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Basis of Presentation and Summa" sheetId="10" state="visible" r:id="rId10"/>
    <sheet xmlns:r="http://schemas.openxmlformats.org/officeDocument/2006/relationships" name="Acquisitions and dispositions" sheetId="11" state="visible" r:id="rId11"/>
    <sheet xmlns:r="http://schemas.openxmlformats.org/officeDocument/2006/relationships" name="Real Estate Investmen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Derivatives and Hedging Activit" sheetId="15" state="visible" r:id="rId15"/>
    <sheet xmlns:r="http://schemas.openxmlformats.org/officeDocument/2006/relationships" name="Income Taxes" sheetId="16" state="visible" r:id="rId16"/>
    <sheet xmlns:r="http://schemas.openxmlformats.org/officeDocument/2006/relationships" name="Shareholders' Equity and Partne" sheetId="17" state="visible" r:id="rId17"/>
    <sheet xmlns:r="http://schemas.openxmlformats.org/officeDocument/2006/relationships" name="Net Income Per Class A Share" sheetId="18" state="visible" r:id="rId18"/>
    <sheet xmlns:r="http://schemas.openxmlformats.org/officeDocument/2006/relationships" name="Net Income Per Operating Partne" sheetId="19" state="visible" r:id="rId19"/>
    <sheet xmlns:r="http://schemas.openxmlformats.org/officeDocument/2006/relationships" name="Commitments and Contingencies" sheetId="20" state="visible" r:id="rId20"/>
    <sheet xmlns:r="http://schemas.openxmlformats.org/officeDocument/2006/relationships" name="Condensed Consolidating Financi" sheetId="21" state="visible" r:id="rId21"/>
    <sheet xmlns:r="http://schemas.openxmlformats.org/officeDocument/2006/relationships" name="MGP Selected Quarterly Financia" sheetId="22" state="visible" r:id="rId22"/>
    <sheet xmlns:r="http://schemas.openxmlformats.org/officeDocument/2006/relationships" name="Operating Partnership Selected " sheetId="23" state="visible" r:id="rId23"/>
    <sheet xmlns:r="http://schemas.openxmlformats.org/officeDocument/2006/relationships" name="Schedule III - Real Estate and "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Acquisitions and dispositions -" sheetId="27" state="visible" r:id="rId27"/>
    <sheet xmlns:r="http://schemas.openxmlformats.org/officeDocument/2006/relationships" name="Real Estate Investments - (Tabl"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Derivatives and Hedging Activ_2" sheetId="31" state="visible" r:id="rId31"/>
    <sheet xmlns:r="http://schemas.openxmlformats.org/officeDocument/2006/relationships" name="Income Taxes (Tables)" sheetId="32" state="visible" r:id="rId32"/>
    <sheet xmlns:r="http://schemas.openxmlformats.org/officeDocument/2006/relationships" name="Shareholders' Equity and Part_2" sheetId="33" state="visible" r:id="rId33"/>
    <sheet xmlns:r="http://schemas.openxmlformats.org/officeDocument/2006/relationships" name="Net Income Per Class A Share - " sheetId="34" state="visible" r:id="rId34"/>
    <sheet xmlns:r="http://schemas.openxmlformats.org/officeDocument/2006/relationships" name="Net Income Per Operating Part_2" sheetId="35" state="visible" r:id="rId35"/>
    <sheet xmlns:r="http://schemas.openxmlformats.org/officeDocument/2006/relationships" name="Commitments and Contingencies (" sheetId="36" state="visible" r:id="rId36"/>
    <sheet xmlns:r="http://schemas.openxmlformats.org/officeDocument/2006/relationships" name="Condensed Consolidating Finan_2" sheetId="37" state="visible" r:id="rId37"/>
    <sheet xmlns:r="http://schemas.openxmlformats.org/officeDocument/2006/relationships" name="MGP Selected Quarterly Financ_2" sheetId="38" state="visible" r:id="rId38"/>
    <sheet xmlns:r="http://schemas.openxmlformats.org/officeDocument/2006/relationships" name="Operating Partnership Selecte_2" sheetId="39" state="visible" r:id="rId39"/>
    <sheet xmlns:r="http://schemas.openxmlformats.org/officeDocument/2006/relationships" name="Business - Narrative (Details)"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Acquisitions (Detail)" sheetId="43" state="visible" r:id="rId43"/>
    <sheet xmlns:r="http://schemas.openxmlformats.org/officeDocument/2006/relationships" name="Acquisitions and dispositions_2" sheetId="44" state="visible" r:id="rId44"/>
    <sheet xmlns:r="http://schemas.openxmlformats.org/officeDocument/2006/relationships" name="Acquisitions and dispositions_3" sheetId="45" state="visible" r:id="rId45"/>
    <sheet xmlns:r="http://schemas.openxmlformats.org/officeDocument/2006/relationships" name="Acquisitions and dispositions_4" sheetId="46" state="visible" r:id="rId46"/>
    <sheet xmlns:r="http://schemas.openxmlformats.org/officeDocument/2006/relationships" name="Real Estate Investments (Detail" sheetId="47" state="visible" r:id="rId47"/>
    <sheet xmlns:r="http://schemas.openxmlformats.org/officeDocument/2006/relationships" name="Leases - Narrative (Details)" sheetId="48" state="visible" r:id="rId48"/>
    <sheet xmlns:r="http://schemas.openxmlformats.org/officeDocument/2006/relationships" name="Leases - Future Noncancelable M" sheetId="49" state="visible" r:id="rId49"/>
    <sheet xmlns:r="http://schemas.openxmlformats.org/officeDocument/2006/relationships" name="Leases - Operating Lease Minimu" sheetId="50" state="visible" r:id="rId50"/>
    <sheet xmlns:r="http://schemas.openxmlformats.org/officeDocument/2006/relationships" name="Leases - Lease Cost (Details)" sheetId="51" state="visible" r:id="rId51"/>
    <sheet xmlns:r="http://schemas.openxmlformats.org/officeDocument/2006/relationships" name="Leases - Operating Lease Maturi" sheetId="52" state="visible" r:id="rId52"/>
    <sheet xmlns:r="http://schemas.openxmlformats.org/officeDocument/2006/relationships" name="Debt (Detail)" sheetId="53" state="visible" r:id="rId53"/>
    <sheet xmlns:r="http://schemas.openxmlformats.org/officeDocument/2006/relationships" name="Debt - Operating Partnership Cr" sheetId="54" state="visible" r:id="rId54"/>
    <sheet xmlns:r="http://schemas.openxmlformats.org/officeDocument/2006/relationships" name="Debt - Operating Partnership Se" sheetId="55" state="visible" r:id="rId55"/>
    <sheet xmlns:r="http://schemas.openxmlformats.org/officeDocument/2006/relationships" name="Debt - Maturities of the Princi" sheetId="56" state="visible" r:id="rId56"/>
    <sheet xmlns:r="http://schemas.openxmlformats.org/officeDocument/2006/relationships" name="Debt - Fair value of long-term " sheetId="57" state="visible" r:id="rId57"/>
    <sheet xmlns:r="http://schemas.openxmlformats.org/officeDocument/2006/relationships" name="Debt - Deferred financing costs" sheetId="58" state="visible" r:id="rId58"/>
    <sheet xmlns:r="http://schemas.openxmlformats.org/officeDocument/2006/relationships" name="Debt - Narrative (Details)" sheetId="59" state="visible" r:id="rId59"/>
    <sheet xmlns:r="http://schemas.openxmlformats.org/officeDocument/2006/relationships" name="Derivatives and Hedging Activ_3" sheetId="60" state="visible" r:id="rId60"/>
    <sheet xmlns:r="http://schemas.openxmlformats.org/officeDocument/2006/relationships" name="Derivatives and Hedging Activ_4" sheetId="61" state="visible" r:id="rId61"/>
    <sheet xmlns:r="http://schemas.openxmlformats.org/officeDocument/2006/relationships" name="Income Taxes - Narrative (Detai" sheetId="62" state="visible" r:id="rId62"/>
    <sheet xmlns:r="http://schemas.openxmlformats.org/officeDocument/2006/relationships" name="Income Taxes - Provision for In" sheetId="63" state="visible" r:id="rId63"/>
    <sheet xmlns:r="http://schemas.openxmlformats.org/officeDocument/2006/relationships" name="Income Taxes - Reconciliation o" sheetId="64" state="visible" r:id="rId64"/>
    <sheet xmlns:r="http://schemas.openxmlformats.org/officeDocument/2006/relationships" name="Income Taxes - Major Tax-Effect" sheetId="65" state="visible" r:id="rId65"/>
    <sheet xmlns:r="http://schemas.openxmlformats.org/officeDocument/2006/relationships" name="Shareholders' Equity and Part_3" sheetId="66" state="visible" r:id="rId66"/>
    <sheet xmlns:r="http://schemas.openxmlformats.org/officeDocument/2006/relationships" name="Shareholders' Equity and Part_4" sheetId="67" state="visible" r:id="rId67"/>
    <sheet xmlns:r="http://schemas.openxmlformats.org/officeDocument/2006/relationships" name="Net Income Per Class A Share _2" sheetId="68" state="visible" r:id="rId68"/>
    <sheet xmlns:r="http://schemas.openxmlformats.org/officeDocument/2006/relationships" name="Net Income Per Operating Part_3" sheetId="69" state="visible" r:id="rId69"/>
    <sheet xmlns:r="http://schemas.openxmlformats.org/officeDocument/2006/relationships" name="Commitments and Contingencies_2" sheetId="70" state="visible" r:id="rId70"/>
    <sheet xmlns:r="http://schemas.openxmlformats.org/officeDocument/2006/relationships" name="Condensed Consolidating Finan_3" sheetId="71" state="visible" r:id="rId71"/>
    <sheet xmlns:r="http://schemas.openxmlformats.org/officeDocument/2006/relationships" name="Condensed Consolidating Finan_4" sheetId="72" state="visible" r:id="rId72"/>
    <sheet xmlns:r="http://schemas.openxmlformats.org/officeDocument/2006/relationships" name="Condensed Consolidating Finan_5" sheetId="73" state="visible" r:id="rId73"/>
    <sheet xmlns:r="http://schemas.openxmlformats.org/officeDocument/2006/relationships" name="MGP Selected Quarterly Financ_3" sheetId="74" state="visible" r:id="rId74"/>
    <sheet xmlns:r="http://schemas.openxmlformats.org/officeDocument/2006/relationships" name="MGP Selected Quarterly Financ_4" sheetId="75" state="visible" r:id="rId75"/>
    <sheet xmlns:r="http://schemas.openxmlformats.org/officeDocument/2006/relationships" name="Operating Partnership Selecte_3" sheetId="76" state="visible" r:id="rId76"/>
    <sheet xmlns:r="http://schemas.openxmlformats.org/officeDocument/2006/relationships" name="Schedule III - Real Estate an_2" sheetId="77" state="visible" r:id="rId77"/>
    <sheet xmlns:r="http://schemas.openxmlformats.org/officeDocument/2006/relationships" name="Schedule III - Real Estate an_3" sheetId="78" state="visible" r:id="rId78"/>
    <sheet xmlns:r="http://schemas.openxmlformats.org/officeDocument/2006/relationships" name="Schedule III - Real Estate an_4" sheetId="79" state="visible" r:id="rId79"/>
    <sheet xmlns:r="http://schemas.openxmlformats.org/officeDocument/2006/relationships" name="Schedule III - Real Estate an_5" sheetId="80" state="visible" r:id="rId80"/>
  </sheets>
  <definedNames/>
  <calcPr calcId="124519" fullCalcOnLoad="1"/>
</workbook>
</file>

<file path=xl/sharedStrings.xml><?xml version="1.0" encoding="utf-8"?>
<sst xmlns="http://schemas.openxmlformats.org/spreadsheetml/2006/main" uniqueCount="959">
  <si>
    <t>Cover Page</t>
  </si>
  <si>
    <t>9 Months Ended</t>
  </si>
  <si>
    <t>Sep. 30, 2019</t>
  </si>
  <si>
    <t>Cover [Abstract]</t>
  </si>
  <si>
    <t>Document Type</t>
  </si>
  <si>
    <t>S-4</t>
  </si>
  <si>
    <t>Amendment Flag</t>
  </si>
  <si>
    <t>false</t>
  </si>
  <si>
    <t>Document Period End Date</t>
  </si>
  <si>
    <t>Sep. 30,
		2019</t>
  </si>
  <si>
    <t>Entity Registrant Name</t>
  </si>
  <si>
    <t>MGM Growth Properties Operating Partnership LP</t>
  </si>
  <si>
    <t>Entity Central Index Key</t>
  </si>
  <si>
    <t>0001691299</t>
  </si>
  <si>
    <t>Entity Filer Category</t>
  </si>
  <si>
    <t>Non-accelerated Filer</t>
  </si>
  <si>
    <t>Entity Small Business</t>
  </si>
  <si>
    <t>Entity Emerging Growth Company</t>
  </si>
  <si>
    <t>Condensed Consolidated Balance Sheets - USD ($) $ in Thousands</t>
  </si>
  <si>
    <t>Dec. 31, 2018</t>
  </si>
  <si>
    <t>Dec. 31, 2017</t>
  </si>
  <si>
    <t>ASSETS</t>
  </si>
  <si>
    <t>Real estate investments, net</t>
  </si>
  <si>
    <t>Lease incentive asset</t>
  </si>
  <si>
    <t>Cash and cash equivalents</t>
  </si>
  <si>
    <t>Tenant and other receivables, net</t>
  </si>
  <si>
    <t>Prepaid expenses and other assets</t>
  </si>
  <si>
    <t>Above market lease, asset</t>
  </si>
  <si>
    <t>Operating lease right-of-use assets</t>
  </si>
  <si>
    <t>Assets held for sale</t>
  </si>
  <si>
    <t>Total assets</t>
  </si>
  <si>
    <t>Liabilities</t>
  </si>
  <si>
    <t>Debt, net</t>
  </si>
  <si>
    <t>Due to MGM Resorts International and affiliates</t>
  </si>
  <si>
    <t>Accounts payable, accrued expenses and other liabilities</t>
  </si>
  <si>
    <t>Above market lease, liability</t>
  </si>
  <si>
    <t>Accrued interest</t>
  </si>
  <si>
    <t>Dividend and distribution payable</t>
  </si>
  <si>
    <t>Deferred revenue</t>
  </si>
  <si>
    <t>Deferred income taxes, net</t>
  </si>
  <si>
    <t>Operating lease liabilities</t>
  </si>
  <si>
    <t>Liabilities related to assets held for sale</t>
  </si>
  <si>
    <t>Total liabilities</t>
  </si>
  <si>
    <t>Commitments and contingencies</t>
  </si>
  <si>
    <t xml:space="preserve"> </t>
  </si>
  <si>
    <t>Shareholders' equity</t>
  </si>
  <si>
    <t>Class A shares</t>
  </si>
  <si>
    <t>Additional paid-in capital</t>
  </si>
  <si>
    <t>Accumulated deficit</t>
  </si>
  <si>
    <t>Accumulated other comprehensive income (loss)</t>
  </si>
  <si>
    <t>Total Class A shareholders' equity</t>
  </si>
  <si>
    <t>Noncontrolling interest</t>
  </si>
  <si>
    <t>Total shareholders' equity</t>
  </si>
  <si>
    <t>Partners' capital</t>
  </si>
  <si>
    <t>Total liabilities and shareholders' equity</t>
  </si>
  <si>
    <t>MGP Operating Partnership</t>
  </si>
  <si>
    <t>General partner</t>
  </si>
  <si>
    <t>Limited partners</t>
  </si>
  <si>
    <t>Total partners' capital</t>
  </si>
  <si>
    <t>Condensed Consolidated Balance Sheets (Parenthetical) - $ / shares</t>
  </si>
  <si>
    <t>Common stock, par value (in dollars per share)</t>
  </si>
  <si>
    <t>Common stock, shares authorized (in shares)</t>
  </si>
  <si>
    <t>Common stock, shares issued (in shares)</t>
  </si>
  <si>
    <t>Common stock, shares outstanding (in shares)</t>
  </si>
  <si>
    <t>Partners' capital, units issued (in shares)</t>
  </si>
  <si>
    <t>Partners' capital, units outstanding (in shares)</t>
  </si>
  <si>
    <t>Condensed Consolidated Statements of Operations - USD ($) $ in Thousands</t>
  </si>
  <si>
    <t>3 Months Ended</t>
  </si>
  <si>
    <t>12 Months Ended</t>
  </si>
  <si>
    <t>Sep. 30, 2018</t>
  </si>
  <si>
    <t>Dec. 31, 2016</t>
  </si>
  <si>
    <t>Revenues</t>
  </si>
  <si>
    <t>Expenses</t>
  </si>
  <si>
    <t>Depreciation and amortization</t>
  </si>
  <si>
    <t>Property transactions, net</t>
  </si>
  <si>
    <t>Ground lease and other reimbursable expenses</t>
  </si>
  <si>
    <t>Amortization of above market lease, net</t>
  </si>
  <si>
    <t>Acquisition-related expenses</t>
  </si>
  <si>
    <t>General and administrative</t>
  </si>
  <si>
    <t>Expenses, net</t>
  </si>
  <si>
    <t>Operating income</t>
  </si>
  <si>
    <t>Other income (expense)</t>
  </si>
  <si>
    <t>Interest income</t>
  </si>
  <si>
    <t>Interest expense</t>
  </si>
  <si>
    <t>Other</t>
  </si>
  <si>
    <t>Non-operating income (expense)</t>
  </si>
  <si>
    <t>Income from continuing operations before income taxes</t>
  </si>
  <si>
    <t>Provision for income taxes</t>
  </si>
  <si>
    <t>Income from continuing operations</t>
  </si>
  <si>
    <t>Income from discontinued operations</t>
  </si>
  <si>
    <t>Net income</t>
  </si>
  <si>
    <t>Less: Net income attributable to noncontrolling interest</t>
  </si>
  <si>
    <t>Net income attributable to Class A shareholders</t>
  </si>
  <si>
    <t>Weighted average Class A shares outstanding:</t>
  </si>
  <si>
    <t>Basic (in shares)</t>
  </si>
  <si>
    <t>Diluted (in shares)</t>
  </si>
  <si>
    <t>Class A Shares</t>
  </si>
  <si>
    <t>Income from continuing operations per Class A share (basic) (in usd per share)</t>
  </si>
  <si>
    <t>Income from discontinued operations per Class A share (basic) (in usd per share)</t>
  </si>
  <si>
    <t>Net income per Class A share (basic) (in usd per share)</t>
  </si>
  <si>
    <t>Income from continuing operations per Class A share (diluted) (in usd per share)</t>
  </si>
  <si>
    <t>Income from discontinued operations per Class A share (diluted) (in usd per share)</t>
  </si>
  <si>
    <t>Net income per Class A share (diluted) (in usd per share)</t>
  </si>
  <si>
    <t>Weighted average Operating Partnership units outstanding:</t>
  </si>
  <si>
    <t>Net income per Operating Partnership unit (basic) (in dollars per share)</t>
  </si>
  <si>
    <t>Net income per Operating Partnership unit (diluted) (in dollars per share)</t>
  </si>
  <si>
    <t>MGP Operating Partnership | Continuing Operations</t>
  </si>
  <si>
    <t>MGP Operating Partnership | Discontinued Operations</t>
  </si>
  <si>
    <t>Rental revenue</t>
  </si>
  <si>
    <t>Rental revenue | MGP Operating Partnership</t>
  </si>
  <si>
    <t>Tenant reimbursements and other</t>
  </si>
  <si>
    <t>Tenant reimbursements and other | MGP Operating Partnership</t>
  </si>
  <si>
    <t>Condensed Consolidated Statements of Comprehensive Income - USD ($) $ in Thousands</t>
  </si>
  <si>
    <t>Other comprehensive income (loss)</t>
  </si>
  <si>
    <t>Unrealized gain (loss) on cash flow hedges</t>
  </si>
  <si>
    <t>Comprehensive income (loss)</t>
  </si>
  <si>
    <t>Less: Comprehensive income attributable to noncontrolling interests</t>
  </si>
  <si>
    <t>Comprehensive income attributable to Class A shareholders</t>
  </si>
  <si>
    <t>Condensed Consolidated Statements of Cash Flows - USD ($) $ in Thousands</t>
  </si>
  <si>
    <t>Cash flows from operating activities</t>
  </si>
  <si>
    <t>Adjustments to reconcile net income to net cash provided by (used in) operating activities:</t>
  </si>
  <si>
    <t>Income from discontinued operations, net</t>
  </si>
  <si>
    <t>Amortization of deferred financing costs and debt discount</t>
  </si>
  <si>
    <t>Loss on retirement of debt</t>
  </si>
  <si>
    <t>Amortization related to above market lease, net</t>
  </si>
  <si>
    <t>Non-cash ground lease, net</t>
  </si>
  <si>
    <t>Deemed contributions - tax sharing agreement</t>
  </si>
  <si>
    <t>Straight-line rental revenues, excluding amortization of lease incentive asset</t>
  </si>
  <si>
    <t>Amortization of lease incentive asset</t>
  </si>
  <si>
    <t>Amortization of deferred revenue on non-normal tenant improvements</t>
  </si>
  <si>
    <t>Share-based compensation</t>
  </si>
  <si>
    <t>Deferred income taxes</t>
  </si>
  <si>
    <t>Park MGM Transaction</t>
  </si>
  <si>
    <t>Distributions received from discontinued operations and other</t>
  </si>
  <si>
    <t>Changes in operating assets and liabilities:</t>
  </si>
  <si>
    <t>Net cash provided by (used in) operating activities</t>
  </si>
  <si>
    <t>Cash flows from investing activities</t>
  </si>
  <si>
    <t>Capital expenditures for property and equipment</t>
  </si>
  <si>
    <t>Acquisition of Northfield</t>
  </si>
  <si>
    <t>Proceeds from Northfield OpCo Transaction</t>
  </si>
  <si>
    <t>MGM National Harbor Transaction</t>
  </si>
  <si>
    <t>Net cash provided by (used in) investing activities</t>
  </si>
  <si>
    <t>Cash flows from financing activities</t>
  </si>
  <si>
    <t>Net borrowings (repayments) under bank credit facility</t>
  </si>
  <si>
    <t>Proceeds from issuance of debt</t>
  </si>
  <si>
    <t>Deferred financing costs</t>
  </si>
  <si>
    <t>Repayment of assumed debt and bridge facilities</t>
  </si>
  <si>
    <t>Issuance of Class A shares</t>
  </si>
  <si>
    <t>Class A share issuance costs</t>
  </si>
  <si>
    <t>Dividends and distributions paid</t>
  </si>
  <si>
    <t>Net cash transfers from Parent</t>
  </si>
  <si>
    <t>Net cash provided by (used in) financing activities</t>
  </si>
  <si>
    <t>Cash flows from discontinued operations, net</t>
  </si>
  <si>
    <t>Cash flows provided by operating activities, net</t>
  </si>
  <si>
    <t>Cash flows provided by (used in) investing activities, net</t>
  </si>
  <si>
    <t>Cash flows used in financing activities, net</t>
  </si>
  <si>
    <t>Net cash provided by (used in) discontinued operations</t>
  </si>
  <si>
    <t>Change in cash and cash equivalents classified as assets held for sale</t>
  </si>
  <si>
    <t>Net increase (decrease) for the period</t>
  </si>
  <si>
    <t>Balance, beginning of period</t>
  </si>
  <si>
    <t>Balance, end of period</t>
  </si>
  <si>
    <t>Supplemental cash flow disclosures</t>
  </si>
  <si>
    <t>Interest paid</t>
  </si>
  <si>
    <t>Non-cash investing and financing activities</t>
  </si>
  <si>
    <t>Non-Normal Tenant Improvements by Tenant</t>
  </si>
  <si>
    <t>Accrual of dividend and distribution payable to Class A shareholders and Operating Partnership unit holders</t>
  </si>
  <si>
    <t>Northfield OpCo</t>
  </si>
  <si>
    <t>Redemption of Operating Partnership units relating to Northfield OpCo Transaction</t>
  </si>
  <si>
    <t>Northfield OpCo | MGP Operating Partnership</t>
  </si>
  <si>
    <t>Empire City</t>
  </si>
  <si>
    <t>Net assets acquired</t>
  </si>
  <si>
    <t>Empire City | MGP Operating Partnership</t>
  </si>
  <si>
    <t>MGM National Harbor Transaction | MGP Operating Partnership</t>
  </si>
  <si>
    <t>Borgata</t>
  </si>
  <si>
    <t>Borgata | MGP Operating Partnership</t>
  </si>
  <si>
    <t>Condensed Consolidated Statements of Shareholders' Equity - USD ($)</t>
  </si>
  <si>
    <t>Total</t>
  </si>
  <si>
    <t>Common stock</t>
  </si>
  <si>
    <t>Additional Paid-in Capital</t>
  </si>
  <si>
    <t>Accumulated Deficit</t>
  </si>
  <si>
    <t>Accumulated Other Comprehensive Income (Loss)</t>
  </si>
  <si>
    <t>Predecessor Net Parent Investment</t>
  </si>
  <si>
    <t>Total Class A Shareholders' Equity</t>
  </si>
  <si>
    <t>Non-controlling Interest</t>
  </si>
  <si>
    <t>Empire CityAdditional Paid-in Capital</t>
  </si>
  <si>
    <t>Empire CityAccumulated Other Comprehensive Income (Loss)</t>
  </si>
  <si>
    <t>Empire CityTotal Class A Shareholders' Equity</t>
  </si>
  <si>
    <t>Empire CityNon-controlling Interest</t>
  </si>
  <si>
    <t>Park MGM Lease Transaction</t>
  </si>
  <si>
    <t>Park MGM Lease TransactionAdditional Paid-in Capital</t>
  </si>
  <si>
    <t>Park MGM Lease TransactionAccumulated Other Comprehensive Income (Loss)</t>
  </si>
  <si>
    <t>Park MGM Lease TransactionTotal Class A Shareholders' Equity</t>
  </si>
  <si>
    <t>Park MGM Lease TransactionNon-controlling Interest</t>
  </si>
  <si>
    <t>Balance (in shares) at Dec. 31, 2015</t>
  </si>
  <si>
    <t>Balance at Dec. 31, 2015</t>
  </si>
  <si>
    <t>Changes in equity:</t>
  </si>
  <si>
    <t>Assumption of bridge facilities from MGM</t>
  </si>
  <si>
    <t>Other contributions from MGM</t>
  </si>
  <si>
    <t>Issuance of Class A shares (in shares)</t>
  </si>
  <si>
    <t>Initial public offering costs</t>
  </si>
  <si>
    <t>Acquisition Transaction</t>
  </si>
  <si>
    <t>Northfield OpCo Transaction</t>
  </si>
  <si>
    <t>Other comprehensive income - cash flow hedges</t>
  </si>
  <si>
    <t>Balance (in shares) at Dec. 31, 2016</t>
  </si>
  <si>
    <t>Balance at Dec. 31, 2016</t>
  </si>
  <si>
    <t>Dividends declared</t>
  </si>
  <si>
    <t>Noncontrolling interest and additional paid-in capital</t>
  </si>
  <si>
    <t>Deemed contribution - tax sharing agreement</t>
  </si>
  <si>
    <t>Dividends and distributions declared</t>
  </si>
  <si>
    <t>Share-based compensation (shares)</t>
  </si>
  <si>
    <t>Other (shares)</t>
  </si>
  <si>
    <t>Balance (in shares) at Dec. 31, 2017</t>
  </si>
  <si>
    <t>Balance at Dec. 31, 2017</t>
  </si>
  <si>
    <t>Balance (in shares) at Mar. 31, 2018</t>
  </si>
  <si>
    <t>Balance at Mar. 31, 2018</t>
  </si>
  <si>
    <t>Balance (in shares) at Sep. 30, 2018</t>
  </si>
  <si>
    <t>Balance at Sep. 30, 2018</t>
  </si>
  <si>
    <t>Balance (in shares) at Dec. 31, 2018</t>
  </si>
  <si>
    <t>Balance at Dec. 31, 2018</t>
  </si>
  <si>
    <t>Balance (in shares) at Jun. 30, 2018</t>
  </si>
  <si>
    <t>Balance at Jun. 30, 2018</t>
  </si>
  <si>
    <t>Balance (in shares) at Mar. 31, 2019</t>
  </si>
  <si>
    <t>Balance at Mar. 31, 2019</t>
  </si>
  <si>
    <t>Balance (in shares) at Sep. 30, 2019</t>
  </si>
  <si>
    <t>Balance at Sep. 30, 2019</t>
  </si>
  <si>
    <t>Balance (in shares) at Jun. 30, 2019</t>
  </si>
  <si>
    <t>Balance at Jun. 30, 2019</t>
  </si>
  <si>
    <t>Condensed Consolidated Statements of Partners' Capital - USD ($) $ in Thousands</t>
  </si>
  <si>
    <t>MGP Operating PartnershipPredecessor Net Parent Investment</t>
  </si>
  <si>
    <t>MGP Operating PartnershipGeneral Partner</t>
  </si>
  <si>
    <t>MGP Operating PartnershipLimited Partners</t>
  </si>
  <si>
    <t>Empire City CasinoMGP Operating Partnership</t>
  </si>
  <si>
    <t>Empire City CasinoMGP Operating PartnershipLimited Partners</t>
  </si>
  <si>
    <t>Park MGM Lease TransactionMGP Operating Partnership</t>
  </si>
  <si>
    <t>Park MGM Lease TransactionMGP Operating PartnershipLimited Partners</t>
  </si>
  <si>
    <t>Changes in partners' capital:</t>
  </si>
  <si>
    <t>Beginning balance at Dec. 31, 2015</t>
  </si>
  <si>
    <t>Issuance of Operating Partnership units</t>
  </si>
  <si>
    <t>Acquisitions</t>
  </si>
  <si>
    <t>Ending balance at Dec. 31, 2016</t>
  </si>
  <si>
    <t>Ending balance at Dec. 31, 2017</t>
  </si>
  <si>
    <t>Ending balance at Mar. 31, 2018</t>
  </si>
  <si>
    <t>Beginning balance at Dec. 31, 2017</t>
  </si>
  <si>
    <t>Ending balance at Sep. 30, 2018</t>
  </si>
  <si>
    <t>Ending balance at Dec. 31, 2018</t>
  </si>
  <si>
    <t>Beginning balance at Mar. 31, 2018</t>
  </si>
  <si>
    <t>Ending balance at Jun. 30, 2018</t>
  </si>
  <si>
    <t>Ending balance at Mar. 31, 2019</t>
  </si>
  <si>
    <t>Beginning balance at Dec. 31, 2018</t>
  </si>
  <si>
    <t>Ending balance at Sep. 30, 2019</t>
  </si>
  <si>
    <t>Beginning balance at Mar. 31, 2019</t>
  </si>
  <si>
    <t>Ending balance at Jun. 30, 2019</t>
  </si>
  <si>
    <t>Business</t>
  </si>
  <si>
    <t>Organization, Consolidation and Presentation of Financial Statements [Abstract]</t>
  </si>
  <si>
    <t>BUSINESS</t>
  </si>
  <si>
    <t xml:space="preserve">BUSINESS Organization. MGP is a publicly traded REIT primarily engaged through its investment in the Operating Partnership in the real property business, which consists of owning, acquiring and leasing large-scale destination entertainment and leisure properties, whose tenants generally offer casino gaming, hotel, convention, dining, entertainment and retail. A wholly owned subsidiary of the Operating Partnership (the “Landlord”) leases all of its real estate properties to a wholly owned subsidiary (the “Tenant”) of MGM Resorts International (“MGM”) under a master lease agreement (the “Master Lease”). As of September 30, 2019, there were approximately 295.2 million Operating Partnership units outstanding in the Operating Partnership, of which MGM owned approximately 199.7 million, or 67.7%, and MGP owned the remaining 32.3%. MGM’s Operating Partnership units are exchangeable for Class A shares of MGP on a one​​​​​​​ non-economic Empire City Transaction On January 29, 2019, the Company acquired the developed real property associated with Empire City Casino (“Empire City”) from MGM upon its acquisition of Empire City (“Empire City Transaction”) and Empire City was added to the existing Master Lease between the Landlord and Tenant. Refer to Note 3 for additional details on the Empire City Transaction and Note 5 for further discussion on the Master Lease. Park MGM Transaction On March 7, 2019, the Company completed the transaction relating to renovations undertaken by MGM Resorts regarding the Park MGM and NoMad Las Vegas property (the “Park MGM Transaction”). Refer to Note 5 for further discussion on the Master Lease. Northfield OpCo Transaction On April 1, 2019, the Company transferred the membership interests of Northfield Park Associates, LLC (“Northfield”), the entity that formerly owned the real estate assets and operations of the Hard Rock Rocksino Northfield Park in Northfield, Ohio, to a subsidiary of MGM and the Company retained the real estate assets. The Company’s taxable REIT subsidiary (“TRS”) that owned Northfield liquidated immediately prior to the transfer. Subsequently, MGM rebranded the operations it acquired (“Northfield OpCo”) to MGM Northfield Park, which was added to the existing Master Lease between the Landlord and Tenant. Refer to Note 3 for additional details on the Northfield OpCo Transaction and Note 5 for further discussion on the Master Lease. </t>
  </si>
  <si>
    <t xml:space="preserve">BUSINESS Organization. MGM Resorts International (“MGM” or the “Parent”) is a Delaware corporation that acts largely as a holding company and, through its subsidiaries, owns and operates large-scale destination entertainment and leisure resorts. Prior to the IPO Date, the real estate assets of The Mirage, Mandalay Bay, Luxor, New York-New On the IPO Date, MGP completed the initial public offering of 57.5 million of its Class A shares representing limited liability company interests. MGP contributed the proceeds from its initial public offering to the Operating Partnership in exchange for 26.7% of the Operating Partnership units and the general partner interest in the Operating Partnership. Certain subsidiaries of MGM acquired the remaining 73.3% of the outstanding Operating Partnership units on such date. MGM retained ownership of MGP’s outstanding Class B share. The Class B share is a non-economic As discussed in Note 3 and Note 9, the Operating Partnership issued additional Operating Partnership units in connection with the Borgata Transaction, follow-on units are exchangeable into Class A shares of MGP on a one-to-one MGP is a publicly traded REIT primarily engaged through its investment in the Operating Partnership in the real property business, which consists of owning, acquiring and leasing large-scale destination entertainment and leisure resorts, whose tenants generally offer casino gaming, hotel, convention, dining, entertainment and retail. A wholly owned subsidiary of the Operating Partnership (the “Landlord”) leases all of its real estate properties back to a wholly owned subsidiary of MGM (the “Tenant”) under a master lease agreement (the “Master Lease”). Northfield Acquisition and Northfield OpCo Transaction On July 6, 2018, a wholly owned taxable REIT subsidiary of the Company (the “TRS”) completed its previously announced acquisition of the membership interests of Northfield Park Associates, LLC (“Northfield”), an Ohio limited liability company that owned the real estate assets and operations of the Hard Rock Rocksino Northfield Park (the “Rocksino” and such acquisition the “Northfield Acquisition”) from Milstein Entertainment LLC. Simultaneously with the close of the transaction, Northfield entered into a new agreement with an affiliate of Hard Rock Café International (STP), Inc. (“Hard Rock”) to continue to serve as the manager of the property. Refer to Note 2 and Note 3 for additional details. On April 1, 2019, the TRS liquidated. Concurrently, a subsidiary of MGM acquired the membership interests of Northfield for consideration consisting primarily of Operating Partnership units that were ultimately redeemed by the Operating Partnership, and the Company retained the real estate assets (collectively, the “Northfield OpCo Transaction”). Refer to Note 3 for additional details on the Northfield OpCo Transaction and the presentation of discontinued operations. Empire City Transaction On January 29, 2019, the Company acquired the real property associated with the Empire City Casino’s race track and casino (“Empire City”) from MGM upon its acquisition of Empire City for fair value of consideration transferred of approximately $634 million, which included the assumption of approximately $246 million of debt by the Operating Partnership with the balance through the issuance of 12.9 million​​​​​​​ Operating Partnership units to MGM (“Empire City Transaction”). Empire City was added to the existing Master Lease between the Landlord and Tenant. As a result, the annual rent payment to MGP increased by $50 million, prorated for the remainder of the lease year. Consistent with the Master Lease terms, 90% of this rent will be fixed and contractually grow at 2​​​​​​​% per year until 2022. In addition, pursuant to the Master Lease, MGP has a right of first offer with respect to certain undeveloped land adjacent to the property to the extent MGM develops additional gaming facilities and chooses to sell or transfer the property in the future. Park MGM Lease Transaction On December 20, 2018, the Company entered into a definitive agreement with MGM whereby the Company will pay MGM consideration of $637.5 million for renovations undertaken by MGM regarding the Park MGM and NoMad Las Vegas property (the “Park MGM Lease Transaction”). Additionally, at closing the parties will enter into an amendment to the Master Lease whereby the annual rent payment to the Company will increase by $50.0 million, prorated for the remainder of the lease year. Consistent with the Master Lease terms, 90% of this rent will be fixed and contractually grow at 2% per year until 2022. The transaction is expected to close in the first quarter of 2019 and is subject to customary closing conditions. Segments The Company’s TRS liquidated in connection with the Northfield OpCo Transaction in April 2019 and, accordingly, the Company solely generates revenue from its real estate properties. </t>
  </si>
  <si>
    <t>Basis of Presentation and Summary of Significant Accounting Policies</t>
  </si>
  <si>
    <t>Accounting Policies [Abstract]</t>
  </si>
  <si>
    <t>BASIS OF PRESENTATION AND SUMMARY OF SIGNIFICANT ACCOUNTING POLICIES</t>
  </si>
  <si>
    <t xml:space="preserve">SUMMARY OF SIGNIFICANT ACCOUNTING POLICIES Basis of presentation. The accompanying condensed consolidated financial statements and related notes should be read in conjunction with the audited financial statements and notes thereto included in the Company’s most recent Annual Report on Form 10-K. Variable Interest Entities. Noncontrolling interest. MGM may tender its Operating Partnership units for redemption by the Operating Partnership in exchange for cash equal to the market price of MGP’s Class A shares at the time of redemption or for unregistered Class A shares on a one Fair value measurements.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2 inputs for its long-term debt fair value disclosures. See Note 6; and
• Level 2 inputs when measuring the fair value of its interest rate swaps. See Note 7. Real estate investments. Although the Tenant is responsible for all capital expenditures during the term of the Master Lease, if, in the future, a deconsolidation event occurs, the Company will be required to pay the Tenant, should the Tenant so elect, for certain capital improvements that would not constitute “normal tenant improvements” in accordance with U.S. GAAP (“Non-Normal the 10-year Treasury 600 Non-Normal Non-Normal Lease incentive asset. Non-Normal Deferred revenue. Non-Normal Non-Normal Ground lease and other reimbursable expenses. triple-net Revenue recognition. non-cancelable ten years four five be fixed and measurable. The difference between such rental revenue earned and the cash paid under the provisions of the Master Lease is recorded as deferred rent receivable and included as a component of tenant and other receivables, net or as deferred revenue if cash rent due exceeds rental revenue earned. Tenant reimbursement revenue and other reflects the amortization of deferred revenue relating to Non-Normal non-cash Lessee leases. For leases with terms greater than twelve months, the operating lease right-of-use Reportable segment. Income tax provision. year-to-date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Landlord is required to join in the filing of a New Jersey consolidated corporation business tax return under the New Jersey Casino Control Act and include in such return its income and expenses associated with its New Jersey assets and is thus subject to an entity level tax in New Jersey. Although the consolidated New Jersey return also includes MGM and certain of its subsidiaries, the Company is required to record New Jersey state income taxes in the accompanying financial statements as if the Landlord was taxed for state purposes on a stand-alone basis. The Company and MGM have entered into a tax sharing agreement providing for an allocation of taxes due in the consolidated New Jersey return. Pursuant to this agreement, the Landlord will only be responsible for New Jersey taxes on any gain that may be realized upon a future sale of the New Jersey assets resulting solely from an appreciation in value of such assets over their value on the date they were contributed to the Landlord by a subsidiary of MGM. MGM is responsible for all other taxes reported in the New Jersey consolidated return and, accordingly, the related income tax balances related to such taxes is reflected within noncontrolling interest within the accompanying financial statements. No amounts were due to MGM under the tax sharing agreement as of September 30, 2019 and December 31, 2018. Prior to April 1, 2019, the Company’s TRS owned the real estate assets and operations of Northfield and the Company recorded a tax provision on the income from the TRS operations. In connection with the Northfield OpCo Transaction, the TRS was liquidated on April 1, 2019 and the Company transferred the Northfield operations to a subsidiary of MGM and the Company retained the real estate. Consequently, the Company does not provide a tax provision on TRS operations after April 1, 2019. Recently issued accounting standards. The Company is also a lessee in lease arrangements, primarily for land underlying certain of its properties. As a result of adoption, the Company recognized approximately $279.9 million of operating ROU assets and approximately $333.5 million of operating lease liabilities as of January 1, 2019. </t>
  </si>
  <si>
    <t xml:space="preserve">BASIS OF PRESENTATION AND SIGNIFICANT ACCOUNTING POLICIES Basis of presentation. For periods prior to the IPO Date, the accompanying combined and consolidated financial statements of MGP and the Operating Partnership represent the IPO Properties, which were controlled by MGM, and have been determined to be MGP’s and the Operating Partnership’s predecessor for accounting purposes (the “Predecessor”). The accompanying combined and consolidated financial statements include Predecessor financial statements that have been “carved out” of MGM’s consolidated financial statements and reflect significant assumptions and allocations. The financial statements do not fully reflect what the Predecessor’s results of operations, financial position and cash flows would have been if the Predecessor had been a stand-alone company during the periods presented. As a result, historical financial information is not necessarily indicative of the future results of operations, financial position and cash flows of MGP or the Operating Partnership. For periods subsequent to the IPO Date, the accompanying combined and consolidated financial statements of MGP and the Operating Partnership represent the results of operations, financial positions and cash flows of MGP and the Operating Partnership, including their respective subsidiaries. Certain reclassifications have been made to conform the prior period presentation. Property tax expense and property insurance expense were separately classified in prior periods and now are classified within “reimbursable expenses” in the accompanying combined and consolidated statements of operations. Principles of consolidation. the exemption from providing certain of the required disclosures associated with investments in VIEs. The combined and consolidated financial statements of the Operating Partnership include the accounts of its wholly owned subsidiary, the Landlord, which owns the real estate, a VIE of which the Operating Partnership is the primary beneficiary. As of December 31, 2018, on a consolidated basis, the Landlord had total assets of $9.8 billion primarily related to its real estate assets and total liabilities of $247.5 million primarily related to its deferred revenue and above market lease liability. For entities not determined to be VIEs,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All intercompany balances and transactions are eliminated in consolidation. Noncontrolling interest. MGM may tender its Operating Partnership units for redemption by the Operating Partnership in exchange for cash equal to the market price of MGP’s Class A shares at the time of redemption or for unregistered Class A shares on a one Use of estimates. Real estate investments. Although the Tenant is responsible for all capital expenditures during the term of the Master Lease, if, in the future, a deconsolidation event occurs, the Company will be required to pay the Tenant, should the Tenant so elect, for certain capital improvements that would not constitute “normal tenant improvements” in accordance with U.S. GAAP (“Non-Normal receive additional rent based on the 10-year Treasury 600 Non-Normal Non-Normal Inception-to-date, Non-Normal Property and Equipment used in operations. The Company evaluates its long-lived assets for impairment based on its classification as held for sale or to be held and used. Several criteria must be met before an asset is classified as held for sale, including that management with the appropriate authority commits to a plan to sell the asset to a third-party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based on the fair value of the asset, typically measured using a discounted cash flow model. All recognized impairment losses, whether for assets held for sale or assets to be held and used, are recorded as operating expenses. There were no Depreciation and property transactions.
Buildings and building improvements 20 to 40 years
Land improvements 10 to 20 years
Furniture, fixtures and equipment 3 to 20 years Property transactions, net are comprised of transactions related to long-lived assets, such as normal losses on the disposition of assets. Cash and cash equivalents. Revenue recognition. non-cancelable ten years​​​​​​​ and all four five years​​​​​​​ Tenant reimbursement revenue arises from costs which the Company is the primary obligor that are required to be paid by the Tenant or reimbursed to the Company pursuant to the Master Lease. This revenue is recognized in the same periods as the expense is incurred. Northfield generates gaming, food, beverage and other revenue, which primarily consists of video lottery ​​​​​​​terminal (“VLT”) wager transactions and food and beverage transactions. The transaction price for a VLT wager is the difference between gaming wins and losses (net win). The Company accounts for VLT revenue on a portfolio basis given the similar characteristics of wagers by recognizing net win per gaming day versus on an individual wager basis. The transaction price of food and beverage contracts is the amount collected from customer or stand-alone selling price for such goods and services and is recorded when the delivery is made. Sales and usage-based taxes are excluded from revenues. Gaming, food, beverage and other revenue relate to the operations of Northfield and are classified as discontinued operations. Refer to Note 3 for further information. Deferred revenue. Non-Normal Non-Normal Goodwill and other intangible assets. No Accounting guidance provides entities the option to perform a qualitative assessment of goodwill and indefinite-lived intangible assets (commonly referred to as step zero) in order to determine whether further impairment testing is necessary. In performing the step zero analysis the Company considers macroeconomic conditions, industry and market considerations, current and forecasted financial performance, entity-specific events, and changes in the composition or carrying amount of net assets of reporting units for goodwill. In addition, the Company takes into consideration the amount of excess of fair value over carrying value determined in the last quantitative analysis that was performed, as well as the period of time that has passed since the last quantitative analysis. If the step zero analysis indicates that it is more likely than not that the fair value is less than its carrying amount, the entity would proceed to a quantitative analysis. Under the quantitative analysis,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An impairment charge is recognized for the amount by which the carrying value exceeds the reporting unit’s fair value, not to exceed the total amount of goodwill allocated to that reporting unit. Under the qualitative analysis, the license rights are tested for impairment using a discounted cash flow approach. If the fair value of an indefinite-lived intangible asset is less than its carrying amount, an impairment loss is recognized equal to the difference. Reimbursable expenses. Acquisition-related expenses. General and administrative. Net income per share. Net income per unit. Deferred financing costs. Derivative financial instruments. Derivatives and Hedging Fair value measurements
• Level 2 inputs for its long-term debt fair value disclosures. See Note 6;
• Level 2 inputs when measuring the fair value of its interest rate swaps. See Note 7; and
• Level 2 and Level 3 inputs when assessing the fair value of assets acquired and liabilities assumed during the Northfield Acquisition. See Note 3. Income taxes.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Concentrations of credit risk. Geographical risk. Recently issued accounting standards. No. 2017-04, 2017-04”). 2017-04 2017-04 In August 2017, the FASB issued ASU No. 2017-12, Derivatives 2017-12”). 2017-12 2017-12 2017-12 In February 2018, the FASB issued ASC 842 “Leases (Topic 842),” which replaces the existing guidance in ASC 840, “Leases,” (“ASC 842”).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In May 2014, the FASB issued ASC 606, Revenue from Contracts with Customers (Topic 606) which outlines a new, single comprehensive model for entities to use in accounting for revenue arising from contracts with customers and supersedes most current revenue recognition guidance​​​​​​​, including industry-specific guidance. Under the standard, revenue is recognized when a customer obtains control of promised goods or services in an amount that reflects the consideration the entity expects to receive in exchange for those goods and services. The Company adopted ASC 606 on January 1, 2018 and it did not have a material​​​​​​​ impact on the Company’s financial statements. </t>
  </si>
  <si>
    <t>Acquisitions and dispositions</t>
  </si>
  <si>
    <t>Business Combinations [Abstract]</t>
  </si>
  <si>
    <t xml:space="preserve">ACQUISITIONS AND DISPOSITIONS Empire City Acquisition As discussed in Note 1, on January 29, 2019, the Company ​​​​​​​acquired the ​​​​​​​developed real property associated with Empire City from MGM for fair value consideration of approximately $634.4 million. The Company funded the acquisition of the developed real property from MGM through the assumption of approximately $246.0 million of indebtedness, which was repaid with borrowings under its senior secured credit facility, and the issuance of approximately 12.9 million Operating Partnership units to MGM. Empire City was added to the existing Master Lease between the Landlord and Tenant, as further discussed in Note 5. The Empire City Transaction was accounted for as a transaction between entities under common control and, therefore, the Company recorded the Empire City real estate assets at the carryover value of $625.0 million from MGM with the difference between the purchase price and carrying value of assets, which was approximately $9.4 million, recorded as a reduction to additional paid-in-capital. Northfield Acquisition and Northfield OpCo Transaction On July 6, 2018 the TRS completed its acquisition of 100% of the membership interests of Northfield for a purchase price of approximately $1.1 billion. The Company recognized 100% of the assets and liabilities of Northfield at fair value at the date of the acquisition. On April 1, 2019, the Company transferred Northfield OpCo to a subsidiary of MGM for fair value consideration of approximately $305.2 million consisting primarily of approximately 9.4 million Operating Partnership units that were ultimately redeemed by the Operating Partnership and the Company retained the real estate assets. The Company’s TRS that owned Northfield liquidated immediately prior to the transfer. Subsequently, MGM rebranded Northfield OpCo to MGM Northfield Park, which was then added to the existing Master Lease between the Landlord and Tenant. Refer to Note 5 for further discussion on the Master Lease. The Northfield OpCo Transaction was accounted for as a transaction between entities under common control and, therefore, the Company had carried the Northfield OpCo operating assets and liabilities as held and used until the close of the transaction on April 1, 2019. As a transaction between entities under common control, the Company recorded the difference between the purchase price of $305.2​​​​​​​ million and the carrying value of net assets transferred of $292.3 million to additional paid-in-capital. The Company’s results for Northfield OpCo for the three and nine months ended September 30, 2018 and the nine months ended September 30, 2019 are reflected in discontinued operations on the consolidated statement of operations and the related assets and liabilities have been reclassified as assets held for sale and liabilities related to assets held for sale on the consolidated balance sheet on a retrospective basis. The retained MGM Northfield Park real estate assets have been retrospectively reclassified into real estate investments, net. The major classes of assets and liabilities of the Northfield OpCo presented as assets and liabilities related to assets held for sale as of December 31, 2018 were as follows:
December 31, 2018
(in thousands)
Assets held for sale
Property and equipment, used in operations, net $ 20,391
Cash and cash equivalents 55,822
Tenant and other receivables, net 7,322
Prepaid expenses and other assets 3,024
Goodwill 17,915
Other intangible assets, net 251,214
Assets held for sale $ 355,688
Liabilities related to assets held for sale
Due to MGM Resorts International and affiliates $ 80
Accounts payable, accrued expenses and other liabilities 28,806
Deferred revenue 51
Liabilities related to assets held for sale $ 28,937
The results of the Northfield OpCo discontinued operations are summarized as follows:
Nine Months Ended Three and Nine Months Ended
2019 (1) 2018 (2)
Total revenues $ 67,841 $ 65,562
Total expenses (48,735 ) (48,997 )
Income from discontinued operations before income taxes 19,106 16,565
Provision for income taxes (2,890 ) (2,616 )
Income from discontinued operations, net of tax 16,216 13,949
Less: Income attributable to noncontrolling interests — discontinued operations (11,434 ) (10,231 )
Income from discontinued operations attributable to Class A shareholders $ 4,782 $ 3,718
(1) There was no income from discontinued operations for the three months ended September 30, 2019.
(2) As Northfield was acquired on July 6, 2018, the results of the Northfield OpCo discontinued operations are the same for both the three and nine months ended September 30, 2018. </t>
  </si>
  <si>
    <t>ACQUISITIONS AND DISPOSITIONS Northfield Acquisition and Northfield OpCo Transaction. The Company recognized 100% of the assets and liabilities of Northfield at fair value at the date of the acquisition. Under the acquisition method, the fair value was allocated to the assets acquired and liabilities assumed in the transaction. The allocation of fair value for substantially all of the assets and liabilities is preliminary and may be adjusted up to one year after the acquisition. Specifically, as of December 31, 2018, the Company was finalizing valuation work related to the asset classes that comprise the property and equipment acquired. The following table sets forth the preliminary purchase price allocation at July 6, 2018 (in thousands):
Fair value of assets acquired and liabilities:
Property and equipment used in operations $ 792,807
Cash and cash equivalents 35,831
Racing and gaming licenses 228,000
Customer list 25,000
Goodwill 17,915
Other assets 9,598
Other liabilities (38,786 )
$ 1,070,365
As discussed above, the Company recognized the identifiable intangible assets at fair value. The estimated fair values of the intangible assets were preliminarily determined using methodologies under the income approach based on significant inputs that were not observable. The goodwill is primarily attributable to the synergies expected to arise after the acquisition. Consolidated results. Northfield OpCo Transaction. The Northfield OpCo Transaction was accounted for as a transaction between entities under common control and, therefore, the Company had carried the Northfield OpCo operating assets and liabilities as held and used until the close of the transaction on April 1, 2019. The Company’s results for Northfield OpCo for the year ended December 31, 2018 are reflected in discontinued operations on the consolidated statement of operations and the related assets and liabilities have been reclassified as assets held for sale and liabilities related to assets held for sale on the consolidated balance sheet on a retrospective basis. The retained real estate assets have been retrospectively reclassified into real estate investments, net. The major classes of assets and liabilities of the Northfield OpCo presented as assets and liabilities related to assets held for sale as of December 31, 2018 were as follows:
December 31, 2018 (In thousands)
Assets held for sale
Property and equipment, used in operations, net $ 20,391
Cash and cash equivalents 55,822
Tenant and other receivables, net 7,322
Prepaid expenses and other assets 3,024
Goodwill 17,915
Other intangible assets, net 251,214
Assets held for sale $ 355,688
Liabilities related to assets held for sale
Due to MGM Resorts International and affiliates $ 80
Accounts payable, accrued expenses and other liabilities 28,806
Deferred revenue 51
Liabilities related to assets held for sale $ 28,937 The results of the Northfield OpCo discontinued operations are summarized as follows:
Year Ended December 31,
(In thousands)
Total revenues $ 132,949
Total expenses (97,330 )
Income for discontinued operations before income taxes 35,619
Provision for income tax (5,056 )
Income from discontinued operations, net of tax 30,563
Less: Net income attributable to noncontrolling interests — discontinued operations (22,417 )
Net income from discontinued operations $ 8,146
MGM National Harbor Transaction. The MGM National Harbor Transaction was accounted for as a transaction between entities under common control, and therefore the Company recorded the MGM National Harbor real estate assets at the carryover value of $1.18 billion from MGM. In addition, the Operating Partnership was assigned ground leases for an approximate 23 acres underlying MGM National Harbor, which the terms extends through 2082. Under the terms of the Master Lease, the Tenant is responsible for the rent payments related to the ground leases during the term of the Master Lease. Borgata Transaction.</t>
  </si>
  <si>
    <t>Real Estate Investments</t>
  </si>
  <si>
    <t>Real Estate [Abstract]</t>
  </si>
  <si>
    <t>REAL ESTATE INVESTMENTS</t>
  </si>
  <si>
    <t>REAL ESTATE INVESTMENTS The carrying value of real estate investments is as follows:
September 30, December 31,
(in thousands)
Land $ 4,631,013 $ 4,536,013
Buildings, building improvements, land improvements and integral equipment 9,281,926 8,782,321
13,912,939 13,318,334
Less: Accumulated depreciation (3,018,818 ) (2,812,205 )
$ 10,894,121 $ 10,506,129</t>
  </si>
  <si>
    <t>REAL ESTATE INVESTMENTS The carrying value of real estate investments is as follows:
December 31,
2018 2017
(in thousands)
Land $ 4,536,013 $ 4,143,513
Buildings, building improvements, land improvements and integral equipment 8,782,321 8,512,334
13,318,334 12,655,847
Less: Accumulated depreciation (2,812,205 ) (2,633,909 )
$ 10,506,129 $ 10,021,938</t>
  </si>
  <si>
    <t>Leases</t>
  </si>
  <si>
    <t>Leases [Abstract]</t>
  </si>
  <si>
    <t>LEASES Master Lease. ten years four five ten-year ten-year On January 29, 2019, Empire City was added to the existing Master Lease between the Landlord and Tenant. As a result, the annual rent payment to MGP increased by $50 million, prorated for the remainder of the lease year. Consistent with the Master Lease terms, 90% of this rent is fixed and will contractually grow at 2% per year until 2022. In addition, pursuant to the Master Lease, MGP has a right of first offer with respect to certain undeveloped land adjacent to the property to the extent MGM develops additional gaming facilities and chooses to sell or transfer the property in the future. On March 7, 2019, the Company completed the Park MGM Transaction and amended the existing Master Lease between the Landlord and Tenant concurrent with which the Company paid $637.5 million, of which $605.6 million was cash and the remainder was the issuance of approximately 1.0 million of Operating Partnership units, to a subsidiary of MGM and, as a result, the annual rent payment to the Company increased by $50 million, prorated for the remainder of the lease year. Consistent with the Master Lease terms, 90% of this rent is fixed and will contractually grow at 2% per year until 2022. The Company recorded a lease incentive asset which represents the consideration paid, less the existing deferred revenue balance of $94.0 million relating to the non-normal On April 1, 2019, MGM Northfield Park was added to the existing Master Lease and the annual rent payment increased by $60 million. Consistent with the Master Lease terms, 90% of this rent is fixed and will contractually grow at 2% per year until 2022. The annual rent payments under the Master Lease for the fourth lease year, which commenced on April 1, 2019, increased to $946.1 million from $770.3 million at the start of the third lease year. The increase was a result of the $50 million in additional rent for each of the Park MGM Transaction and Empire City in the beginning of 2019, the $60 million of additional rent for MGM Northfield Park on April 1, 2019, as well as the third 2.0% fixed annual rent escalator that went into effect on April 1, 2019. Straight-line rental revenues from the Master Lease, which includes the lease incentive asset amortization, were $219.8 million and $636.6 million for the three and nine months ended September 30, 2019, respectively, and were $186.6 million and $559.7 million for the three and nine months ended September 30, 2018, respectively. The Company also recognized revenue related to tenant reimbursements and other of $6.2 million and $18.6 million for the three and nine months ended September 30, 2019, respectively, and $30.1 million and $93.2 million for the three and nine months ended September 30, 2018, respectively. Under the Master Lease, future non-cancelable 10-year
Year ending December 31, (in thousands)
2019 $ 236,515
2020 958,894
2021 976,262
2022 912,751
2023 890,126
Thereafter 1,922,713
$ 5,897,261
Lessee Leases. non-cancelable cost of $5.9 million and $17.9 million, respectively. Other information related to the Company’s operating leases was as follows (in thousands, except for lease term and discount rate information):
Supplemental balance sheet information Balance at September 30, 2019
Operating lease right-of-use $ 280,020
Operating lease liabilities 336,452
Weighted-average remaining lease term (years) 59
Weighted-average discount rate (%) 7 % Maturities of operating lease liabilities were as follows:
Year ending December 31, (in thousands)
2019 (excluding the nine months ended September 30, 2019) $ 4,541
2020 21,113
2021 24,996
2022 25,015
2023 24,875
Thereafter 1,357,650
Total future minimum lease payments 1,458,190
Less: Amount of lease payments representing interest (1,121,738 )
Total $ 336,452</t>
  </si>
  <si>
    <t xml:space="preserve">LEASES Master Lease. five years triple-net In connection with the commencement of the third lease year on April 1, 2018, the base rent under the Master Lease increased to $695.8 million, resulting in total annual rent under the Master Lease of $770.3 million. Rent under the Master Lease consists of a “base rent” component and a “percentage rent” component. As of December 31, 2018, the base rent represents approximately 90% of the rent payments due under the Master Lease and the percentage rent represents approximately 10% of the rent payments due under the Master Lease. The base rent includes a fixed annual rent escalator of 2.0% for the second through the sixth lease years (as defined in the Master Lease). Thereafter, the annual escalator of 2.0% will be subject to the Tenant and, without duplication, the operating subsidiary sublessees of the Tenant (the “Operating Subtenants”), collectively meeting an adjusted net revenue to rent ratio of 6.25:1.00 based on their net revenue from the leased properties subject to the Master Lease (as determined in accordance with U.S. GAAP, adjusted to exclude net revenue attributable to certain scheduled subleases and, at the Tenant’s option, reimbursed cost revenue). The percentage rent will initially be a fixed amount for approximately the first six years and will then be adjusted every five years based on the average actual annual net revenues of the Tenant and, without duplication, the Operating Subtenants, from the leased properties subject to the Master Lease at such time for the trailing five calendar-year period (calculated by multiplying the average annual net revenues, excluding net revenue attributable to certain scheduled subleases and, at the Tenant’s option, reimbursed cost revenue, for the trailing five calendar-year period by 1.4%). In connection with the MGM National Harbor Transaction on October 5, 2017, the base rent under the Master Lease increased to $682.2 million and the percentage rent to $74.5 million, prorated for the remainder of the second lease year, resulting in total annual rent under the Master Lease of $756.7 million. As a result of this transaction, the Master Lease was amended to provide that the initial term with respect to MGM National Harbor ends on August 31, 2024. Thereafter, the initial term of the Master Lease with respect to MGM National Harbor may be renewed at the option of the Tenant for an initial renewal period lasting until the earlier of the end of the then-current term of the Master Lease or the next renewal term (depending on whether MGM elects to renew the other properties under the Master Lease in connection with the expiration of the initial 10 years term). If, however, the Tenant chooses not to renew the lease with respect to MGM National Harbor after the initial MGM National Harbor term under the Master Lease, the Tenant would also lose the right to renew the Master Lease with respect to the rest of the properties when the initial 10 In connection with the Borgata Transaction on August 1, 2016, rent under the Master Lease increased by $100 million from the initial rent of $550 million, $90 million of which relates to the base rent for the initial term and the remaining $10 million of which relates to the percentage rent. Following the closing of the Borgata Transaction, the base rent under the Master Lease became $585 million for the initial term and the percentage rent became $65 million, prorated for the remainder of the first lease year after the Borgata Transaction. Straight-line rental revenues from the Master Lease for the years ended December 31, 2018 and 2017 were $746.3 million and $675.1 million, respectively. The Company also recognized revenue related to tenant reimbursements and other of $123.2 million and $90.6 million for the years ended December 31, 2018 and 2017, respectively. Straight-line rental revenues from the Master Lease for the year ended December 31, 2016 were $419.2 million. Rental revenues from the Master Lease for the year ended December 31, 2016 represents activity from the IPO Date through December 31, 2016. The Company also recognized revenue related to tenant reimbursements and other of $48.3 million for the year ended December 31, 2016. Under the Master Lease, future non-cancelable 10-year
Year ending December 31, (in thousands)
2019 $ 780,782
2020 794,907
2021 809,315
2022 757,060
2023 738,435
Thereafter 1,568,769
Total $ 5,449,268
Refer to Note 1 and Note 3 for transactions that have been entered into but not yet occurred as of December 31, 2018. </t>
  </si>
  <si>
    <t>Debt</t>
  </si>
  <si>
    <t>Debt Disclosure [Abstract]</t>
  </si>
  <si>
    <t>DEBT Debt consists of the following:
September 30, December 31,
2019 2018
(in thousands)
Senior secured credit facility:
Senior secured term loan A facility $ 467,063 $ 470,000
Senior secured term loan B facility 1,785,250 1,799,125
Senior secured revolving credit facility — 550,000
$ 1,050 5.625 1,050,000 1,050,000
$ 500 4.50 500,000 500,000
$ 750 5.75 750,000 —
$ 350 4.50 350,000 350,000
4,902,313 4,719,125
Less: Unamortized discount and debt issuance costs (54,905 ) (52,176 )
$ 4,847,408 $ 4,666,949
Operating Partnership credit agreement. no Refer to Note 7 for further discussion of the Company’s interest rate swap agreements. Bridge Facility. Operating Partnership senior notes. Fair value of long-term debt. Deferred financing costs. non-cash non-cash</t>
  </si>
  <si>
    <t>DEBT Debt consists of the following:
December 31,
2018 2017
(in thousands)
Senior secured credit facility:
Senior secured term loan A facility $ 470,000 $ 273,750
Senior secured term loan B facility 1,799,125 1,817,625
Senior secured revolving credit facility 550,000 —
$ 1,050 5.625 1,050,000 1,050,000
$ 500 4.50 500,000 500,000
$ 350 4.50 350,000 350,000
4,719,125 3,991,375
Less: Unamortized discount and debt issuance costs (52,176 ) (56,747 )
$ 4,666,949 $ 3,934,628
Operating Partnership credit agreement. In June 2018, the Operating Partnership amended its credit agreement to provide for a $750 million increase of the revolving facility to $1.4 billion, a $200 million increase on the term loan A facility, and extension of the maturities of the revolving facility and the term loan A facility to June 2023. Additionally, the revolving and term loan A facilities were repriced to LIBOR plus 1.75% to 2.25% determined by reference to the total net leverage ratio pricing grid. In addition, amortization payments under the term loan A facility will start on the last business day of each calendar quarter beginning September 30, 2019, for an amount equal to 0.625 Prior to the amendment, the term loan A facility was subject to amortization in equal quarterly installments of 2.5% of the initial aggregate principal amount to be payable each year. The Operating Partnership permanently repaid $3.8 million of the term loan A facility for the year ended December 31, 2018. The term loan B facility is subject to equal quarterly installments of 1.0% of the initial aggregate principal amount each year. The Operating Partnership permanently repaid $18.5 million of the term loan B facility in the year ended December 31, 2018 in accordance with the scheduled amortization. As of December 31, 2018, $550.0 million was drawn on the revolving credit facility. At December 31, 2018, the interest rate on the term loan A facility was 4.52%, the interest rate on the term loan B facility was 4.52% and the interest rate on the revolver facility was 4.43%. See Note 7 for further discussion of the Operating Partnership’s interest rate swap agreements related to the term loan B facility. No letters of credit were outstanding under the Operating Partnership senior credit facility at December 31, 2018. The credit agreement contains customary representations and warranties, events of default and positive and negative covenants. The revolving credit facility and term loan A facility also require that the Operating Partnership maintain compliance with a maximum secured net debt to adjusted total asset ratio, a maximum total net debt to adjusted asset ratio and a minimum interest coverage ratio. The Operating Partnership was in compliance with its financial covenants at December 31, 2018. The revolving credit facility and the term loan facilities are both guaranteed by each of the Operating Partnership’s existing and subsequently acquired direct and indirect wholly owned material domestic restricted subsidiaries, and secured by a first priority lien security interest on substantially all of the Operating Partnership’s and such restricted subsidiaries’ material assets, including mortgages on its real estate, excluding the real estate assets of MGM National Harbor and Empire City, and subject to other customary exclusions. Operating Partnership senior notes. In August 2016, the Operating Partnership issued $500 million in aggregate principal amount of 4.50% senior notes due 2026. The senior notes will mature on September 1, 2026. Interest on the senior notes is payable on March 1 and September 1 of each year. In September 2017, the Operating Partnership issued $350 million in aggregate principal amount of 4.50% senior notes due 2028. The senior notes will mature on January 15, 2028. Interest on the senior notes is payable on January 15 and July 15 of each year. Subsequent to year end, in January 2019, the Operating Partnership issued $750 million in aggregate principal amount of 5.75% senior notes due 2027. The senior notes will mature on February 1, 2027. Interest on the senior notes is payable on February 1 and August 1 of each year, commencing on August 1, 2019. Each series of the Operating Partnership’s senior notes are fully and unconditionally guaranteed, jointly and severally, on a senior basis by all of the Operating Partnership’s subsidiaries that guarantee the Operating Partnership’s credit facilities, other than MGP Finance Co-Issuer, co-issuer Maturities of debt.
Year ending December 31, (in thousands)
2019 $ 24,375
2020 30,250
2021 30,250
2022 30,250
2023 997,375
Thereafter 3,606,625
$ 4,719,125
Fair value of long-term debt. Deferred financing costs. non-cash</t>
  </si>
  <si>
    <t>Derivatives and Hedging Activities</t>
  </si>
  <si>
    <t>Derivative Instruments and Hedging Activities Disclosure [Abstract]</t>
  </si>
  <si>
    <t>DERIVATIVES AND HEDGING ACTIVITIES The Company uses derivative instruments to mitigate the effects of interest rate volatility inherent in its variable rate debt, which could unfavorably impact our future earnings and forecasted cash flows. The Company does not use derivative instruments for speculative or trading purposes. The Operating Partnership is party to interest rate swaps, summarized in the table below, to mitigate the interest rate risk inherent in its senior credit facility. As of September 30, 2019, the Operating Partnership pays a weighted average fixed rate of 1.707% on a total notional amount of $1.5 billion.
Notional Amount Weighted Average Fair Value Asset Effective Date Maturity Date
(in thousands, except percentages)
$300,000 1.158% $3,393 September 6, 2019 December 31, 2024
$1,200,000 1.844% $(9,926 ) May 3, 2017 November 30, 2021
400,000 2.252% (31,370 ) October 1, 2019 December 31, 2029
900,000 1.801% (13,274 ) November 30, 2021 December 31, 2024
$(54,570 ) In June 2019, the Operating Partnership entered into interest rate swap agreements, effective November 30, 2021, that will mature in December 2024 with a combined notional amount of $900 million. The weighted average fixed rate paid under the swap agreements is 1.801% and the variable rate received resets monthly to the one-month In September 2019, the Operating Partnership entered into an interest rate swap agreement, effective September 6, 2019, that will mature in December 2024 with a notional amount of $300 million. The fixed rate paid under the swap agreement is 1.158% and the variable rate received resets monthly to the one-month In September 2019, the Operating Partnership modified and extended certain of its existing interest rate swaps with a combined notional amount of $400 million, effective October 1, 2019. The weighted average fixed rate paid under the modified swap agreements is 2.252% and the variable rate received resets monthly to the one-month As of September 30, 2019, and December 31, 2018, all of the Company’s derivative financial instruments have been designated as cash flow hedges and qualify for hedge accounting. The Company expects to have variable rate debt outstanding for the duration and amount of its interest rate swap agreements. As of September 30, 2019, the fair values of the Company’s interest rate swaps were $3.4 million recorded as an asset within prepaid expenses and other assets, and $ 54.6 20.5 5.6</t>
  </si>
  <si>
    <t xml:space="preserve">DERIVATIVES AND HEDGING ACTIVITIES The Company uses derivative instruments to mitigate the effects of interest rate volatility inherent in its variable rate debt, which could unfavorably impact our future earnings and forecasted cash flows. The Company does not use derivative instruments for speculative or trading purposes. The Operating Partnership is party to interest rate swaps to mitigate the interest rate risk inherent in its senior secured term loan B facility. As of December 31, 2018 and 2017, the Operating Partnership pays a weighted average fixed rate of 1.844%, on total notional amount of $1.2 billion, and the variable rate received will reset monthly to the one-month one-month For the years ended December 31, 2018 and 2017, the amount recorded in other comprehensive income related to the derivative instruments was a net gain of $4.1 million and a net gain of $9.8 million, respectively. For the years ended December 31, 2018 and 2017, the Operating Partnership recorded interest income of $1.1 million and interest expense of $9.2 million, respectively, related to the swap agreements. </t>
  </si>
  <si>
    <t>Income Taxes</t>
  </si>
  <si>
    <t>Income Tax Disclosure [Abstract]</t>
  </si>
  <si>
    <t>INCOME TAXES</t>
  </si>
  <si>
    <t xml:space="preserve">INCOME TAXES The Company elected to be treated as a REIT as defined under Section 856(a) of the Internal Revenue Code of 1986, as amended (the “Code”), commencing with its taxable year ended December 31, 2016. To qualify as a REIT, the Company must meet certain organizational, income, asset and distribution tests. Accordingly, except as described below, the Company will generally not be subject to corporate U.S. federal or state income tax to the extent that it makes qualifying distributions of all of its taxable income to its shareholders and provided it satisfies on a continuing basis, through actual investment and operating results, the REIT requirements, including certain asset, income, distribution and share ownership tests. U.S. federal income tax law generally requires that a REIT distribute annually at least 90% of its REIT taxable income, without regard to the deduction for dividends paid and excluding net capital gains, and that it pays taxes at regular corporate income tax rates to the extent that it annually distributes less than 100% of its taxable income. The Company distributed 100% of its taxable income in the taxable year ended December 31, 2018 and expects to do so in future years. Accordingly, the accompanying combined and consolidated financial statements do not reflect a provision for federal income taxes for its REIT operations; however, the Company is subject to federal, state and local income tax on its TRS operations and may still be subject to federal excise tax, as well as certain state and local income and franchise taxes on its REIT operations. The Company’s TRS owned the real estate assets and operations of Northfield that were acquired on July 6, 2018. The Company recorded a tax provision of $5.1 million in discontinued operations and a tax benefit of $1.2 million in continuing operations for a total tax provision of $3.9 million related to the operations of the TRS for the year ended December 31, 2018. On December 22, 2017, the U.S. government enacted comprehensive tax legislation commonly referred to as the Tax Cuts and Jobs Act (the “Tax Act”). The Tax Act made broad and complex changes to the U.S. tax code, including, but not limited to, reducing the U.S. federal corporate tax rate from 35 percent to 21 percent, creating a new limitation on deductible interest expense, and significantly changing the manner in which income from foreign operations are taxed in the U.S. Given that the Company is not subject to corporate U.S. federal income tax to the extent that it makes qualifying distributions of all of its taxable income to its shareholders, changes made by the Tax Act had no impact on the provision for federal income taxes for the year ended December 31, 2017. Consequently, the Company’s accounting for the Tax Act was complete as of December 31, 2017. The Landlord is required to join in the filing of a New Jersey consolidated corporation business tax return under the New Jersey Casino Control Act and include in such return its income and expenses associated with its New Jersey assets and is thus subject to an entity level tax in New Jersey. Although the consolidated New Jersey return also includes MGM and certain of its subsidiaries, the Company is required to record New Jersey state income taxes in the accompanying combined and consolidated financial statements as if the Landlord was taxed for state purposes on a stand-alone basis. The Company and MGM have entered into a tax sharing agreement providing for an allocation of taxes due in the consolidated New Jersey return. Pursuant to this agreement, the Landlord will only be responsible for New Jersey taxes on any gain that may be realized upon a future sale of the New Jersey assets resulting solely from an appreciation in value of such assets over their value on the date they were contributed to the Landlord by a subsidiary of MGM. MGM is responsible for all other taxes reported in the New Jersey consolidated return and, accordingly, the income tax balances related to such taxes are reflected within noncontrolling interest within the accompanying financial statements. No The provision for income taxes attributable to income (loss) before income taxes is as follows:
Year Ended December 31,
2018 2017 2016
(in thousands)
Federal:
Current $ — $ — $ —
Deferred (1,142 ) — —
Provision for federal income taxes on continuing operations $ (1,142 ) $ — $ —
State:
Current $ 5,746 $ 1,729 $ 2,156
Deferred 1,175 3,177 108
Provision for state income taxes on continuing operations $ 6,921 $ 4,906 $ 2,264
A reconciliation of the federal income tax statutory rate and the Company’s effective tax rate on income from continuing operations is as follows:
Year Ended December 31,
2018 2017 2016
Federal income tax statutory rate 21.0 % 35.0 % 35.0 %
Federal valuation allowance — — —
Income not subject to federal income tax (21.5 ) (35.0 ) (35.0 )
State taxes 3.1 2.9 6.0
Effective tax rate on income from continuing operations 2.6 % 2.9 % 6.0 %
The major tax-effected
December 31,
2018 2017
(in thousands)
Deferred tax asset — federal and state
Accruals, reserves and other $ 1,844 $ —
Total deferred tax asset $ 1,844 $ —
Deferred tax liability — federal and state
Real estate investments, net $ (33,466 ) $ (28,544 )
Other intangible assets, net (2,012 ) —
Total deferred tax liability (35,478 ) (28,544 )
Net deferred tax liability $ (33,634 ) $ (28,544 )
The Company assesses its tax positions using a two-step no No The Company files income tax returns in the U.S. federal jurisdiction and various state and local jurisdictions. All returns are subject to examination by the relevant taxing authorities as of December 31, 2018. </t>
  </si>
  <si>
    <t>Shareholders' Equity and Partners' Capital</t>
  </si>
  <si>
    <t>Equity [Abstract]</t>
  </si>
  <si>
    <t>SHAREHOLDERS' EQUITY AND PARTNERS' CAPITAL</t>
  </si>
  <si>
    <t>SHAREHOLDERS’ EQUITY AND PARTNERS’ CAPITAL MGP shareholders. On April 30, 2019, the Company entered into an “at-the-market-offering” Operating Partnership capital. On January 31, 2019, in connection with the Company’s registered offering of Class A shares, the Operating Partnership issued 19.6 million Operating Partnership units to the Company and MGP’s indirect ownership percentage in the Operating Partnership increased from 25.4% to 30.3%. On March 7, 2019, in connection with the Park MGM Transaction, the Operating Partnership issued 1.0 million Operating Partnership units to a subsidiary of MGM and MGP’s indirect ownership percentage in the Operating Partnership decreased from 30.3% to 30.2%. On April 1, 2019, in connection with the Northfield OpCo Transaction, 9.4 million Operating Partnership units were redeemed by the Operating Partnership and MGP’s indirect ownership percentage in the Operating Partnership increased from 30.2% to 31.2%. During the three and nine months ended September 30, 2019, in connection with the Company’s issuance of Class A shares under the ATM program, the Operating Partnership issued 2.8 million and 4.9 million Operating Partnership units to the Company, respectively. MGP’s indirect ownership percentage in the Operating Partnership as of September 30, 2019 was 32.3%. Accumulated Other Comprehensive Income (Loss). non-shareholder
Cash Flow Other Total
(in thousands)
Balance at January 1, 2019 $ 4,208 $ — $ 4,208
Other comprehensive loss before reclassifications (13,765 ) — (13,765 )
Amounts reclassified from accumulated other comprehensive income to interest expense (1,847 ) — (1,847 )
Empire City Transaction — (195 ) (195 )
Class A share issuances — 774 774
Park MGM Transaction — (16 ) (16 )
Other comprehensive income (loss) (15,612 ) 563 (15,049 )
Less: Other comprehensive loss attributable to noncontrolling interest 10,895 — 10,895
Balance at March 31, 2019 (509 ) 563 54
Other comprehensive loss before reclassifications (29,008 ) — (29,008 )
Amounts reclassified from accumulated other comprehensive income to interest expense (1,767 ) — (1,767 )
Class A share issuances — (105 ) (105 )
Northfield OpCo Transaction — 2 2
Other comprehensive loss (30,775 ) (103 ) (30,878 )
Less: Other comprehensive loss attributable to noncontrolling interest 21,128 — 21,128
Balance at June 30, 2019 (10,156 ) 460 (9,696 )
Other comprehensive loss before reclassifications (17,989 ) — (17,989 )
Amounts reclassified from accumulated other comprehensive loss to interest expense (1,281 ) — (1,281 )
Class A share issuances — (200 ) (200 )
Other comprehensive loss (19,270 ) (200 ) (19,470 )
Less: Other comprehensive loss attributable to noncontrolling interest 13,037 — 13,037
Balance at September 30, 2019 $ (16,389 ) $ 260 $ (16,129 )
MGP dividends and Operating Partnership distributions. non-dividend</t>
  </si>
  <si>
    <t>SHAREHOLDERS’ EQUITY AND PARTNERS’ CAPITAL MGP shareholders Subsequent to year end, on January 31, 2019, the Company completed an offering of 19.6 million Class A shares representing limited liability company interests in a registered public offering, including 2.6 million Class A shares sold pursuant to the exercise in full by the underwriters of their over-allotment option, for net proceeds of approximately $548.4 million after deducting underwriting discounts and commissions. Operating Partnership capital. On October 5, 2017, in connection with the MGM National Harbor Transaction, the Operating Partnership issued 9.8 million Operating Partnership units to a subsidiary of MGM. Subsequent to year end, on January 29, 2019, in connection with the Empire City Transaction, the Operating Partnership issued 12.9 million Operating Partnership units to a subsidiary of MGM. Subsequent to year end, on January 31, 2019, in connection with the Company’s registered offering of Class A shares, the Operating Partnership issued 19.6 million Operating Partnership units to the Company. Accumulated Other Comprehensive Income. non-shareholder
Cash Flow Hedges
(in thousands)
Balance at January 1, 2017 $ 445
Other comprehensive income before reclassifications 566
Amounts reclassified from accumulated other comprehensive income to interest expense 9,216
Other comprehensive income 9,782
Less: Other comprehensive (income) attributable to noncontrolling interest (7,119 )
Balance at December 31, 2017 3,108
Other comprehensive income before reclassifications 5,258
Amounts reclassified from accumulated other comprehensive income to interest expense (1,130 )
Other comprehensive income 4,128
Less: Other comprehensive (income) attributable to noncontrolling interest (3,028 )
Balance at December 31, 2018 $ 4,208
MGP dividends and Operating Partnership distributions. The non-dividend and $0.4406 non-dividend and $0.3755 non-dividend</t>
  </si>
  <si>
    <t>Net Income Per Class A Share</t>
  </si>
  <si>
    <t>Earnings Per Share, Diluted, by Common Class, Including Two Class Method [Line Items]</t>
  </si>
  <si>
    <t>NET INCOME PER CLASS A SHARE</t>
  </si>
  <si>
    <t xml:space="preserve">NET INCOME PER CLASS A SHARE The table below provides net income and the number of Class A shares used in the computations of “basic” net income per share, which utilizes the weighted-average number of Class A shares outstanding without regard to dilutive potential Class A shares, and “diluted” net income per share, which includes all such shares. Net income per share has not been presented for the Class B shareholder as the Class B share is not entitled to any economic rights in the Company.
Three Months Ended Nine Months Ended
2019 2018 2019 2018
(in thousands, except share amounts)
Numerator:
Income from continuing operations $ 68,553 $ 55,974 $ 186,470 $ 162,202
Income from continuing operations attributable to noncontrolling interest (46,038 ) (40,208 ) (126,924 ) (117,460 )
Income from continuing operations attributable to Class A shares—basic and diluted 22,515 15,766 59,546 44,742
Income from discontinued operations — 13,949 16,216 13,949
Income from discontinued operations attributable to noncontrolling interest — (10,231 ) (11,434 ) (10,231 )
Income from discontinued operations attributable to Class A shares—basic and diluted — 3,718 4,782 3,718
Net income attributable to Class A shares—basic and diluted $ 22,515 $ 19,484 $ 64,328 $ 48,460
Denominator:
Weighted average Class A shares outstanding (1) 93,165,443 71,005,052 89,440,552 70,991,129
Effect of dilutive (2)(3) 157,497 196,739 204,557 183,141
Weighted average Class A shares outstanding (1) 93,322,940 71,201,791 89,645,109 71,174,270
(1) Includes weighted average deferred share units granted to certain members of the board of directors.
(2) No shares related to outstanding share-based compensation awards were excluded due to being antidilutive.
(3) Diluted net income per Class A share does not assume conversion of the Operating Partnership units held by MGM as such conversion would be antidilutive. </t>
  </si>
  <si>
    <t xml:space="preserve">NET INCOME PER CLASS A SHARE The table below provides net income and the number of Class A shares used in the computations of “basic” net income per share, which utilizes the weighted-average number of Class A shares outstanding without regard to dilutive potential Class A shares, and “diluted” net income per share, which includes all such shares. Net income attributable to Class A shares, weighted average Class A shares outstanding and the effect of dilutive securities outstanding are presented for the period subsequent to the IPO Date. Net income per share has not been presented for the Class B shareholder as the Class B share is not entitled to any economic rights in the Company.
Years ended April 25 —
2018 2017 2016
(in thousands, except share amounts)
Numerator:
Income from continuing operations, net of tax $ 214,139 $ 165,990 $ 35,346
Income from continuing operations attributable to noncontrolling interest (155,220 ) (124,215 ) (5,408 )
Income from continuing operations attributable to Class A shares — basic and diluted 58,919 41,775 29,938
Income from discontinued operations, net of tax 30,563 — —
Income from discontinued operations attributable to noncontrolling interest (22,417 ) — —
Income from discontinued operations attributable to Class A shares — basic and diluted 8,146 — —
Net income attributable to Class A shares — basic and diluted $ 67,065 $ 41,775 $ 29,938
Denominator:
Weighted average Class A shares outstanding (1) 70,997,589 61,733,136 57,502,158
Effect of dilutive shares for diluted net income per Class A share (2) 188,085 183,410 249,331
Weighted average Class A shares outstanding (1) 71,185,674 61,916,546 57,751,489
(1) Includes weighted average deferred share units granted to certain members of the board of directors.
(2) No shares related to outstanding share-based compensation awards were excluded due to being antidilutive.
(3) Diluted net income per Class A share does not assume conversion of the Operating Partnership units held by MGM as such conversion would be antidilutive. </t>
  </si>
  <si>
    <t>Net Income Per Operating Partnership Unit</t>
  </si>
  <si>
    <t>Condensed Income Statements, Captions [Line Items]</t>
  </si>
  <si>
    <t>NET INCOME PER OPERATING PARTNERSHIP UNIT</t>
  </si>
  <si>
    <t xml:space="preserve">NET INCOME PER OPERATING PARTNERSHIP UNIT The table below provides net income and the number of Operating Partnership units used in the computations of “basic” net income per Operating Partnership unit, which utilizes the weighted-average number of Operating Partnership units outstanding without regard to dilutive potential Operating Partnership units, and “diluted” net income per Operating Partnership units, which includes all such Operating Partnership units.
Three Months Ended September 30, Nine Months Ended September 30,
2019 2018 2019 2018
(in thousands, except share amounts)
Numerator:
Income from continuing operations $ 68,553 $ 55,974 $ 186,470 $ 162,202
Income from discontinued operations — 13,949 16,216 13,949
Net income—basic and diluted $ 68,553 $ 69,923 $ 202,686 $ 176,151
Denominator:
Weighted average Operating Partnership units outstanding (1) 292,867,986 266,139,175 290,661,305 266,125,252
Effect of dilutive shares for diluted net income per Operating Partnership unit (2) 157,497 196,739 204,557 183,141
Weighted average Operating Partnership units outstanding (1) 293,025,483 266,335,914 290,865,862 266,308,393
(1) Includes weighted average deferred share units granted to certain members of the Board of Directors.
(2) No shares related to outstanding share-based compensation awards were excluded due to being antidilutive. </t>
  </si>
  <si>
    <t xml:space="preserve">NET INCOME PER OPERATING PARTNERSHIP UNIT The table below provides net income and the number of Operating Partnership units used in the computations of “basic” net income per Operating Partnership unit, which utilizes the weighted-average number of Operating Partnership units outstanding without regard to dilutive potential Operating Partnership units, and “diluted” net income per Operating Partnership units, which includes all such Operating Partnership units. Net income attributable to Operating Partnership units, weighted average Operating Partnership units outstanding and the effect of dilutive securities outstanding are presented for the period subsequent to the IPO Date.
Years ended April 25 —
2018 2017 2016
(in thousands, except share amounts)
Numerator:
Income from continuing operations, net of tax $ 214,139 $ 165,990 $ 119,729
Income from discontinued operations, net of tax 30,563 — —
Net income — basic and diluted $ 244,702 $ 165,990 $ 119,729
Denominator:
Weighted average Operating Partnership units outstanding (1) 266,131,712 249,451,258 232,181,070
Effect of dilutive shares for diluted net income per Operating Partnership unit (2) 188,085 183,410 249,331
Weighted average Operating Partnership units outstanding (1) 266,319,797 249,634,668 232,430,401
(1) Includes weighted average deferred share units granted to certain members of the Board of Directors.
(2) No shares related to outstanding share-based compensation awards were excluded due to being antidilutive. </t>
  </si>
  <si>
    <t>Commitments and Contingencies</t>
  </si>
  <si>
    <t>Commitments and Contingencies Disclosure [Abstract]</t>
  </si>
  <si>
    <t>COMMITMENTS AND CONTINGENCIES</t>
  </si>
  <si>
    <t>COMMITMENTS AND CONTINGENCIES Litigation.</t>
  </si>
  <si>
    <t xml:space="preserve">COMMITMENTS AND CONTINGENCIES Leases. non-cancelable non-cancelable
Year ending December 31, (in thousands)
2019 $ 19,868
2020 21,113
2021 24,996
2022 25,015
2023 24,875
Thereafter 1,310,253
$ 1,426,120
Litigation. </t>
  </si>
  <si>
    <t>Condensed Consolidating Financial Information</t>
  </si>
  <si>
    <t>Condensed Financial Information Disclosure [Abstract]</t>
  </si>
  <si>
    <t>CONDENSED CONSOLIDATING FINANCIAL INFORMATION</t>
  </si>
  <si>
    <t>CONDENSED CONSOLIDATING FINANCIAL INFORMATION The Operating Partnership’s senior notes were co-issued Co-Issuer, Co-Issuer, The guarantee of a subsidiary guarantor will be automatically released upon (i) a sale or other disposition (including by way of consolidation or merger) of the subsidiary guarantor, or the capital stock of the subsidiary guarantor; (ii) the sale or disposition of all or substantially all of the assets of the subsidiary guarantor; (iii) the designation in accordance with the indenture of a subsidiary guarantor as an unrestricted subsidiary; (iv) at such time as such subsidiary guarantor is no longer a subsidiary guarantor or other obligor with respect to any credit facilities or capital markets indebtedness of the Operating Partnership; or (v) defeasance or discharge of the notes. CONSOLIDATING BALANCE SHEET INFORMATION
September 30, 2019
Operating Co-Issuer Guarantor Eliminations Consolidated
(in thousands)
Real estate investments, net $ 507 $ — $ 10,893,614 $ — $ 10,894,121
Lease incentive asset — — 532,186 — 532,186
Cash and cash equivalents 153,526 — — — 153,526
Tenant and other receivables, net 463 — — — 463
Intercompany 1,169,999 — — (1,169,999 ) —
Prepaid expenses and other assets 15,730 — 11,683 — 27,413
Investments in subsidiaries 10,126,379 — — (10,126,379 ) —
Above market lease, asset — — 41,834 — 41,834
Operating lease right-of-use 477 — 279,543 — 280,020
Total assets $ 11,467,081 $ — $ 11,758,860 $ (11,296,378 ) $ 11,929,563
Debt, net 4,847,408 — — — 4,847,408
Due to MGM Resorts International and affiliates 298 — — — 298
Intercompany — — 1,169,999 (1,169,999 ) —
Accounts payable, accrued expenses and other liabilities 58,457 — 1,480 — 59,937
Accrued interest 37,407 — — — 37,407
Dividend and distribution payable 138,730 — — — 138,730
Deferred revenue — — 95,306 — 95,306
Deferred income taxes, net — — 29,721 — 29,721
Operating lease liabilities 477 — 335,975 — 336,452
Total liabilities 5,082,777 — 1,632,481 (1,169,999 ) 5,545,259
General partner — — — — —
Limited partners 6,384,304 — 10,126,379 (10,126,379 ) 6,384,304
Total partners’ capital 6,384,304 — 10,126,379 (10,126,379 ) 6,384,304
Total liabilities and partners’ capital $ 11,467,081 $ — $ 11,758,860 $ (11,296,378 ) $ 11,929,563
CONSOLIDATING BALANCE SHEET INFORMATION
December 31, 2018
Operating Co-Issuer Guarantor Eliminations Consolidated
(in thousands)
Real estate investments, net $ 572 $ — $ 10,505,557 $ — $ 10,506,129
Cash and cash equivalents 3,995 — — — 3,995
Tenant and other receivables, net 26 — 7,642 — 7,668
Intercompany 841,179 — — (841,179 ) —
Prepaid expenses and other assets 34,813 — — — 34,813
Investments in subsidiaries 9,790,350 — — (9,790,350 ) —
Above market lease, asset — — 43,014 — 43,014
Assets held for sale — — 355,688 — 355,688
Total assets $ 10,670,935 $ — $ 10,911,901 $ (10,631,529 ) $ 10,951,307
Debt, net 4,666,949 — — — 4,666,949
Due to MGM Resorts International and affiliates 227 — — — 227
Intercompany — — 841,179 (841,179 ) —
Accounts payable, accrued expenses and other liabilities 13,102 — 7,694 — 20,796
Above market lease, liability — — 46,181 — 46,181
Accrued interest 26,096 — — — 26,096
Dividend and distribution payable 119,055 — — — 119,055
Deferred revenue — — 163,926 — 163,926
Deferred income taxes, net — — 33,634 — 33,634
Liabilities related to assets held for sale — — 28,937 — 28,937
Total liabilities 4,825,429 — 1,121,551 (841,179 ) 5,105,801
General partner — — — — —
Limited partners 5,845,506 — 9,790,350 (9,790,350 ) 5,845,506
Total partners’ capital 5,845,506 — 9,790,350 (9,790,350 ) 5,845,506
Total liabilities and partners’ capital $ 10,670,935 $ — $ 10,911,901 $ (10,631,529 ) $ 10,951,307
CONSOLIDATING STATEMENT OF OPERATIONS AND COMPREHENSIVE INCOME INFORMATION
Three Months Ended September 30, 2019
Operating Co-Issuer Guarantor Eliminations Consolidated
(in thousands)
Revenues
Rental revenue $ — $ — $ 219,847 $ — $ 219,847
Tenant reimbursements and other — — 6,164 — 6,164
Total revenues — — 226,011 — 226,011
Expenses
Depreciation 22 — 71,935 — 71,957
Property transactions, net — — 9,921 — 9,921
Ground lease and other reimbursable expenses — — 5,920 — 5,920
Acquisition-related expenses 92 — — — 92
General and administrative 4,476 — — — 4,476
Total expenses 4,590 — 87,776 — 92,366
Equity in earnings of subsidiaries 136,256 — — (136,256 ) —
Other income (expense)
Interest income 241 — — — 241
Interest expense (63,048 ) — — — (63,048 )
Other (306 ) — — — (306 )
(63,113 ) — — — (63,113 )
Income before income taxes 68,553 — 138,235 (136,256 ) 70,532
Provision for income taxes — — (1,979 ) — (1,979 )
Net income $ 68,553 $ — $ 136,256 $ (136,256 ) $ 68,553
Other comprehensive income
Net income $ 68,553 $ — $ 136,256 $ (136,256 ) $ 68,553
Unrealized loss on cash flow hedges, net (19,270 ) — — — (19,270 )
Comprehensive income $ 49,283 $ — $ 136,256 $ (136,256 ) $ 49,283
CONSOLIDATING STATEMENT OF OPERATIONS AND COMPREHENSIVE INCOME INFORMATION
Three Months Ended September 30, 2018
Operating Co-Issuer Guarantor Eliminations Consolidated
(in thousands)
Revenues
Rental revenue $ — $ — $ 186,564 $ — $ 186,564
Tenant reimbursements and other — — 30,095 — 30,095
Total revenues — — 216,659 — 216,659
Expenses
Depreciation 45 — 63,423 — 63,468
Property transactions, net — — 339 — 339
Ground lease and other reimbursable expenses — — 29,168 — 29,168
Amortization of above market lease, net — — 171 — 171
Acquisition-related expenses 1,931 — — — 1,931
General and administrative 3,358 — — — 3,358
Total expenses 5,334 — 93,101 — 98,435
Equity in earnings of subsidiaries 129,568 — — (129,568 ) —
Other income (expense)
Interest income 5,452 — — (5,289 ) 163
Interest expense (58,743 ) — (5,289 ) 5,289 (58,743 )
Other (1,020 ) — — — (1,020 )
(54,311 ) — (5,289 ) — (59,600 )
Income from continuing operations before income taxes 69,923 — 118,269 (129,568 ) 58,624
Provision for income taxes — — (2,650 ) — (2,650 )
Income from continuing operations, net of tax 69,923 — 115,619 (129,568 ) 55,974
Income from discontinued operations, net of tax — — 13,949 — 13,949
Net income $ 69,923 $ — $ 129,568 $ (129,568 ) $ 69,923
Other comprehensive income
Net income $ 69,923 $ — $ 129,568 $ (129,568 ) $ 69,923
Unrealized gain on cash flow hedges, net 4,736 — — — 4,736
Comprehensive income $ 74,659 $ — $ 129,568 $ (129,568 ) $ 74,659
CONSOLIDATING STATEMENT OF OPERATIONS AND COMPREHENSIVE INCOME INFORMATION
Nine Months Ended September 30, 2019
Operating Co-Issuer Guarantor Eliminations Consolidated
(in thousands)
Revenues
Rental revenue $ — $ — $ 636,575 $ — $ 636,575
Tenant reimbursements and other — — 18,618 — 18,618
Total revenues — — 655,193 — 655,193
Expenses
Depreciation 65 — 222,997 — 223,062
Property transactions, net — — 11,344 — 11,344
Ground lease and other reimbursable expenses — — 17,760 — 17,760
Acquisition-related expenses 8,891 — — — 8,891
General and administrative 12,305 — — — 12,305
Total expenses 21,261 — 252,101 — 273,362
Equity in earnings of subsidiaries 409,665 — — (409,665 ) —
Other income (expense)
Interest income 7,806 — — (5,617 ) 2,189
Interest expense (190,973 ) — (5,617 ) 5,617 (190,973 )
Other (806 ) — — — (806 )
(183,973 ) — (5,617 ) — (189,590 )
Income from continuing operations before income taxes 204,431 — 397,475 (409,665 ) 192,241
Provision for income taxes (1,745 ) — (4,026 ) — (5,771 )
Income from continuing operations, net of tax 202,686 — 393,449 (409,665 ) 186,470
Income from discontinued operations, net of tax — — 16,216 — 16,216
Net income $ 202,686 $ — $ 409,665 $ (409,665 ) $ 202,686
Other comprehensive income
Net income $ 202,686 $ — $ 409,665 $ (409,665 ) $ 202,686
Unrealized loss on cash flow hedges, net (65,657 ) — — — (65,657 )
Comprehensive income $ 137,029 $ — $ 409,665 $ (409,665 ) $ 137,029
CONSOLIDATING STATEMENT OF OPERATIONS AND COMPREHENSIVE INCOME INFORMATION
Nine Months Ended September 30, 2018
Operating Co-Issuer Guarantor Eliminations Consolidated
(in thousands)
Revenues
Rental revenue $ — $ — $ 559,690 $ — $ 559,690
Tenant reimbursements and other — — 93,198 — 93,198
Total revenues — — 652,888 — 652,888
Expenses
Depreciation 87 — 199,846 — 199,933
Property transactions, net — — 18,851 — 18,851
Ground lease and other reimbursable expenses — — 90,435 — 90,435
Amortization of above market lease, net — — 514 — 514
Acquisition-related expenses 4,603 — — — 4,603
General and administrative 10,021 — — — 10,021
Total expenses 14,711 — 309,646 — 324,357
Equity in earnings of subsidiaries 346,758 — — (346,758 ) —
Other income (expense)
Interest income 7,762 — — (5,289 ) 2,473
Interest expense (157,249 ) — (5,289 ) 5,289 (157,249 )
Other (6,409 ) — — — (6,409 )
(155,896 ) — (5,289 ) — (161,185 )
Income from continuing operations before income taxes 176,151 — 337,953 (346,758 ) 167,346
Provision for income taxes — — (5,144 ) — (5,144 )
Income from continuing operations, net of tax 176,151 — 332,809 (346,758 ) 162,202
Income from discontinued operations, net of tax — — 13,949 — 13,949
Net income $ 176,151 $ — $ 346,758 $ (346,758 ) $ 176,151
Other comprehensive income
Net income $ 176,151 $ — $ 346,758 $ (346,758 ) $ 176,151
Unrealized gain on cash flow hedges, net 27,372 — — — 27,372
Comprehensive income $ 203,523 $ — $ 346,758 $ (346,758 ) $ 203,523
CONSOLIDATING STATEMENT OF CASH FLOWS INFORMATION
Nine Months Ended September 30, 2019
Operating Co-Issuer Guarantor Eliminations Consolidated
(in thousands)
Cash flows from operating activities
Net cash provided by (used in) operating activities $ (762,230 ) $ — $ 677,713 $ — $ (84,517 )
Cash flows from investing activities
Proceeds from Northfield OpCo Transaction 3,779 — — — 3,779
Net cash provided by investing activities 3,779 — — — 3,779
Cash flows from financing activities
Net repayments under bank credit facility (566,813 ) — — — (566,813 )
Proceeds from issuance of debt 750,000 — — — 750,000
Deferred financing costs (9,983 ) — — — (9,983 )
Repayment of assumed bridge facility (245,950 ) — — — (245,950 )
Issuance of Operating Partnership units 699,362 — — — 699,362
Distributions paid (395,005 ) — — — (395,005 )
Cash received by Parent on behalf of Guarantor Subsidiaries, net 677,713 — (677,713 ) — —
Other (1,342 ) — — — (1,342 )
Net cash provided by (used in) financing activities 907,982 — (677,713 ) — 230,269
Cash flows from discontinued operations, net
Cash flows provided by operating activities, net — — 15,591 — 15,591
Cash flows used in investing activities, net — — (12 ) — (12 )
Cash flows used in financing activities, net — — (37,900 ) — (37,900 )
Net cash used in discontinued operations — — (22,321 ) — (22,321 )
Change in cash and cash equivalents classified as assets held for sale — — (22,321 ) — (22,321 )
Cash and cash equivalents
Net increase for the period 149,531 — — — 149,531
Balance, beginning of period 3,995 — — — 3,995
Balance, end of period $ 153,526 $ — $ — $ — $ 153,526
CONSOLIDATING STATEMENT OF CASH FLOWS INFORMATION
Nine Months Ended September 30, 2018
Operating Co-Issuer Guarantor Eliminations Consolidated
(in thousands)
Cash flows from operating activities
Net cash provided by (used in) operating activities $ (149,511 ) $ — $ 574,348 $ — $ 424,837
Cash flows from investing activities
Capital expenditures for property and equipment (191 ) — — — (191 )
Acquisition of Northfield (1,068,337 ) — — (1,068,337 )
Net cash used in investing activities (1,068,528 ) — — — (1,068,528 )
Cash flows from financing activities
Net borrowings under bank credit facility 747,375 — — — 747,375
Deferred financing costs (17,490 ) — — — (17,490 )
Distributions paid (337,865 ) — — — (337,865 )
Cash received by Parent on behalf of Guarantor Subsidiaries 574,348 — (574,348 ) — —
Net cash provided by (used in) financing activities 966,368 — (574,348 ) — 392,020
Cash flows from discontinued operations, net
Cash flows provided by operating activities, net — — 8,250 — 8,250
Cash flows provided by investing activities, net — — 33,199 — 33,199
Cash flows used in financing activities, net — — — — —
Net cash provided by discontinued operations — — 41,449 — 41,449
Cash flows from discontinued operations, net
Change in cash and cash equivalents classified as assets held for sale — — 41,449 — 41,449
Cash and cash equivalents
Net decrease for the period (251,671 ) — — — (251,671 )
Balance, beginning of period 259,722 — — — 259,722
Balance, end of period $ 8,051 $ — $ — $ — $ 8,051</t>
  </si>
  <si>
    <t>CONSOLIDATING FINANCIAL INFORMATION The Operating Partnership’s senior notes were co-issued Co-Issuer, Co-Issuer, The guarantee of a subsidiary guarantor will be automatically released upon (i) a sale or other disposition (including by way of consolidation or merger) of the subsidiary guarantor, or the capital stock of the subsidiary guarantor; (ii) the sale or disposition of all or substantially all of the assets of the subsidiary guarantor; (iii) the designation in accordance with the indenture of a subsidiary guarantor as an unrestricted subsidiary; (iv) at such time as such subsidiary guarantor is no longer a subsidiary guarantor or other obligor with respect to any credit facilities or capital markets indebtedness of the Operating Partnership; or (v) defeasance or discharge of the notes. CONSOLIDATING BALANCE SHEET INFORMATION
December 31, 2018
Operating Guarantor
Partnership Co-Issuer Subsidiaries Eliminations Consolidated
(in thousands)
Real estate investments, net $ 572 $ — $ 10,505,557 $ — $ 10,506,129
Cash and cash equivalents 3,995 — — — 3,995
Tenant and other receivables, net 26 — 7,642 — 7,668
Intercompany 841,179 — — (841,179 ) —
Prepaid expenses and other assets 34,813 — — — 34,813
Investments in subsidiaries 9,790,350 — — (9,790,350 ) —
Above market lease, asset — — 43,014 — 43,014
Assets held for sale — — 355,688 — 355,688
Total assets $ 10,670,935 $ — $ 10,911,901 $ (10,631,529 ) $ 10,951,307
Debt, net 4,666,949 — — — 4,666,949
Due to MGM Resorts International and affiliates 227 — — — 227
Intercompany — — 841,179 (841,179 ) —
Accounts payable, accrued expenses, and other liabilities 13,102 — 7,694 — 20,796
Above market lease, liability — — 46,181 — 46,181
Accrued interest 26,096 — — — 26,096
Distribution payable 119,055 — — — 119,055
Deferred revenue — — 163,926 — 163,926
Deferred income taxes, net — — 33,634 — 33,634
Liabilities related to assets held for sale — — 28,937 — 28,937
Total liabilities 4,825,429 — 1,121,551 (841,179 ) 5,105,801
General partner — — — — —
Limited partners 5,845,506 — 9,790,350 (9,790,350 ) 5,845,506
Total partners’ capital 5,845,506 — 9,790,350 (9,790,350 ) 5,845,506
Total liabilities and partners’ capital $ 10,670,935 $ — $ 10,911,901 $ (10,631,529 ) $ 10,951,307
CONSOLIDATING BALANCE SHEET INFORMATION
December 31, 2017
Operating Co-Issuer Guarantor Eliminations Consolidated
(in thousands)
Real estate investments, net $ 488 $ — $ 10,021,450 $ — $ 10,021,938
Cash and cash equivalents 259,722 — — — 259,722
Tenant and other receivables, net 299 — 6,086 — 6,385
Intercompany 1,383,397 — — (1,383,397 ) —
Prepaid expenses and other assets 18,487 — — — 18,487
Investments in subsidiaries 8,479,388 — — (8,479,388 ) —
Above market lease, asset — — 44,588 — 44,588
Total assets $ 10,141,781 $ — $ 10,072,124 $ (9,862,785 ) $ 10,351,120
Debt, net 3,934,628 — — — 3,934,628
Due to MGM Resorts International and affiliates 962 — — — 962
Intercompany — — 1,383,397 (1,383,397 ) —
Accounts payable, accrued expenses, and other liabilities 4,154 — 6,086 — 10,240
Above market lease, liability — — 47,069 — 47,069
Accrued interest 22,565 — — — 22,565
Distribution payable 111,733 — — — 111,733
Deferred revenue — — 127,640 — 127,640
Deferred income taxes, net — — 28,544 — 28,544
Total liabilities 4,074,042 — 1,592,736 (1,383,397 ) 4,283,381
General partner — — — — —
Limited partners 6,067,739 — 8,479,388 (8,479,388 ) 6,067,739
Total partners’ capital 6,067,739 — 8,479,388 (8,479,388 ) 6,067,739
Total liabilities and partners’ capital $ 10,141,781 $ — $ 10,072,124 $ (9,862,785 ) $ 10,351,120
CONSOLIDATING STATEMENT OF OPERATIONS AND COMPREHENSIVE INCOME INFORMATION
Year Ended December 31, 2018
Operating Co-Issuer Guarantor Eliminations Consolidated
(in thousands)
Revenues
Rental revenue $ — $ — $ 746,253 $ — $ 746,253
Tenant reimbursements and other — — 123,242 — 123,242
— — 869,495 — 869,495
Expenses
Depreciation 108 — 266,514 — 266,622
Property transactions, net — — 20,319 — 20,319
Reimbursable expenses — — 119,531 — 119,531
Amortization of above market lease, net — — 686 — 686
Acquisition-related expenses 6,149 — — — 6,149
General and administrative 16,048 — — — 16,048
22,305 — 407,050 — 429,355
(22,305 ) — 462,445 — 440,140
Equity in earnings of subsidiaries 476,353 — — (476,353 ) —
Other income (expense)
Interest income 13,377 — — (10,876 ) 2,501
Interest expense (215,532 ) — (10,876 ) 10,876 (215,532 )
Other (7,191 ) — — — (7,191 )
(209,346 ) — (10,876 ) — (220,222 )
Income (loss) from continuing operations before income taxes 244,702 — 451,569 (476,353 ) 219,918
Provision for income taxes — — (5,779 ) — (5,779 )
Income from continuing operations, net of tax $ 244,702 $ — $ 445,790 $ (476,353 ) $ 214,139
Income from discontinued operations, net of tax (Note 3) — — 30,563 — 30,563
Net income (loss) $ 244,702 $ — $ 476,353 $ (476,353 ) $ 244,702
Other comprehensive income (loss)
Net income (loss) 244,702 — 476,353 (476,353 ) 244,702
Unrealized gain on cash flow hedges 4,128 — — — 4,128
Comprehensive income (loss) $ 248,830 $ — $ 476,353 $ (476,353 ) $ 248,830
CONSOLIDATING STATEMENT OF CASH FLOWS INFORMATION
Year Ended December 31, 2018
Operating Co-Issuer Guarantor Eliminations Consolidated
(in thousands)
Cash flows from operating activities
Net cash provided by (used in) operating activities $ (210,132 ) $ — $ 766,933 $ — $ 556,801
Cash flows from investing activities
Capital expenditures for property and equipment (192 ) — — — (192 )
Acquisition of Northfield, net of cash acquired (1,068,336 ) — — — (1,068,336 )
Net cash provided by (used in) investing activities (1,068,528 ) — — — (1,068,528 )
Cash flows from financing activities
Net borrowings (repayments) under bank credit facility 727,750 — — — 727,750
Deferred financing costs (17,490 ) — — — (17,490 )
Distributions paid (454,260 ) — — — (454,260 )
Cash received by Parent on behalf of Guarantor Subsidiaries 766,933 — (766,933 ) — —
Net cash provided by (used in) financing activities 1,022,933 — (766,933 ) — 256,000
Cash flows from discontinued operations
Cash flows from operating activities — — 23,406 23,406
Cash flows from investing activities — — 32,416 32,416
Cash flows from financing activities — — — —
Net cash from discontinued operations — — 55,822 — 55,822
Cash and cash equivalents
Net increase (decrease) for the period, including cash and cash equivalents classified as held for sale (255,727 ) — 55,822 — (199,905 )
Less: change in cash and cash equivalents classified as held for sale — — 55,822 — 55,822
Net increase (decrease) for the period (255,727 ) — — — (255,727 )
Balance, beginning of period 259,722 — — — 259,722
Balance, end of period $ 3,995 $ — $ — $ — $ 3,995
CONSOLIDATING STATEMENT OF OPERATIONS AND COMPREHENSIVE INCOME INFORMATION
Year Ended December 31, 2017
Operating Co-Issuer Guarantor Eliminations Consolidated
(in thousands)
Revenues
Rental revenue $ — $ — $ 675,089 $ — $ 675,089
Tenant reimbursements and other — — 90,606 — 90,606
— — 765,695 — 765,695
Expenses
Depreciation — — 260,455 — 260,455
Property transactions, net — — 34,022 — 34,022
Reimbursable expenses — — 88,254 — 88,254
Amortization of above market lease, net — — 686 — 686
Acquisition-related expenses 17,304 — — — 17,304
General and administrative 12,189 — — — 12,189
29,493 — 383,417 — 412,910
(29,493 ) — 382,278 — 352,785
Equity in earnings of subsidiaries 377,372 — — (377,372 ) —
Other income (expense)
Interest income 3,907 — — — 3,907
Interest expense (184,175 ) — — — (184,175 )
Other (1,621 ) — — — (1,621 )
(181,889 ) — — — (181,889 )
Income (loss) before income taxes 165,990 — 382,278 (377,372 ) 170,896
Provision for income taxes — — (4,906 ) — (4,906 )
Net income (loss) $ 165,990 $ — $ 377,372 $ (377,372 ) $ 165,990
Other comprehensive income (loss)
Net income (loss) 165,990 — 377,372 (377,372 ) 165,990
Unrealized gain on cash flow hedges 9,782 — — — 9,782
Comprehensive income (loss) $ 175,772 $ — $ 377,372 $ (377,372 ) $ 175,772
CONSOLIDATING STATEMENT OF CASH FLOWS INFORMATION
Year Ended December 31, 2017
Operating Co-Issuer Guarantor Eliminations Consolidated
(in thousands)
Cash flows from operating activities
Net cash provided by (used in) operating activities $ (198,925 ) $ — $ 681,503 $ — $ 482,578
Cash flows from investing activities
Capital expenditures for property and equipment funded by Parent (488 ) — — — (488 )
MGM National Harbor transaction (462,500 ) — — — (462,500 )
Net cash used in investing activities (462,988 ) — — — (462,988 )
Cash flows from financing activities
Proceeds from issuance of debt 350,000 — — — 350,000
Deferred financing costs (5,598 ) — — — (5,598 )
Repayment of assumed debt (425,000 ) — — — (425,000 )
Repayment of debt principal (41,875 ) — — — (41,875 )
Proceeds from purchase of Operating Partnership units by MGP 387,548 — — — 387,548
Distributions paid (385,435 ) — — — (385,435 )
Cash received by Parent on behalf of Guarantor Subsidiaries 681,503 — (681,503 ) — —
Net cash provided by (used in) financing activities 561,143 — (681,503 ) — (120,360 )
Cash and cash equivalents
Net decrease for the period (100,770 ) — — — (100,770 )
Balance, beginning of period 360,492 — — — 360,492
Balance, end of period $ 259,722 $ — $ — $ — $ 259,722
CONSOLIDATING STATEMENT OF OPERATIONS AND COMPREHENSIVE INCOME INFORMATION
Year Ended December 31, 2016
Operating Co-Issuer Guarantor Eliminations Consolidated
(in thousands)
Revenues
Rental revenue $ — $ — $ 419,239 $ — $ 419,239
Tenant reimbursements and other — — 48,309 — 48,309
— — 467,548 — 467,548
Expenses
Depreciation — — 220,667 — 220,667
Property transactions, net — — 4,684 — 4,684
Reimbursable expenses — — 68,063 — 68,063
Amortization of above market lease, net — — 286 — 286
Acquisition-related expenses 10,178 — — — 10,178
General and administrative 9,896 — — — 9,896
20,074 — 293,700 — 313,774
(20,074 ) — 173,848 — 153,774
Equity in earnings of subsidiaries 171,584 — — (171,584 ) —
Other income (expense)
Interest income 774 — — — 774
Interest expense (116,212 ) — — — (116,212 )
Other (726 ) — — — (726 )
(116,164 ) — — — (116,164 )
Income (loss) before income taxes 35,346 — 173,848 (171,584 ) 37,610
Provision for income taxes — — (2,264 ) — (2,264 )
Net income (loss) $ 35,346 $ — $ 171,584 $ (171,584 ) $ 35,346
Other comprehensive income (loss)
Net income (loss) 35,346 — 171,584 (171,584 ) 35,346
Unrealized gain on cash flow hedges 1,879 — — — 1,879
Comprehensive income (loss) $ 37,225 $ — $ 171,584 $ (171,584 ) $ 37,225
CONSOLIDATING STATEMENT OF CASH FLOWS INFORMATION
Year Ended December 31, 2016
Operating Co-Issuer Guarantor Eliminations Consolidated
(in thousands)
Cash flows from operating activities
Net cash provided by (used in) operating activities $ (99,884 ) $ — $ 397,665 $ — $ 297,781
Cash flows from investing activities
Capital expenditures for property and equipment funded by Parent — — (138,987 ) — (138,987 )
Net cash used in investing activities — — (138,987 ) — (138,987 )
Cash flows from financing activities
Proceeds from issuance of debt 3,700,000 — — — 3,700,000
Deferred financing costs (77,163 ) — — — (77,163 )
Repayment of bridge facilities (4,544,850 ) — — — (4,544,850 )
Repayment of debt principal (16,750 ) — — — (16,750 )
Proceeds from purchase of Operating Partnership units by MGP 1,132,468 — — — 1,132,468
Distributions paid (150,829 ) — — — (150,829 )
Cash received by Parent on behalf of Guarantor Subsidiaries 417,500 — (417,500 ) — —
Net cash transfers from Parent — — 158,822 — 158,822
Net cash provided by (used in) financing activities 460,376 — (258,678 ) — 201,698
Cash and cash equivalents
Net increase for the period 360,492 — — — 360,492
Balance, beginning of period — — — — —
Balance, end of period $ 360,492 $ — $ — $ — $ 360,492</t>
  </si>
  <si>
    <t>MGP Selected Quarterly Financial Results (Unaudited)</t>
  </si>
  <si>
    <t>Quarterly Financial Information Disclosure [Abstract]</t>
  </si>
  <si>
    <t>MGP SELECTED QUARTERLY FINANCIAL RESULTS (UNAUDITED)</t>
  </si>
  <si>
    <t xml:space="preserve">MGP SELECTED QUARTERLY FINANCIAL RESULTS (UNAUDITED)
Quarter
First Second Third Fourth Total
(in thousands, except per share data)
2018
Revenues $ 215,839 $ 220,390 $ 216,659 $ 216,607 $ 869,495
Net income 58,169 48,059 69,923 68,551 244,702
Net income attributable to Class A shareholders 15,830 13,146 19,484 18,605 67,065
Net income per Class A share (basic) $ 0.22 $ 0.19 $ 0.27 $ 0.26 $ 0.94
Net income per Class A share (diluted) $ 0.22 $ 0.18 $ 0.27 $ 0.26 $ 0.94
2017
Revenues $ 183,899 $ 184,456 $ 182,798 $ 214,542 $ 765,695
Net income 46,692 43,875 43,700 31,723 165,990
Net income attributable to Class A shareholders 11,348 10,680 11,025 8,722 41,775
Net income per Class A share (basic) $ 0.20 $ 0.19 $ 0.18 $ 0.12 $ 0.68
Net income per Class A share (diluted) $ 0.20 $ 0.18 $ 0.18 $ 0.12 $ 0.67 Because net income per Class A share amounts are calculated using the weighted average number of basic and dilutive Class A shares outstanding during each quarter, the sum of the per share amounts for the four quarters does not equal the total net income per Class A share amounts for the year. The following sections list certain items affecting comparability of quarterly and year-to-date The Company’s results for Northfield OpCo for the year ended December 31, 2018 are presented as discontinued operations and the related assets and liabilities are classified as assets held for sale. The Company retained the real estate assets. See Note 3 for additional detail. In the fourth quarter of 2017, on October 5, 2017, MGM, MGP, the Operating Partnership, the Landlord and the Tenant completed the MGM National Harbor Transaction. The real estate assets related to MGM National Harbor were leased by the Landlord to the Tenant via an amendment to the Master Lease. As a result, the initial rent under the Master Lease increased by $95 million, $85.5 million of which relates to the base rent for the remainder of the 2017 lease year and the remaining $9.5 million of which relates to the percentage rent.
Quarter
First Second Third Fourth Total
(in thousands, except per unit data)
2018
Revenues $ 215,839 $ 220,390 $ 216,659 $ 216,607 $ 869,495
Net income 58,169 48,059 69,923 68,551 244,702
Net income per Operating Partnership unit (basic) $ 0.22 $ 0.18 $ 0.26 $ 0.26 $ 0.92
Net income per Operating Partnership unit (diluted) $ 0.22 $ 0.18 $ 0.26 $ 0.26 $ 0.92
2017
Revenues $ 183,899 $ 184,456 $ 182,798 $ 214,542 $ 765,695
Net income 46,692 43,875 43,700 31,723 165,990
Net income per Operating Partnership unit (basic) $ 0.19 $ 0.18 $ 0.18 $ 0.12 $ 0.67
Net income per Operating Partnership unit (diluted) $ 0.19 $ 0.18 $ 0.18 $ 0.12 $ 0.66 See Note 14 for a discussion of items affecting comparability for the years ended December 31, 2018 and 2017, which are the same for the Operating Partnership. </t>
  </si>
  <si>
    <t>Operating Partnership Selected Quarterly Financial Results (Unaudited)</t>
  </si>
  <si>
    <t>Schedule III - Real Estate and Accumulated Depreciation</t>
  </si>
  <si>
    <t>SEC Schedule, 12-28, Real Estate Companies, Investment in Real Estate and Accumulated Depreciation Disclosure [Abstract]</t>
  </si>
  <si>
    <t>SCHEDULE III - REAL ESTATE AND ACCUMULATED DEPRECIATION</t>
  </si>
  <si>
    <t>SCHEDULE III — REAL ESTATE AND ACCUMULATED DEPRECIATION (in thousands) December 31, 2018
Acquisition Costs (a) Costs Capitalized Gross Amount (b)
Property (c) Encumbrances Land Building, Land Building, Land Building, Total Accumulated Year (d) Useful
Investment Properties:
New York-New e $ 149,984 $ 484,001 $ — $ — $ 149,984 $ 484,536 $ 634,520 $ (296,527 ) 2016 g
The Mirage e 1,017,562 760,222 — — 1,017,562 747,479 1,765,041 (484,617 ) 2016 g
Mandalay Bay e 1,199,785 1,882,381 — — 1,199,785 1,871,540 3,071,325 (733,704 ) 2016 g
Luxor e 440,685 710,796 — — 440,685 704,484 1,145,169 (350,834 ) 2016 g
Excalibur e 814,805 342,685 — 43,945 814,805 384,036 1,198,841 (144,345 ) 2016 g
Park MGM e 291,035 376,625 — 100,768 291,035 322,875 613,910 (87,453 ) 2016 g
Beau Rivage e 104,945 561,457 — — 104,945 559,210 664,155 (258,113 ) 2016 g
MGM Grand Detroit e 52,509 597,324 — — 52,509 597,324 649,833 (177,119 ) 2016 g
Gold Strike Tunica e 3,609 179,146 — — 3,609 178,578 182,187 (88,475 ) 2016 g
Borgata e 35,568 1,264,432 — — 35,568 1,254,782 1,290,350 (87,997 ) 2016 g
MGM National Harbor — — 1,183,909 — — — 1,199,839 1,199,839 (83,837 ) 2017 g
The Park e 33,026 101,353 — — 33,026 100,115 133,141 (13,638 ) 2016 g
MGM Northfield Park (f) e 392,500 376,842 — — 392,500 376,842 769,342 (5,438 ) 2018 g
4,536,013 8,821,173 — 144,713 4,536,013 8,781,640 13,317,653 (2,812,097 )
Corporate Property:
MGP Corporate Office — 488 — 192 — 681 681 (108 ) 2017 g
$ 4,536,013 $ 8,821,661 $ — $ 144,905 $ 4,536,013 $ 8,782,321 $ 13,318,334 $ (2,812,205 )
(a) Represents the net carrying value of the IPO Properties on the IPO Date and the real estate assets of Borgata and MGM National Harbor on their respective acquisition dates by the Operating Partnership.
(b) The aggregate cost of land, buildings and improvements for federal income tax purposes is approximately $9.4​​​​​​​ billion.
(c) All of the properties are large-scale destination entertainment and gaming-related properties, with the exception of The Park and MGP Corporate Office. See “Item 1 — Business — Our Properties” for additional detail about our properties.
(d) We have omitted the date of construction of our properties on the basis that compiling this disclosure on a site-by-site
(e) The assets comprising these Properties collectively secure the entire amount of the Operating Partnership’s senior secured credit facility.
(f) Reflects the real estate assets of MGM Northfield Park which were owned by the Company as of December 31, 2018 and were added to the Master Lease on April 1, 2019. Refer to Note 3 within the accompanying footnotes to the financial statements for further information.
(g) Depreciation is computed based on the following estimated useful lives:
Buildings and building improvements 20 to 40 years
Land improvements 10 to 20 years
Fixtures and integral equipment 3 to 20 years Reconciliation of Real Estate
2018 2017 2016
Balance at beginning of year $ 12,655,847 $ 11,468,170 $ 9,965,185
Additions (1) 788,850 1,273,776 1,511,390
Dispositions and write-offs (105,646 ) (86,905 ) (8,405 )
Other (20,717 ) 806 —
Balance at end of year $ 13,318,334 $ 12,655,847 $ 11,468,170
(1) 2018 includes $769.3 million resulting from the Operating Partnership’s acquisition of the real estate assets of MGM Northfield Park. 2017 includes $ 1.2 1.3 Reconciliation of Accumulated Depreciation
2018 2017 2016
Balance at beginning of year $ (2,633,909 ) $ (2,388,492 ) $ (2,171,546 )
Depreciation expense (266,622 ) (260,455 ) (220,667 )
Dispositions and write-offs 85,327 52,883 3,721
Other 2,999 (37,845 ) —
Balance at end of year $ (2,812,205 ) $ (2,633,909 ) $ (2,388,492 )</t>
  </si>
  <si>
    <t>Basis of Presentation and Summary of Significant Accounting Policies (Policies)</t>
  </si>
  <si>
    <t>Basis of presentation</t>
  </si>
  <si>
    <t>Basis of presentation. The accompanying condensed consolidated financial statements and related notes should be read in conjunction with the audited financial statements and notes thereto included in the Company’s most recent Annual Report on Form 10-K.</t>
  </si>
  <si>
    <t xml:space="preserve">Basis of presentation. For periods prior to the IPO Date, the accompanying combined and consolidated financial statements of MGP and the Operating Partnership represent the IPO Properties, which were controlled by MGM, and have been determined to be MGP’s and the Operating Partnership’s predecessor for accounting purposes (the “Predecessor”). The accompanying combined and consolidated financial statements include Predecessor financial statements that have been “carved out” of MGM’s consolidated financial statements and reflect significant assumptions and allocations. The financial statements do not fully reflect what the Predecessor’s results of operations, financial position and cash flows would have been if the Predecessor had been a stand-alone company during the periods presented. As a result, historical financial information is not necessarily indicative of the future results of operations, financial position and cash flows of MGP or the Operating Partnership. For periods subsequent to the IPO Date, the accompanying combined and consolidated financial statements of MGP and the Operating Partnership represent the results of operations, financial positions and cash flows of MGP and the Operating Partnership, including their respective subsidiaries. Certain reclassifications have been made to conform the prior period presentation. Property tax expense and property insurance expense were separately classified in prior periods and now are classified within “reimbursable expenses” in the accompanying combined and consolidated statements of operations. </t>
  </si>
  <si>
    <t>Variable Interest Entities</t>
  </si>
  <si>
    <t>Variable Interest Entities.</t>
  </si>
  <si>
    <t>Principles of consolidation</t>
  </si>
  <si>
    <t xml:space="preserve">Principles of consolidation. the exemption from providing certain of the required disclosures associated with investments in VIEs. The combined and consolidated financial statements of the Operating Partnership include the accounts of its wholly owned subsidiary, the Landlord, which owns the real estate, a VIE of which the Operating Partnership is the primary beneficiary. As of December 31, 2018, on a consolidated basis, the Landlord had total assets of $9.8 billion primarily related to its real estate assets and total liabilities of $247.5 million primarily related to its deferred revenue and above market lease liability. For entities not determined to be VIEs,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All intercompany balances and transactions are eliminated in consolidation. </t>
  </si>
  <si>
    <t>Noncontrolling interest. MGM may tender its Operating Partnership units for redemption by the Operating Partnership in exchange for cash equal to the market price of MGP’s Class A shares at the time of redemption or for unregistered Class A shares on a one</t>
  </si>
  <si>
    <t>Use of estimates</t>
  </si>
  <si>
    <t xml:space="preserve">Use of estimates. </t>
  </si>
  <si>
    <t>Real estate investments</t>
  </si>
  <si>
    <t>Real estate investments. Although the Tenant is responsible for all capital expenditures during the term of the Master Lease, if, in the future, a deconsolidation event occurs, the Company will be required to pay the Tenant, should the Tenant so elect, for certain capital improvements that would not constitute “normal tenant improvements” in accordance with U.S. GAAP (“Non-Normal the 10-year Treasury 600 Non-Normal Non-Normal</t>
  </si>
  <si>
    <t>Real estate investments. Although the Tenant is responsible for all capital expenditures during the term of the Master Lease, if, in the future, a deconsolidation event occurs, the Company will be required to pay the Tenant, should the Tenant so elect, for certain capital improvements that would not constitute “normal tenant improvements” in accordance with U.S. GAAP (“Non-Normal receive additional rent based on the 10-year Treasury 600 Non-Normal Non-Normal Inception-to-date, Non-Normal</t>
  </si>
  <si>
    <t>Property and Equipment used in operations</t>
  </si>
  <si>
    <t xml:space="preserve">Property and Equipment used in operations. The Company evaluates its long-lived assets for impairment based on its classification as held for sale or to be held and used. Several criteria must be met before an asset is classified as held for sale, including that management with the appropriate authority commits to a plan to sell the asset to a third-party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is recorded based on the fair value of the asset, typically measured using a discounted cash flow model. All recognized impairment losses, whether for assets held for sale or assets to be held and used, are recorded as operating expenses. There were no Depreciation and property transactions.
Buildings and building improvements 20 to 40 years
Land improvements 10 to 20 years
Furniture, fixtures and equipment 3 to 20 years Property transactions, net are comprised of transactions related to long-lived assets, such as normal losses on the disposition of assets. </t>
  </si>
  <si>
    <t>Cash and cash equivalents.</t>
  </si>
  <si>
    <t>Deferred revenue. Non-Normal Non-Normal Ground lease and other reimbursable expenses. triple-net Revenue recognition. non-cancelable ten years four five be fixed and measurable. The difference between such rental revenue earned and the cash paid under the provisions of the Master Lease is recorded as deferred rent receivable and included as a component of tenant and other receivables, net or as deferred revenue if cash rent due exceeds rental revenue earned. Tenant reimbursement revenue and other reflects the amortization of deferred revenue relating to Non-Normal non-cash</t>
  </si>
  <si>
    <t xml:space="preserve">Deferred revenue. Non-Normal Non-Normal Revenue recognition. non-cancelable ten years​​​​​​​ and all four five years​​​​​​​ Tenant reimbursement revenue arises from costs which the Company is the primary obligor that are required to be paid by the Tenant or reimbursed to the Company pursuant to the Master Lease. This revenue is recognized in the same periods as the expense is incurred. Northfield generates gaming, food, beverage and other revenue, which primarily consists of video lottery ​​​​​​​terminal (“VLT”) wager transactions and food and beverage transactions. The transaction price for a VLT wager is the difference between gaming wins and losses (net win). The Company accounts for VLT revenue on a portfolio basis given the similar characteristics of wagers by recognizing net win per gaming day versus on an individual wager basis. The transaction price of food and beverage contracts is the amount collected from customer or stand-alone selling price for such goods and services and is recorded when the delivery is made. Sales and usage-based taxes are excluded from revenues. Gaming, food, beverage and other revenue relate to the operations of Northfield and are classified as discontinued operations. Refer to Note 3 for further information. </t>
  </si>
  <si>
    <t>Goodwill and other intangible assets</t>
  </si>
  <si>
    <t xml:space="preserve">Goodwill and other intangible assets. No Accounting guidance provides entities the option to perform a qualitative assessment of goodwill and indefinite-lived intangible assets (commonly referred to as step zero) in order to determine whether further impairment testing is necessary. In performing the step zero analysis the Company considers macroeconomic conditions, industry and market considerations, current and forecasted financial performance, entity-specific events, and changes in the composition or carrying amount of net assets of reporting units for goodwill. In addition, the Company takes into consideration the amount of excess of fair value over carrying value determined in the last quantitative analysis that was performed, as well as the period of time that has passed since the last quantitative analysis. If the step zero analysis indicates that it is more likely than not that the fair value is less than its carrying amount, the entity would proceed to a quantitative analysis. Under the quantitative analysis, goodwill for relevant reporting units is tested for impairment using ​​​​​​​a discounted cash flow analysis based on the estimated future results of the Company’s reporting units discounted using market discount rates and market indicators of terminal year capitalization rates, and a market approach that utilizes business enterprise value multiples based on a range of multiples from the Company’s peer group. An impairment charge is recognized for the amount by which the carrying value exceeds the reporting unit’s fair value, not to exceed the total amount of goodwill allocated to that reporting unit. Under the qualitative analysis, the license rights are tested for impairment using a discounted cash flow approach. If the fair value of an indefinite-lived intangible asset is less than its carrying amount, an impairment loss is recognized equal to the difference. </t>
  </si>
  <si>
    <t>Reimbursable expenses</t>
  </si>
  <si>
    <t xml:space="preserve">Reimbursable expenses. </t>
  </si>
  <si>
    <t>Acquisition-related expenses.</t>
  </si>
  <si>
    <t>General and administrative.</t>
  </si>
  <si>
    <t>Net income per share and net income per unit</t>
  </si>
  <si>
    <t>Net income per share. Net income per unit.</t>
  </si>
  <si>
    <t>Deferred financing costs.</t>
  </si>
  <si>
    <t>Derivative financial instruments</t>
  </si>
  <si>
    <t>Derivative financial instruments. Derivatives and Hedging</t>
  </si>
  <si>
    <t>Fair value measurements</t>
  </si>
  <si>
    <t xml:space="preserve">Fair value measurements.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2 inputs for its long-term debt fair value disclosures. See Note 6; and
• Level 2 inputs when measuring the fair value of its interest rate swaps. See Note 7. </t>
  </si>
  <si>
    <t xml:space="preserve">Fair value measurements
• Level 2 inputs for its long-term debt fair value disclosures. See Note 6;
• Level 2 inputs when measuring the fair value of its interest rate swaps. See Note 7; and
• Level 2 and Level 3 inputs when assessing the fair value of assets acquired and liabilities assumed during the Northfield Acquisition. See Note 3. </t>
  </si>
  <si>
    <t>Reportable segment</t>
  </si>
  <si>
    <t xml:space="preserve">Reportable segment. </t>
  </si>
  <si>
    <t>Income tax provision</t>
  </si>
  <si>
    <t xml:space="preserve">Income tax provision. year-to-date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Landlord is required to join in the filing of a New Jersey consolidated corporation business tax return under the New Jersey Casino Control Act and include in such return its income and expenses associated with its New Jersey assets and is thus subject to an entity level tax in New Jersey. Although the consolidated New Jersey return also includes MGM and certain of its subsidiaries, the Company is required to record New Jersey state income taxes in the accompanying financial statements as if the Landlord was taxed for state purposes on a stand-alone basis. The Company and MGM have entered into a tax sharing agreement providing for an allocation of taxes due in the consolidated New Jersey return. Pursuant to this agreement, the Landlord will only be responsible for New Jersey taxes on any gain that may be realized upon a future sale of the New Jersey assets resulting solely from an appreciation in value of such assets over their value on the date they were contributed to the Landlord by a subsidiary of MGM. MGM is responsible for all other taxes reported in the New Jersey consolidated return and, accordingly, the related income tax balances related to such taxes is reflected within noncontrolling interest within the accompanying financial statements. No amounts were due to MGM under the tax sharing agreement as of September 30, 2019 and December 31, 2018. Prior to April 1, 2019, the Company’s TRS owned the real estate assets and operations of Northfield and the Company recorded a tax provision on the income from the TRS operations. In connection with the Northfield OpCo Transaction, the TRS was liquidated on April 1, 2019 and the Company transferred the Northfield operations to a subsidiary of MGM and the Company retained the real estate. Consequently, the Company does not provide a tax provision on TRS operations after April 1, 2019. </t>
  </si>
  <si>
    <t xml:space="preserve">Income taxes.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
  </si>
  <si>
    <t>Concentrations of credit risk</t>
  </si>
  <si>
    <t xml:space="preserve">Concentrations of credit risk. </t>
  </si>
  <si>
    <t>Geographical risk</t>
  </si>
  <si>
    <t>Geographical risk.</t>
  </si>
  <si>
    <t>Lease incentive asset. Non-Normal</t>
  </si>
  <si>
    <t>Lessee leases</t>
  </si>
  <si>
    <t>Lessee leases. For leases with terms greater than twelve months, the operating lease right-of-use</t>
  </si>
  <si>
    <t>Recently issued accounting standards</t>
  </si>
  <si>
    <t xml:space="preserve">Recently issued accounting standards. The Company is also a lessee in lease arrangements, primarily for land underlying certain of its properties. As a result of adoption, the Company recognized approximately $279.9 million of operating ROU assets and approximately $333.5 million of operating lease liabilities as of January 1, 2019. </t>
  </si>
  <si>
    <t xml:space="preserve">Recently issued accounting standards. No. 2017-04, 2017-04”). 2017-04 2017-04 In August 2017, the FASB issued ASU No. 2017-12, Derivatives 2017-12”). 2017-12 2017-12 2017-12 In February 2018, the FASB issued ASC 842 “Leases (Topic 842),” which replaces the existing guidance in ASC 840, “Leases,” (“ASC 842”). ASC 842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In May 2014, the FASB issued ASC 606, Revenue from Contracts with Customers (Topic 606) which outlines a new, single comprehensive model for entities to use in accounting for revenue arising from contracts with customers and supersedes most current revenue recognition guidance​​​​​​​, including industry-specific guidance. Under the standard, revenue is recognized when a customer obtains control of promised goods or services in an amount that reflects the consideration the entity expects to receive in exchange for those goods and services. The Company adopted ASC 606 on January 1, 2018 and it did not have a material​​​​​​​ impact on the Company’s financial statements. </t>
  </si>
  <si>
    <t>Basis of Presentation and Summary of Significant Accounting Policies (Tables)</t>
  </si>
  <si>
    <t>Useful Lives and Carrying Value of Property and Equipment Used in Operations</t>
  </si>
  <si>
    <t xml:space="preserve">Depreciation expense is recognized over the useful lives of real estate investments and property and equipment used in operations applying the straight-line method over the following estimated useful lives, which are periodically reviewed:
Buildings and building improvements 20 to 40 years
Land improvements 10 to 20 years
Furniture, fixtures and equipment 3 to 20 years </t>
  </si>
  <si>
    <t>Acquisitions and dispositions - (Tables)</t>
  </si>
  <si>
    <t>Fair Value of Assets Acquired and Liabilities Assumed</t>
  </si>
  <si>
    <t>The following table sets forth the preliminary purchase price allocation at July 6, 2018 (in thousands):
Fair value of assets acquired and liabilities:
Property and equipment used in operations $ 792,807
Cash and cash equivalents 35,831
Racing and gaming licenses 228,000
Customer list 25,000
Goodwill 17,915
Other assets 9,598
Other liabilities (38,786 )
$ 1,070,365</t>
  </si>
  <si>
    <t>Results of discontinued operations</t>
  </si>
  <si>
    <t>The results of the Northfield OpCo discontinued operations are summarized as follows:
Nine Months Ended Three and Nine Months Ended
2019 (1) 2018 (2)
Total revenues $ 67,841 $ 65,562
Total expenses (48,735 ) (48,997 )
Income from discontinued operations before income taxes 19,106 16,565
Provision for income taxes (2,890 ) (2,616 )
Income from discontinued operations, net of tax 16,216 13,949
Less: Income attributable to noncontrolling interests — discontinued operations (11,434 ) (10,231 )
Income from discontinued operations attributable to Class A shareholders $ 4,782 $ 3,718
(1) There was no income from discontinued operations for the three months ended September 30, 2019.
(2) As Northfield was acquired on July 6, 2018, the results of the Northfield OpCo discontinued operations are the same for both the three and nine months ended September 30, 2018.
December 31, 2018
(in thousands)
Assets held for sale
Property and equipment, used in operations, net $ 20,391
Cash and cash equivalents 55,822
Tenant and other receivables, net 7,322
Prepaid expenses and other assets 3,024
Goodwill 17,915
Other intangible assets, net 251,214
Assets held for sale $ 355,688
Liabilities related to assets held for sale
Due to MGM Resorts International and affiliates $ 80
Accounts payable, accrued expenses and other liabilities 28,806
Deferred revenue 51
Liabilities related to assets held for sale $ 28,937</t>
  </si>
  <si>
    <t xml:space="preserve">The results of the Northfield OpCo discontinued operations are summarized as follows:
Year Ended December 31,
(In thousands)
Total revenues $ 132,949
Total expenses (97,330 )
Income for discontinued operations before income taxes 35,619
Provision for income tax (5,056 )
Income from discontinued operations, net of tax 30,563
Less: Net income attributable to noncontrolling interests — discontinued operations (22,417 )
Net income from discontinued operations $ 8,146
December 31, 2018 (In thousands)
Assets held for sale
Property and equipment, used in operations, net $ 20,391
Cash and cash equivalents 55,822
Tenant and other receivables, net 7,322
Prepaid expenses and other assets 3,024
Goodwill 17,915
Other intangible assets, net 251,214
Assets held for sale $ 355,688
Liabilities related to assets held for sale
Due to MGM Resorts International and affiliates $ 80
Accounts payable, accrued expenses and other liabilities 28,806
Deferred revenue 51
Liabilities related to assets held for sale $ 28,937 </t>
  </si>
  <si>
    <t>Real Estate Investments - (Tables)</t>
  </si>
  <si>
    <t>Carrying Value of Real Estate Investments</t>
  </si>
  <si>
    <t>The carrying value of real estate investments is as follows:
September 30, December 31,
(in thousands)
Land $ 4,631,013 $ 4,536,013
Buildings, building improvements, land improvements and integral equipment 9,281,926 8,782,321
13,912,939 13,318,334
Less: Accumulated depreciation (3,018,818 ) (2,812,205 )
$ 10,894,121 $ 10,506,129</t>
  </si>
  <si>
    <t>The carrying value of real estate investments is as follows:
December 31,
2018 2017
(in thousands)
Land $ 4,536,013 $ 4,143,513
Buildings, building improvements, land improvements and integral equipment 8,782,321 8,512,334
13,318,334 12,655,847
Less: Accumulated depreciation (2,812,205 ) (2,633,909 )
$ 10,506,129 $ 10,021,938</t>
  </si>
  <si>
    <t>Leases (Tables)</t>
  </si>
  <si>
    <t>Lessor, Operating Lease Minimum Rental Payments</t>
  </si>
  <si>
    <t>Under the Master Lease, future non-cancelable 10-year
Year ending December 31, (in thousands)
2019 $ 236,515
2020 958,894
2021 976,262
2022 912,751
2023 890,126
Thereafter 1,922,713
$ 5,897,261</t>
  </si>
  <si>
    <t>Future Noncancelable Minimum Rental Payments</t>
  </si>
  <si>
    <t>Under the Master Lease, future non-cancelable 10-year
Year ending December 31, (in thousands)
2019 $ 780,782
2020 794,907
2021 809,315
2022 757,060
2023 738,435
Thereafter 1,568,769
Total $ 5,449,268</t>
  </si>
  <si>
    <t>Operating Lease Maturities</t>
  </si>
  <si>
    <t>Maturities of operating lease liabilities were as follows:
Year ending December 31, (in thousands)
2019 (excluding the nine months ended September 30, 2019) $ 4,541
2020 21,113
2021 24,996
2022 25,015
2023 24,875
Thereafter 1,357,650
Total future minimum lease payments 1,458,190
Less: Amount of lease payments representing interest (1,121,738 )
Total $ 336,452</t>
  </si>
  <si>
    <t>Lease Cost</t>
  </si>
  <si>
    <t xml:space="preserve">Other information related to the Company’s operating leases was as follows (in thousands, except for lease term and discount rate information):
Supplemental balance sheet information Balance at September 30, 2019
Operating lease right-of-use $ 280,020
Operating lease liabilities 336,452
Weighted-average remaining lease term (years) 59
Weighted-average discount rate (%) 7 % </t>
  </si>
  <si>
    <t>Debt (Tables)</t>
  </si>
  <si>
    <t>Debt consists of the following:
September 30, December 31,
2019 2018
(in thousands)
Senior secured credit facility:
Senior secured term loan A facility $ 467,063 $ 470,000
Senior secured term loan B facility 1,785,250 1,799,125
Senior secured revolving credit facility — 550,000
$ 1,050 5.625 1,050,000 1,050,000
$ 500 4.50 500,000 500,000
$ 750 5.75 750,000 —
$ 350 4.50 350,000 350,000
4,902,313 4,719,125
Less: Unamortized discount and debt issuance costs (54,905 ) (52,176 )
$ 4,847,408 $ 4,666,949</t>
  </si>
  <si>
    <t>Debt consists of the following:
December 31,
2018 2017
(in thousands)
Senior secured credit facility:
Senior secured term loan A facility $ 470,000 $ 273,750
Senior secured term loan B facility 1,799,125 1,817,625
Senior secured revolving credit facility 550,000 —
$ 1,050 5.625 1,050,000 1,050,000
$ 500 4.50 500,000 500,000
$ 350 4.50 350,000 350,000
4,719,125 3,991,375
Less: Unamortized discount and debt issuance costs (52,176 ) (56,747 )
$ 4,666,949 $ 3,934,628</t>
  </si>
  <si>
    <t>Maturities of the Principal Amount of Debt</t>
  </si>
  <si>
    <t>Maturities of debt.
Year ending December 31, (in thousands)
2019 $ 24,375
2020 30,250
2021 30,250
2022 30,250
2023 997,375
Thereafter 3,606,625
$ 4,719,125</t>
  </si>
  <si>
    <t>Derivatives and Hedging Activities - (Tables)</t>
  </si>
  <si>
    <t>Schedule of Interest Rate Derivatives</t>
  </si>
  <si>
    <t xml:space="preserve">The Operating Partnership is party to interest rate swaps, summarized in the table below, to mitigate the interest rate risk inherent in its senior credit facility. As of September 30, 2019, the Operating Partnership pays a weighted average fixed rate of 1.707% on a total notional amount of $1.5 billion.
Notional Amount Weighted Average Fair Value Asset Effective Date Maturity Date
(in thousands, except percentages)
$300,000 1.158% $3,393 September 6, 2019 December 31, 2024
$1,200,000 1.844% $(9,926 ) May 3, 2017 November 30, 2021
400,000 2.252% (31,370 ) October 1, 2019 December 31, 2029
900,000 1.801% (13,274 ) November 30, 2021 December 31, 2024
$(54,570 ) </t>
  </si>
  <si>
    <t>Income Taxes (Tables)</t>
  </si>
  <si>
    <t>Provision for Income Taxes Attributable to Income (Loss) Before Income Taxes</t>
  </si>
  <si>
    <t>The provision for income taxes attributable to income (loss) before income taxes is as follows:
Year Ended December 31,
2018 2017 2016
(in thousands)
Federal:
Current $ — $ — $ —
Deferred (1,142 ) — —
Provision for federal income taxes on continuing operations $ (1,142 ) $ — $ —
State:
Current $ 5,746 $ 1,729 $ 2,156
Deferred 1,175 3,177 108
Provision for state income taxes on continuing operations $ 6,921 $ 4,906 $ 2,264</t>
  </si>
  <si>
    <t>Reconciliation of Federal Income Tax Statutory Rate and Effective Tax Rate</t>
  </si>
  <si>
    <t>A reconciliation of the federal income tax statutory rate and the Company’s effective tax rate on income from continuing operations is as follows:
Year Ended December 31,
2018 2017 2016
Federal income tax statutory rate 21.0 % 35.0 % 35.0 %
Federal valuation allowance — — —
Income not subject to federal income tax (21.5 ) (35.0 ) (35.0 )
State taxes 3.1 2.9 6.0
Effective tax rate on income from continuing operations 2.6 % 2.9 % 6.0 %</t>
  </si>
  <si>
    <t>Major Tax-Effected Components of Net Deferred Tax Liability</t>
  </si>
  <si>
    <t>The major tax-effected
December 31,
2018 2017
(in thousands)
Deferred tax asset — federal and state
Accruals, reserves and other $ 1,844 $ —
Total deferred tax asset $ 1,844 $ —
Deferred tax liability — federal and state
Real estate investments, net $ (33,466 ) $ (28,544 )
Other intangible assets, net (2,012 ) —
Total deferred tax liability (35,478 ) (28,544 )
Net deferred tax liability $ (33,634 ) $ (28,544 )</t>
  </si>
  <si>
    <t>Shareholders' Equity and Partners' Capital - (Tables)</t>
  </si>
  <si>
    <t>Changes in Accumulated Other Comprehensive Income</t>
  </si>
  <si>
    <t>The following table summarizes the changes in accumulated other comprehensive income (loss) by component for the nine months ended September 30, 2019:
Cash Flow Other Total
(in thousands)
Balance at January 1, 2019 $ 4,208 $ — $ 4,208
Other comprehensive loss before reclassifications (13,765 ) — (13,765 )
Amounts reclassified from accumulated other comprehensive income to interest expense (1,847 ) — (1,847 )
Empire City Transaction — (195 ) (195 )
Class A share issuances — 774 774
Park MGM Transaction — (16 ) (16 )
Other comprehensive income (loss) (15,612 ) 563 (15,049 )
Less: Other comprehensive loss attributable to noncontrolling interest 10,895 — 10,895
Balance at March 31, 2019 (509 ) 563 54
Other comprehensive loss before reclassifications (29,008 ) — (29,008 )
Amounts reclassified from accumulated other comprehensive income to interest expense (1,767 ) — (1,767 )
Class A share issuances — (105 ) (105 )
Northfield OpCo Transaction — 2 2
Other comprehensive loss (30,775 ) (103 ) (30,878 )
Less: Other comprehensive loss attributable to noncontrolling interest 21,128 — 21,128
Balance at June 30, 2019 (10,156 ) 460 (9,696 )
Other comprehensive loss before reclassifications (17,989 ) — (17,989 )
Amounts reclassified from accumulated other comprehensive loss to interest expense (1,281 ) — (1,281 )
Class A share issuances — (200 ) (200 )
Other comprehensive loss (19,270 ) (200 ) (19,470 )
Less: Other comprehensive loss attributable to noncontrolling interest 13,037 — 13,037
Balance at September 30, 2019 $ (16,389 ) $ 260 $ (16,129 )</t>
  </si>
  <si>
    <t>The following table summarizes the changes in accumulated other comprehensive income:
Cash Flow Hedges
(in thousands)
Balance at January 1, 2017 $ 445
Other comprehensive income before reclassifications 566
Amounts reclassified from accumulated other comprehensive income to interest expense 9,216
Other comprehensive income 9,782
Less: Other comprehensive (income) attributable to noncontrolling interest (7,119 )
Balance at December 31, 2017 3,108
Other comprehensive income before reclassifications 5,258
Amounts reclassified from accumulated other comprehensive income to interest expense (1,130 )
Other comprehensive income 4,128
Less: Other comprehensive (income) attributable to noncontrolling interest (3,028 )
Balance at December 31, 2018 $ 4,208</t>
  </si>
  <si>
    <t>Net Income Per Class A Share - (Tables)</t>
  </si>
  <si>
    <t>Earnings Per Share [Abstract]</t>
  </si>
  <si>
    <t>Net Income and Number of Class A Shares Used in the Calculation of Basic and Diluted Income Per Share</t>
  </si>
  <si>
    <t xml:space="preserve">The table below provides net income and the number of Class A shares used in the computations of “basic” net income per share, which utilizes the weighted-average number of Class A shares outstanding without regard to dilutive potential Class A shares, and “diluted” net income per share, which includes all such shares. Net income per share has not been presented for the Class B shareholder as the Class B share is not entitled to any economic rights in the Company.
Three Months Ended Nine Months Ended
2019 2018 2019 2018
(in thousands, except share amounts)
Numerator:
Income from continuing operations $ 68,553 $ 55,974 $ 186,470 $ 162,202
Income from continuing operations attributable to noncontrolling interest (46,038 ) (40,208 ) (126,924 ) (117,460 )
Income from continuing operations attributable to Class A shares—basic and diluted 22,515 15,766 59,546 44,742
Income from discontinued operations — 13,949 16,216 13,949
Income from discontinued operations attributable to noncontrolling interest — (10,231 ) (11,434 ) (10,231 )
Income from discontinued operations attributable to Class A shares—basic and diluted — 3,718 4,782 3,718
Net income attributable to Class A shares—basic and diluted $ 22,515 $ 19,484 $ 64,328 $ 48,460
Denominator:
Weighted average Class A shares outstanding (1) 93,165,443 71,005,052 89,440,552 70,991,129
Effect of dilutive (2)(3) 157,497 196,739 204,557 183,141
Weighted average Class A shares outstanding (1) 93,322,940 71,201,791 89,645,109 71,174,270
(1) Includes weighted average deferred share units granted to certain members of the board of directors.
(2) No shares related to outstanding share-based compensation awards were excluded due to being antidilutive.
(3) Diluted net income per Class A share does not assume conversion of the Operating Partnership units held by MGM as such conversion would be antidilutive. The table below provides net income and the number of Operating Partnership units used in the computations of “basic” net income per Operating Partnership unit, which utilizes the weighted-average number of Operating Partnership units outstanding without regard to dilutive potential Operating Partnership units, and “diluted” net income per Operating Partnership units, which includes all such Operating Partnership units.
Three Months Ended September 30, Nine Months Ended September 30,
2019 2018 2019 2018
(in thousands, except share amounts)
Numerator:
Income from continuing operations $ 68,553 $ 55,974 $ 186,470 $ 162,202
Income from discontinued operations — 13,949 16,216 13,949
Net income—basic and diluted $ 68,553 $ 69,923 $ 202,686 $ 176,151
Denominator:
Weighted average Operating Partnership units outstanding (1) 292,867,986 266,139,175 290,661,305 266,125,252
Effect of dilutive shares for diluted net income per Operating Partnership unit (2) 157,497 196,739 204,557 183,141
Weighted average Operating Partnership units outstanding (1) 293,025,483 266,335,914 290,865,862 266,308,393
(1) Includes weighted average deferred share units granted to certain members of the Board of Directors.
(2) No shares related to outstanding share-based compensation awards were excluded due to being antidilutive. </t>
  </si>
  <si>
    <t xml:space="preserve">The table below provides net income and the number of Class A shares used in the computations of “basic” net income per share, which utilizes the weighted-average number of Class A shares outstanding without regard to dilutive potential Class A shares, and “diluted” net income per share, which includes all such shares. Net income attributable to Class A shares, weighted average Class A shares outstanding and the effect of dilutive securities outstanding are presented for the period subsequent to the IPO Date. Net income per share has not been presented for the Class B shareholder as the Class B share is not entitled to any economic rights in the Company.
Years ended April 25 —
2018 2017 2016
(in thousands, except share amounts)
Numerator:
Income from continuing operations, net of tax $ 214,139 $ 165,990 $ 35,346
Income from continuing operations attributable to noncontrolling interest (155,220 ) (124,215 ) (5,408 )
Income from continuing operations attributable to Class A shares — basic and diluted 58,919 41,775 29,938
Income from discontinued operations, net of tax 30,563 — —
Income from discontinued operations attributable to noncontrolling interest (22,417 ) — —
Income from discontinued operations attributable to Class A shares — basic and diluted 8,146 — —
Net income attributable to Class A shares — basic and diluted $ 67,065 $ 41,775 $ 29,938
Denominator:
Weighted average Class A shares outstanding (1) 70,997,589 61,733,136 57,502,158
Effect of dilutive shares for diluted net income per Class A share (2) 188,085 183,410 249,331
Weighted average Class A shares outstanding (1) 71,185,674 61,916,546 57,751,489
(1) Includes weighted average deferred share units granted to certain members of the board of directors.
(2) No shares related to outstanding share-based compensation awards were excluded due to being antidilutive.
(3) Diluted net income per Class A share does not assume conversion of the Operating Partnership units held by MGM as such conversion would be antidilutive. The table below provides net income and the number of Operating Partnership units used in the computations of “basic” net income per Operating Partnership unit, which utilizes the weighted-average number of Operating Partnership units outstanding without regard to dilutive potential Operating Partnership units, and “diluted” net income per Operating Partnership units, which includes all such Operating Partnership units. Net income attributable to Operating Partnership units, weighted average Operating Partnership units outstanding and the effect of dilutive securities outstanding are presented for the period subsequent to the IPO Date.
Years ended April 25 —
2018 2017 2016
(in thousands, except share amounts)
Numerator:
Income from continuing operations, net of tax $ 214,139 $ 165,990 $ 119,729
Income from discontinued operations, net of tax 30,563 — —
Net income — basic and diluted $ 244,702 $ 165,990 $ 119,729
Denominator:
Weighted average Operating Partnership units outstanding (1) 266,131,712 249,451,258 232,181,070
Effect of dilutive shares for diluted net income per Operating Partnership unit (2) 188,085 183,410 249,331
Weighted average Operating Partnership units outstanding (1) 266,319,797 249,634,668 232,430,401
(1) Includes weighted average deferred share units granted to certain members of the Board of Directors.
(2) No shares related to outstanding share-based compensation awards were excluded due to being antidilutive. </t>
  </si>
  <si>
    <t>Net Income Per Operating Partnership Unit - (Tables)</t>
  </si>
  <si>
    <t>Net Income and Number of Operating Partnership Units Used in the Calculation of Basic and Diluted Income Per Share</t>
  </si>
  <si>
    <t>Commitments and Contingencies (Tables)</t>
  </si>
  <si>
    <t>Noncancelable Minimum Lease Payments Pursuant to Ground Leases</t>
  </si>
  <si>
    <t>At December 31, 2018, the Company was obligated under non-cancelable non-cancelable
Year ending December 31, (in thousands)
2019 $ 19,868
2020 21,113
2021 24,996
2022 25,015
2023 24,875
Thereafter 1,310,253
$ 1,426,120</t>
  </si>
  <si>
    <t>Condensed Consolidating Financial Information - (Tables)</t>
  </si>
  <si>
    <t>Consolidating Balance Sheet Information</t>
  </si>
  <si>
    <t>The guarantee of a subsidiary guarantor will be automatically released upon (i) a sale or other disposition (including by way of consolidation or merger) of the subsidiary guarantor, or the capital stock of the subsidiary guarantor; (ii) the sale or disposition of all or substantially all of the assets of the subsidiary guarantor; (iii) the designation in accordance with the indenture of a subsidiary guarantor as an unrestricted subsidiary; (iv) at such time as such subsidiary guarantor is no longer a subsidiary guarantor or other obligor with respect to any credit facilities or capital markets indebtedness of the Operating Partnership; or (v) defeasance or discharge of the notes. CONSOLIDATING BALANCE SHEET INFORMATION
September 30, 2019
Operating Co-Issuer Guarantor Eliminations Consolidated
(in thousands)
Real estate investments, net $ 507 $ — $ 10,893,614 $ — $ 10,894,121
Lease incentive asset — — 532,186 — 532,186
Cash and cash equivalents 153,526 — — — 153,526
Tenant and other receivables, net 463 — — — 463
Intercompany 1,169,999 — — (1,169,999 ) —
Prepaid expenses and other assets 15,730 — 11,683 — 27,413
Investments in subsidiaries 10,126,379 — — (10,126,379 ) —
Above market lease, asset — — 41,834 — 41,834
Operating lease right-of-use 477 — 279,543 — 280,020
Total assets $ 11,467,081 $ — $ 11,758,860 $ (11,296,378 ) $ 11,929,563
Debt, net 4,847,408 — — — 4,847,408
Due to MGM Resorts International and affiliates 298 — — — 298
Intercompany — — 1,169,999 (1,169,999 ) —
Accounts payable, accrued expenses and other liabilities 58,457 — 1,480 — 59,937
Accrued interest 37,407 — — — 37,407
Dividend and distribution payable 138,730 — — — 138,730
Deferred revenue — — 95,306 — 95,306
Deferred income taxes, net — — 29,721 — 29,721
Operating lease liabilities 477 — 335,975 — 336,452
Total liabilities 5,082,777 — 1,632,481 (1,169,999 ) 5,545,259
General partner — — — — —
Limited partners 6,384,304 — 10,126,379 (10,126,379 ) 6,384,304
Total partners’ capital 6,384,304 — 10,126,379 (10,126,379 ) 6,384,304
Total liabilities and partners’ capital $ 11,467,081 $ — $ 11,758,860 $ (11,296,378 ) $ 11,929,563
CONSOLIDATING BALANCE SHEET INFORMATION
December 31, 2018
Operating Co-Issuer Guarantor Eliminations Consolidated
(in thousands)
Real estate investments, net $ 572 $ — $ 10,505,557 $ — $ 10,506,129
Cash and cash equivalents 3,995 — — — 3,995
Tenant and other receivables, net 26 — 7,642 — 7,668
Intercompany 841,179 — — (841,179 ) —
Prepaid expenses and other assets 34,813 — — — 34,813
Investments in subsidiaries 9,790,350 — — (9,790,350 ) —
Above market lease, asset — — 43,014 — 43,014
Assets held for sale — — 355,688 — 355,688
Total assets $ 10,670,935 $ — $ 10,911,901 $ (10,631,529 ) $ 10,951,307
Debt, net 4,666,949 — — — 4,666,949
Due to MGM Resorts International and affiliates 227 — — — 227
Intercompany — — 841,179 (841,179 ) —
Accounts payable, accrued expenses and other liabilities 13,102 — 7,694 — 20,796
Above market lease, liability — — 46,181 — 46,181
Accrued interest 26,096 — — — 26,096
Dividend and distribution payable 119,055 — — — 119,055
Deferred revenue — — 163,926 — 163,926
Deferred income taxes, net — — 33,634 — 33,634
Liabilities related to assets held for sale — — 28,937 — 28,937
Total liabilities 4,825,429 — 1,121,551 (841,179 ) 5,105,801
General partner — — — — —
Limited partners 5,845,506 — 9,790,350 (9,790,350 ) 5,845,506
Total partners’ capital 5,845,506 — 9,790,350 (9,790,350 ) 5,845,506
Total liabilities and partners’ capital $ 10,670,935 $ — $ 10,911,901 $ (10,631,529 ) $ 10,951,307</t>
  </si>
  <si>
    <t>CONSOLIDATING BALANCE SHEET INFORMATION
December 31, 2018
Operating Guarantor
Partnership Co-Issuer Subsidiaries Eliminations Consolidated
(in thousands)
Real estate investments, net $ 572 $ — $ 10,505,557 $ — $ 10,506,129
Cash and cash equivalents 3,995 — — — 3,995
Tenant and other receivables, net 26 — 7,642 — 7,668
Intercompany 841,179 — — (841,179 ) —
Prepaid expenses and other assets 34,813 — — — 34,813
Investments in subsidiaries 9,790,350 — — (9,790,350 ) —
Above market lease, asset — — 43,014 — 43,014
Assets held for sale — — 355,688 — 355,688
Total assets $ 10,670,935 $ — $ 10,911,901 $ (10,631,529 ) $ 10,951,307
Debt, net 4,666,949 — — — 4,666,949
Due to MGM Resorts International and affiliates 227 — — — 227
Intercompany — — 841,179 (841,179 ) —
Accounts payable, accrued expenses, and other liabilities 13,102 — 7,694 — 20,796
Above market lease, liability — — 46,181 — 46,181
Accrued interest 26,096 — — — 26,096
Distribution payable 119,055 — — — 119,055
Deferred revenue — — 163,926 — 163,926
Deferred income taxes, net — — 33,634 — 33,634
Liabilities related to assets held for sale — — 28,937 — 28,937
Total liabilities 4,825,429 — 1,121,551 (841,179 ) 5,105,801
General partner — — — — —
Limited partners 5,845,506 — 9,790,350 (9,790,350 ) 5,845,506
Total partners’ capital 5,845,506 — 9,790,350 (9,790,350 ) 5,845,506
Total liabilities and partners’ capital $ 10,670,935 $ — $ 10,911,901 $ (10,631,529 ) $ 10,951,307
CONSOLIDATING BALANCE SHEET INFORMATION
December 31, 2017
Operating Co-Issuer Guarantor Eliminations Consolidated
(in thousands)
Real estate investments, net $ 488 $ — $ 10,021,450 $ — $ 10,021,938
Cash and cash equivalents 259,722 — — — 259,722
Tenant and other receivables, net 299 — 6,086 — 6,385
Intercompany 1,383,397 — — (1,383,397 ) —
Prepaid expenses and other assets 18,487 — — — 18,487
Investments in subsidiaries 8,479,388 — — (8,479,388 ) —
Above market lease, asset — — 44,588 — 44,588
Total assets $ 10,141,781 $ — $ 10,072,124 $ (9,862,785 ) $ 10,351,120
Debt, net 3,934,628 — — — 3,934,628
Due to MGM Resorts International and affiliates 962 — — — 962
Intercompany — — 1,383,397 (1,383,397 ) —
Accounts payable, accrued expenses, and other liabilities 4,154 — 6,086 — 10,240
Above market lease, liability — — 47,069 — 47,069
Accrued interest 22,565 — — — 22,565
Distribution payable 111,733 — — — 111,733
Deferred revenue — — 127,640 — 127,640
Deferred income taxes, net — — 28,544 — 28,544
Total liabilities 4,074,042 — 1,592,736 (1,383,397 ) 4,283,381
General partner — — — — —
Limited partners 6,067,739 — 8,479,388 (8,479,388 ) 6,067,739
Total partners’ capital 6,067,739 — 8,479,388 (8,479,388 ) 6,067,739
Total liabilities and partners’ capital $ 10,141,781 $ — $ 10,072,124 $ (9,862,785 ) $ 10,351,120</t>
  </si>
  <si>
    <t>Consolidating Statement of Operations and Comprehensive Income Information</t>
  </si>
  <si>
    <t>CONSOLIDATING STATEMENT OF OPERATIONS AND COMPREHENSIVE INCOME INFORMATION
Three Months Ended September 30, 2019
Operating Co-Issuer Guarantor Eliminations Consolidated
(in thousands)
Revenues
Rental revenue $ — $ — $ 219,847 $ — $ 219,847
Tenant reimbursements and other — — 6,164 — 6,164
Total revenues — — 226,011 — 226,011
Expenses
Depreciation 22 — 71,935 — 71,957
Property transactions, net — — 9,921 — 9,921
Ground lease and other reimbursable expenses — — 5,920 — 5,920
Acquisition-related expenses 92 — — — 92
General and administrative 4,476 — — — 4,476
Total expenses 4,590 — 87,776 — 92,366
Equity in earnings of subsidiaries 136,256 — — (136,256 ) —
Other income (expense)
Interest income 241 — — — 241
Interest expense (63,048 ) — — — (63,048 )
Other (306 ) — — — (306 )
(63,113 ) — — — (63,113 )
Income before income taxes 68,553 — 138,235 (136,256 ) 70,532
Provision for income taxes — — (1,979 ) — (1,979 )
Net income $ 68,553 $ — $ 136,256 $ (136,256 ) $ 68,553
Other comprehensive income
Net income $ 68,553 $ — $ 136,256 $ (136,256 ) $ 68,553
Unrealized loss on cash flow hedges, net (19,270 ) — — — (19,270 )
Comprehensive income $ 49,283 $ — $ 136,256 $ (136,256 ) $ 49,283
CONSOLIDATING STATEMENT OF OPERATIONS AND COMPREHENSIVE INCOME INFORMATION
Three Months Ended September 30, 2018
Operating Co-Issuer Guarantor Eliminations Consolidated
(in thousands)
Revenues
Rental revenue $ — $ — $ 186,564 $ — $ 186,564
Tenant reimbursements and other — — 30,095 — 30,095
Total revenues — — 216,659 — 216,659
Expenses
Depreciation 45 — 63,423 — 63,468
Property transactions, net — — 339 — 339
Ground lease and other reimbursable expenses — — 29,168 — 29,168
Amortization of above market lease, net — — 171 — 171
Acquisition-related expenses 1,931 — — — 1,931
General and administrative 3,358 — — — 3,358
Total expenses 5,334 — 93,101 — 98,435
Equity in earnings of subsidiaries 129,568 — — (129,568 ) —
Other income (expense)
Interest income 5,452 — — (5,289 ) 163
Interest expense (58,743 ) — (5,289 ) 5,289 (58,743 )
Other (1,020 ) — — — (1,020 )
(54,311 ) — (5,289 ) — (59,600 )
Income from continuing operations before income taxes 69,923 — 118,269 (129,568 ) 58,624
Provision for income taxes — — (2,650 ) — (2,650 )
Income from continuing operations, net of tax 69,923 — 115,619 (129,568 ) 55,974
Income from discontinued operations, net of tax — — 13,949 — 13,949
Net income $ 69,923 $ — $ 129,568 $ (129,568 ) $ 69,923
Other comprehensive income
Net income $ 69,923 $ — $ 129,568 $ (129,568 ) $ 69,923
Unrealized gain on cash flow hedges, net 4,736 — — — 4,736
Comprehensive income $ 74,659 $ — $ 129,568 $ (129,568 ) $ 74,659
CONSOLIDATING STATEMENT OF OPERATIONS AND COMPREHENSIVE INCOME INFORMATION
Nine Months Ended September 30, 2019
Operating Co-Issuer Guarantor Eliminations Consolidated
(in thousands)
Revenues
Rental revenue $ — $ — $ 636,575 $ — $ 636,575
Tenant reimbursements and other — — 18,618 — 18,618
Total revenues — — 655,193 — 655,193
Expenses
Depreciation 65 — 222,997 — 223,062
Property transactions, net — — 11,344 — 11,344
Ground lease and other reimbursable expenses — — 17,760 — 17,760
Acquisition-related expenses 8,891 — — — 8,891
General and administrative 12,305 — — — 12,305
Total expenses 21,261 — 252,101 — 273,362
Equity in earnings of subsidiaries 409,665 — — (409,665 ) —
Other income (expense)
Interest income 7,806 — — (5,617 ) 2,189
Interest expense (190,973 ) — (5,617 ) 5,617 (190,973 )
Other (806 ) — — — (806 )
(183,973 ) — (5,617 ) — (189,590 )
Income from continuing operations before income taxes 204,431 — 397,475 (409,665 ) 192,241
Provision for income taxes (1,745 ) — (4,026 ) — (5,771 )
Income from continuing operations, net of tax 202,686 — 393,449 (409,665 ) 186,470
Income from discontinued operations, net of tax — — 16,216 — 16,216
Net income $ 202,686 $ — $ 409,665 $ (409,665 ) $ 202,686
Other comprehensive income
Net income $ 202,686 $ — $ 409,665 $ (409,665 ) $ 202,686
Unrealized loss on cash flow hedges, net (65,657 ) — — — (65,657 )
Comprehensive income $ 137,029 $ — $ 409,665 $ (409,665 ) $ 137,029
CONSOLIDATING STATEMENT OF OPERATIONS AND COMPREHENSIVE INCOME INFORMATION
Nine Months Ended September 30, 2018
Operating Co-Issuer Guarantor Eliminations Consolidated
(in thousands)
Revenues
Rental revenue $ — $ — $ 559,690 $ — $ 559,690
Tenant reimbursements and other — — 93,198 — 93,198
Total revenues — — 652,888 — 652,888
Expenses
Depreciation 87 — 199,846 — 199,933
Property transactions, net — — 18,851 — 18,851
Ground lease and other reimbursable expenses — — 90,435 — 90,435
Amortization of above market lease, net — — 514 — 514
Acquisition-related expenses 4,603 — — — 4,603
General and administrative 10,021 — — — 10,021
Total expenses 14,711 — 309,646 — 324,357
Equity in earnings of subsidiaries 346,758 — — (346,758 ) —
Other income (expense)
Interest income 7,762 — — (5,289 ) 2,473
Interest expense (157,249 ) — (5,289 ) 5,289 (157,249 )
Other (6,409 ) — — — (6,409 )
(155,896 ) — (5,289 ) — (161,185 )
Income from continuing operations before income taxes 176,151 — 337,953 (346,758 ) 167,346
Provision for income taxes — — (5,144 ) — (5,144 )
Income from continuing operations, net of tax 176,151 — 332,809 (346,758 ) 162,202
Income from discontinued operations, net of tax — — 13,949 — 13,949
Net income $ 176,151 $ — $ 346,758 $ (346,758 ) $ 176,151
Other comprehensive income
Net income $ 176,151 $ — $ 346,758 $ (346,758 ) $ 176,151
Unrealized gain on cash flow hedges, net 27,372 — — — 27,372
Comprehensive income $ 203,523 $ — $ 346,758 $ (346,758 ) $ 203,523</t>
  </si>
  <si>
    <t>CONSOLIDATING STATEMENT OF OPERATIONS AND COMPREHENSIVE INCOME INFORMATION
Year Ended December 31, 2018
Operating Co-Issuer Guarantor Eliminations Consolidated
(in thousands)
Revenues
Rental revenue $ — $ — $ 746,253 $ — $ 746,253
Tenant reimbursements and other — — 123,242 — 123,242
— — 869,495 — 869,495
Expenses
Depreciation 108 — 266,514 — 266,622
Property transactions, net — — 20,319 — 20,319
Reimbursable expenses — — 119,531 — 119,531
Amortization of above market lease, net — — 686 — 686
Acquisition-related expenses 6,149 — — — 6,149
General and administrative 16,048 — — — 16,048
22,305 — 407,050 — 429,355
(22,305 ) — 462,445 — 440,140
Equity in earnings of subsidiaries 476,353 — — (476,353 ) —
Other income (expense)
Interest income 13,377 — — (10,876 ) 2,501
Interest expense (215,532 ) — (10,876 ) 10,876 (215,532 )
Other (7,191 ) — — — (7,191 )
(209,346 ) — (10,876 ) — (220,222 )
Income (loss) from continuing operations before income taxes 244,702 — 451,569 (476,353 ) 219,918
Provision for income taxes — — (5,779 ) — (5,779 )
Income from continuing operations, net of tax $ 244,702 $ — $ 445,790 $ (476,353 ) $ 214,139
Income from discontinued operations, net of tax (Note 3) — — 30,563 — 30,563
Net income (loss) $ 244,702 $ — $ 476,353 $ (476,353 ) $ 244,702
Other comprehensive income (loss)
Net income (loss) 244,702 — 476,353 (476,353 ) 244,702
Unrealized gain on cash flow hedges 4,128 — — — 4,128
Comprehensive income (loss) $ 248,830 $ — $ 476,353 $ (476,353 ) $ 248,830
CONSOLIDATING STATEMENT OF OPERATIONS AND COMPREHENSIVE INCOME INFORMATION
Year Ended December 31, 2017
Operating Co-Issuer Guarantor Eliminations Consolidated
(in thousands)
Revenues
Rental revenue $ — $ — $ 675,089 $ — $ 675,089
Tenant reimbursements and other — — 90,606 — 90,606
— — 765,695 — 765,695
Expenses
Depreciation — — 260,455 — 260,455
Property transactions, net — — 34,022 — 34,022
Reimbursable expenses — — 88,254 — 88,254
Amortization of above market lease, net — — 686 — 686
Acquisition-related expenses 17,304 — — — 17,304
General and administrative 12,189 — — — 12,189
29,493 — 383,417 — 412,910
(29,493 ) — 382,278 — 352,785
Equity in earnings of subsidiaries 377,372 — — (377,372 ) —
Other income (expense)
Interest income 3,907 — — — 3,907
Interest expense (184,175 ) — — — (184,175 )
Other (1,621 ) — — — (1,621 )
(181,889 ) — — — (181,889 )
Income (loss) before income taxes 165,990 — 382,278 (377,372 ) 170,896
Provision for income taxes — — (4,906 ) — (4,906 )
Net income (loss) $ 165,990 $ — $ 377,372 $ (377,372 ) $ 165,990
Other comprehensive income (loss)
Net income (loss) 165,990 — 377,372 (377,372 ) 165,990
Unrealized gain on cash flow hedges 9,782 — — — 9,782
Comprehensive income (loss) $ 175,772 $ — $ 377,372 $ (377,372 ) $ 175,772
CONSOLIDATING STATEMENT OF OPERATIONS AND COMPREHENSIVE INCOME INFORMATION
Year Ended December 31, 2016
Operating Co-Issuer Guarantor Eliminations Consolidated
(in thousands)
Revenues
Rental revenue $ — $ — $ 419,239 $ — $ 419,239
Tenant reimbursements and other — — 48,309 — 48,309
— — 467,548 — 467,548
Expenses
Depreciation — — 220,667 — 220,667
Property transactions, net — — 4,684 — 4,684
Reimbursable expenses — — 68,063 — 68,063
Amortization of above market lease, net — — 286 — 286
Acquisition-related expenses 10,178 — — — 10,178
General and administrative 9,896 — — — 9,896
20,074 — 293,700 — 313,774
(20,074 ) — 173,848 — 153,774
Equity in earnings of subsidiaries 171,584 — — (171,584 ) —
Other income (expense)
Interest income 774 — — — 774
Interest expense (116,212 ) — — — (116,212 )
Other (726 ) — — — (726 )
(116,164 ) — — — (116,164 )
Income (loss) before income taxes 35,346 — 173,848 (171,584 ) 37,610
Provision for income taxes — — (2,264 ) — (2,264 )
Net income (loss) $ 35,346 $ — $ 171,584 $ (171,584 ) $ 35,346
Other comprehensive income (loss)
Net income (loss) 35,346 — 171,584 (171,584 ) 35,346
Unrealized gain on cash flow hedges 1,879 — — — 1,879
Comprehensive income (loss) $ 37,225 $ — $ 171,584 $ (171,584 ) $ 37,225</t>
  </si>
  <si>
    <t>Consolidating Statement of Cash Flows Information</t>
  </si>
  <si>
    <t>CONSOLIDATING STATEMENT OF CASH FLOWS INFORMATION
Nine Months Ended September 30, 2019
Operating Co-Issuer Guarantor Eliminations Consolidated
(in thousands)
Cash flows from operating activities
Net cash provided by (used in) operating activities $ (762,230 ) $ — $ 677,713 $ — $ (84,517 )
Cash flows from investing activities
Proceeds from Northfield OpCo Transaction 3,779 — — — 3,779
Net cash provided by investing activities 3,779 — — — 3,779
Cash flows from financing activities
Net repayments under bank credit facility (566,813 ) — — — (566,813 )
Proceeds from issuance of debt 750,000 — — — 750,000
Deferred financing costs (9,983 ) — — — (9,983 )
Repayment of assumed bridge facility (245,950 ) — — — (245,950 )
Issuance of Operating Partnership units 699,362 — — — 699,362
Distributions paid (395,005 ) — — — (395,005 )
Cash received by Parent on behalf of Guarantor Subsidiaries, net 677,713 — (677,713 ) — —
Other (1,342 ) — — — (1,342 )
Net cash provided by (used in) financing activities 907,982 — (677,713 ) — 230,269
Cash flows from discontinued operations, net
Cash flows provided by operating activities, net — — 15,591 — 15,591
Cash flows used in investing activities, net — — (12 ) — (12 )
Cash flows used in financing activities, net — — (37,900 ) — (37,900 )
Net cash used in discontinued operations — — (22,321 ) — (22,321 )
Change in cash and cash equivalents classified as assets held for sale — — (22,321 ) — (22,321 )
Cash and cash equivalents
Net increase for the period 149,531 — — — 149,531
Balance, beginning of period 3,995 — — — 3,995
Balance, end of period $ 153,526 $ — $ — $ — $ 153,526
CONSOLIDATING STATEMENT OF CASH FLOWS INFORMATION
Nine Months Ended September 30, 2018
Operating Co-Issuer Guarantor Eliminations Consolidated
(in thousands)
Cash flows from operating activities
Net cash provided by (used in) operating activities $ (149,511 ) $ — $ 574,348 $ — $ 424,837
Cash flows from investing activities
Capital expenditures for property and equipment (191 ) — — — (191 )
Acquisition of Northfield (1,068,337 ) — — (1,068,337 )
Net cash used in investing activities (1,068,528 ) — — — (1,068,528 )
Cash flows from financing activities
Net borrowings under bank credit facility 747,375 — — — 747,375
Deferred financing costs (17,490 ) — — — (17,490 )
Distributions paid (337,865 ) — — — (337,865 )
Cash received by Parent on behalf of Guarantor Subsidiaries 574,348 — (574,348 ) — —
Net cash provided by (used in) financing activities 966,368 — (574,348 ) — 392,020
Cash flows from discontinued operations, net
Cash flows provided by operating activities, net — — 8,250 — 8,250
Cash flows provided by investing activities, net — — 33,199 — 33,199
Cash flows used in financing activities, net — — — — —
Net cash provided by discontinued operations — — 41,449 — 41,449
Cash flows from discontinued operations, net
Change in cash and cash equivalents classified as assets held for sale — — 41,449 — 41,449
Cash and cash equivalents
Net decrease for the period (251,671 ) — — — (251,671 )
Balance, beginning of period 259,722 — — — 259,722
Balance, end of period $ 8,051 $ — $ — $ — $ 8,051</t>
  </si>
  <si>
    <t>CONSOLIDATING STATEMENT OF CASH FLOWS INFORMATION
Year Ended December 31, 2018
Operating Co-Issuer Guarantor Eliminations Consolidated
(in thousands)
Cash flows from operating activities
Net cash provided by (used in) operating activities $ (210,132 ) $ — $ 766,933 $ — $ 556,801
Cash flows from investing activities
Capital expenditures for property and equipment (192 ) — — — (192 )
Acquisition of Northfield, net of cash acquired (1,068,336 ) — — — (1,068,336 )
Net cash provided by (used in) investing activities (1,068,528 ) — — — (1,068,528 )
Cash flows from financing activities
Net borrowings (repayments) under bank credit facility 727,750 — — — 727,750
Deferred financing costs (17,490 ) — — — (17,490 )
Distributions paid (454,260 ) — — — (454,260 )
Cash received by Parent on behalf of Guarantor Subsidiaries 766,933 — (766,933 ) — —
Net cash provided by (used in) financing activities 1,022,933 — (766,933 ) — 256,000
Cash flows from discontinued operations
Cash flows from operating activities — — 23,406 23,406
Cash flows from investing activities — — 32,416 32,416
Cash flows from financing activities — — — —
Net cash from discontinued operations — — 55,822 — 55,822
Cash and cash equivalents
Net increase (decrease) for the period, including cash and cash equivalents classified as held for sale (255,727 ) — 55,822 — (199,905 )
Less: change in cash and cash equivalents classified as held for sale — — 55,822 — 55,822
Net increase (decrease) for the period (255,727 ) — — — (255,727 )
Balance, beginning of period 259,722 — — — 259,722
Balance, end of period $ 3,995 $ — $ — $ — $ 3,995
CONSOLIDATING STATEMENT OF CASH FLOWS INFORMATION
Year Ended December 31, 2017
Operating Co-Issuer Guarantor Eliminations Consolidated
(in thousands)
Cash flows from operating activities
Net cash provided by (used in) operating activities $ (198,925 ) $ — $ 681,503 $ — $ 482,578
Cash flows from investing activities
Capital expenditures for property and equipment funded by Parent (488 ) — — — (488 )
MGM National Harbor transaction (462,500 ) — — — (462,500 )
Net cash used in investing activities (462,988 ) — — — (462,988 )
Cash flows from financing activities
Proceeds from issuance of debt 350,000 — — — 350,000
Deferred financing costs (5,598 ) — — — (5,598 )
Repayment of assumed debt (425,000 ) — — — (425,000 )
Repayment of debt principal (41,875 ) — — — (41,875 )
Proceeds from purchase of Operating Partnership units by MGP 387,548 — — — 387,548
Distributions paid (385,435 ) — — — (385,435 )
Cash received by Parent on behalf of Guarantor Subsidiaries 681,503 — (681,503 ) — —
Net cash provided by (used in) financing activities 561,143 — (681,503 ) — (120,360 )
Cash and cash equivalents
Net decrease for the period (100,770 ) — — — (100,770 )
Balance, beginning of period 360,492 — — — 360,492
Balance, end of period $ 259,722 $ — $ — $ — $ 259,722
CONSOLIDATING STATEMENT OF CASH FLOWS INFORMATION
Year Ended December 31, 2016
Operating Co-Issuer Guarantor Eliminations Consolidated
(in thousands)
Cash flows from operating activities
Net cash provided by (used in) operating activities $ (99,884 ) $ — $ 397,665 $ — $ 297,781
Cash flows from investing activities
Capital expenditures for property and equipment funded by Parent — — (138,987 ) — (138,987 )
Net cash used in investing activities — — (138,987 ) — (138,987 )
Cash flows from financing activities
Proceeds from issuance of debt 3,700,000 — — — 3,700,000
Deferred financing costs (77,163 ) — — — (77,163 )
Repayment of bridge facilities (4,544,850 ) — — — (4,544,850 )
Repayment of debt principal (16,750 ) — — — (16,750 )
Proceeds from purchase of Operating Partnership units by MGP 1,132,468 — — — 1,132,468
Distributions paid (150,829 ) — — — (150,829 )
Cash received by Parent on behalf of Guarantor Subsidiaries 417,500 — (417,500 ) — —
Net cash transfers from Parent — — 158,822 — 158,822
Net cash provided by (used in) financing activities 460,376 — (258,678 ) — 201,698
Cash and cash equivalents
Net increase for the period 360,492 — — — 360,492
Balance, beginning of period — — — — —
Balance, end of period $ 360,492 $ — $ — $ — $ 360,492</t>
  </si>
  <si>
    <t>MGP Selected Quarterly Financial Results (Unaudited) (Tables)</t>
  </si>
  <si>
    <t>Quarterly Financial Information</t>
  </si>
  <si>
    <t xml:space="preserve">Quarter
First Second Third Fourth Total
(in thousands, except per share data)
2018
Revenues $ 215,839 $ 220,390 $ 216,659 $ 216,607 $ 869,495
Net income 58,169 48,059 69,923 68,551 244,702
Net income attributable to Class A shareholders 15,830 13,146 19,484 18,605 67,065
Net income per Class A share (basic) $ 0.22 $ 0.19 $ 0.27 $ 0.26 $ 0.94
Net income per Class A share (diluted) $ 0.22 $ 0.18 $ 0.27 $ 0.26 $ 0.94
2017
Revenues $ 183,899 $ 184,456 $ 182,798 $ 214,542 $ 765,695
Net income 46,692 43,875 43,700 31,723 165,990
Net income attributable to Class A shareholders 11,348 10,680 11,025 8,722 41,775
Net income per Class A share (basic) $ 0.20 $ 0.19 $ 0.18 $ 0.12 $ 0.68
Net income per Class A share (diluted) $ 0.20 $ 0.18 $ 0.18 $ 0.12 $ 0.67
Quarter
First Second Third Fourth Total
(in thousands, except per unit data)
2018
Revenues $ 215,839 $ 220,390 $ 216,659 $ 216,607 $ 869,495
Net income 58,169 48,059 69,923 68,551 244,702
Net income per Operating Partnership unit (basic) $ 0.22 $ 0.18 $ 0.26 $ 0.26 $ 0.92
Net income per Operating Partnership unit (diluted) $ 0.22 $ 0.18 $ 0.26 $ 0.26 $ 0.92
2017
Revenues $ 183,899 $ 184,456 $ 182,798 $ 214,542 $ 765,695
Net income 46,692 43,875 43,700 31,723 165,990
Net income per Operating Partnership unit (basic) $ 0.19 $ 0.18 $ 0.18 $ 0.12 $ 0.67
Net income per Operating Partnership unit (diluted) $ 0.19 $ 0.18 $ 0.18 $ 0.12 $ 0.66 </t>
  </si>
  <si>
    <t>Operating Partnership Selected Quarterly Financial Results (Unaudited) (Tables)</t>
  </si>
  <si>
    <t>Business - Narrative (Details) - USD ($) $ in Thousands</t>
  </si>
  <si>
    <t>Jan. 29, 2019</t>
  </si>
  <si>
    <t>Dec. 20, 2018</t>
  </si>
  <si>
    <t>May 28, 2018</t>
  </si>
  <si>
    <t>Apr. 25, 2016</t>
  </si>
  <si>
    <t>Apr. 24, 2016</t>
  </si>
  <si>
    <t>Business And Organization [Line Items]</t>
  </si>
  <si>
    <t>Ownership interest transferred</t>
  </si>
  <si>
    <t>100.00%</t>
  </si>
  <si>
    <t>Assumption of bridge facilities from Parent</t>
  </si>
  <si>
    <t>Ownership percentage acquired ( as a percent )</t>
  </si>
  <si>
    <t>32.30%</t>
  </si>
  <si>
    <t>Rent payments percentage</t>
  </si>
  <si>
    <t>90.00%</t>
  </si>
  <si>
    <t>Empire City Casino</t>
  </si>
  <si>
    <t>Consideration transferred</t>
  </si>
  <si>
    <t>Increase In annual rent received</t>
  </si>
  <si>
    <t>Rent payment (percent)</t>
  </si>
  <si>
    <t>2.00%</t>
  </si>
  <si>
    <t>Units of Partnership Interest</t>
  </si>
  <si>
    <t>12.9 million</t>
  </si>
  <si>
    <t>Exchange of Operating Partnership Units to MGP's Class A Shares</t>
  </si>
  <si>
    <t>Operating Partnership unit conversion ratio</t>
  </si>
  <si>
    <t>MGM</t>
  </si>
  <si>
    <t>Ownership interest in operating partnership</t>
  </si>
  <si>
    <t>73.30%</t>
  </si>
  <si>
    <t>Ownership percentage required for voting rights</t>
  </si>
  <si>
    <t>30.00%</t>
  </si>
  <si>
    <t>Operating Partnership units held (in shares)</t>
  </si>
  <si>
    <t>Increase in ownership interest in operating partnership ( as a percent )</t>
  </si>
  <si>
    <t>67.70%</t>
  </si>
  <si>
    <t>IPO</t>
  </si>
  <si>
    <t>Shares issued under initial public offering (in shares)</t>
  </si>
  <si>
    <t>26.70%</t>
  </si>
  <si>
    <t>Operating Partnership units outstanding (in shares)</t>
  </si>
  <si>
    <t>Commitment for renovations</t>
  </si>
  <si>
    <t>Basis of Presentation and Summary of Significant Accounting Policies - Narrative (Details)</t>
  </si>
  <si>
    <t>8 Months Ended</t>
  </si>
  <si>
    <t>Sep. 30, 2019USD ($)</t>
  </si>
  <si>
    <t>Dec. 31, 2016USD ($)</t>
  </si>
  <si>
    <t>Sep. 30, 2019USD ($)extension</t>
  </si>
  <si>
    <t>Dec. 31, 2018USD ($)</t>
  </si>
  <si>
    <t>Dec. 31, 2018USD ($)term</t>
  </si>
  <si>
    <t>Dec. 31, 2018USD ($)extension</t>
  </si>
  <si>
    <t>Dec. 31, 2017USD ($)</t>
  </si>
  <si>
    <t>Jan. 01, 2019USD ($)</t>
  </si>
  <si>
    <t>Oct. 05, 2017</t>
  </si>
  <si>
    <t>Summary Of Significant Accounting Policies [Line Items]</t>
  </si>
  <si>
    <t>Treasury yield term</t>
  </si>
  <si>
    <t>10 years</t>
  </si>
  <si>
    <t>Percentage points used in calculation for additional rent ( as a percent )</t>
  </si>
  <si>
    <t>6.00%</t>
  </si>
  <si>
    <t>Non-normal tenant improvements</t>
  </si>
  <si>
    <t>Impairment charges</t>
  </si>
  <si>
    <t>Number of lease extension options</t>
  </si>
  <si>
    <t>Goodwill impairment loss</t>
  </si>
  <si>
    <t>Effective tax rate</t>
  </si>
  <si>
    <t>2.80%</t>
  </si>
  <si>
    <t>4.50%</t>
  </si>
  <si>
    <t>3.00%</t>
  </si>
  <si>
    <t>3.10%</t>
  </si>
  <si>
    <t>2.60%</t>
  </si>
  <si>
    <t>2.90%</t>
  </si>
  <si>
    <t>Master Lease</t>
  </si>
  <si>
    <t>Initial lease term ( In years )</t>
  </si>
  <si>
    <t>Additional extension period under Master Lease</t>
  </si>
  <si>
    <t>5 years</t>
  </si>
  <si>
    <t>Corporate Services Agreement</t>
  </si>
  <si>
    <t>Expenses incurred</t>
  </si>
  <si>
    <t>Tenant</t>
  </si>
  <si>
    <t>Initial cap of non-normal tenant improvements in the first year</t>
  </si>
  <si>
    <t>Annual increase in non-normal tenant improvements</t>
  </si>
  <si>
    <t>Operating Partnership Units to MGP's Class A Shares</t>
  </si>
  <si>
    <t>Operating Partnership unit conversion ratio (in units)</t>
  </si>
  <si>
    <t>MGP Operating Partnership | Landlord</t>
  </si>
  <si>
    <t>Maximum exposure to loss, assets</t>
  </si>
  <si>
    <t>Maximum exposure to loss, liabilities</t>
  </si>
  <si>
    <t>Basis of Presentation and Summary of Significant Accounting Policies - Estimated Useful Lives of Leased Real Estate and Leasehold Improvements (Detail)</t>
  </si>
  <si>
    <t>Buildings and building improvements | Minimum</t>
  </si>
  <si>
    <t>Property Subject to or Available for Operating Lease [Line Items]</t>
  </si>
  <si>
    <t>Estimated useful life</t>
  </si>
  <si>
    <t>20 years</t>
  </si>
  <si>
    <t>Buildings and building improvements | Maximum</t>
  </si>
  <si>
    <t>40 years</t>
  </si>
  <si>
    <t>Land improvements | Minimum</t>
  </si>
  <si>
    <t>Land improvements | Maximum</t>
  </si>
  <si>
    <t>Furniture, fixtures and equipment | Minimum</t>
  </si>
  <si>
    <t>3 years</t>
  </si>
  <si>
    <t>Furniture, fixtures and equipment | Maximum</t>
  </si>
  <si>
    <t>Acquisitions (Detail) $ in Thousands, shares in Millions</t>
  </si>
  <si>
    <t>Apr. 01, 2019USD ($)</t>
  </si>
  <si>
    <t>Sep. 18, 2018USD ($)</t>
  </si>
  <si>
    <t>Jul. 06, 2018USD ($)</t>
  </si>
  <si>
    <t>Oct. 05, 2017USD ($)ashares</t>
  </si>
  <si>
    <t>Aug. 01, 2016USD ($)shares</t>
  </si>
  <si>
    <t>Sep. 30, 2018USD ($)</t>
  </si>
  <si>
    <t>Apr. 01, 2018USD ($)</t>
  </si>
  <si>
    <t>Business Acquisition</t>
  </si>
  <si>
    <t>Operating Lease Rent Payments percentage</t>
  </si>
  <si>
    <t>Basis spread on variable rate</t>
  </si>
  <si>
    <t>Indebtedness assumed in acquisition</t>
  </si>
  <si>
    <t>Cash consideration</t>
  </si>
  <si>
    <t>Rent payments due under Master Lease</t>
  </si>
  <si>
    <t>Master Lease - Base Rent</t>
  </si>
  <si>
    <t>Master Lease - Percentage Rent</t>
  </si>
  <si>
    <t>MGM National Harbor | Master Lease - Rent Increase</t>
  </si>
  <si>
    <t>Rental revenues under Master Lease</t>
  </si>
  <si>
    <t>MGM National Harbor | Master Lease - Base Rent Increase</t>
  </si>
  <si>
    <t>MGM National Harbor | Master Lease - Percentage Rent Increase</t>
  </si>
  <si>
    <t>MGM National Harbor | Master Lease - Percentage Rent</t>
  </si>
  <si>
    <t>Borgata | Master Lease - Rent Increase</t>
  </si>
  <si>
    <t>Borgata | Master Lease - Base Rent Increase</t>
  </si>
  <si>
    <t>Borgata | Master Lease - Percentage Rent Increase</t>
  </si>
  <si>
    <t>Borgata | Master Lease - Percentage Rent</t>
  </si>
  <si>
    <t>Operating Partnership units issued | shares</t>
  </si>
  <si>
    <t>Area of land leased | a</t>
  </si>
  <si>
    <t>Borgata Transaction</t>
  </si>
  <si>
    <t>Northfield Park Associates, LLC</t>
  </si>
  <si>
    <t>Property and equipment used in operations</t>
  </si>
  <si>
    <t>Racing and gaming licenses</t>
  </si>
  <si>
    <t>Customer list</t>
  </si>
  <si>
    <t>Goodwill</t>
  </si>
  <si>
    <t>Other assets</t>
  </si>
  <si>
    <t>Other liabilities</t>
  </si>
  <si>
    <t>Assets Acquired Net</t>
  </si>
  <si>
    <t>Revenue of Acquiree</t>
  </si>
  <si>
    <t>Operating Income Of Acquiree</t>
  </si>
  <si>
    <t>Northfield Real Estate Leased Assets</t>
  </si>
  <si>
    <t>Increase In Annual Rent Paid</t>
  </si>
  <si>
    <t>Senior Credit Facility Term Loan A | Secured Debt</t>
  </si>
  <si>
    <t>Senior secured revolving credit facility | Revolving Credit Facility</t>
  </si>
  <si>
    <t>Acquisitions and dispositions - Narrative (Details) - USD ($) $ in Millions</t>
  </si>
  <si>
    <t>Apr. 01, 2019</t>
  </si>
  <si>
    <t>Jul. 06, 2018</t>
  </si>
  <si>
    <t>Business Acquisition [Line Items]</t>
  </si>
  <si>
    <t>Reduction to additional paid in capital</t>
  </si>
  <si>
    <t>Liabilities incurred</t>
  </si>
  <si>
    <t>Partnership Interest ( in units )</t>
  </si>
  <si>
    <t>Carryover value</t>
  </si>
  <si>
    <t>Purchase price</t>
  </si>
  <si>
    <t>Northfield</t>
  </si>
  <si>
    <t>Membership interest acquired ( as a percent )</t>
  </si>
  <si>
    <t>Acquisitions and dispositions - Assets held-for-sale (Details) - Held-for-sale - Northfield OpCo $ in Thousands</t>
  </si>
  <si>
    <t>Income Statement, Balance Sheet and Additional Disclosures by Disposal Groups, Including Discontinued Operations [Line Items]</t>
  </si>
  <si>
    <t>Property and equipment, used in operations, net</t>
  </si>
  <si>
    <t>Other intangible assets, net</t>
  </si>
  <si>
    <t>Acquisitions and dispositions - Results of discontinued operations (Details) - USD ($) $ in Thousands</t>
  </si>
  <si>
    <t>Total revenues</t>
  </si>
  <si>
    <t>Total expenses</t>
  </si>
  <si>
    <t>Income from discontinued operations before income taxes</t>
  </si>
  <si>
    <t>Income from discontinued operations, net of tax</t>
  </si>
  <si>
    <t>Less: Income attributable to noncontrolling interests - discontinued operations</t>
  </si>
  <si>
    <t>Income from discontinued operations attributable to Class A shareholders</t>
  </si>
  <si>
    <t>Real Estate Investments (Detail) - USD ($) $ in Thousands</t>
  </si>
  <si>
    <t>Real Estate Properties [Line Items]</t>
  </si>
  <si>
    <t>Real estate investments, gross</t>
  </si>
  <si>
    <t>Less: Accumulated depreciation</t>
  </si>
  <si>
    <t>Land</t>
  </si>
  <si>
    <t>Buildings, building improvements, land improvements and integral equipment</t>
  </si>
  <si>
    <t>Leases - Narrative (Details) $ in Thousands</t>
  </si>
  <si>
    <t>Mar. 07, 2019USD ($)</t>
  </si>
  <si>
    <t>Jan. 29, 2019USD ($)</t>
  </si>
  <si>
    <t>May 28, 2018USD ($)</t>
  </si>
  <si>
    <t>Oct. 05, 2017USD ($)</t>
  </si>
  <si>
    <t>Aug. 01, 2016USD ($)</t>
  </si>
  <si>
    <t>Dec. 31, 2018USD ($)period</t>
  </si>
  <si>
    <t>Apr. 02, 2019USD ($)</t>
  </si>
  <si>
    <t>Mar. 30, 2019USD ($)</t>
  </si>
  <si>
    <t>Sep. 18, 2018</t>
  </si>
  <si>
    <t>Leases [Line Items]</t>
  </si>
  <si>
    <t>Annual contractual rent growth rate ( as a percent )</t>
  </si>
  <si>
    <t>Number of years that the percentage rent is fixed</t>
  </si>
  <si>
    <t>6 years</t>
  </si>
  <si>
    <t>Number of years that percentage rent is variable</t>
  </si>
  <si>
    <t>Number of periods for calculation of variable rent | period</t>
  </si>
  <si>
    <t>Rent payments due under master lease</t>
  </si>
  <si>
    <t>Operating lease cost</t>
  </si>
  <si>
    <t>Lease extension term</t>
  </si>
  <si>
    <t>Operating Leases, Income Statement, Lease Revenue</t>
  </si>
  <si>
    <t>Annual rent escalator percentage</t>
  </si>
  <si>
    <t>Rent payments fixed rate (as a percent)</t>
  </si>
  <si>
    <t>Percentage Rent</t>
  </si>
  <si>
    <t>Percentage of initial total rent payments due under the master lease</t>
  </si>
  <si>
    <t>10.00%</t>
  </si>
  <si>
    <t>Lease fixed amount adjustment multiplier</t>
  </si>
  <si>
    <t>1.40%</t>
  </si>
  <si>
    <t>Tenant Reimbursements</t>
  </si>
  <si>
    <t>MGM National Harbor | Percentage Rent</t>
  </si>
  <si>
    <t>MGM National Harbor | Rent Increase</t>
  </si>
  <si>
    <t>MGM National Harbor | Base Rent Increase</t>
  </si>
  <si>
    <t>MGM National Harbor | Percentage Rent Increase</t>
  </si>
  <si>
    <t>Borgata | Master Lease</t>
  </si>
  <si>
    <t>Borgata | Percentage Rent</t>
  </si>
  <si>
    <t>Borgata | Rent Increase</t>
  </si>
  <si>
    <t>Borgata | Base Rent Increase</t>
  </si>
  <si>
    <t>Borgata | Percentage Rent Increase</t>
  </si>
  <si>
    <t>Business Acquisition, Transaction Costs</t>
  </si>
  <si>
    <t>Business Combination, Consideration Transferred, Other</t>
  </si>
  <si>
    <t>Park MGM Lease Transaction | Operating Partnership Units [Member]</t>
  </si>
  <si>
    <t>Operating partnership units</t>
  </si>
  <si>
    <t>Park MGM Lease Transaction | Tenant Reimbursements</t>
  </si>
  <si>
    <t>Northfield Op Co [Member]</t>
  </si>
  <si>
    <t>Leases - Future Noncancelable Minimum Rental Payments (Detail) $ in Thousands</t>
  </si>
  <si>
    <t>2019</t>
  </si>
  <si>
    <t>2020</t>
  </si>
  <si>
    <t>2021</t>
  </si>
  <si>
    <t>2022</t>
  </si>
  <si>
    <t>2023</t>
  </si>
  <si>
    <t>Thereafter</t>
  </si>
  <si>
    <t>Leases - Operating Lease Minimum Rental Payments (Details) $ in Thousands</t>
  </si>
  <si>
    <t>Leases - Lease Cost (Details) - USD ($) $ in Thousands</t>
  </si>
  <si>
    <t>Jan. 01, 2019</t>
  </si>
  <si>
    <t>Weighted-average remaining lease term (years)</t>
  </si>
  <si>
    <t>59 years</t>
  </si>
  <si>
    <t>Weighted-average discount rate (%)</t>
  </si>
  <si>
    <t>7.00%</t>
  </si>
  <si>
    <t>Leases - Operating Lease Maturities (Details) - USD ($) $ in Thousands</t>
  </si>
  <si>
    <t>2019 (excluding the nine months ended September 30, 2019)</t>
  </si>
  <si>
    <t>Total future minimum lease payments</t>
  </si>
  <si>
    <t>Less: Amount of lease payments representing interest</t>
  </si>
  <si>
    <t>Debt (Detail) - USD ($) $ in Thousands</t>
  </si>
  <si>
    <t>Debt Instrument [Line Items]</t>
  </si>
  <si>
    <t>Less: Unamortized discount and debt issuance costs</t>
  </si>
  <si>
    <t>Long-term debt, net</t>
  </si>
  <si>
    <t>Senior secured term loan A facility | Term Loan</t>
  </si>
  <si>
    <t>Senior secured term loan</t>
  </si>
  <si>
    <t>Principal amount</t>
  </si>
  <si>
    <t>Interest rate</t>
  </si>
  <si>
    <t>4.04%</t>
  </si>
  <si>
    <t>Senior secured term loan B facility | Term Loan</t>
  </si>
  <si>
    <t>Credit facility</t>
  </si>
  <si>
    <t>5.625% Senior Notes Due 2024 | Senior Notes</t>
  </si>
  <si>
    <t>Senior notes</t>
  </si>
  <si>
    <t>5.625%</t>
  </si>
  <si>
    <t>4.50% senior notes, due 2026 | Senior Notes</t>
  </si>
  <si>
    <t>5.75% senior notes due 2027 | Senior Notes</t>
  </si>
  <si>
    <t>5.75%</t>
  </si>
  <si>
    <t>4.50% senior notes, due 2028 | Senior Notes</t>
  </si>
  <si>
    <t>Debt - Operating Partnership Credit Agreement (Detail) - USD ($) $ in Thousands</t>
  </si>
  <si>
    <t>1 Months Ended</t>
  </si>
  <si>
    <t>Jun. 30, 2018</t>
  </si>
  <si>
    <t>Mar. 31, 2018</t>
  </si>
  <si>
    <t>Operating Partnership Credit Agreement | Senior secured term loan A facility</t>
  </si>
  <si>
    <t>Term loan repayment percentage of initial aggregate principal amount</t>
  </si>
  <si>
    <t>2.50%</t>
  </si>
  <si>
    <t>Repayments of Debt</t>
  </si>
  <si>
    <t>4.52%</t>
  </si>
  <si>
    <t>Operating Partnership Credit Agreement | Senior secured term loan B facility</t>
  </si>
  <si>
    <t>1.00%</t>
  </si>
  <si>
    <t>Operating Partnership Credit Agreement | Senior secured revolving credit facility</t>
  </si>
  <si>
    <t>4.43%</t>
  </si>
  <si>
    <t>Secured Debt | Senior secured term loan A facility</t>
  </si>
  <si>
    <t>Credit facility amount</t>
  </si>
  <si>
    <t>Debt Instrument, Payment Terms, Percent Of Principal Due At Payment</t>
  </si>
  <si>
    <t>0.625%</t>
  </si>
  <si>
    <t>Secured Debt | Senior secured term loan A facility | LIBOR</t>
  </si>
  <si>
    <t>Variable margin</t>
  </si>
  <si>
    <t>2.25%</t>
  </si>
  <si>
    <t>Secured Debt | Senior secured term loan B facility</t>
  </si>
  <si>
    <t>Secured Debt | Senior secured term loan B facility | LIBOR</t>
  </si>
  <si>
    <t>Debt Instrument, Basis Spread On Variable Rate Upon Rating Upgrade</t>
  </si>
  <si>
    <t>1.75%</t>
  </si>
  <si>
    <t>Revolving Credit Facility | Senior secured revolving credit facility</t>
  </si>
  <si>
    <t>Line Of Credit Facility, Increase (Decrease) In Maximum Borrowing Capacity</t>
  </si>
  <si>
    <t>Amounts drawn on credit facility</t>
  </si>
  <si>
    <t>Debt - Operating Partnership Senior Notes (Detail) - Operating Partnership Senior Notes - USD ($) $ in Millions</t>
  </si>
  <si>
    <t>Jan. 31, 2019</t>
  </si>
  <si>
    <t>Sep. 30, 2017</t>
  </si>
  <si>
    <t>Aug. 31, 2016</t>
  </si>
  <si>
    <t>Apr. 30, 2016</t>
  </si>
  <si>
    <t>$1,050 million 5.625% senior notes, due 2024</t>
  </si>
  <si>
    <t>Aggregate principal amount</t>
  </si>
  <si>
    <t>Debt instrument redemption price percentage</t>
  </si>
  <si>
    <t>$500 million 4.50% senior notes, due 2026</t>
  </si>
  <si>
    <t>$350 million 4.50% senior notes, due 2028</t>
  </si>
  <si>
    <t>$750 million 5.75% senior notes due 2027</t>
  </si>
  <si>
    <t>Debt - Maturities of the Principal Amount of Debt (Detail) - USD ($) $ in Thousands</t>
  </si>
  <si>
    <t>Debt - Fair value of long-term debt (Detail) - USD ($) $ in Billions</t>
  </si>
  <si>
    <t>Estimated fair value of long-term debt</t>
  </si>
  <si>
    <t>Debt - Deferred financing costs (Detail) - USD ($) $ in Millions</t>
  </si>
  <si>
    <t>Amortization of deferred financing costs</t>
  </si>
  <si>
    <t>Debt - Narrative (Details) - USD ($) $ in Thousands</t>
  </si>
  <si>
    <t>Term Loan | Senior secured term loan A facility</t>
  </si>
  <si>
    <t>Principal amount under term loan facility</t>
  </si>
  <si>
    <t>Borrowing capacity under credit facility</t>
  </si>
  <si>
    <t>Term Loan | Senior secured term loan B facility</t>
  </si>
  <si>
    <t>Operating Partnership Senior Notes | 5.75% senior notes due 2027</t>
  </si>
  <si>
    <t>Derivatives and Hedging Activities - Narrative (Details) - USD ($) $ in Thousands</t>
  </si>
  <si>
    <t>Derivative [Line Items]</t>
  </si>
  <si>
    <t>Derivative liability</t>
  </si>
  <si>
    <t>Gain on derivative instrument</t>
  </si>
  <si>
    <t>Interest rate swaps</t>
  </si>
  <si>
    <t>Weighted average fixed rate ( as a percent )</t>
  </si>
  <si>
    <t>1.707%</t>
  </si>
  <si>
    <t>1.844%</t>
  </si>
  <si>
    <t>Notional amount</t>
  </si>
  <si>
    <t>LIBOR floor rate</t>
  </si>
  <si>
    <t>0.00%</t>
  </si>
  <si>
    <t>Interest Income (Expense), Net</t>
  </si>
  <si>
    <t>Interest rate swaps | Prepaid Expenses and Other Assets [Member]</t>
  </si>
  <si>
    <t>Derivative Asset Fair Value</t>
  </si>
  <si>
    <t>Interest rate swaps | Designated as Hedging Instrument</t>
  </si>
  <si>
    <t>Fair value of derivative instruments</t>
  </si>
  <si>
    <t>Fixed Interest Rate</t>
  </si>
  <si>
    <t>2.735%</t>
  </si>
  <si>
    <t>September 6, 2019</t>
  </si>
  <si>
    <t>1.158%</t>
  </si>
  <si>
    <t>May 3, 2017</t>
  </si>
  <si>
    <t>October 1, 2019</t>
  </si>
  <si>
    <t>2.252%</t>
  </si>
  <si>
    <t>November 30, 2021</t>
  </si>
  <si>
    <t>1.801%</t>
  </si>
  <si>
    <t>Derivatives and Hedging Activities - Schedule of Interest Rate Derivatives (Details) $ in Thousands</t>
  </si>
  <si>
    <t>Income Taxes - Narrative (Detail) - USD ($)</t>
  </si>
  <si>
    <t>Real Estate [Line Items]</t>
  </si>
  <si>
    <t>Minimum percentage of taxable income distributed to shareholders</t>
  </si>
  <si>
    <t>Expected distribution percentage of REIT taxable income in the current taxable year</t>
  </si>
  <si>
    <t>Income tax expense</t>
  </si>
  <si>
    <t>Amounts due to MGM under tax sharing agreement</t>
  </si>
  <si>
    <t>Uncertain tax positions</t>
  </si>
  <si>
    <t>Interest and penalties recorded</t>
  </si>
  <si>
    <t>Income tax rate</t>
  </si>
  <si>
    <t>21.00%</t>
  </si>
  <si>
    <t>35.00%</t>
  </si>
  <si>
    <t>Taxable REIT subsidiaries</t>
  </si>
  <si>
    <t>Taxable REIT subsidiaries | Continuing Operations [Member]</t>
  </si>
  <si>
    <t>Taxable REIT subsidiaries | Discontinued Operations [Member]</t>
  </si>
  <si>
    <t>Income Taxes - Provision for Income Taxes Attributable to Income (Loss) Before Income Taxes (Detail) - USD ($) $ in Thousands</t>
  </si>
  <si>
    <t>Federal:</t>
  </si>
  <si>
    <t>Current</t>
  </si>
  <si>
    <t>Deferred</t>
  </si>
  <si>
    <t>Provision for federal income taxes</t>
  </si>
  <si>
    <t>State:</t>
  </si>
  <si>
    <t>Provision for state income taxes</t>
  </si>
  <si>
    <t>Income Taxes - Reconciliation of Federal Income Tax Statutory Rate and Effective Tax Rate (Detail)</t>
  </si>
  <si>
    <t>Federal income tax statutory rate</t>
  </si>
  <si>
    <t>Federal valuation allowance</t>
  </si>
  <si>
    <t>Income not subject to federal income tax</t>
  </si>
  <si>
    <t>(21.50%)</t>
  </si>
  <si>
    <t>(35.00%)</t>
  </si>
  <si>
    <t>State taxes</t>
  </si>
  <si>
    <t>Income Taxes - Major Tax-Effected Components of Net Deferred Tax Liability (Detail) - USD ($) $ in Thousands</t>
  </si>
  <si>
    <t>Deferred tax asset — federal and state</t>
  </si>
  <si>
    <t>Accruals, reserves and other</t>
  </si>
  <si>
    <t>Total deferred tax asset</t>
  </si>
  <si>
    <t>Deferred tax liability — federal and state</t>
  </si>
  <si>
    <t>Total deferred tax liability</t>
  </si>
  <si>
    <t>Net deferred tax liability</t>
  </si>
  <si>
    <t>Shareholders' Equity and Partners' Capital - Narrative (Details) - USD ($) $ / shares in Units, $ in Millions</t>
  </si>
  <si>
    <t>Oct. 15, 2019</t>
  </si>
  <si>
    <t>Mar. 07, 2019</t>
  </si>
  <si>
    <t>Sep. 11, 2017</t>
  </si>
  <si>
    <t>Apr. 30, 2019</t>
  </si>
  <si>
    <t>Apr. 02, 2019</t>
  </si>
  <si>
    <t>Mar. 06, 2019</t>
  </si>
  <si>
    <t>Jan. 30, 2019</t>
  </si>
  <si>
    <t>Jan. 28, 2019</t>
  </si>
  <si>
    <t>Dividend Declared</t>
  </si>
  <si>
    <t>Dividends Declared, Ordinary</t>
  </si>
  <si>
    <t>Non-Dividend Distribution</t>
  </si>
  <si>
    <t>Common Stock</t>
  </si>
  <si>
    <t>Subsidiaries</t>
  </si>
  <si>
    <t>Ownership percentage</t>
  </si>
  <si>
    <t>25.40%</t>
  </si>
  <si>
    <t>30.20%</t>
  </si>
  <si>
    <t>30.30%</t>
  </si>
  <si>
    <t>31.20%</t>
  </si>
  <si>
    <t>Subsequent Event | Class A Shares</t>
  </si>
  <si>
    <t>Dividends</t>
  </si>
  <si>
    <t>Subsequent Event | Empire City Casino</t>
  </si>
  <si>
    <t>Public Stock Offering | Class A Shares</t>
  </si>
  <si>
    <t>Number of shares offered in public offering (in shares)</t>
  </si>
  <si>
    <t>Net proceeds from public offering of stock</t>
  </si>
  <si>
    <t>Public Stock Offering | Subsequent Event | Class A Shares</t>
  </si>
  <si>
    <t>Over-Allotment Option | Class A Shares</t>
  </si>
  <si>
    <t>Over-Allotment Option | Subsequent Event | Class A Shares</t>
  </si>
  <si>
    <t>Operating Partnership Units</t>
  </si>
  <si>
    <t>Operating Partnership Units | Park MGM Lease Transaction</t>
  </si>
  <si>
    <t>Operating Partnership Units | Northfield</t>
  </si>
  <si>
    <t>Shareholders' Equity and Partners' Capital - Changes in Accumulated Other Comprehensive Income (Details) - USD ($) $ in Thousands</t>
  </si>
  <si>
    <t>Jun. 30, 2019</t>
  </si>
  <si>
    <t>Mar. 31, 2019</t>
  </si>
  <si>
    <t>AOCI [Roll Forward]</t>
  </si>
  <si>
    <t>Balance</t>
  </si>
  <si>
    <t>AOCI Attributable to Parent</t>
  </si>
  <si>
    <t>Accumulated Net Gain (Loss) from Cash Flow Hedges Including Portion Attributable to Noncontrolling Interest</t>
  </si>
  <si>
    <t>Other comprehensive income (loss) before reclassifications</t>
  </si>
  <si>
    <t>Amounts reclassified from accumulated other comprehensive income to interest expense</t>
  </si>
  <si>
    <t>Less: Other comprehensive (income) loss attributable to noncontrolling interest</t>
  </si>
  <si>
    <t>AOCI Attributable to Noncontrolling Interest</t>
  </si>
  <si>
    <t>MGP Operating Partnership | Limited Partners</t>
  </si>
  <si>
    <t>Empire City Casino | MGP Operating Partnership</t>
  </si>
  <si>
    <t>Empire City Casino | MGP Operating Partnership | Limited Partners</t>
  </si>
  <si>
    <t>Park MGM Lease Transaction | MGP Operating Partnership</t>
  </si>
  <si>
    <t>Park MGM Lease Transaction | MGP Operating Partnership | Limited Partners</t>
  </si>
  <si>
    <t>Other Comprehensive Income (Loss)</t>
  </si>
  <si>
    <t>Other Comprehensive Income (Loss) | AOCI Attributable to Parent</t>
  </si>
  <si>
    <t>Other Comprehensive Income (Loss) | Accumulated Net Gain (Loss) from Cash Flow Hedges Including Portion Attributable to Noncontrolling Interest</t>
  </si>
  <si>
    <t>Other Comprehensive Income (Loss) | AOCI Attributable to Noncontrolling Interest</t>
  </si>
  <si>
    <t>Other Comprehensive Income (Loss) | Limited Partners</t>
  </si>
  <si>
    <t>Other Comprehensive Income (Loss) | MGP Operating Partnership</t>
  </si>
  <si>
    <t>Other Comprehensive Income (Loss) | MGP Operating Partnership | Northfield Op Co [Member]</t>
  </si>
  <si>
    <t>Other Comprehensive Income (Loss) | MGP Operating Partnership | Limited Partners</t>
  </si>
  <si>
    <t>Other Comprehensive Income (Loss) | MGP Operating Partnership | Limited Partners | Northfield Op Co [Member]</t>
  </si>
  <si>
    <t>Other Comprehensive Income (Loss) | Empire City Casino | MGP Operating Partnership</t>
  </si>
  <si>
    <t>Other Comprehensive Income (Loss) | Empire City Casino | MGP Operating Partnership | Limited Partners</t>
  </si>
  <si>
    <t>Other Comprehensive Income (Loss) | Park MGM Lease Transaction | MGP Operating Partnership</t>
  </si>
  <si>
    <t>Other Comprehensive Income (Loss) | Park MGM Lease Transaction | MGP Operating Partnership | Limited Partners</t>
  </si>
  <si>
    <t>Net Income Per Class A Share - Narrative (Details) - USD ($) $ in Thousands</t>
  </si>
  <si>
    <t>Jun. 30, 2017</t>
  </si>
  <si>
    <t>Mar. 31, 2017</t>
  </si>
  <si>
    <t>Numerator:</t>
  </si>
  <si>
    <t>Income from continuing operations attributable to noncontrolling interest</t>
  </si>
  <si>
    <t>Income from continuing operations attributable to Class A shares - basic and diluted</t>
  </si>
  <si>
    <t>Income from discontinued operations attributable to noncontrolling interest</t>
  </si>
  <si>
    <t>Income from discontinued operations attributable to Class A shares - basic and diluted</t>
  </si>
  <si>
    <t>Net income attributable to Class A shares - basic and diluted</t>
  </si>
  <si>
    <t>Denominator:</t>
  </si>
  <si>
    <t>Basic weighted average Class A shares outstanding (in shares)</t>
  </si>
  <si>
    <t>Effect of dilutive shares for diluted net income per Class A share (in shares)</t>
  </si>
  <si>
    <t>Weighted average shares for diluted net income per Class A share (in shares)</t>
  </si>
  <si>
    <t>Net Income Per Operating Partnership Unit - Narrative (Details) - USD ($) $ in Thousands</t>
  </si>
  <si>
    <t>4 Months Ended</t>
  </si>
  <si>
    <t>Net income - basic and diluted</t>
  </si>
  <si>
    <t>Effect of dilutive shares for diluted net income per Operating Partnership unit (in shares)</t>
  </si>
  <si>
    <t>Weighted average Operating Partnership units outstanding - basic (in shares)</t>
  </si>
  <si>
    <t>Weighted average Operating Partnership units outstanding - diluted (in shares)</t>
  </si>
  <si>
    <t>Commitments and Contingencies (Detail) $ in Thousands</t>
  </si>
  <si>
    <t>Commitments And Contingencies Disclosure [Line Items]</t>
  </si>
  <si>
    <t>Total minimum lease payments</t>
  </si>
  <si>
    <t>Condensed Consolidating Financial Information - Consolidating Balance Sheet Information (Detail) - USD ($) $ in Thousands</t>
  </si>
  <si>
    <t>Dec. 31, 2015</t>
  </si>
  <si>
    <t>Condensed Balance Sheet Statements, Captions [Line Items]</t>
  </si>
  <si>
    <t>Intercompany</t>
  </si>
  <si>
    <t>Investments in subsidiaries</t>
  </si>
  <si>
    <t>MGP Operating Partnership | Eliminations</t>
  </si>
  <si>
    <t>MGP Operating Partnership | Operating Partnership | Reportable Legal Entities</t>
  </si>
  <si>
    <t>MGP Operating Partnership | Co-Issuer | Reportable Legal Entities</t>
  </si>
  <si>
    <t>MGP Operating Partnership | Guarantor Subsidiaries | Reportable Legal Entities</t>
  </si>
  <si>
    <t>Condensed Consolidating Financial Information - Consolidating Statement of Operations and Comprehensive Income Information (Detail) - USD ($) $ in Thousands</t>
  </si>
  <si>
    <t>Operating income (loss)</t>
  </si>
  <si>
    <t>Equity in earnings of subsidiaries</t>
  </si>
  <si>
    <t>Other non-operating</t>
  </si>
  <si>
    <t>Net income (loss)</t>
  </si>
  <si>
    <t>Unrealized gain (loss) on cash flow hedges, net</t>
  </si>
  <si>
    <t>Eliminations</t>
  </si>
  <si>
    <t>Eliminations | Rental revenue</t>
  </si>
  <si>
    <t>Eliminations | Tenant reimbursements and other</t>
  </si>
  <si>
    <t>Operating Partnership | Reportable Legal Entities</t>
  </si>
  <si>
    <t>Operating Partnership | Reportable Legal Entities | Rental revenue</t>
  </si>
  <si>
    <t>Operating Partnership | Reportable Legal Entities | Tenant reimbursements and other</t>
  </si>
  <si>
    <t>Co-Issuer | Reportable Legal Entities</t>
  </si>
  <si>
    <t>Co-Issuer | Reportable Legal Entities | Rental revenue</t>
  </si>
  <si>
    <t>Co-Issuer | Reportable Legal Entities | Tenant reimbursements and other</t>
  </si>
  <si>
    <t>Guarantor Subsidiaries | Reportable Legal Entities</t>
  </si>
  <si>
    <t>Guarantor Subsidiaries | Reportable Legal Entities | Rental revenue</t>
  </si>
  <si>
    <t>Guarantor Subsidiaries | Reportable Legal Entities | Tenant reimbursements and other</t>
  </si>
  <si>
    <t>MGP Operating Partnership | Rental revenue</t>
  </si>
  <si>
    <t>MGP Operating Partnership | Tenant reimbursements and other</t>
  </si>
  <si>
    <t>MGP Operating Partnership | Eliminations | Rental revenue</t>
  </si>
  <si>
    <t>MGP Operating Partnership | Eliminations | Tenant reimbursements and other</t>
  </si>
  <si>
    <t>MGP Operating Partnership | Reportable Legal Entities</t>
  </si>
  <si>
    <t>MGP Operating Partnership | Reportable Legal Entities | Rental revenue</t>
  </si>
  <si>
    <t>MGP Operating Partnership | Reportable Legal Entities | Tenant reimbursements and other</t>
  </si>
  <si>
    <t>MGP Operating Partnership | Operating Partnership | Reportable Legal Entities | Rental revenue</t>
  </si>
  <si>
    <t>MGP Operating Partnership | Operating Partnership | Reportable Legal Entities | Tenant reimbursements and other</t>
  </si>
  <si>
    <t>MGP Operating Partnership | Co-Issuer | Reportable Legal Entities | Rental revenue</t>
  </si>
  <si>
    <t>MGP Operating Partnership | Co-Issuer | Reportable Legal Entities | Tenant reimbursements and other</t>
  </si>
  <si>
    <t>MGP Operating Partnership | Guarantor Subsidiaries | Reportable Legal Entities | Rental revenue</t>
  </si>
  <si>
    <t>MGP Operating Partnership | Guarantor Subsidiaries | Reportable Legal Entities | Tenant reimbursements and other</t>
  </si>
  <si>
    <t>Condensed Consolidating Financial Information - Consolidating Statement of Cash Flows Information (Details) - USD ($) $ in Thousands</t>
  </si>
  <si>
    <t>Cash flows provided by investing activities, net</t>
  </si>
  <si>
    <t>Repayment of debt principal</t>
  </si>
  <si>
    <t>Proceeds from purchase of Operating Partnership units by MGP</t>
  </si>
  <si>
    <t>Cash received by Parent on behalf of Guarantor Subsidiaries</t>
  </si>
  <si>
    <t>MGP Selected Quarterly Financial Results (Unaudited) - Summary of Quarterly Financial Results (Detail) - USD ($) $ / shares in Units, $ in Thousands</t>
  </si>
  <si>
    <t>Net income per Class A share (basic) (in dollars per share)</t>
  </si>
  <si>
    <t>Net income per Class A share (diluted) (in dollars per share)</t>
  </si>
  <si>
    <t>MGP Selected Quarterly Financial Results (Unaudited) - Narrative (Detail) - MGM National Harbor $ in Millions</t>
  </si>
  <si>
    <t>Master Lease - Rent Increase</t>
  </si>
  <si>
    <t>Segment Reporting Information [Line Items]</t>
  </si>
  <si>
    <t>Rental revenues under master lease</t>
  </si>
  <si>
    <t>Base Rent Increase</t>
  </si>
  <si>
    <t>Percentage Rent Increase</t>
  </si>
  <si>
    <t>Operating Partnership Selected Quarterly Financial Results (Unaudited) - Summary of Quarterly Financial Results (Detail) - USD ($) $ / shares in Units, $ in Thousands</t>
  </si>
  <si>
    <t>Net income per Operating Partnership unit (basic in dollars per share)</t>
  </si>
  <si>
    <t>Net income per Operating Partnership unit (diluted in dollars per share)</t>
  </si>
  <si>
    <t>Schedule III - Real Estate and Accumulated Depreciation - Summary of Real Estate Properties (Detail) - USD ($) $ in Thousands</t>
  </si>
  <si>
    <t>Gross Amount at Which Carried at Close of Period</t>
  </si>
  <si>
    <t>Accumulated Depreciation</t>
  </si>
  <si>
    <t>Aggregate cost of land, buildings, and improvements for federal income tax purposes</t>
  </si>
  <si>
    <t>Investment Properties</t>
  </si>
  <si>
    <t>Acquisition Costs</t>
  </si>
  <si>
    <t>Building, Improvements and Other</t>
  </si>
  <si>
    <t>Costs Capitalized Subsequent to Acquisition</t>
  </si>
  <si>
    <t>Investment Properties Plus Corporate Property</t>
  </si>
  <si>
    <t>New York-New York | Investment Properties</t>
  </si>
  <si>
    <t>The Mirage | Investment Properties</t>
  </si>
  <si>
    <t>Mandalay Bay | Investment Properties</t>
  </si>
  <si>
    <t>Luxor | Investment Properties</t>
  </si>
  <si>
    <t>Excalibur | Investment Properties</t>
  </si>
  <si>
    <t>Park MGM | Investment Properties</t>
  </si>
  <si>
    <t>Beau Rivage | Investment Properties</t>
  </si>
  <si>
    <t>MGM Grand Detroit | Investment Properties</t>
  </si>
  <si>
    <t>Gold Strike Tunica | Investment Properties</t>
  </si>
  <si>
    <t>Borgata | Investment Properties</t>
  </si>
  <si>
    <t>MGM National Harbor | Investment Properties</t>
  </si>
  <si>
    <t>The Park | Investment Properties</t>
  </si>
  <si>
    <t>MGP Corporate Office | Corporate Property</t>
  </si>
  <si>
    <t>MGM Northfield Park | Investment Properties</t>
  </si>
  <si>
    <t>Schedule III - Real Estate and Accumulated Depreciation - Summary of Depreciable Lives (Detail)</t>
  </si>
  <si>
    <t>SEC Schedule, 12-28, Real Estate Companies, Investment in Real Estate and Accumulated Depreciation [Line Items]</t>
  </si>
  <si>
    <t>Depreciable lives</t>
  </si>
  <si>
    <t>Fixtures and integral equipment | Minimum</t>
  </si>
  <si>
    <t>Fixtures and integral equipment | Maximum</t>
  </si>
  <si>
    <t>Schedule III - Real Estate and Accumulated Depreciation - Reconciliation of Real Estate (Detail) - USD ($) $ in Thousands</t>
  </si>
  <si>
    <t>SEC Schedule, 12-28, Real Estate Companies, Investment in Real Estate [Roll Forward]</t>
  </si>
  <si>
    <t>Balance at beginning of year</t>
  </si>
  <si>
    <t>Additions</t>
  </si>
  <si>
    <t>Dispositions and write-offs</t>
  </si>
  <si>
    <t>Balance at end of year</t>
  </si>
  <si>
    <t>MGM Northfield Park</t>
  </si>
  <si>
    <t>Schedule III - Real Estate and Accumulated Depreciation - Reconciliation of Accumulated Depreciation (Detail) - USD ($) $ in Thousands</t>
  </si>
  <si>
    <t>SEC Schedule, 12-28, Real Estate Companies, Investment in Real Estate, Accumulated Depreciation [Roll Forward]</t>
  </si>
  <si>
    <t>Depreciation expense</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000_);_(&quot;$ &quot;(#,##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1"/>
    <col customWidth="1" max="2" min="2" width="4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57</v>
      </c>
      <c r="B1" s="2" t="s">
        <v>1</v>
      </c>
      <c r="C1" s="2" t="s">
        <v>68</v>
      </c>
    </row>
    <row r="2" spans="1:3">
      <c r="B2" s="2" t="s">
        <v>2</v>
      </c>
      <c r="C2" s="2" t="s">
        <v>19</v>
      </c>
    </row>
    <row r="3" spans="1:3">
      <c r="A3" s="3" t="s">
        <v>258</v>
      </c>
    </row>
    <row r="4" spans="1:3">
      <c r="A4" s="4" t="s">
        <v>259</v>
      </c>
      <c r="B4" s="4" t="s">
        <v>260</v>
      </c>
      <c r="C4" s="4" t="s">
        <v>2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62</v>
      </c>
      <c r="B1" s="2" t="s">
        <v>1</v>
      </c>
      <c r="C1" s="2" t="s">
        <v>68</v>
      </c>
    </row>
    <row r="2" spans="1:3">
      <c r="B2" s="2" t="s">
        <v>2</v>
      </c>
      <c r="C2" s="2" t="s">
        <v>19</v>
      </c>
    </row>
    <row r="3" spans="1:3">
      <c r="A3" s="3" t="s">
        <v>263</v>
      </c>
    </row>
    <row r="4" spans="1:3">
      <c r="A4" s="4" t="s">
        <v>262</v>
      </c>
      <c r="B4" s="4" t="s">
        <v>264</v>
      </c>
      <c r="C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66</v>
      </c>
      <c r="B1" s="2" t="s">
        <v>1</v>
      </c>
      <c r="C1" s="2" t="s">
        <v>68</v>
      </c>
    </row>
    <row r="2" spans="1:3">
      <c r="B2" s="2" t="s">
        <v>2</v>
      </c>
      <c r="C2" s="2" t="s">
        <v>19</v>
      </c>
    </row>
    <row r="3" spans="1:3">
      <c r="A3" s="3" t="s">
        <v>267</v>
      </c>
    </row>
    <row r="4" spans="1:3">
      <c r="A4" s="4" t="s">
        <v>268</v>
      </c>
      <c r="B4" s="4" t="s">
        <v>269</v>
      </c>
      <c r="C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71</v>
      </c>
      <c r="B1" s="2" t="s">
        <v>1</v>
      </c>
      <c r="C1" s="2" t="s">
        <v>68</v>
      </c>
    </row>
    <row r="2" spans="1:3">
      <c r="B2" s="2" t="s">
        <v>2</v>
      </c>
      <c r="C2" s="2" t="s">
        <v>19</v>
      </c>
    </row>
    <row r="3" spans="1:3">
      <c r="A3" s="3" t="s">
        <v>272</v>
      </c>
    </row>
    <row r="4" spans="1:3">
      <c r="A4" s="4" t="s">
        <v>271</v>
      </c>
      <c r="B4" s="4" t="s">
        <v>273</v>
      </c>
      <c r="C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75</v>
      </c>
      <c r="B1" s="2" t="s">
        <v>1</v>
      </c>
      <c r="C1" s="2" t="s">
        <v>68</v>
      </c>
    </row>
    <row r="2" spans="1:3">
      <c r="B2" s="2" t="s">
        <v>2</v>
      </c>
      <c r="C2" s="2" t="s">
        <v>19</v>
      </c>
    </row>
    <row r="3" spans="1:3">
      <c r="A3" s="3" t="s">
        <v>276</v>
      </c>
    </row>
    <row r="4" spans="1:3">
      <c r="A4" s="4" t="s">
        <v>275</v>
      </c>
      <c r="B4" s="4" t="s">
        <v>277</v>
      </c>
      <c r="C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79</v>
      </c>
      <c r="B1" s="2" t="s">
        <v>1</v>
      </c>
      <c r="C1" s="2" t="s">
        <v>68</v>
      </c>
    </row>
    <row r="2" spans="1:3">
      <c r="B2" s="2" t="s">
        <v>2</v>
      </c>
      <c r="C2" s="2" t="s">
        <v>19</v>
      </c>
    </row>
    <row r="3" spans="1:3">
      <c r="A3" s="3" t="s">
        <v>280</v>
      </c>
    </row>
    <row r="4" spans="1:3">
      <c r="A4" s="4" t="s">
        <v>279</v>
      </c>
      <c r="B4" s="4" t="s">
        <v>281</v>
      </c>
      <c r="C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68</v>
      </c>
    </row>
    <row r="2" spans="1:2">
      <c r="B2" s="2" t="s">
        <v>19</v>
      </c>
    </row>
    <row r="3" spans="1:2">
      <c r="A3" s="3" t="s">
        <v>284</v>
      </c>
    </row>
    <row r="4" spans="1:2">
      <c r="A4" s="4" t="s">
        <v>285</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87</v>
      </c>
      <c r="B1" s="2" t="s">
        <v>1</v>
      </c>
      <c r="C1" s="2" t="s">
        <v>68</v>
      </c>
    </row>
    <row r="2" spans="1:3">
      <c r="B2" s="2" t="s">
        <v>2</v>
      </c>
      <c r="C2" s="2" t="s">
        <v>19</v>
      </c>
    </row>
    <row r="3" spans="1:3">
      <c r="A3" s="3" t="s">
        <v>288</v>
      </c>
    </row>
    <row r="4" spans="1:3">
      <c r="A4" s="4" t="s">
        <v>289</v>
      </c>
      <c r="B4" s="4" t="s">
        <v>290</v>
      </c>
      <c r="C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2</v>
      </c>
      <c r="B1" s="2" t="s">
        <v>1</v>
      </c>
      <c r="C1" s="2" t="s">
        <v>68</v>
      </c>
    </row>
    <row r="2" spans="1:3">
      <c r="B2" s="2" t="s">
        <v>2</v>
      </c>
      <c r="C2" s="2" t="s">
        <v>19</v>
      </c>
    </row>
    <row r="3" spans="1:3">
      <c r="A3" s="3" t="s">
        <v>293</v>
      </c>
    </row>
    <row r="4" spans="1:3">
      <c r="A4" s="4" t="s">
        <v>294</v>
      </c>
      <c r="B4" s="4" t="s">
        <v>295</v>
      </c>
      <c r="C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97</v>
      </c>
      <c r="B1" s="2" t="s">
        <v>1</v>
      </c>
      <c r="C1" s="2" t="s">
        <v>68</v>
      </c>
    </row>
    <row r="2" spans="1:3">
      <c r="B2" s="2" t="s">
        <v>2</v>
      </c>
      <c r="C2" s="2" t="s">
        <v>19</v>
      </c>
    </row>
    <row r="3" spans="1:3">
      <c r="A3" s="3" t="s">
        <v>298</v>
      </c>
    </row>
    <row r="4" spans="1:3">
      <c r="A4" s="4" t="s">
        <v>299</v>
      </c>
      <c r="B4" s="4" t="s">
        <v>295</v>
      </c>
      <c r="C4" s="4" t="s">
        <v>296</v>
      </c>
    </row>
    <row r="5" spans="1:3">
      <c r="A5" s="4" t="s">
        <v>55</v>
      </c>
    </row>
    <row r="6" spans="1:3">
      <c r="A6" s="3" t="s">
        <v>298</v>
      </c>
    </row>
    <row r="7" spans="1:3">
      <c r="A7" s="4" t="s">
        <v>299</v>
      </c>
      <c r="B7" s="4" t="s">
        <v>300</v>
      </c>
      <c r="C7"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8</v>
      </c>
      <c r="B1" s="2" t="s">
        <v>2</v>
      </c>
      <c r="C1" s="2" t="s">
        <v>19</v>
      </c>
      <c r="D1" s="2" t="s">
        <v>20</v>
      </c>
    </row>
    <row r="2" spans="1:4">
      <c r="A2" s="3" t="s">
        <v>21</v>
      </c>
    </row>
    <row r="3" spans="1:4">
      <c r="A3" s="4" t="s">
        <v>22</v>
      </c>
      <c r="B3" s="5" t="n">
        <v>10894121</v>
      </c>
      <c r="C3" s="5" t="n">
        <v>10506129</v>
      </c>
      <c r="D3" s="5" t="n">
        <v>10021938</v>
      </c>
    </row>
    <row r="4" spans="1:4">
      <c r="A4" s="4" t="s">
        <v>23</v>
      </c>
      <c r="B4" s="6" t="n">
        <v>532186</v>
      </c>
      <c r="C4" s="6" t="n">
        <v>0</v>
      </c>
    </row>
    <row r="5" spans="1:4">
      <c r="A5" s="4" t="s">
        <v>24</v>
      </c>
      <c r="B5" s="6" t="n">
        <v>153526</v>
      </c>
      <c r="C5" s="6" t="n">
        <v>3995</v>
      </c>
      <c r="D5" s="6" t="n">
        <v>259722</v>
      </c>
    </row>
    <row r="6" spans="1:4">
      <c r="A6" s="4" t="s">
        <v>25</v>
      </c>
      <c r="B6" s="6" t="n">
        <v>463</v>
      </c>
      <c r="C6" s="6" t="n">
        <v>7668</v>
      </c>
      <c r="D6" s="6" t="n">
        <v>6385</v>
      </c>
    </row>
    <row r="7" spans="1:4">
      <c r="A7" s="4" t="s">
        <v>26</v>
      </c>
      <c r="B7" s="6" t="n">
        <v>27413</v>
      </c>
      <c r="C7" s="6" t="n">
        <v>34813</v>
      </c>
      <c r="D7" s="6" t="n">
        <v>18487</v>
      </c>
    </row>
    <row r="8" spans="1:4">
      <c r="A8" s="4" t="s">
        <v>27</v>
      </c>
      <c r="B8" s="6" t="n">
        <v>41834</v>
      </c>
      <c r="C8" s="6" t="n">
        <v>43014</v>
      </c>
      <c r="D8" s="6" t="n">
        <v>44588</v>
      </c>
    </row>
    <row r="9" spans="1:4">
      <c r="A9" s="4" t="s">
        <v>28</v>
      </c>
      <c r="B9" s="6" t="n">
        <v>280020</v>
      </c>
      <c r="C9" s="6" t="n">
        <v>0</v>
      </c>
    </row>
    <row r="10" spans="1:4">
      <c r="A10" s="4" t="s">
        <v>29</v>
      </c>
      <c r="B10" s="6" t="n">
        <v>0</v>
      </c>
      <c r="C10" s="6" t="n">
        <v>355688</v>
      </c>
      <c r="D10" s="6" t="n">
        <v>0</v>
      </c>
    </row>
    <row r="11" spans="1:4">
      <c r="A11" s="4" t="s">
        <v>30</v>
      </c>
      <c r="B11" s="6" t="n">
        <v>11929563</v>
      </c>
      <c r="C11" s="6" t="n">
        <v>10951307</v>
      </c>
      <c r="D11" s="6" t="n">
        <v>10351120</v>
      </c>
    </row>
    <row r="12" spans="1:4">
      <c r="A12" s="3" t="s">
        <v>31</v>
      </c>
    </row>
    <row r="13" spans="1:4">
      <c r="A13" s="4" t="s">
        <v>32</v>
      </c>
      <c r="B13" s="6" t="n">
        <v>4847408</v>
      </c>
      <c r="C13" s="6" t="n">
        <v>4666949</v>
      </c>
      <c r="D13" s="6" t="n">
        <v>3934628</v>
      </c>
    </row>
    <row r="14" spans="1:4">
      <c r="A14" s="4" t="s">
        <v>33</v>
      </c>
      <c r="B14" s="6" t="n">
        <v>298</v>
      </c>
      <c r="C14" s="6" t="n">
        <v>227</v>
      </c>
      <c r="D14" s="6" t="n">
        <v>962</v>
      </c>
    </row>
    <row r="15" spans="1:4">
      <c r="A15" s="4" t="s">
        <v>34</v>
      </c>
      <c r="B15" s="6" t="n">
        <v>59937</v>
      </c>
      <c r="C15" s="6" t="n">
        <v>20796</v>
      </c>
      <c r="D15" s="6" t="n">
        <v>10240</v>
      </c>
    </row>
    <row r="16" spans="1:4">
      <c r="A16" s="4" t="s">
        <v>35</v>
      </c>
      <c r="B16" s="6" t="n">
        <v>0</v>
      </c>
      <c r="C16" s="6" t="n">
        <v>46181</v>
      </c>
      <c r="D16" s="6" t="n">
        <v>47069</v>
      </c>
    </row>
    <row r="17" spans="1:4">
      <c r="A17" s="4" t="s">
        <v>36</v>
      </c>
      <c r="B17" s="6" t="n">
        <v>37407</v>
      </c>
      <c r="C17" s="6" t="n">
        <v>26096</v>
      </c>
      <c r="D17" s="6" t="n">
        <v>22565</v>
      </c>
    </row>
    <row r="18" spans="1:4">
      <c r="A18" s="4" t="s">
        <v>37</v>
      </c>
      <c r="B18" s="6" t="n">
        <v>138730</v>
      </c>
      <c r="C18" s="6" t="n">
        <v>119055</v>
      </c>
      <c r="D18" s="6" t="n">
        <v>111733</v>
      </c>
    </row>
    <row r="19" spans="1:4">
      <c r="A19" s="4" t="s">
        <v>38</v>
      </c>
      <c r="B19" s="6" t="n">
        <v>95306</v>
      </c>
      <c r="C19" s="6" t="n">
        <v>163926</v>
      </c>
      <c r="D19" s="6" t="n">
        <v>127640</v>
      </c>
    </row>
    <row r="20" spans="1:4">
      <c r="A20" s="4" t="s">
        <v>39</v>
      </c>
      <c r="B20" s="6" t="n">
        <v>29721</v>
      </c>
      <c r="C20" s="6" t="n">
        <v>33634</v>
      </c>
      <c r="D20" s="6" t="n">
        <v>28544</v>
      </c>
    </row>
    <row r="21" spans="1:4">
      <c r="A21" s="4" t="s">
        <v>40</v>
      </c>
      <c r="B21" s="6" t="n">
        <v>336452</v>
      </c>
      <c r="C21" s="6" t="n">
        <v>0</v>
      </c>
    </row>
    <row r="22" spans="1:4">
      <c r="A22" s="4" t="s">
        <v>41</v>
      </c>
      <c r="B22" s="6" t="n">
        <v>0</v>
      </c>
      <c r="C22" s="6" t="n">
        <v>28937</v>
      </c>
      <c r="D22" s="6" t="n">
        <v>0</v>
      </c>
    </row>
    <row r="23" spans="1:4">
      <c r="A23" s="4" t="s">
        <v>42</v>
      </c>
      <c r="B23" s="6" t="n">
        <v>5545259</v>
      </c>
      <c r="C23" s="6" t="n">
        <v>5105801</v>
      </c>
      <c r="D23" s="6" t="n">
        <v>4283381</v>
      </c>
    </row>
    <row r="24" spans="1:4">
      <c r="A24" s="4" t="s">
        <v>43</v>
      </c>
      <c r="B24" s="4" t="s">
        <v>44</v>
      </c>
      <c r="C24" s="4" t="s">
        <v>44</v>
      </c>
      <c r="D24" s="4" t="s">
        <v>44</v>
      </c>
    </row>
    <row r="25" spans="1:4">
      <c r="A25" s="3" t="s">
        <v>45</v>
      </c>
    </row>
    <row r="26" spans="1:4">
      <c r="A26" s="4" t="s">
        <v>46</v>
      </c>
      <c r="B26" s="6" t="n">
        <v>0</v>
      </c>
      <c r="C26" s="6" t="n">
        <v>0</v>
      </c>
      <c r="D26" s="6" t="n">
        <v>0</v>
      </c>
    </row>
    <row r="27" spans="1:4">
      <c r="A27" s="4" t="s">
        <v>47</v>
      </c>
      <c r="B27" s="6" t="n">
        <v>2307463</v>
      </c>
      <c r="C27" s="6" t="n">
        <v>1712671</v>
      </c>
      <c r="D27" s="6" t="n">
        <v>1716490</v>
      </c>
    </row>
    <row r="28" spans="1:4">
      <c r="A28" s="4" t="s">
        <v>48</v>
      </c>
      <c r="B28" s="6" t="n">
        <v>-216824</v>
      </c>
      <c r="C28" s="6" t="n">
        <v>-150908</v>
      </c>
      <c r="D28" s="6" t="n">
        <v>-94948</v>
      </c>
    </row>
    <row r="29" spans="1:4">
      <c r="A29" s="4" t="s">
        <v>49</v>
      </c>
      <c r="B29" s="6" t="n">
        <v>-16129</v>
      </c>
      <c r="C29" s="6" t="n">
        <v>4208</v>
      </c>
      <c r="D29" s="6" t="n">
        <v>3108</v>
      </c>
    </row>
    <row r="30" spans="1:4">
      <c r="A30" s="4" t="s">
        <v>50</v>
      </c>
      <c r="B30" s="6" t="n">
        <v>2074510</v>
      </c>
      <c r="C30" s="6" t="n">
        <v>1565971</v>
      </c>
      <c r="D30" s="6" t="n">
        <v>1624650</v>
      </c>
    </row>
    <row r="31" spans="1:4">
      <c r="A31" s="4" t="s">
        <v>51</v>
      </c>
      <c r="B31" s="6" t="n">
        <v>4309794</v>
      </c>
      <c r="C31" s="6" t="n">
        <v>4279535</v>
      </c>
      <c r="D31" s="6" t="n">
        <v>4443089</v>
      </c>
    </row>
    <row r="32" spans="1:4">
      <c r="A32" s="4" t="s">
        <v>52</v>
      </c>
      <c r="B32" s="6" t="n">
        <v>6384304</v>
      </c>
      <c r="C32" s="6" t="n">
        <v>5845506</v>
      </c>
      <c r="D32" s="6" t="n">
        <v>6067739</v>
      </c>
    </row>
    <row r="33" spans="1:4">
      <c r="A33" s="3" t="s">
        <v>53</v>
      </c>
    </row>
    <row r="34" spans="1:4">
      <c r="A34" s="4" t="s">
        <v>54</v>
      </c>
      <c r="B34" s="6" t="n">
        <v>11929563</v>
      </c>
      <c r="C34" s="6" t="n">
        <v>10951307</v>
      </c>
      <c r="D34" s="6" t="n">
        <v>10351120</v>
      </c>
    </row>
    <row r="35" spans="1:4">
      <c r="A35" s="4" t="s">
        <v>55</v>
      </c>
    </row>
    <row r="36" spans="1:4">
      <c r="A36" s="3" t="s">
        <v>21</v>
      </c>
    </row>
    <row r="37" spans="1:4">
      <c r="A37" s="4" t="s">
        <v>22</v>
      </c>
      <c r="B37" s="6" t="n">
        <v>10894121</v>
      </c>
      <c r="C37" s="6" t="n">
        <v>10506129</v>
      </c>
      <c r="D37" s="6" t="n">
        <v>10021938</v>
      </c>
    </row>
    <row r="38" spans="1:4">
      <c r="A38" s="4" t="s">
        <v>23</v>
      </c>
      <c r="B38" s="6" t="n">
        <v>532186</v>
      </c>
      <c r="C38" s="6" t="n">
        <v>0</v>
      </c>
    </row>
    <row r="39" spans="1:4">
      <c r="A39" s="4" t="s">
        <v>24</v>
      </c>
      <c r="B39" s="6" t="n">
        <v>153526</v>
      </c>
      <c r="C39" s="6" t="n">
        <v>3995</v>
      </c>
      <c r="D39" s="6" t="n">
        <v>259722</v>
      </c>
    </row>
    <row r="40" spans="1:4">
      <c r="A40" s="4" t="s">
        <v>25</v>
      </c>
      <c r="B40" s="6" t="n">
        <v>463</v>
      </c>
      <c r="C40" s="6" t="n">
        <v>7668</v>
      </c>
      <c r="D40" s="6" t="n">
        <v>6385</v>
      </c>
    </row>
    <row r="41" spans="1:4">
      <c r="A41" s="4" t="s">
        <v>26</v>
      </c>
      <c r="B41" s="6" t="n">
        <v>27413</v>
      </c>
      <c r="C41" s="6" t="n">
        <v>34813</v>
      </c>
      <c r="D41" s="6" t="n">
        <v>18487</v>
      </c>
    </row>
    <row r="42" spans="1:4">
      <c r="A42" s="4" t="s">
        <v>27</v>
      </c>
      <c r="B42" s="6" t="n">
        <v>41834</v>
      </c>
      <c r="C42" s="6" t="n">
        <v>43014</v>
      </c>
      <c r="D42" s="6" t="n">
        <v>44588</v>
      </c>
    </row>
    <row r="43" spans="1:4">
      <c r="A43" s="4" t="s">
        <v>28</v>
      </c>
      <c r="B43" s="6" t="n">
        <v>280020</v>
      </c>
      <c r="C43" s="6" t="n">
        <v>0</v>
      </c>
    </row>
    <row r="44" spans="1:4">
      <c r="A44" s="4" t="s">
        <v>29</v>
      </c>
      <c r="B44" s="6" t="n">
        <v>0</v>
      </c>
      <c r="C44" s="6" t="n">
        <v>355688</v>
      </c>
      <c r="D44" s="6" t="n">
        <v>0</v>
      </c>
    </row>
    <row r="45" spans="1:4">
      <c r="A45" s="4" t="s">
        <v>30</v>
      </c>
      <c r="B45" s="6" t="n">
        <v>11929563</v>
      </c>
      <c r="C45" s="6" t="n">
        <v>10951307</v>
      </c>
      <c r="D45" s="6" t="n">
        <v>10351120</v>
      </c>
    </row>
    <row r="46" spans="1:4">
      <c r="A46" s="3" t="s">
        <v>31</v>
      </c>
    </row>
    <row r="47" spans="1:4">
      <c r="A47" s="4" t="s">
        <v>32</v>
      </c>
      <c r="B47" s="6" t="n">
        <v>4847408</v>
      </c>
      <c r="C47" s="6" t="n">
        <v>4666949</v>
      </c>
      <c r="D47" s="6" t="n">
        <v>3934628</v>
      </c>
    </row>
    <row r="48" spans="1:4">
      <c r="A48" s="4" t="s">
        <v>33</v>
      </c>
      <c r="B48" s="6" t="n">
        <v>298</v>
      </c>
      <c r="C48" s="6" t="n">
        <v>227</v>
      </c>
      <c r="D48" s="6" t="n">
        <v>962</v>
      </c>
    </row>
    <row r="49" spans="1:4">
      <c r="A49" s="4" t="s">
        <v>34</v>
      </c>
      <c r="B49" s="6" t="n">
        <v>59937</v>
      </c>
      <c r="C49" s="6" t="n">
        <v>20796</v>
      </c>
      <c r="D49" s="6" t="n">
        <v>10240</v>
      </c>
    </row>
    <row r="50" spans="1:4">
      <c r="A50" s="4" t="s">
        <v>35</v>
      </c>
      <c r="B50" s="6" t="n">
        <v>0</v>
      </c>
      <c r="C50" s="6" t="n">
        <v>46181</v>
      </c>
      <c r="D50" s="6" t="n">
        <v>47069</v>
      </c>
    </row>
    <row r="51" spans="1:4">
      <c r="A51" s="4" t="s">
        <v>36</v>
      </c>
      <c r="B51" s="6" t="n">
        <v>37407</v>
      </c>
      <c r="C51" s="6" t="n">
        <v>26096</v>
      </c>
      <c r="D51" s="6" t="n">
        <v>22565</v>
      </c>
    </row>
    <row r="52" spans="1:4">
      <c r="A52" s="4" t="s">
        <v>37</v>
      </c>
      <c r="B52" s="6" t="n">
        <v>138730</v>
      </c>
      <c r="C52" s="6" t="n">
        <v>119055</v>
      </c>
      <c r="D52" s="6" t="n">
        <v>111733</v>
      </c>
    </row>
    <row r="53" spans="1:4">
      <c r="A53" s="4" t="s">
        <v>38</v>
      </c>
      <c r="B53" s="6" t="n">
        <v>95306</v>
      </c>
      <c r="C53" s="6" t="n">
        <v>163926</v>
      </c>
      <c r="D53" s="6" t="n">
        <v>127640</v>
      </c>
    </row>
    <row r="54" spans="1:4">
      <c r="A54" s="4" t="s">
        <v>39</v>
      </c>
      <c r="B54" s="6" t="n">
        <v>29721</v>
      </c>
      <c r="C54" s="6" t="n">
        <v>33634</v>
      </c>
      <c r="D54" s="6" t="n">
        <v>28544</v>
      </c>
    </row>
    <row r="55" spans="1:4">
      <c r="A55" s="4" t="s">
        <v>40</v>
      </c>
      <c r="B55" s="6" t="n">
        <v>336452</v>
      </c>
      <c r="C55" s="6" t="n">
        <v>0</v>
      </c>
    </row>
    <row r="56" spans="1:4">
      <c r="A56" s="4" t="s">
        <v>41</v>
      </c>
      <c r="B56" s="6" t="n">
        <v>0</v>
      </c>
      <c r="C56" s="6" t="n">
        <v>28937</v>
      </c>
      <c r="D56" s="6" t="n">
        <v>0</v>
      </c>
    </row>
    <row r="57" spans="1:4">
      <c r="A57" s="4" t="s">
        <v>42</v>
      </c>
      <c r="B57" s="6" t="n">
        <v>5545259</v>
      </c>
      <c r="C57" s="6" t="n">
        <v>5105801</v>
      </c>
      <c r="D57" s="6" t="n">
        <v>4283381</v>
      </c>
    </row>
    <row r="58" spans="1:4">
      <c r="A58" s="4" t="s">
        <v>43</v>
      </c>
      <c r="B58" s="4" t="s">
        <v>44</v>
      </c>
      <c r="C58" s="4" t="s">
        <v>44</v>
      </c>
      <c r="D58" s="4" t="s">
        <v>44</v>
      </c>
    </row>
    <row r="59" spans="1:4">
      <c r="A59" s="3" t="s">
        <v>53</v>
      </c>
    </row>
    <row r="60" spans="1:4">
      <c r="A60" s="4" t="s">
        <v>56</v>
      </c>
      <c r="B60" s="6" t="n">
        <v>0</v>
      </c>
      <c r="C60" s="6" t="n">
        <v>0</v>
      </c>
      <c r="D60" s="6" t="n">
        <v>0</v>
      </c>
    </row>
    <row r="61" spans="1:4">
      <c r="A61" s="4" t="s">
        <v>57</v>
      </c>
      <c r="B61" s="6" t="n">
        <v>6384304</v>
      </c>
      <c r="C61" s="6" t="n">
        <v>5845506</v>
      </c>
      <c r="D61" s="6" t="n">
        <v>6067739</v>
      </c>
    </row>
    <row r="62" spans="1:4">
      <c r="A62" s="4" t="s">
        <v>58</v>
      </c>
      <c r="B62" s="6" t="n">
        <v>6384304</v>
      </c>
      <c r="C62" s="6" t="n">
        <v>5845506</v>
      </c>
      <c r="D62" s="6" t="n">
        <v>6067739</v>
      </c>
    </row>
    <row r="63" spans="1:4">
      <c r="A63" s="4" t="s">
        <v>54</v>
      </c>
      <c r="B63" s="5" t="n">
        <v>11929563</v>
      </c>
      <c r="C63" s="5" t="n">
        <v>10951307</v>
      </c>
      <c r="D63" s="5" t="n">
        <v>10351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42"/>
    <col customWidth="1" max="3" min="3" width="80"/>
  </cols>
  <sheetData>
    <row r="1" spans="1:3">
      <c r="A1" s="1" t="s">
        <v>302</v>
      </c>
      <c r="B1" s="2" t="s">
        <v>1</v>
      </c>
      <c r="C1" s="2" t="s">
        <v>68</v>
      </c>
    </row>
    <row r="2" spans="1:3">
      <c r="B2" s="2" t="s">
        <v>2</v>
      </c>
      <c r="C2" s="2" t="s">
        <v>19</v>
      </c>
    </row>
    <row r="3" spans="1:3">
      <c r="A3" s="3" t="s">
        <v>303</v>
      </c>
    </row>
    <row r="4" spans="1:3">
      <c r="A4" s="4" t="s">
        <v>304</v>
      </c>
      <c r="B4" s="4" t="s">
        <v>305</v>
      </c>
      <c r="C4" s="4" t="s">
        <v>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07</v>
      </c>
      <c r="B1" s="2" t="s">
        <v>1</v>
      </c>
      <c r="C1" s="2" t="s">
        <v>68</v>
      </c>
    </row>
    <row r="2" spans="1:3">
      <c r="B2" s="2" t="s">
        <v>2</v>
      </c>
      <c r="C2" s="2" t="s">
        <v>19</v>
      </c>
    </row>
    <row r="3" spans="1:3">
      <c r="A3" s="3" t="s">
        <v>308</v>
      </c>
    </row>
    <row r="4" spans="1:3">
      <c r="A4" s="4" t="s">
        <v>309</v>
      </c>
      <c r="B4" s="4" t="s">
        <v>310</v>
      </c>
      <c r="C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68</v>
      </c>
    </row>
    <row r="2" spans="1:2">
      <c r="B2" s="2" t="s">
        <v>19</v>
      </c>
    </row>
    <row r="3" spans="1:2">
      <c r="A3" s="3" t="s">
        <v>313</v>
      </c>
    </row>
    <row r="4" spans="1:2">
      <c r="A4" s="4" t="s">
        <v>314</v>
      </c>
      <c r="B4" s="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68</v>
      </c>
    </row>
    <row r="2" spans="1:2">
      <c r="B2" s="2" t="s">
        <v>19</v>
      </c>
    </row>
    <row r="3" spans="1:2">
      <c r="A3" s="3" t="s">
        <v>313</v>
      </c>
    </row>
    <row r="4" spans="1:2">
      <c r="A4" s="4" t="s">
        <v>316</v>
      </c>
      <c r="B4"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68</v>
      </c>
    </row>
    <row r="2" spans="1:2">
      <c r="B2" s="2" t="s">
        <v>19</v>
      </c>
    </row>
    <row r="3" spans="1:2">
      <c r="A3" s="3" t="s">
        <v>318</v>
      </c>
    </row>
    <row r="4" spans="1:2">
      <c r="A4" s="4" t="s">
        <v>319</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1</v>
      </c>
      <c r="B1" s="2" t="s">
        <v>1</v>
      </c>
      <c r="C1" s="2" t="s">
        <v>68</v>
      </c>
    </row>
    <row r="2" spans="1:3">
      <c r="B2" s="2" t="s">
        <v>2</v>
      </c>
      <c r="C2" s="2" t="s">
        <v>19</v>
      </c>
    </row>
    <row r="3" spans="1:3">
      <c r="A3" s="3" t="s">
        <v>258</v>
      </c>
    </row>
    <row r="4" spans="1:3">
      <c r="A4" s="4" t="s">
        <v>322</v>
      </c>
      <c r="B4" s="4" t="s">
        <v>323</v>
      </c>
      <c r="C4" s="4" t="s">
        <v>324</v>
      </c>
    </row>
    <row r="5" spans="1:3">
      <c r="A5" s="4" t="s">
        <v>325</v>
      </c>
      <c r="B5" s="4" t="s">
        <v>326</v>
      </c>
    </row>
    <row r="6" spans="1:3">
      <c r="A6" s="4" t="s">
        <v>327</v>
      </c>
      <c r="C6" s="4" t="s">
        <v>328</v>
      </c>
    </row>
    <row r="7" spans="1:3">
      <c r="A7" s="4" t="s">
        <v>51</v>
      </c>
      <c r="B7" s="4" t="s">
        <v>329</v>
      </c>
      <c r="C7" s="4" t="s">
        <v>329</v>
      </c>
    </row>
    <row r="8" spans="1:3">
      <c r="A8" s="4" t="s">
        <v>330</v>
      </c>
      <c r="C8" s="4" t="s">
        <v>331</v>
      </c>
    </row>
    <row r="9" spans="1:3">
      <c r="A9" s="4" t="s">
        <v>332</v>
      </c>
      <c r="B9" s="4" t="s">
        <v>333</v>
      </c>
      <c r="C9" s="4" t="s">
        <v>334</v>
      </c>
    </row>
    <row r="10" spans="1:3">
      <c r="A10" s="4" t="s">
        <v>335</v>
      </c>
      <c r="C10" s="4" t="s">
        <v>336</v>
      </c>
    </row>
    <row r="11" spans="1:3">
      <c r="A11" s="4" t="s">
        <v>24</v>
      </c>
      <c r="C11" s="4" t="s">
        <v>337</v>
      </c>
    </row>
    <row r="12" spans="1:3">
      <c r="A12" s="4" t="s">
        <v>38</v>
      </c>
      <c r="B12" s="4" t="s">
        <v>338</v>
      </c>
      <c r="C12" s="4" t="s">
        <v>339</v>
      </c>
    </row>
    <row r="13" spans="1:3">
      <c r="A13" s="4" t="s">
        <v>340</v>
      </c>
      <c r="C13" s="4" t="s">
        <v>341</v>
      </c>
    </row>
    <row r="14" spans="1:3">
      <c r="A14" s="4" t="s">
        <v>342</v>
      </c>
      <c r="C14" s="4" t="s">
        <v>343</v>
      </c>
    </row>
    <row r="15" spans="1:3">
      <c r="A15" s="4" t="s">
        <v>77</v>
      </c>
      <c r="C15" s="4" t="s">
        <v>344</v>
      </c>
    </row>
    <row r="16" spans="1:3">
      <c r="A16" s="4" t="s">
        <v>78</v>
      </c>
      <c r="C16" s="4" t="s">
        <v>345</v>
      </c>
    </row>
    <row r="17" spans="1:3">
      <c r="A17" s="4" t="s">
        <v>346</v>
      </c>
      <c r="C17" s="4" t="s">
        <v>347</v>
      </c>
    </row>
    <row r="18" spans="1:3">
      <c r="A18" s="4" t="s">
        <v>145</v>
      </c>
      <c r="C18" s="4" t="s">
        <v>348</v>
      </c>
    </row>
    <row r="19" spans="1:3">
      <c r="A19" s="4" t="s">
        <v>349</v>
      </c>
      <c r="C19" s="4" t="s">
        <v>350</v>
      </c>
    </row>
    <row r="20" spans="1:3">
      <c r="A20" s="4" t="s">
        <v>351</v>
      </c>
      <c r="B20" s="4" t="s">
        <v>352</v>
      </c>
      <c r="C20" s="4" t="s">
        <v>353</v>
      </c>
    </row>
    <row r="21" spans="1:3">
      <c r="A21" s="4" t="s">
        <v>354</v>
      </c>
      <c r="B21" s="4" t="s">
        <v>355</v>
      </c>
    </row>
    <row r="22" spans="1:3">
      <c r="A22" s="4" t="s">
        <v>356</v>
      </c>
      <c r="B22" s="4" t="s">
        <v>357</v>
      </c>
      <c r="C22" s="4" t="s">
        <v>358</v>
      </c>
    </row>
    <row r="23" spans="1:3">
      <c r="A23" s="4" t="s">
        <v>359</v>
      </c>
      <c r="C23" s="4" t="s">
        <v>360</v>
      </c>
    </row>
    <row r="24" spans="1:3">
      <c r="A24" s="4" t="s">
        <v>361</v>
      </c>
      <c r="C24" s="4" t="s">
        <v>362</v>
      </c>
    </row>
    <row r="25" spans="1:3">
      <c r="A25" s="4" t="s">
        <v>23</v>
      </c>
      <c r="B25" s="4" t="s">
        <v>363</v>
      </c>
    </row>
    <row r="26" spans="1:3">
      <c r="A26" s="4" t="s">
        <v>364</v>
      </c>
      <c r="B26" s="4" t="s">
        <v>365</v>
      </c>
    </row>
    <row r="27" spans="1:3">
      <c r="A27" s="4" t="s">
        <v>366</v>
      </c>
      <c r="B27" s="4" t="s">
        <v>367</v>
      </c>
      <c r="C27" s="4" t="s">
        <v>3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9</v>
      </c>
      <c r="B1" s="2" t="s">
        <v>68</v>
      </c>
    </row>
    <row r="2" spans="1:2">
      <c r="B2" s="2" t="s">
        <v>19</v>
      </c>
    </row>
    <row r="3" spans="1:2">
      <c r="A3" s="3" t="s">
        <v>258</v>
      </c>
    </row>
    <row r="4" spans="1:2">
      <c r="A4" s="4" t="s">
        <v>370</v>
      </c>
      <c r="B4" s="4" t="s">
        <v>3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72</v>
      </c>
      <c r="B1" s="2" t="s">
        <v>1</v>
      </c>
      <c r="C1" s="2" t="s">
        <v>68</v>
      </c>
    </row>
    <row r="2" spans="1:3">
      <c r="B2" s="2" t="s">
        <v>2</v>
      </c>
      <c r="C2" s="2" t="s">
        <v>19</v>
      </c>
    </row>
    <row r="3" spans="1:3">
      <c r="A3" s="3" t="s">
        <v>263</v>
      </c>
    </row>
    <row r="4" spans="1:3">
      <c r="A4" s="4" t="s">
        <v>373</v>
      </c>
      <c r="C4" s="4" t="s">
        <v>374</v>
      </c>
    </row>
    <row r="5" spans="1:3">
      <c r="A5" s="4" t="s">
        <v>375</v>
      </c>
      <c r="B5" s="4" t="s">
        <v>376</v>
      </c>
      <c r="C5" s="4" t="s">
        <v>3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78</v>
      </c>
      <c r="B1" s="2" t="s">
        <v>1</v>
      </c>
      <c r="C1" s="2" t="s">
        <v>68</v>
      </c>
    </row>
    <row r="2" spans="1:3">
      <c r="B2" s="2" t="s">
        <v>2</v>
      </c>
      <c r="C2" s="2" t="s">
        <v>19</v>
      </c>
    </row>
    <row r="3" spans="1:3">
      <c r="A3" s="3" t="s">
        <v>267</v>
      </c>
    </row>
    <row r="4" spans="1:3">
      <c r="A4" s="4" t="s">
        <v>379</v>
      </c>
      <c r="B4" s="4" t="s">
        <v>380</v>
      </c>
      <c r="C4" s="4" t="s">
        <v>3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82</v>
      </c>
      <c r="B1" s="2" t="s">
        <v>1</v>
      </c>
      <c r="C1" s="2" t="s">
        <v>68</v>
      </c>
    </row>
    <row r="2" spans="1:3">
      <c r="B2" s="2" t="s">
        <v>2</v>
      </c>
      <c r="C2" s="2" t="s">
        <v>19</v>
      </c>
    </row>
    <row r="3" spans="1:3">
      <c r="A3" s="3" t="s">
        <v>272</v>
      </c>
    </row>
    <row r="4" spans="1:3">
      <c r="A4" s="4" t="s">
        <v>383</v>
      </c>
      <c r="B4" s="4" t="s">
        <v>384</v>
      </c>
    </row>
    <row r="5" spans="1:3">
      <c r="A5" s="4" t="s">
        <v>385</v>
      </c>
      <c r="C5" s="4" t="s">
        <v>386</v>
      </c>
    </row>
    <row r="6" spans="1:3">
      <c r="A6" s="4" t="s">
        <v>387</v>
      </c>
      <c r="B6" s="4" t="s">
        <v>388</v>
      </c>
    </row>
    <row r="7" spans="1:3">
      <c r="A7" s="4" t="s">
        <v>389</v>
      </c>
      <c r="B7" s="4" t="s">
        <v>3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9</v>
      </c>
      <c r="B1" s="2" t="s">
        <v>2</v>
      </c>
      <c r="C1" s="2" t="s">
        <v>19</v>
      </c>
      <c r="D1" s="2" t="s">
        <v>20</v>
      </c>
    </row>
    <row r="2" spans="1:4">
      <c r="A2" s="3" t="s">
        <v>45</v>
      </c>
    </row>
    <row r="3" spans="1:4">
      <c r="A3" s="4" t="s">
        <v>60</v>
      </c>
      <c r="B3" s="5" t="n">
        <v>0</v>
      </c>
      <c r="C3" s="5" t="n">
        <v>0</v>
      </c>
      <c r="D3" s="5" t="n">
        <v>0</v>
      </c>
    </row>
    <row r="4" spans="1:4">
      <c r="A4" s="4" t="s">
        <v>61</v>
      </c>
      <c r="B4" s="6" t="n">
        <v>1000000000</v>
      </c>
      <c r="C4" s="6" t="n">
        <v>1000000000</v>
      </c>
      <c r="D4" s="6" t="n">
        <v>1000000000</v>
      </c>
    </row>
    <row r="5" spans="1:4">
      <c r="A5" s="4" t="s">
        <v>62</v>
      </c>
      <c r="B5" s="6" t="n">
        <v>95468067</v>
      </c>
      <c r="C5" s="6" t="n">
        <v>70911166</v>
      </c>
      <c r="D5" s="6" t="n">
        <v>70896795</v>
      </c>
    </row>
    <row r="6" spans="1:4">
      <c r="A6" s="4" t="s">
        <v>63</v>
      </c>
      <c r="B6" s="6" t="n">
        <v>95468067</v>
      </c>
      <c r="C6" s="6" t="n">
        <v>70911166</v>
      </c>
      <c r="D6" s="6" t="n">
        <v>70896795</v>
      </c>
    </row>
    <row r="7" spans="1:4">
      <c r="A7" s="4" t="s">
        <v>55</v>
      </c>
    </row>
    <row r="8" spans="1:4">
      <c r="A8" s="3" t="s">
        <v>53</v>
      </c>
    </row>
    <row r="9" spans="1:4">
      <c r="A9" s="4" t="s">
        <v>64</v>
      </c>
      <c r="B9" s="6" t="n">
        <v>295170610</v>
      </c>
      <c r="C9" s="6" t="n">
        <v>266045289</v>
      </c>
      <c r="D9" s="6" t="n">
        <v>266030918</v>
      </c>
    </row>
    <row r="10" spans="1:4">
      <c r="A10" s="4" t="s">
        <v>65</v>
      </c>
      <c r="B10" s="6" t="n">
        <v>295170610</v>
      </c>
      <c r="C10" s="6" t="n">
        <v>266045289</v>
      </c>
      <c r="D10" s="6" t="n">
        <v>266030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391</v>
      </c>
      <c r="B1" s="2" t="s">
        <v>1</v>
      </c>
      <c r="C1" s="2" t="s">
        <v>68</v>
      </c>
    </row>
    <row r="2" spans="1:3">
      <c r="B2" s="2" t="s">
        <v>2</v>
      </c>
      <c r="C2" s="2" t="s">
        <v>19</v>
      </c>
    </row>
    <row r="3" spans="1:3">
      <c r="A3" s="3" t="s">
        <v>276</v>
      </c>
    </row>
    <row r="4" spans="1:3">
      <c r="A4" s="4" t="s">
        <v>275</v>
      </c>
      <c r="B4" s="4" t="s">
        <v>392</v>
      </c>
      <c r="C4" s="4" t="s">
        <v>393</v>
      </c>
    </row>
    <row r="5" spans="1:3">
      <c r="A5" s="4" t="s">
        <v>394</v>
      </c>
      <c r="C5" s="4" t="s">
        <v>3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6</v>
      </c>
      <c r="B1" s="2" t="s">
        <v>1</v>
      </c>
    </row>
    <row r="2" spans="1:2">
      <c r="B2" s="2" t="s">
        <v>2</v>
      </c>
    </row>
    <row r="3" spans="1:2">
      <c r="A3" s="3" t="s">
        <v>280</v>
      </c>
    </row>
    <row r="4" spans="1:2">
      <c r="A4" s="4" t="s">
        <v>397</v>
      </c>
      <c r="B4" s="4" t="s">
        <v>3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9</v>
      </c>
      <c r="B1" s="2" t="s">
        <v>68</v>
      </c>
    </row>
    <row r="2" spans="1:2">
      <c r="B2" s="2" t="s">
        <v>19</v>
      </c>
    </row>
    <row r="3" spans="1:2">
      <c r="A3" s="3" t="s">
        <v>284</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406</v>
      </c>
      <c r="B1" s="2" t="s">
        <v>1</v>
      </c>
      <c r="C1" s="2" t="s">
        <v>68</v>
      </c>
    </row>
    <row r="2" spans="1:3">
      <c r="B2" s="2" t="s">
        <v>2</v>
      </c>
      <c r="C2" s="2" t="s">
        <v>19</v>
      </c>
    </row>
    <row r="3" spans="1:3">
      <c r="A3" s="3" t="s">
        <v>288</v>
      </c>
    </row>
    <row r="4" spans="1:3">
      <c r="A4" s="4" t="s">
        <v>407</v>
      </c>
      <c r="B4" s="4" t="s">
        <v>408</v>
      </c>
      <c r="C4" s="4"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0</v>
      </c>
      <c r="B1" s="2" t="s">
        <v>1</v>
      </c>
      <c r="C1" s="2" t="s">
        <v>68</v>
      </c>
    </row>
    <row r="2" spans="1:3">
      <c r="B2" s="2" t="s">
        <v>2</v>
      </c>
      <c r="C2" s="2" t="s">
        <v>19</v>
      </c>
    </row>
    <row r="3" spans="1:3">
      <c r="A3" s="3" t="s">
        <v>411</v>
      </c>
    </row>
    <row r="4" spans="1:3">
      <c r="A4" s="4" t="s">
        <v>412</v>
      </c>
      <c r="B4" s="4" t="s">
        <v>413</v>
      </c>
      <c r="C4"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5</v>
      </c>
      <c r="B1" s="2" t="s">
        <v>1</v>
      </c>
      <c r="C1" s="2" t="s">
        <v>68</v>
      </c>
    </row>
    <row r="2" spans="1:3">
      <c r="B2" s="2" t="s">
        <v>2</v>
      </c>
      <c r="C2" s="2" t="s">
        <v>19</v>
      </c>
    </row>
    <row r="3" spans="1:3">
      <c r="A3" s="3" t="s">
        <v>293</v>
      </c>
    </row>
    <row r="4" spans="1:3">
      <c r="A4" s="4" t="s">
        <v>416</v>
      </c>
      <c r="B4" s="4" t="s">
        <v>413</v>
      </c>
      <c r="C4" s="4" t="s">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7</v>
      </c>
      <c r="B1" s="2" t="s">
        <v>68</v>
      </c>
    </row>
    <row r="2" spans="1:2">
      <c r="B2" s="2" t="s">
        <v>19</v>
      </c>
    </row>
    <row r="3" spans="1:2">
      <c r="A3" s="3" t="s">
        <v>303</v>
      </c>
    </row>
    <row r="4" spans="1:2">
      <c r="A4" s="4" t="s">
        <v>418</v>
      </c>
      <c r="B4"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420</v>
      </c>
      <c r="B1" s="2" t="s">
        <v>1</v>
      </c>
      <c r="C1" s="2" t="s">
        <v>68</v>
      </c>
    </row>
    <row r="2" spans="1:3">
      <c r="B2" s="2" t="s">
        <v>2</v>
      </c>
      <c r="C2" s="2" t="s">
        <v>19</v>
      </c>
    </row>
    <row r="3" spans="1:3">
      <c r="A3" s="3" t="s">
        <v>308</v>
      </c>
    </row>
    <row r="4" spans="1:3">
      <c r="A4" s="4" t="s">
        <v>421</v>
      </c>
      <c r="B4" s="4" t="s">
        <v>422</v>
      </c>
      <c r="C4" s="4" t="s">
        <v>423</v>
      </c>
    </row>
    <row r="5" spans="1:3">
      <c r="A5" s="4" t="s">
        <v>424</v>
      </c>
      <c r="B5" s="4" t="s">
        <v>425</v>
      </c>
      <c r="C5" s="4" t="s">
        <v>426</v>
      </c>
    </row>
    <row r="6" spans="1:3">
      <c r="A6" s="4" t="s">
        <v>427</v>
      </c>
      <c r="B6" s="4" t="s">
        <v>428</v>
      </c>
      <c r="C6" s="4" t="s">
        <v>4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0</v>
      </c>
      <c r="B1" s="2" t="s">
        <v>68</v>
      </c>
    </row>
    <row r="2" spans="1:2">
      <c r="B2" s="2" t="s">
        <v>19</v>
      </c>
    </row>
    <row r="3" spans="1:2">
      <c r="A3" s="3" t="s">
        <v>313</v>
      </c>
    </row>
    <row r="4" spans="1:2">
      <c r="A4" s="4" t="s">
        <v>431</v>
      </c>
      <c r="B4"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68</v>
      </c>
    </row>
    <row r="2" spans="1:2">
      <c r="B2" s="2" t="s">
        <v>19</v>
      </c>
    </row>
    <row r="3" spans="1:2">
      <c r="A3" s="3" t="s">
        <v>313</v>
      </c>
    </row>
    <row r="4" spans="1:2">
      <c r="A4" s="4" t="s">
        <v>431</v>
      </c>
      <c r="B4"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6</v>
      </c>
      <c r="B1" s="2" t="s">
        <v>67</v>
      </c>
      <c r="D1" s="2" t="s">
        <v>1</v>
      </c>
      <c r="F1" s="2" t="s">
        <v>68</v>
      </c>
    </row>
    <row r="2" spans="1:8">
      <c r="B2" s="2" t="s">
        <v>2</v>
      </c>
      <c r="C2" s="2" t="s">
        <v>69</v>
      </c>
      <c r="D2" s="2" t="s">
        <v>2</v>
      </c>
      <c r="E2" s="2" t="s">
        <v>69</v>
      </c>
      <c r="F2" s="2" t="s">
        <v>19</v>
      </c>
      <c r="G2" s="2" t="s">
        <v>20</v>
      </c>
      <c r="H2" s="2" t="s">
        <v>70</v>
      </c>
    </row>
    <row r="3" spans="1:8">
      <c r="A3" s="4" t="s">
        <v>71</v>
      </c>
      <c r="B3" s="5" t="n">
        <v>226011</v>
      </c>
      <c r="C3" s="5" t="n">
        <v>216659</v>
      </c>
      <c r="D3" s="5" t="n">
        <v>655193</v>
      </c>
      <c r="E3" s="5" t="n">
        <v>652888</v>
      </c>
      <c r="F3" s="5" t="n">
        <v>869495</v>
      </c>
      <c r="G3" s="5" t="n">
        <v>765695</v>
      </c>
      <c r="H3" s="5" t="n">
        <v>467548</v>
      </c>
    </row>
    <row r="4" spans="1:8">
      <c r="A4" s="3" t="s">
        <v>72</v>
      </c>
    </row>
    <row r="5" spans="1:8">
      <c r="A5" s="4" t="s">
        <v>73</v>
      </c>
      <c r="B5" s="6" t="n">
        <v>71957</v>
      </c>
      <c r="C5" s="6" t="n">
        <v>63468</v>
      </c>
      <c r="D5" s="6" t="n">
        <v>223062</v>
      </c>
      <c r="E5" s="6" t="n">
        <v>199933</v>
      </c>
      <c r="F5" s="6" t="n">
        <v>266622</v>
      </c>
      <c r="G5" s="6" t="n">
        <v>260455</v>
      </c>
      <c r="H5" s="6" t="n">
        <v>220667</v>
      </c>
    </row>
    <row r="6" spans="1:8">
      <c r="A6" s="4" t="s">
        <v>74</v>
      </c>
      <c r="B6" s="6" t="n">
        <v>9921</v>
      </c>
      <c r="C6" s="6" t="n">
        <v>339</v>
      </c>
      <c r="D6" s="6" t="n">
        <v>11344</v>
      </c>
      <c r="E6" s="6" t="n">
        <v>18851</v>
      </c>
      <c r="F6" s="6" t="n">
        <v>20319</v>
      </c>
      <c r="G6" s="6" t="n">
        <v>34022</v>
      </c>
      <c r="H6" s="6" t="n">
        <v>4684</v>
      </c>
    </row>
    <row r="7" spans="1:8">
      <c r="A7" s="4" t="s">
        <v>75</v>
      </c>
      <c r="B7" s="6" t="n">
        <v>5920</v>
      </c>
      <c r="C7" s="6" t="n">
        <v>29168</v>
      </c>
      <c r="D7" s="6" t="n">
        <v>17760</v>
      </c>
      <c r="E7" s="6" t="n">
        <v>90435</v>
      </c>
      <c r="F7" s="6" t="n">
        <v>119531</v>
      </c>
      <c r="G7" s="6" t="n">
        <v>88254</v>
      </c>
      <c r="H7" s="6" t="n">
        <v>68063</v>
      </c>
    </row>
    <row r="8" spans="1:8">
      <c r="A8" s="4" t="s">
        <v>76</v>
      </c>
      <c r="B8" s="6" t="n">
        <v>0</v>
      </c>
      <c r="C8" s="6" t="n">
        <v>171</v>
      </c>
      <c r="D8" s="6" t="n">
        <v>0</v>
      </c>
      <c r="E8" s="6" t="n">
        <v>514</v>
      </c>
      <c r="F8" s="6" t="n">
        <v>686</v>
      </c>
      <c r="G8" s="6" t="n">
        <v>686</v>
      </c>
      <c r="H8" s="6" t="n">
        <v>286</v>
      </c>
    </row>
    <row r="9" spans="1:8">
      <c r="A9" s="4" t="s">
        <v>77</v>
      </c>
      <c r="B9" s="6" t="n">
        <v>92</v>
      </c>
      <c r="C9" s="6" t="n">
        <v>1931</v>
      </c>
      <c r="D9" s="6" t="n">
        <v>8891</v>
      </c>
      <c r="E9" s="6" t="n">
        <v>4603</v>
      </c>
      <c r="F9" s="6" t="n">
        <v>6149</v>
      </c>
      <c r="G9" s="6" t="n">
        <v>17304</v>
      </c>
      <c r="H9" s="6" t="n">
        <v>10178</v>
      </c>
    </row>
    <row r="10" spans="1:8">
      <c r="A10" s="4" t="s">
        <v>78</v>
      </c>
      <c r="B10" s="6" t="n">
        <v>4476</v>
      </c>
      <c r="C10" s="6" t="n">
        <v>3358</v>
      </c>
      <c r="D10" s="6" t="n">
        <v>12305</v>
      </c>
      <c r="E10" s="6" t="n">
        <v>10021</v>
      </c>
      <c r="F10" s="6" t="n">
        <v>16048</v>
      </c>
      <c r="G10" s="6" t="n">
        <v>12189</v>
      </c>
      <c r="H10" s="6" t="n">
        <v>9896</v>
      </c>
    </row>
    <row r="11" spans="1:8">
      <c r="A11" s="4" t="s">
        <v>79</v>
      </c>
      <c r="B11" s="6" t="n">
        <v>92366</v>
      </c>
      <c r="C11" s="6" t="n">
        <v>98435</v>
      </c>
      <c r="D11" s="6" t="n">
        <v>273362</v>
      </c>
      <c r="E11" s="6" t="n">
        <v>324357</v>
      </c>
      <c r="F11" s="6" t="n">
        <v>429355</v>
      </c>
      <c r="G11" s="6" t="n">
        <v>412910</v>
      </c>
      <c r="H11" s="6" t="n">
        <v>313774</v>
      </c>
    </row>
    <row r="12" spans="1:8">
      <c r="A12" s="4" t="s">
        <v>80</v>
      </c>
      <c r="F12" s="6" t="n">
        <v>440140</v>
      </c>
      <c r="G12" s="6" t="n">
        <v>352785</v>
      </c>
      <c r="H12" s="6" t="n">
        <v>153774</v>
      </c>
    </row>
    <row r="13" spans="1:8">
      <c r="A13" s="3" t="s">
        <v>81</v>
      </c>
    </row>
    <row r="14" spans="1:8">
      <c r="A14" s="4" t="s">
        <v>82</v>
      </c>
      <c r="B14" s="6" t="n">
        <v>241</v>
      </c>
      <c r="C14" s="6" t="n">
        <v>163</v>
      </c>
      <c r="D14" s="6" t="n">
        <v>2189</v>
      </c>
      <c r="E14" s="6" t="n">
        <v>2473</v>
      </c>
      <c r="F14" s="6" t="n">
        <v>2501</v>
      </c>
      <c r="G14" s="6" t="n">
        <v>3907</v>
      </c>
      <c r="H14" s="6" t="n">
        <v>774</v>
      </c>
    </row>
    <row r="15" spans="1:8">
      <c r="A15" s="4" t="s">
        <v>83</v>
      </c>
      <c r="B15" s="6" t="n">
        <v>-63048</v>
      </c>
      <c r="C15" s="6" t="n">
        <v>-58743</v>
      </c>
      <c r="D15" s="6" t="n">
        <v>-190973</v>
      </c>
      <c r="E15" s="6" t="n">
        <v>-157249</v>
      </c>
      <c r="F15" s="6" t="n">
        <v>-215532</v>
      </c>
      <c r="G15" s="6" t="n">
        <v>-184175</v>
      </c>
      <c r="H15" s="6" t="n">
        <v>-116212</v>
      </c>
    </row>
    <row r="16" spans="1:8">
      <c r="A16" s="4" t="s">
        <v>84</v>
      </c>
      <c r="B16" s="6" t="n">
        <v>-306</v>
      </c>
      <c r="C16" s="6" t="n">
        <v>-1020</v>
      </c>
      <c r="D16" s="6" t="n">
        <v>-806</v>
      </c>
      <c r="E16" s="6" t="n">
        <v>-6409</v>
      </c>
      <c r="F16" s="6" t="n">
        <v>-7191</v>
      </c>
      <c r="G16" s="6" t="n">
        <v>-1621</v>
      </c>
      <c r="H16" s="6" t="n">
        <v>-726</v>
      </c>
    </row>
    <row r="17" spans="1:8">
      <c r="A17" s="4" t="s">
        <v>85</v>
      </c>
      <c r="B17" s="6" t="n">
        <v>-63113</v>
      </c>
      <c r="C17" s="6" t="n">
        <v>-59600</v>
      </c>
      <c r="D17" s="6" t="n">
        <v>-189590</v>
      </c>
      <c r="E17" s="6" t="n">
        <v>-161185</v>
      </c>
      <c r="F17" s="6" t="n">
        <v>-220222</v>
      </c>
      <c r="G17" s="6" t="n">
        <v>-181889</v>
      </c>
      <c r="H17" s="6" t="n">
        <v>-116164</v>
      </c>
    </row>
    <row r="18" spans="1:8">
      <c r="A18" s="4" t="s">
        <v>86</v>
      </c>
      <c r="B18" s="6" t="n">
        <v>70532</v>
      </c>
      <c r="C18" s="6" t="n">
        <v>58624</v>
      </c>
      <c r="D18" s="6" t="n">
        <v>192241</v>
      </c>
      <c r="E18" s="6" t="n">
        <v>167346</v>
      </c>
      <c r="F18" s="6" t="n">
        <v>219918</v>
      </c>
      <c r="G18" s="6" t="n">
        <v>170896</v>
      </c>
      <c r="H18" s="6" t="n">
        <v>37610</v>
      </c>
    </row>
    <row r="19" spans="1:8">
      <c r="A19" s="4" t="s">
        <v>87</v>
      </c>
      <c r="B19" s="6" t="n">
        <v>-1979</v>
      </c>
      <c r="C19" s="6" t="n">
        <v>-2650</v>
      </c>
      <c r="D19" s="6" t="n">
        <v>-5771</v>
      </c>
      <c r="E19" s="6" t="n">
        <v>-5144</v>
      </c>
      <c r="F19" s="6" t="n">
        <v>-5779</v>
      </c>
      <c r="G19" s="6" t="n">
        <v>-4906</v>
      </c>
      <c r="H19" s="6" t="n">
        <v>-2264</v>
      </c>
    </row>
    <row r="20" spans="1:8">
      <c r="A20" s="4" t="s">
        <v>88</v>
      </c>
      <c r="B20" s="6" t="n">
        <v>68553</v>
      </c>
      <c r="C20" s="6" t="n">
        <v>55974</v>
      </c>
      <c r="D20" s="6" t="n">
        <v>186470</v>
      </c>
      <c r="E20" s="6" t="n">
        <v>162202</v>
      </c>
      <c r="F20" s="6" t="n">
        <v>214139</v>
      </c>
      <c r="G20" s="6" t="n">
        <v>165990</v>
      </c>
      <c r="H20" s="6" t="n">
        <v>35346</v>
      </c>
    </row>
    <row r="21" spans="1:8">
      <c r="A21" s="4" t="s">
        <v>89</v>
      </c>
      <c r="B21" s="6" t="n">
        <v>0</v>
      </c>
      <c r="C21" s="6" t="n">
        <v>13949</v>
      </c>
      <c r="D21" s="6" t="n">
        <v>16216</v>
      </c>
      <c r="E21" s="6" t="n">
        <v>13949</v>
      </c>
      <c r="F21" s="6" t="n">
        <v>30563</v>
      </c>
      <c r="G21" s="6" t="n">
        <v>0</v>
      </c>
      <c r="H21" s="6" t="n">
        <v>0</v>
      </c>
    </row>
    <row r="22" spans="1:8">
      <c r="A22" s="4" t="s">
        <v>90</v>
      </c>
      <c r="B22" s="6" t="n">
        <v>68553</v>
      </c>
      <c r="C22" s="6" t="n">
        <v>69923</v>
      </c>
      <c r="D22" s="6" t="n">
        <v>202686</v>
      </c>
      <c r="E22" s="6" t="n">
        <v>176151</v>
      </c>
      <c r="F22" s="6" t="n">
        <v>244702</v>
      </c>
      <c r="G22" s="6" t="n">
        <v>165990</v>
      </c>
      <c r="H22" s="6" t="n">
        <v>35346</v>
      </c>
    </row>
    <row r="23" spans="1:8">
      <c r="A23" s="4" t="s">
        <v>91</v>
      </c>
      <c r="B23" s="6" t="n">
        <v>-46038</v>
      </c>
      <c r="C23" s="6" t="n">
        <v>-50439</v>
      </c>
      <c r="D23" s="6" t="n">
        <v>-138358</v>
      </c>
      <c r="E23" s="6" t="n">
        <v>-127691</v>
      </c>
      <c r="F23" s="6" t="n">
        <v>-177637</v>
      </c>
      <c r="G23" s="6" t="n">
        <v>-124215</v>
      </c>
      <c r="H23" s="6" t="n">
        <v>-5408</v>
      </c>
    </row>
    <row r="24" spans="1:8">
      <c r="A24" s="4" t="s">
        <v>92</v>
      </c>
      <c r="B24" s="5" t="n">
        <v>22515</v>
      </c>
      <c r="C24" s="5" t="n">
        <v>19484</v>
      </c>
      <c r="D24" s="5" t="n">
        <v>64328</v>
      </c>
      <c r="E24" s="5" t="n">
        <v>48460</v>
      </c>
      <c r="F24" s="5" t="n">
        <v>67065</v>
      </c>
      <c r="G24" s="5" t="n">
        <v>41775</v>
      </c>
      <c r="H24" s="5" t="n">
        <v>29938</v>
      </c>
    </row>
    <row r="25" spans="1:8">
      <c r="A25" s="3" t="s">
        <v>93</v>
      </c>
    </row>
    <row r="26" spans="1:8">
      <c r="A26" s="4" t="s">
        <v>94</v>
      </c>
      <c r="B26" s="6" t="n">
        <v>93165443</v>
      </c>
      <c r="C26" s="6" t="n">
        <v>71005052</v>
      </c>
      <c r="D26" s="6" t="n">
        <v>89440552</v>
      </c>
      <c r="E26" s="6" t="n">
        <v>70991129</v>
      </c>
      <c r="F26" s="6" t="n">
        <v>70997589</v>
      </c>
      <c r="G26" s="6" t="n">
        <v>61733136</v>
      </c>
      <c r="H26" s="6" t="n">
        <v>57502158</v>
      </c>
    </row>
    <row r="27" spans="1:8">
      <c r="A27" s="4" t="s">
        <v>95</v>
      </c>
      <c r="B27" s="6" t="n">
        <v>93322940</v>
      </c>
      <c r="C27" s="6" t="n">
        <v>71201791</v>
      </c>
      <c r="D27" s="6" t="n">
        <v>89645109</v>
      </c>
      <c r="E27" s="6" t="n">
        <v>71174270</v>
      </c>
      <c r="F27" s="6" t="n">
        <v>71185674</v>
      </c>
      <c r="G27" s="6" t="n">
        <v>61916546</v>
      </c>
      <c r="H27" s="6" t="n">
        <v>57751489</v>
      </c>
    </row>
    <row r="28" spans="1:8">
      <c r="A28" s="4" t="s">
        <v>96</v>
      </c>
    </row>
    <row r="29" spans="1:8">
      <c r="A29" s="3" t="s">
        <v>93</v>
      </c>
    </row>
    <row r="30" spans="1:8">
      <c r="A30" s="4" t="s">
        <v>97</v>
      </c>
      <c r="B30" s="7" t="n">
        <v>0.24</v>
      </c>
      <c r="C30" s="7" t="n">
        <v>0.22</v>
      </c>
      <c r="D30" s="7" t="n">
        <v>0.67</v>
      </c>
      <c r="E30" s="7" t="n">
        <v>0.63</v>
      </c>
      <c r="F30" s="7" t="n">
        <v>0.83</v>
      </c>
      <c r="G30" s="7" t="n">
        <v>0.68</v>
      </c>
      <c r="H30" s="7" t="n">
        <v>0.52</v>
      </c>
    </row>
    <row r="31" spans="1:8">
      <c r="A31" s="4" t="s">
        <v>98</v>
      </c>
      <c r="B31" s="6" t="n">
        <v>0</v>
      </c>
      <c r="C31" s="8" t="n">
        <v>0.05</v>
      </c>
      <c r="D31" s="8" t="n">
        <v>0.05</v>
      </c>
      <c r="E31" s="8" t="n">
        <v>0.05</v>
      </c>
      <c r="F31" s="8" t="n">
        <v>0.11</v>
      </c>
      <c r="G31" s="6" t="n">
        <v>0</v>
      </c>
      <c r="H31" s="6" t="n">
        <v>0</v>
      </c>
    </row>
    <row r="32" spans="1:8">
      <c r="A32" s="4" t="s">
        <v>99</v>
      </c>
      <c r="B32" s="8" t="n">
        <v>0.24</v>
      </c>
      <c r="C32" s="8" t="n">
        <v>0.27</v>
      </c>
      <c r="D32" s="8" t="n">
        <v>0.72</v>
      </c>
      <c r="E32" s="8" t="n">
        <v>0.68</v>
      </c>
      <c r="F32" s="8" t="n">
        <v>0.9399999999999999</v>
      </c>
      <c r="G32" s="8" t="n">
        <v>0.68</v>
      </c>
      <c r="H32" s="8" t="n">
        <v>0.52</v>
      </c>
    </row>
    <row r="33" spans="1:8">
      <c r="A33" s="4" t="s">
        <v>100</v>
      </c>
      <c r="B33" s="8" t="n">
        <v>0.24</v>
      </c>
      <c r="C33" s="8" t="n">
        <v>0.22</v>
      </c>
      <c r="D33" s="8" t="n">
        <v>0.67</v>
      </c>
      <c r="E33" s="8" t="n">
        <v>0.63</v>
      </c>
      <c r="F33" s="8" t="n">
        <v>0.83</v>
      </c>
      <c r="G33" s="8" t="n">
        <v>0.67</v>
      </c>
      <c r="H33" s="8" t="n">
        <v>0.52</v>
      </c>
    </row>
    <row r="34" spans="1:8">
      <c r="A34" s="4" t="s">
        <v>101</v>
      </c>
      <c r="B34" s="6" t="n">
        <v>0</v>
      </c>
      <c r="C34" s="8" t="n">
        <v>0.05</v>
      </c>
      <c r="D34" s="8" t="n">
        <v>0.05</v>
      </c>
      <c r="E34" s="8" t="n">
        <v>0.05</v>
      </c>
      <c r="F34" s="8" t="n">
        <v>0.11</v>
      </c>
      <c r="G34" s="6" t="n">
        <v>0</v>
      </c>
      <c r="H34" s="6" t="n">
        <v>0</v>
      </c>
    </row>
    <row r="35" spans="1:8">
      <c r="A35" s="4" t="s">
        <v>102</v>
      </c>
      <c r="B35" s="7" t="n">
        <v>0.24</v>
      </c>
      <c r="C35" s="7" t="n">
        <v>0.27</v>
      </c>
      <c r="D35" s="7" t="n">
        <v>0.72</v>
      </c>
      <c r="E35" s="7" t="n">
        <v>0.68</v>
      </c>
      <c r="F35" s="7" t="n">
        <v>0.9399999999999999</v>
      </c>
      <c r="G35" s="7" t="n">
        <v>0.67</v>
      </c>
      <c r="H35" s="7" t="n">
        <v>0.52</v>
      </c>
    </row>
    <row r="36" spans="1:8">
      <c r="A36" s="4" t="s">
        <v>55</v>
      </c>
    </row>
    <row r="37" spans="1:8">
      <c r="A37" s="4" t="s">
        <v>71</v>
      </c>
      <c r="B37" s="5" t="n">
        <v>226011</v>
      </c>
      <c r="C37" s="5" t="n">
        <v>216659</v>
      </c>
      <c r="D37" s="5" t="n">
        <v>655193</v>
      </c>
      <c r="E37" s="5" t="n">
        <v>652888</v>
      </c>
      <c r="F37" s="5" t="n">
        <v>869495</v>
      </c>
      <c r="G37" s="5" t="n">
        <v>765695</v>
      </c>
      <c r="H37" s="5" t="n">
        <v>467548</v>
      </c>
    </row>
    <row r="38" spans="1:8">
      <c r="A38" s="3" t="s">
        <v>72</v>
      </c>
    </row>
    <row r="39" spans="1:8">
      <c r="A39" s="4" t="s">
        <v>73</v>
      </c>
      <c r="B39" s="6" t="n">
        <v>71957</v>
      </c>
      <c r="C39" s="6" t="n">
        <v>63468</v>
      </c>
      <c r="D39" s="6" t="n">
        <v>223062</v>
      </c>
      <c r="E39" s="6" t="n">
        <v>199933</v>
      </c>
      <c r="F39" s="6" t="n">
        <v>266622</v>
      </c>
      <c r="G39" s="6" t="n">
        <v>260455</v>
      </c>
      <c r="H39" s="6" t="n">
        <v>220667</v>
      </c>
    </row>
    <row r="40" spans="1:8">
      <c r="A40" s="4" t="s">
        <v>74</v>
      </c>
      <c r="B40" s="6" t="n">
        <v>9921</v>
      </c>
      <c r="C40" s="6" t="n">
        <v>339</v>
      </c>
      <c r="D40" s="6" t="n">
        <v>11344</v>
      </c>
      <c r="E40" s="6" t="n">
        <v>18851</v>
      </c>
      <c r="F40" s="6" t="n">
        <v>20319</v>
      </c>
      <c r="G40" s="6" t="n">
        <v>34022</v>
      </c>
      <c r="H40" s="6" t="n">
        <v>4684</v>
      </c>
    </row>
    <row r="41" spans="1:8">
      <c r="A41" s="4" t="s">
        <v>75</v>
      </c>
      <c r="B41" s="6" t="n">
        <v>5920</v>
      </c>
      <c r="C41" s="6" t="n">
        <v>29168</v>
      </c>
      <c r="D41" s="6" t="n">
        <v>17760</v>
      </c>
      <c r="E41" s="6" t="n">
        <v>90435</v>
      </c>
      <c r="F41" s="6" t="n">
        <v>119531</v>
      </c>
      <c r="G41" s="6" t="n">
        <v>88254</v>
      </c>
      <c r="H41" s="6" t="n">
        <v>68063</v>
      </c>
    </row>
    <row r="42" spans="1:8">
      <c r="A42" s="4" t="s">
        <v>76</v>
      </c>
      <c r="B42" s="6" t="n">
        <v>0</v>
      </c>
      <c r="C42" s="6" t="n">
        <v>171</v>
      </c>
      <c r="D42" s="6" t="n">
        <v>0</v>
      </c>
      <c r="E42" s="6" t="n">
        <v>514</v>
      </c>
      <c r="F42" s="6" t="n">
        <v>686</v>
      </c>
      <c r="G42" s="6" t="n">
        <v>686</v>
      </c>
      <c r="H42" s="6" t="n">
        <v>286</v>
      </c>
    </row>
    <row r="43" spans="1:8">
      <c r="A43" s="4" t="s">
        <v>77</v>
      </c>
      <c r="B43" s="6" t="n">
        <v>92</v>
      </c>
      <c r="C43" s="6" t="n">
        <v>1931</v>
      </c>
      <c r="D43" s="6" t="n">
        <v>8891</v>
      </c>
      <c r="E43" s="6" t="n">
        <v>4603</v>
      </c>
      <c r="F43" s="6" t="n">
        <v>6149</v>
      </c>
      <c r="G43" s="6" t="n">
        <v>17304</v>
      </c>
      <c r="H43" s="6" t="n">
        <v>10178</v>
      </c>
    </row>
    <row r="44" spans="1:8">
      <c r="A44" s="4" t="s">
        <v>78</v>
      </c>
      <c r="B44" s="6" t="n">
        <v>4476</v>
      </c>
      <c r="C44" s="6" t="n">
        <v>3358</v>
      </c>
      <c r="D44" s="6" t="n">
        <v>12305</v>
      </c>
      <c r="E44" s="6" t="n">
        <v>10021</v>
      </c>
      <c r="F44" s="6" t="n">
        <v>16048</v>
      </c>
      <c r="G44" s="6" t="n">
        <v>12189</v>
      </c>
      <c r="H44" s="6" t="n">
        <v>9896</v>
      </c>
    </row>
    <row r="45" spans="1:8">
      <c r="A45" s="4" t="s">
        <v>79</v>
      </c>
      <c r="B45" s="6" t="n">
        <v>92366</v>
      </c>
      <c r="C45" s="6" t="n">
        <v>98435</v>
      </c>
      <c r="D45" s="6" t="n">
        <v>273362</v>
      </c>
      <c r="E45" s="6" t="n">
        <v>324357</v>
      </c>
      <c r="F45" s="6" t="n">
        <v>429355</v>
      </c>
      <c r="G45" s="6" t="n">
        <v>412910</v>
      </c>
      <c r="H45" s="6" t="n">
        <v>313774</v>
      </c>
    </row>
    <row r="46" spans="1:8">
      <c r="A46" s="4" t="s">
        <v>80</v>
      </c>
      <c r="F46" s="6" t="n">
        <v>440140</v>
      </c>
      <c r="G46" s="6" t="n">
        <v>352785</v>
      </c>
      <c r="H46" s="6" t="n">
        <v>153774</v>
      </c>
    </row>
    <row r="47" spans="1:8">
      <c r="A47" s="3" t="s">
        <v>81</v>
      </c>
    </row>
    <row r="48" spans="1:8">
      <c r="A48" s="4" t="s">
        <v>82</v>
      </c>
      <c r="B48" s="6" t="n">
        <v>241</v>
      </c>
      <c r="C48" s="6" t="n">
        <v>163</v>
      </c>
      <c r="D48" s="6" t="n">
        <v>2189</v>
      </c>
      <c r="E48" s="6" t="n">
        <v>2473</v>
      </c>
      <c r="F48" s="6" t="n">
        <v>2501</v>
      </c>
      <c r="G48" s="6" t="n">
        <v>3907</v>
      </c>
      <c r="H48" s="6" t="n">
        <v>774</v>
      </c>
    </row>
    <row r="49" spans="1:8">
      <c r="A49" s="4" t="s">
        <v>83</v>
      </c>
      <c r="B49" s="6" t="n">
        <v>-63048</v>
      </c>
      <c r="C49" s="6" t="n">
        <v>-58743</v>
      </c>
      <c r="D49" s="6" t="n">
        <v>-190973</v>
      </c>
      <c r="E49" s="6" t="n">
        <v>-157249</v>
      </c>
      <c r="F49" s="6" t="n">
        <v>-215532</v>
      </c>
      <c r="G49" s="6" t="n">
        <v>-184175</v>
      </c>
      <c r="H49" s="6" t="n">
        <v>-116212</v>
      </c>
    </row>
    <row r="50" spans="1:8">
      <c r="A50" s="4" t="s">
        <v>84</v>
      </c>
      <c r="B50" s="6" t="n">
        <v>-306</v>
      </c>
      <c r="C50" s="6" t="n">
        <v>-1020</v>
      </c>
      <c r="D50" s="6" t="n">
        <v>-806</v>
      </c>
      <c r="E50" s="6" t="n">
        <v>-6409</v>
      </c>
      <c r="F50" s="6" t="n">
        <v>-7191</v>
      </c>
      <c r="G50" s="6" t="n">
        <v>-1621</v>
      </c>
      <c r="H50" s="6" t="n">
        <v>-726</v>
      </c>
    </row>
    <row r="51" spans="1:8">
      <c r="A51" s="4" t="s">
        <v>85</v>
      </c>
      <c r="B51" s="6" t="n">
        <v>-63113</v>
      </c>
      <c r="C51" s="6" t="n">
        <v>-59600</v>
      </c>
      <c r="D51" s="6" t="n">
        <v>-189590</v>
      </c>
      <c r="E51" s="6" t="n">
        <v>-161185</v>
      </c>
      <c r="F51" s="6" t="n">
        <v>-220222</v>
      </c>
      <c r="G51" s="6" t="n">
        <v>-181889</v>
      </c>
      <c r="H51" s="6" t="n">
        <v>-116164</v>
      </c>
    </row>
    <row r="52" spans="1:8">
      <c r="A52" s="4" t="s">
        <v>86</v>
      </c>
      <c r="B52" s="6" t="n">
        <v>70532</v>
      </c>
      <c r="C52" s="6" t="n">
        <v>58624</v>
      </c>
      <c r="D52" s="6" t="n">
        <v>192241</v>
      </c>
      <c r="E52" s="6" t="n">
        <v>167346</v>
      </c>
      <c r="F52" s="6" t="n">
        <v>219918</v>
      </c>
      <c r="G52" s="6" t="n">
        <v>170896</v>
      </c>
      <c r="H52" s="6" t="n">
        <v>37610</v>
      </c>
    </row>
    <row r="53" spans="1:8">
      <c r="A53" s="4" t="s">
        <v>87</v>
      </c>
      <c r="B53" s="6" t="n">
        <v>-1979</v>
      </c>
      <c r="C53" s="6" t="n">
        <v>-2650</v>
      </c>
      <c r="D53" s="6" t="n">
        <v>-5771</v>
      </c>
      <c r="E53" s="6" t="n">
        <v>-5144</v>
      </c>
      <c r="F53" s="6" t="n">
        <v>-5779</v>
      </c>
      <c r="G53" s="6" t="n">
        <v>-4906</v>
      </c>
      <c r="H53" s="6" t="n">
        <v>-2264</v>
      </c>
    </row>
    <row r="54" spans="1:8">
      <c r="A54" s="4" t="s">
        <v>88</v>
      </c>
      <c r="B54" s="6" t="n">
        <v>68553</v>
      </c>
      <c r="C54" s="6" t="n">
        <v>55974</v>
      </c>
      <c r="D54" s="6" t="n">
        <v>186470</v>
      </c>
      <c r="E54" s="6" t="n">
        <v>162202</v>
      </c>
      <c r="F54" s="6" t="n">
        <v>214139</v>
      </c>
      <c r="G54" s="6" t="n">
        <v>165990</v>
      </c>
      <c r="H54" s="6" t="n">
        <v>35346</v>
      </c>
    </row>
    <row r="55" spans="1:8">
      <c r="A55" s="4" t="s">
        <v>89</v>
      </c>
      <c r="B55" s="6" t="n">
        <v>0</v>
      </c>
      <c r="C55" s="6" t="n">
        <v>13949</v>
      </c>
      <c r="D55" s="6" t="n">
        <v>16216</v>
      </c>
      <c r="E55" s="6" t="n">
        <v>13949</v>
      </c>
      <c r="F55" s="6" t="n">
        <v>30563</v>
      </c>
      <c r="G55" s="6" t="n">
        <v>0</v>
      </c>
      <c r="H55" s="6" t="n">
        <v>0</v>
      </c>
    </row>
    <row r="56" spans="1:8">
      <c r="A56" s="4" t="s">
        <v>90</v>
      </c>
      <c r="B56" s="5" t="n">
        <v>68553</v>
      </c>
      <c r="C56" s="5" t="n">
        <v>69923</v>
      </c>
      <c r="D56" s="5" t="n">
        <v>202686</v>
      </c>
      <c r="E56" s="5" t="n">
        <v>176151</v>
      </c>
      <c r="F56" s="5" t="n">
        <v>244702</v>
      </c>
      <c r="G56" s="5" t="n">
        <v>165990</v>
      </c>
      <c r="H56" s="5" t="n">
        <v>35346</v>
      </c>
    </row>
    <row r="57" spans="1:8">
      <c r="A57" s="3" t="s">
        <v>103</v>
      </c>
    </row>
    <row r="58" spans="1:8">
      <c r="A58" s="4" t="s">
        <v>94</v>
      </c>
      <c r="B58" s="6" t="n">
        <v>292867986</v>
      </c>
      <c r="C58" s="6" t="n">
        <v>266139175</v>
      </c>
      <c r="D58" s="6" t="n">
        <v>290661305</v>
      </c>
      <c r="E58" s="6" t="n">
        <v>266125252</v>
      </c>
      <c r="F58" s="6" t="n">
        <v>266131712</v>
      </c>
      <c r="G58" s="6" t="n">
        <v>249451258</v>
      </c>
      <c r="H58" s="6" t="n">
        <v>232181070</v>
      </c>
    </row>
    <row r="59" spans="1:8">
      <c r="A59" s="4" t="s">
        <v>95</v>
      </c>
      <c r="B59" s="6" t="n">
        <v>293025483</v>
      </c>
      <c r="C59" s="6" t="n">
        <v>266335914</v>
      </c>
      <c r="D59" s="6" t="n">
        <v>290865862</v>
      </c>
      <c r="E59" s="6" t="n">
        <v>266308393</v>
      </c>
      <c r="F59" s="6" t="n">
        <v>266319797</v>
      </c>
      <c r="G59" s="6" t="n">
        <v>249634668</v>
      </c>
      <c r="H59" s="6" t="n">
        <v>232430401</v>
      </c>
    </row>
    <row r="60" spans="1:8">
      <c r="A60" s="4" t="s">
        <v>104</v>
      </c>
      <c r="B60" s="7" t="n">
        <v>0.23</v>
      </c>
      <c r="C60" s="7" t="n">
        <v>0.26</v>
      </c>
      <c r="D60" s="7" t="n">
        <v>0.7</v>
      </c>
      <c r="E60" s="7" t="n">
        <v>0.66</v>
      </c>
      <c r="F60" s="7" t="n">
        <v>0.92</v>
      </c>
      <c r="G60" s="7" t="n">
        <v>0.67</v>
      </c>
      <c r="H60" s="7" t="n">
        <v>0.52</v>
      </c>
    </row>
    <row r="61" spans="1:8">
      <c r="A61" s="4" t="s">
        <v>105</v>
      </c>
      <c r="B61" s="8" t="n">
        <v>0.23</v>
      </c>
      <c r="C61" s="8" t="n">
        <v>0.26</v>
      </c>
      <c r="D61" s="8" t="n">
        <v>0.7</v>
      </c>
      <c r="E61" s="8" t="n">
        <v>0.66</v>
      </c>
      <c r="F61" s="8" t="n">
        <v>0.92</v>
      </c>
      <c r="G61" s="8" t="n">
        <v>0.66</v>
      </c>
      <c r="H61" s="8" t="n">
        <v>0.52</v>
      </c>
    </row>
    <row r="62" spans="1:8">
      <c r="A62" s="4" t="s">
        <v>106</v>
      </c>
    </row>
    <row r="63" spans="1:8">
      <c r="A63" s="3" t="s">
        <v>103</v>
      </c>
    </row>
    <row r="64" spans="1:8">
      <c r="A64" s="4" t="s">
        <v>104</v>
      </c>
      <c r="B64" s="8" t="n">
        <v>0.23</v>
      </c>
      <c r="C64" s="8" t="n">
        <v>0.21</v>
      </c>
      <c r="D64" s="8" t="n">
        <v>0.64</v>
      </c>
      <c r="E64" s="8" t="n">
        <v>0.61</v>
      </c>
      <c r="F64" s="8" t="n">
        <v>0.8</v>
      </c>
      <c r="G64" s="8" t="n">
        <v>0.67</v>
      </c>
      <c r="H64" s="8" t="n">
        <v>0.52</v>
      </c>
    </row>
    <row r="65" spans="1:8">
      <c r="A65" s="4" t="s">
        <v>105</v>
      </c>
      <c r="B65" s="8" t="n">
        <v>0.23</v>
      </c>
      <c r="C65" s="8" t="n">
        <v>0.21</v>
      </c>
      <c r="D65" s="8" t="n">
        <v>0.64</v>
      </c>
      <c r="E65" s="8" t="n">
        <v>0.61</v>
      </c>
      <c r="F65" s="8" t="n">
        <v>0.8</v>
      </c>
      <c r="G65" s="8" t="n">
        <v>0.66</v>
      </c>
      <c r="H65" s="8" t="n">
        <v>0.52</v>
      </c>
    </row>
    <row r="66" spans="1:8">
      <c r="A66" s="4" t="s">
        <v>107</v>
      </c>
    </row>
    <row r="67" spans="1:8">
      <c r="A67" s="3" t="s">
        <v>103</v>
      </c>
    </row>
    <row r="68" spans="1:8">
      <c r="A68" s="4" t="s">
        <v>104</v>
      </c>
      <c r="B68" s="6" t="n">
        <v>0</v>
      </c>
      <c r="C68" s="8" t="n">
        <v>0.05</v>
      </c>
      <c r="D68" s="8" t="n">
        <v>0.06</v>
      </c>
      <c r="E68" s="8" t="n">
        <v>0.05</v>
      </c>
      <c r="F68" s="8" t="n">
        <v>0.12</v>
      </c>
      <c r="G68" s="6" t="n">
        <v>0</v>
      </c>
      <c r="H68" s="6" t="n">
        <v>0</v>
      </c>
    </row>
    <row r="69" spans="1:8">
      <c r="A69" s="4" t="s">
        <v>105</v>
      </c>
      <c r="B69" s="5" t="n">
        <v>0</v>
      </c>
      <c r="C69" s="7" t="n">
        <v>0.05</v>
      </c>
      <c r="D69" s="7" t="n">
        <v>0.06</v>
      </c>
      <c r="E69" s="7" t="n">
        <v>0.05</v>
      </c>
      <c r="F69" s="7" t="n">
        <v>0.12</v>
      </c>
      <c r="G69" s="5" t="n">
        <v>0</v>
      </c>
      <c r="H69" s="5" t="n">
        <v>0</v>
      </c>
    </row>
    <row r="70" spans="1:8">
      <c r="A70" s="4" t="s">
        <v>108</v>
      </c>
    </row>
    <row r="71" spans="1:8">
      <c r="A71" s="4" t="s">
        <v>71</v>
      </c>
      <c r="B71" s="5" t="n">
        <v>219847</v>
      </c>
      <c r="C71" s="5" t="n">
        <v>186564</v>
      </c>
      <c r="D71" s="5" t="n">
        <v>636575</v>
      </c>
      <c r="E71" s="5" t="n">
        <v>559690</v>
      </c>
      <c r="F71" s="5" t="n">
        <v>746253</v>
      </c>
      <c r="G71" s="5" t="n">
        <v>675089</v>
      </c>
      <c r="H71" s="5" t="n">
        <v>419239</v>
      </c>
    </row>
    <row r="72" spans="1:8">
      <c r="A72" s="4" t="s">
        <v>109</v>
      </c>
    </row>
    <row r="73" spans="1:8">
      <c r="A73" s="4" t="s">
        <v>71</v>
      </c>
      <c r="B73" s="6" t="n">
        <v>219847</v>
      </c>
      <c r="C73" s="6" t="n">
        <v>186564</v>
      </c>
      <c r="D73" s="6" t="n">
        <v>636575</v>
      </c>
      <c r="E73" s="6" t="n">
        <v>559690</v>
      </c>
      <c r="F73" s="6" t="n">
        <v>746253</v>
      </c>
      <c r="G73" s="6" t="n">
        <v>675089</v>
      </c>
      <c r="H73" s="6" t="n">
        <v>419239</v>
      </c>
    </row>
    <row r="74" spans="1:8">
      <c r="A74" s="4" t="s">
        <v>110</v>
      </c>
    </row>
    <row r="75" spans="1:8">
      <c r="A75" s="4" t="s">
        <v>108</v>
      </c>
      <c r="F75" s="6" t="n">
        <v>123242</v>
      </c>
      <c r="G75" s="6" t="n">
        <v>90606</v>
      </c>
      <c r="H75" s="6" t="n">
        <v>48309</v>
      </c>
    </row>
    <row r="76" spans="1:8">
      <c r="A76" s="4" t="s">
        <v>71</v>
      </c>
      <c r="B76" s="6" t="n">
        <v>6164</v>
      </c>
      <c r="C76" s="6" t="n">
        <v>30095</v>
      </c>
      <c r="D76" s="6" t="n">
        <v>18618</v>
      </c>
      <c r="E76" s="6" t="n">
        <v>93198</v>
      </c>
      <c r="H76" s="6" t="n">
        <v>48309</v>
      </c>
    </row>
    <row r="77" spans="1:8">
      <c r="A77" s="4" t="s">
        <v>111</v>
      </c>
    </row>
    <row r="78" spans="1:8">
      <c r="A78" s="4" t="s">
        <v>71</v>
      </c>
      <c r="B78" s="5" t="n">
        <v>6164</v>
      </c>
      <c r="C78" s="5" t="n">
        <v>30095</v>
      </c>
      <c r="D78" s="5" t="n">
        <v>18618</v>
      </c>
      <c r="E78" s="5" t="n">
        <v>93198</v>
      </c>
      <c r="F78" s="5" t="n">
        <v>123242</v>
      </c>
      <c r="G78" s="5" t="n">
        <v>90606</v>
      </c>
      <c r="H78" s="5" t="n">
        <v>48309</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434</v>
      </c>
      <c r="B1" s="2" t="s">
        <v>435</v>
      </c>
      <c r="C1" s="2" t="s">
        <v>436</v>
      </c>
      <c r="D1" s="2" t="s">
        <v>437</v>
      </c>
      <c r="E1" s="2" t="s">
        <v>438</v>
      </c>
      <c r="F1" s="2" t="s">
        <v>439</v>
      </c>
      <c r="G1" s="2" t="s">
        <v>2</v>
      </c>
      <c r="H1" s="2" t="s">
        <v>19</v>
      </c>
      <c r="I1" s="2" t="s">
        <v>20</v>
      </c>
    </row>
    <row r="2" spans="1:9">
      <c r="A2" s="3" t="s">
        <v>440</v>
      </c>
    </row>
    <row r="3" spans="1:9">
      <c r="A3" s="4" t="s">
        <v>441</v>
      </c>
      <c r="H3" s="4" t="s">
        <v>442</v>
      </c>
    </row>
    <row r="4" spans="1:9">
      <c r="A4" s="4" t="s">
        <v>443</v>
      </c>
      <c r="F4" s="5" t="n">
        <v>4000000</v>
      </c>
    </row>
    <row r="5" spans="1:9">
      <c r="A5" s="4" t="s">
        <v>444</v>
      </c>
      <c r="G5" s="4" t="s">
        <v>445</v>
      </c>
    </row>
    <row r="6" spans="1:9">
      <c r="A6" s="4" t="s">
        <v>446</v>
      </c>
      <c r="H6" s="4" t="s">
        <v>447</v>
      </c>
    </row>
    <row r="7" spans="1:9">
      <c r="A7" s="4" t="s">
        <v>448</v>
      </c>
    </row>
    <row r="8" spans="1:9">
      <c r="A8" s="3" t="s">
        <v>440</v>
      </c>
    </row>
    <row r="9" spans="1:9">
      <c r="A9" s="4" t="s">
        <v>443</v>
      </c>
      <c r="D9" s="5" t="n">
        <v>246000</v>
      </c>
    </row>
    <row r="10" spans="1:9">
      <c r="A10" s="4" t="s">
        <v>449</v>
      </c>
      <c r="B10" s="5" t="n">
        <v>634400</v>
      </c>
      <c r="D10" s="6" t="n">
        <v>634000</v>
      </c>
    </row>
    <row r="11" spans="1:9">
      <c r="A11" s="4" t="s">
        <v>450</v>
      </c>
      <c r="D11" s="5" t="n">
        <v>50000</v>
      </c>
    </row>
    <row r="12" spans="1:9">
      <c r="A12" s="4" t="s">
        <v>446</v>
      </c>
      <c r="B12" s="4" t="s">
        <v>447</v>
      </c>
    </row>
    <row r="13" spans="1:9">
      <c r="A13" s="4" t="s">
        <v>451</v>
      </c>
      <c r="B13" s="4" t="s">
        <v>452</v>
      </c>
    </row>
    <row r="14" spans="1:9">
      <c r="A14" s="4" t="s">
        <v>453</v>
      </c>
      <c r="B14" s="4" t="s">
        <v>454</v>
      </c>
    </row>
    <row r="15" spans="1:9">
      <c r="A15" s="4" t="s">
        <v>455</v>
      </c>
    </row>
    <row r="16" spans="1:9">
      <c r="A16" s="3" t="s">
        <v>440</v>
      </c>
    </row>
    <row r="17" spans="1:9">
      <c r="A17" s="4" t="s">
        <v>456</v>
      </c>
      <c r="G17" s="8" t="n">
        <v>0.01</v>
      </c>
      <c r="H17" s="6" t="n">
        <v>1</v>
      </c>
    </row>
    <row r="18" spans="1:9">
      <c r="A18" s="4" t="s">
        <v>457</v>
      </c>
    </row>
    <row r="19" spans="1:9">
      <c r="A19" s="3" t="s">
        <v>440</v>
      </c>
    </row>
    <row r="20" spans="1:9">
      <c r="A20" s="4" t="s">
        <v>458</v>
      </c>
      <c r="E20" s="4" t="s">
        <v>459</v>
      </c>
    </row>
    <row r="21" spans="1:9">
      <c r="A21" s="4" t="s">
        <v>460</v>
      </c>
      <c r="E21" s="4" t="s">
        <v>461</v>
      </c>
    </row>
    <row r="22" spans="1:9">
      <c r="A22" s="4" t="s">
        <v>462</v>
      </c>
      <c r="G22" s="6" t="n">
        <v>199700000</v>
      </c>
      <c r="H22" s="6" t="n">
        <v>195100000</v>
      </c>
    </row>
    <row r="23" spans="1:9">
      <c r="A23" s="4" t="s">
        <v>463</v>
      </c>
      <c r="G23" s="4" t="s">
        <v>464</v>
      </c>
    </row>
    <row r="24" spans="1:9">
      <c r="A24" s="4" t="s">
        <v>465</v>
      </c>
    </row>
    <row r="25" spans="1:9">
      <c r="A25" s="3" t="s">
        <v>440</v>
      </c>
    </row>
    <row r="26" spans="1:9">
      <c r="A26" s="4" t="s">
        <v>466</v>
      </c>
      <c r="E26" s="6" t="n">
        <v>57500000</v>
      </c>
    </row>
    <row r="27" spans="1:9">
      <c r="A27" s="4" t="s">
        <v>444</v>
      </c>
      <c r="E27" s="4" t="s">
        <v>467</v>
      </c>
    </row>
    <row r="28" spans="1:9">
      <c r="A28" s="4" t="s">
        <v>55</v>
      </c>
    </row>
    <row r="29" spans="1:9">
      <c r="A29" s="3" t="s">
        <v>440</v>
      </c>
    </row>
    <row r="30" spans="1:9">
      <c r="A30" s="4" t="s">
        <v>443</v>
      </c>
      <c r="F30" s="5" t="n">
        <v>4000000</v>
      </c>
    </row>
    <row r="31" spans="1:9">
      <c r="A31" s="4" t="s">
        <v>468</v>
      </c>
      <c r="G31" s="6" t="n">
        <v>295170610</v>
      </c>
      <c r="H31" s="6" t="n">
        <v>266045289</v>
      </c>
      <c r="I31" s="6" t="n">
        <v>266030918</v>
      </c>
    </row>
    <row r="32" spans="1:9">
      <c r="A32" s="4" t="s">
        <v>188</v>
      </c>
    </row>
    <row r="33" spans="1:9">
      <c r="A33" s="3" t="s">
        <v>440</v>
      </c>
    </row>
    <row r="34" spans="1:9">
      <c r="A34" s="4" t="s">
        <v>450</v>
      </c>
      <c r="C34" s="5" t="n">
        <v>50000</v>
      </c>
    </row>
    <row r="35" spans="1:9">
      <c r="A35" s="4" t="s">
        <v>446</v>
      </c>
      <c r="C35" s="4" t="s">
        <v>447</v>
      </c>
    </row>
    <row r="36" spans="1:9">
      <c r="A36" s="4" t="s">
        <v>451</v>
      </c>
      <c r="C36" s="4" t="s">
        <v>452</v>
      </c>
    </row>
    <row r="37" spans="1:9">
      <c r="A37" s="4" t="s">
        <v>469</v>
      </c>
      <c r="C37" s="5" t="n">
        <v>637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0"/>
    <col customWidth="1" max="6" min="6" width="14"/>
    <col customWidth="1" max="7" min="7" width="21"/>
    <col customWidth="1" max="8" min="8" width="21"/>
    <col customWidth="1" max="9" min="9" width="21"/>
    <col customWidth="1" max="10" min="10" width="25"/>
    <col customWidth="1" max="11" min="11" width="30"/>
    <col customWidth="1" max="12" min="12" width="21"/>
    <col customWidth="1" max="13" min="13" width="21"/>
    <col customWidth="1" max="14" min="14" width="21"/>
    <col customWidth="1" max="15" min="15" width="14"/>
  </cols>
  <sheetData>
    <row r="1" spans="1:15">
      <c r="A1" s="1" t="s">
        <v>470</v>
      </c>
      <c r="B1" s="2" t="s">
        <v>67</v>
      </c>
      <c r="D1" s="2" t="s">
        <v>471</v>
      </c>
      <c r="E1" s="2" t="s">
        <v>1</v>
      </c>
      <c r="G1" s="2" t="s">
        <v>68</v>
      </c>
    </row>
    <row r="2" spans="1:15">
      <c r="B2" s="2" t="s">
        <v>472</v>
      </c>
      <c r="C2" s="2" t="s">
        <v>69</v>
      </c>
      <c r="D2" s="2" t="s">
        <v>473</v>
      </c>
      <c r="E2" s="2" t="s">
        <v>474</v>
      </c>
      <c r="F2" s="2" t="s">
        <v>69</v>
      </c>
      <c r="G2" s="2" t="s">
        <v>475</v>
      </c>
      <c r="H2" s="2" t="s">
        <v>475</v>
      </c>
      <c r="I2" s="2" t="s">
        <v>475</v>
      </c>
      <c r="J2" s="2" t="s">
        <v>476</v>
      </c>
      <c r="K2" s="2" t="s">
        <v>477</v>
      </c>
      <c r="L2" s="2" t="s">
        <v>478</v>
      </c>
      <c r="M2" s="2" t="s">
        <v>473</v>
      </c>
      <c r="N2" s="2" t="s">
        <v>479</v>
      </c>
      <c r="O2" s="2" t="s">
        <v>480</v>
      </c>
    </row>
    <row r="3" spans="1:15">
      <c r="A3" s="3" t="s">
        <v>481</v>
      </c>
    </row>
    <row r="4" spans="1:15">
      <c r="A4" s="4" t="s">
        <v>482</v>
      </c>
      <c r="E4" s="4" t="s">
        <v>483</v>
      </c>
      <c r="G4" s="4" t="s">
        <v>483</v>
      </c>
    </row>
    <row r="5" spans="1:15">
      <c r="A5" s="4" t="s">
        <v>484</v>
      </c>
      <c r="E5" s="4" t="s">
        <v>485</v>
      </c>
      <c r="I5" s="4" t="s">
        <v>485</v>
      </c>
    </row>
    <row r="6" spans="1:15">
      <c r="A6" s="4" t="s">
        <v>486</v>
      </c>
      <c r="B6" s="5" t="n">
        <v>48400000</v>
      </c>
      <c r="E6" s="5" t="n">
        <v>48400000</v>
      </c>
      <c r="G6" s="5" t="n">
        <v>144700000</v>
      </c>
      <c r="H6" s="5" t="n">
        <v>144700000</v>
      </c>
      <c r="I6" s="5" t="n">
        <v>144700000</v>
      </c>
      <c r="J6" s="5" t="n">
        <v>144700000</v>
      </c>
      <c r="K6" s="5" t="n">
        <v>144700000</v>
      </c>
    </row>
    <row r="7" spans="1:15">
      <c r="A7" s="4" t="s">
        <v>487</v>
      </c>
      <c r="H7" s="6" t="n">
        <v>0</v>
      </c>
      <c r="L7" s="5" t="n">
        <v>0</v>
      </c>
      <c r="M7" s="5" t="n">
        <v>0</v>
      </c>
    </row>
    <row r="8" spans="1:15">
      <c r="A8" s="4" t="s">
        <v>488</v>
      </c>
      <c r="E8" s="6" t="n">
        <v>4</v>
      </c>
      <c r="J8" s="6" t="n">
        <v>4</v>
      </c>
      <c r="K8" s="6" t="n">
        <v>4</v>
      </c>
    </row>
    <row r="9" spans="1:15">
      <c r="A9" s="4" t="s">
        <v>489</v>
      </c>
      <c r="H9" s="6" t="n">
        <v>0</v>
      </c>
    </row>
    <row r="10" spans="1:15">
      <c r="A10" s="4" t="s">
        <v>490</v>
      </c>
      <c r="B10" s="4" t="s">
        <v>491</v>
      </c>
      <c r="C10" s="4" t="s">
        <v>492</v>
      </c>
      <c r="E10" s="4" t="s">
        <v>493</v>
      </c>
      <c r="F10" s="4" t="s">
        <v>494</v>
      </c>
      <c r="I10" s="4" t="s">
        <v>495</v>
      </c>
      <c r="L10" s="4" t="s">
        <v>496</v>
      </c>
      <c r="M10" s="4" t="s">
        <v>485</v>
      </c>
    </row>
    <row r="11" spans="1:15">
      <c r="A11" s="4" t="s">
        <v>28</v>
      </c>
      <c r="B11" s="5" t="n">
        <v>280020000</v>
      </c>
      <c r="E11" s="5" t="n">
        <v>280020000</v>
      </c>
      <c r="G11" s="6" t="n">
        <v>0</v>
      </c>
      <c r="H11" s="6" t="n">
        <v>0</v>
      </c>
      <c r="I11" s="5" t="n">
        <v>0</v>
      </c>
      <c r="J11" s="5" t="n">
        <v>0</v>
      </c>
      <c r="K11" s="5" t="n">
        <v>0</v>
      </c>
      <c r="N11" s="5" t="n">
        <v>279900000</v>
      </c>
    </row>
    <row r="12" spans="1:15">
      <c r="A12" s="4" t="s">
        <v>40</v>
      </c>
      <c r="B12" s="5" t="n">
        <v>336452000</v>
      </c>
      <c r="E12" s="5" t="n">
        <v>336452000</v>
      </c>
      <c r="G12" s="5" t="n">
        <v>0</v>
      </c>
      <c r="H12" s="5" t="n">
        <v>0</v>
      </c>
      <c r="I12" s="5" t="n">
        <v>0</v>
      </c>
      <c r="J12" s="5" t="n">
        <v>0</v>
      </c>
      <c r="K12" s="5" t="n">
        <v>0</v>
      </c>
      <c r="N12" s="5" t="n">
        <v>333500000</v>
      </c>
    </row>
    <row r="13" spans="1:15">
      <c r="A13" s="4" t="s">
        <v>497</v>
      </c>
    </row>
    <row r="14" spans="1:15">
      <c r="A14" s="3" t="s">
        <v>481</v>
      </c>
    </row>
    <row r="15" spans="1:15">
      <c r="A15" s="4" t="s">
        <v>498</v>
      </c>
      <c r="B15" s="4" t="s">
        <v>483</v>
      </c>
      <c r="E15" s="4" t="s">
        <v>483</v>
      </c>
      <c r="G15" s="4" t="s">
        <v>483</v>
      </c>
      <c r="H15" s="4" t="s">
        <v>483</v>
      </c>
      <c r="I15" s="4" t="s">
        <v>483</v>
      </c>
      <c r="J15" s="4" t="s">
        <v>483</v>
      </c>
      <c r="K15" s="4" t="s">
        <v>483</v>
      </c>
      <c r="O15" s="4" t="s">
        <v>483</v>
      </c>
    </row>
    <row r="16" spans="1:15">
      <c r="A16" s="4" t="s">
        <v>499</v>
      </c>
      <c r="B16" s="4" t="s">
        <v>500</v>
      </c>
      <c r="E16" s="4" t="s">
        <v>500</v>
      </c>
      <c r="G16" s="4" t="s">
        <v>500</v>
      </c>
      <c r="H16" s="4" t="s">
        <v>500</v>
      </c>
      <c r="I16" s="4" t="s">
        <v>500</v>
      </c>
      <c r="J16" s="4" t="s">
        <v>500</v>
      </c>
      <c r="K16" s="4" t="s">
        <v>500</v>
      </c>
    </row>
    <row r="17" spans="1:15">
      <c r="A17" s="4" t="s">
        <v>501</v>
      </c>
    </row>
    <row r="18" spans="1:15">
      <c r="A18" s="3" t="s">
        <v>481</v>
      </c>
    </row>
    <row r="19" spans="1:15">
      <c r="A19" s="4" t="s">
        <v>502</v>
      </c>
      <c r="D19" s="5" t="n">
        <v>900000</v>
      </c>
      <c r="H19" s="5" t="n">
        <v>1900000</v>
      </c>
      <c r="L19" s="5" t="n">
        <v>1600000</v>
      </c>
    </row>
    <row r="20" spans="1:15">
      <c r="A20" s="4" t="s">
        <v>503</v>
      </c>
    </row>
    <row r="21" spans="1:15">
      <c r="A21" s="3" t="s">
        <v>481</v>
      </c>
    </row>
    <row r="22" spans="1:15">
      <c r="A22" s="4" t="s">
        <v>504</v>
      </c>
      <c r="E22" s="5" t="n">
        <v>100000000</v>
      </c>
      <c r="H22" s="6" t="n">
        <v>100000000</v>
      </c>
    </row>
    <row r="23" spans="1:15">
      <c r="A23" s="4" t="s">
        <v>505</v>
      </c>
      <c r="E23" s="5" t="n">
        <v>75000000</v>
      </c>
      <c r="H23" s="6" t="n">
        <v>75000000</v>
      </c>
    </row>
    <row r="24" spans="1:15">
      <c r="A24" s="4" t="s">
        <v>506</v>
      </c>
    </row>
    <row r="25" spans="1:15">
      <c r="A25" s="3" t="s">
        <v>481</v>
      </c>
    </row>
    <row r="26" spans="1:15">
      <c r="A26" s="4" t="s">
        <v>507</v>
      </c>
      <c r="E26" s="8" t="n">
        <v>0.01</v>
      </c>
      <c r="I26" s="6" t="n">
        <v>1</v>
      </c>
    </row>
    <row r="27" spans="1:15">
      <c r="A27" s="4" t="s">
        <v>55</v>
      </c>
    </row>
    <row r="28" spans="1:15">
      <c r="A28" s="3" t="s">
        <v>481</v>
      </c>
    </row>
    <row r="29" spans="1:15">
      <c r="A29" s="4" t="s">
        <v>28</v>
      </c>
      <c r="B29" s="5" t="n">
        <v>280020000</v>
      </c>
      <c r="E29" s="5" t="n">
        <v>280020000</v>
      </c>
      <c r="G29" s="5" t="n">
        <v>0</v>
      </c>
      <c r="H29" s="6" t="n">
        <v>0</v>
      </c>
      <c r="I29" s="5" t="n">
        <v>0</v>
      </c>
      <c r="J29" s="5" t="n">
        <v>0</v>
      </c>
      <c r="K29" s="5" t="n">
        <v>0</v>
      </c>
    </row>
    <row r="30" spans="1:15">
      <c r="A30" s="4" t="s">
        <v>40</v>
      </c>
      <c r="B30" s="6" t="n">
        <v>336452000</v>
      </c>
      <c r="E30" s="6" t="n">
        <v>336452000</v>
      </c>
      <c r="G30" s="6" t="n">
        <v>0</v>
      </c>
      <c r="H30" s="6" t="n">
        <v>0</v>
      </c>
      <c r="I30" s="6" t="n">
        <v>0</v>
      </c>
      <c r="J30" s="6" t="n">
        <v>0</v>
      </c>
      <c r="K30" s="6" t="n">
        <v>0</v>
      </c>
    </row>
    <row r="31" spans="1:15">
      <c r="A31" s="4" t="s">
        <v>508</v>
      </c>
    </row>
    <row r="32" spans="1:15">
      <c r="A32" s="3" t="s">
        <v>481</v>
      </c>
    </row>
    <row r="33" spans="1:15">
      <c r="A33" s="4" t="s">
        <v>509</v>
      </c>
      <c r="B33" s="6" t="n">
        <v>11800000000</v>
      </c>
      <c r="E33" s="6" t="n">
        <v>11800000000</v>
      </c>
      <c r="G33" s="6" t="n">
        <v>9800000000</v>
      </c>
      <c r="H33" s="6" t="n">
        <v>9800000000</v>
      </c>
      <c r="I33" s="6" t="n">
        <v>9800000000</v>
      </c>
      <c r="J33" s="6" t="n">
        <v>9800000000</v>
      </c>
      <c r="K33" s="6" t="n">
        <v>9800000000</v>
      </c>
    </row>
    <row r="34" spans="1:15">
      <c r="A34" s="4" t="s">
        <v>510</v>
      </c>
      <c r="B34" s="5" t="n">
        <v>462500000</v>
      </c>
      <c r="E34" s="5" t="n">
        <v>462500000</v>
      </c>
      <c r="G34" s="5" t="n">
        <v>247500000</v>
      </c>
      <c r="H34" s="5" t="n">
        <v>247500000</v>
      </c>
      <c r="I34" s="5" t="n">
        <v>247500000</v>
      </c>
      <c r="J34" s="5" t="n">
        <v>247500000</v>
      </c>
      <c r="K34" s="5" t="n">
        <v>247500000</v>
      </c>
    </row>
  </sheetData>
  <mergeCells count="4">
    <mergeCell ref="A1:A2"/>
    <mergeCell ref="B1:C1"/>
    <mergeCell ref="E1:F1"/>
    <mergeCell ref="G1:M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11</v>
      </c>
      <c r="B1" s="2" t="s">
        <v>68</v>
      </c>
    </row>
    <row r="2" spans="1:2">
      <c r="B2" s="2" t="s">
        <v>19</v>
      </c>
    </row>
    <row r="3" spans="1:2">
      <c r="A3" s="4" t="s">
        <v>512</v>
      </c>
    </row>
    <row r="4" spans="1:2">
      <c r="A4" s="3" t="s">
        <v>513</v>
      </c>
    </row>
    <row r="5" spans="1:2">
      <c r="A5" s="4" t="s">
        <v>514</v>
      </c>
      <c r="B5" s="4" t="s">
        <v>515</v>
      </c>
    </row>
    <row r="6" spans="1:2">
      <c r="A6" s="4" t="s">
        <v>516</v>
      </c>
    </row>
    <row r="7" spans="1:2">
      <c r="A7" s="3" t="s">
        <v>513</v>
      </c>
    </row>
    <row r="8" spans="1:2">
      <c r="A8" s="4" t="s">
        <v>514</v>
      </c>
      <c r="B8" s="4" t="s">
        <v>517</v>
      </c>
    </row>
    <row r="9" spans="1:2">
      <c r="A9" s="4" t="s">
        <v>518</v>
      </c>
    </row>
    <row r="10" spans="1:2">
      <c r="A10" s="3" t="s">
        <v>513</v>
      </c>
    </row>
    <row r="11" spans="1:2">
      <c r="A11" s="4" t="s">
        <v>514</v>
      </c>
      <c r="B11" s="4" t="s">
        <v>483</v>
      </c>
    </row>
    <row r="12" spans="1:2">
      <c r="A12" s="4" t="s">
        <v>519</v>
      </c>
    </row>
    <row r="13" spans="1:2">
      <c r="A13" s="3" t="s">
        <v>513</v>
      </c>
    </row>
    <row r="14" spans="1:2">
      <c r="A14" s="4" t="s">
        <v>514</v>
      </c>
      <c r="B14" s="4" t="s">
        <v>515</v>
      </c>
    </row>
    <row r="15" spans="1:2">
      <c r="A15" s="4" t="s">
        <v>520</v>
      </c>
    </row>
    <row r="16" spans="1:2">
      <c r="A16" s="3" t="s">
        <v>513</v>
      </c>
    </row>
    <row r="17" spans="1:2">
      <c r="A17" s="4" t="s">
        <v>514</v>
      </c>
      <c r="B17" s="4" t="s">
        <v>521</v>
      </c>
    </row>
    <row r="18" spans="1:2">
      <c r="A18" s="4" t="s">
        <v>522</v>
      </c>
    </row>
    <row r="19" spans="1:2">
      <c r="A19" s="3" t="s">
        <v>513</v>
      </c>
    </row>
    <row r="20" spans="1:2">
      <c r="A20" s="4" t="s">
        <v>514</v>
      </c>
      <c r="B20" s="4" t="s">
        <v>5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8"/>
    <col customWidth="1" max="6" min="6" width="27"/>
    <col customWidth="1" max="7" min="7" width="21"/>
    <col customWidth="1" max="8" min="8" width="21"/>
    <col customWidth="1" max="9" min="9" width="21"/>
    <col customWidth="1" max="10" min="10" width="21"/>
    <col customWidth="1" max="11" min="11" width="21"/>
    <col customWidth="1" max="12" min="12" width="21"/>
  </cols>
  <sheetData>
    <row r="1" spans="1:12">
      <c r="A1" s="1" t="s">
        <v>523</v>
      </c>
      <c r="B1" s="2" t="s">
        <v>524</v>
      </c>
      <c r="C1" s="2" t="s">
        <v>525</v>
      </c>
      <c r="D1" s="2" t="s">
        <v>526</v>
      </c>
      <c r="E1" s="2" t="s">
        <v>527</v>
      </c>
      <c r="F1" s="2" t="s">
        <v>528</v>
      </c>
      <c r="G1" s="2" t="s">
        <v>472</v>
      </c>
      <c r="H1" s="2" t="s">
        <v>529</v>
      </c>
      <c r="I1" s="2" t="s">
        <v>475</v>
      </c>
      <c r="J1" s="2" t="s">
        <v>478</v>
      </c>
      <c r="K1" s="2" t="s">
        <v>473</v>
      </c>
      <c r="L1" s="2" t="s">
        <v>530</v>
      </c>
    </row>
    <row r="2" spans="1:12">
      <c r="A2" s="3" t="s">
        <v>531</v>
      </c>
    </row>
    <row r="3" spans="1:12">
      <c r="A3" s="4" t="s">
        <v>144</v>
      </c>
      <c r="G3" s="5" t="n">
        <v>750000</v>
      </c>
      <c r="H3" s="5" t="n">
        <v>0</v>
      </c>
      <c r="I3" s="5" t="n">
        <v>0</v>
      </c>
      <c r="J3" s="5" t="n">
        <v>350000</v>
      </c>
      <c r="K3" s="5" t="n">
        <v>3700000</v>
      </c>
    </row>
    <row r="4" spans="1:12">
      <c r="A4" s="4" t="s">
        <v>532</v>
      </c>
      <c r="I4" s="4" t="s">
        <v>447</v>
      </c>
    </row>
    <row r="5" spans="1:12">
      <c r="A5" s="4" t="s">
        <v>533</v>
      </c>
      <c r="C5" s="4" t="s">
        <v>452</v>
      </c>
    </row>
    <row r="6" spans="1:12">
      <c r="A6" s="4" t="s">
        <v>534</v>
      </c>
      <c r="F6" s="5" t="n">
        <v>545000</v>
      </c>
    </row>
    <row r="7" spans="1:12">
      <c r="A7" s="4" t="s">
        <v>535</v>
      </c>
      <c r="I7" s="5" t="n">
        <v>0</v>
      </c>
      <c r="J7" s="5" t="n">
        <v>462500</v>
      </c>
      <c r="K7" s="5" t="n">
        <v>0</v>
      </c>
    </row>
    <row r="8" spans="1:12">
      <c r="A8" s="4" t="s">
        <v>536</v>
      </c>
      <c r="E8" s="5" t="n">
        <v>756700</v>
      </c>
      <c r="I8" s="6" t="n">
        <v>770300</v>
      </c>
    </row>
    <row r="9" spans="1:12">
      <c r="A9" s="4" t="s">
        <v>537</v>
      </c>
    </row>
    <row r="10" spans="1:12">
      <c r="A10" s="3" t="s">
        <v>531</v>
      </c>
    </row>
    <row r="11" spans="1:12">
      <c r="A11" s="4" t="s">
        <v>536</v>
      </c>
      <c r="F11" s="6" t="n">
        <v>585000</v>
      </c>
      <c r="L11" s="5" t="n">
        <v>695800</v>
      </c>
    </row>
    <row r="12" spans="1:12">
      <c r="A12" s="4" t="s">
        <v>538</v>
      </c>
    </row>
    <row r="13" spans="1:12">
      <c r="A13" s="3" t="s">
        <v>531</v>
      </c>
    </row>
    <row r="14" spans="1:12">
      <c r="A14" s="4" t="s">
        <v>536</v>
      </c>
      <c r="F14" s="6" t="n">
        <v>65000</v>
      </c>
    </row>
    <row r="15" spans="1:12">
      <c r="A15" s="4" t="s">
        <v>539</v>
      </c>
    </row>
    <row r="16" spans="1:12">
      <c r="A16" s="3" t="s">
        <v>531</v>
      </c>
    </row>
    <row r="17" spans="1:12">
      <c r="A17" s="4" t="s">
        <v>540</v>
      </c>
      <c r="E17" s="6" t="n">
        <v>95000</v>
      </c>
    </row>
    <row r="18" spans="1:12">
      <c r="A18" s="4" t="s">
        <v>536</v>
      </c>
      <c r="E18" s="6" t="n">
        <v>682200</v>
      </c>
    </row>
    <row r="19" spans="1:12">
      <c r="A19" s="4" t="s">
        <v>541</v>
      </c>
    </row>
    <row r="20" spans="1:12">
      <c r="A20" s="3" t="s">
        <v>531</v>
      </c>
    </row>
    <row r="21" spans="1:12">
      <c r="A21" s="4" t="s">
        <v>540</v>
      </c>
      <c r="E21" s="6" t="n">
        <v>85500</v>
      </c>
    </row>
    <row r="22" spans="1:12">
      <c r="A22" s="4" t="s">
        <v>542</v>
      </c>
    </row>
    <row r="23" spans="1:12">
      <c r="A23" s="3" t="s">
        <v>531</v>
      </c>
    </row>
    <row r="24" spans="1:12">
      <c r="A24" s="4" t="s">
        <v>540</v>
      </c>
      <c r="E24" s="6" t="n">
        <v>9500</v>
      </c>
    </row>
    <row r="25" spans="1:12">
      <c r="A25" s="4" t="s">
        <v>543</v>
      </c>
    </row>
    <row r="26" spans="1:12">
      <c r="A26" s="3" t="s">
        <v>531</v>
      </c>
    </row>
    <row r="27" spans="1:12">
      <c r="A27" s="4" t="s">
        <v>536</v>
      </c>
      <c r="E27" s="6" t="n">
        <v>74500</v>
      </c>
    </row>
    <row r="28" spans="1:12">
      <c r="A28" s="4" t="s">
        <v>544</v>
      </c>
    </row>
    <row r="29" spans="1:12">
      <c r="A29" s="3" t="s">
        <v>531</v>
      </c>
    </row>
    <row r="30" spans="1:12">
      <c r="A30" s="4" t="s">
        <v>540</v>
      </c>
      <c r="F30" s="6" t="n">
        <v>100000</v>
      </c>
    </row>
    <row r="31" spans="1:12">
      <c r="A31" s="4" t="s">
        <v>545</v>
      </c>
    </row>
    <row r="32" spans="1:12">
      <c r="A32" s="3" t="s">
        <v>531</v>
      </c>
    </row>
    <row r="33" spans="1:12">
      <c r="A33" s="4" t="s">
        <v>540</v>
      </c>
      <c r="F33" s="6" t="n">
        <v>90000</v>
      </c>
    </row>
    <row r="34" spans="1:12">
      <c r="A34" s="4" t="s">
        <v>546</v>
      </c>
    </row>
    <row r="35" spans="1:12">
      <c r="A35" s="3" t="s">
        <v>531</v>
      </c>
    </row>
    <row r="36" spans="1:12">
      <c r="A36" s="4" t="s">
        <v>540</v>
      </c>
      <c r="F36" s="6" t="n">
        <v>10000</v>
      </c>
    </row>
    <row r="37" spans="1:12">
      <c r="A37" s="4" t="s">
        <v>547</v>
      </c>
    </row>
    <row r="38" spans="1:12">
      <c r="A38" s="3" t="s">
        <v>531</v>
      </c>
    </row>
    <row r="39" spans="1:12">
      <c r="A39" s="4" t="s">
        <v>536</v>
      </c>
      <c r="F39" s="5" t="n">
        <v>65000</v>
      </c>
    </row>
    <row r="40" spans="1:12">
      <c r="A40" s="4" t="s">
        <v>140</v>
      </c>
    </row>
    <row r="41" spans="1:12">
      <c r="A41" s="3" t="s">
        <v>531</v>
      </c>
    </row>
    <row r="42" spans="1:12">
      <c r="A42" s="4" t="s">
        <v>449</v>
      </c>
      <c r="E42" s="6" t="n">
        <v>1180000</v>
      </c>
    </row>
    <row r="43" spans="1:12">
      <c r="A43" s="4" t="s">
        <v>534</v>
      </c>
      <c r="E43" s="6" t="n">
        <v>425000</v>
      </c>
    </row>
    <row r="44" spans="1:12">
      <c r="A44" s="4" t="s">
        <v>535</v>
      </c>
      <c r="E44" s="5" t="n">
        <v>462500</v>
      </c>
    </row>
    <row r="45" spans="1:12">
      <c r="A45" s="4" t="s">
        <v>548</v>
      </c>
      <c r="E45" s="11" t="n">
        <v>9.800000000000001</v>
      </c>
    </row>
    <row r="46" spans="1:12">
      <c r="A46" s="4" t="s">
        <v>549</v>
      </c>
      <c r="E46" s="6" t="n">
        <v>23</v>
      </c>
    </row>
    <row r="47" spans="1:12">
      <c r="A47" s="4" t="s">
        <v>550</v>
      </c>
    </row>
    <row r="48" spans="1:12">
      <c r="A48" s="3" t="s">
        <v>531</v>
      </c>
    </row>
    <row r="49" spans="1:12">
      <c r="A49" s="4" t="s">
        <v>548</v>
      </c>
      <c r="F49" s="11" t="n">
        <v>27.4</v>
      </c>
    </row>
    <row r="50" spans="1:12">
      <c r="A50" s="4" t="s">
        <v>551</v>
      </c>
    </row>
    <row r="51" spans="1:12">
      <c r="A51" s="3" t="s">
        <v>531</v>
      </c>
    </row>
    <row r="52" spans="1:12">
      <c r="A52" s="4" t="s">
        <v>449</v>
      </c>
      <c r="B52" s="5" t="n">
        <v>305200</v>
      </c>
      <c r="D52" s="5" t="n">
        <v>1100000</v>
      </c>
    </row>
    <row r="53" spans="1:12">
      <c r="A53" s="4" t="s">
        <v>552</v>
      </c>
      <c r="I53" s="6" t="n">
        <v>792807</v>
      </c>
    </row>
    <row r="54" spans="1:12">
      <c r="A54" s="4" t="s">
        <v>24</v>
      </c>
      <c r="I54" s="6" t="n">
        <v>35831</v>
      </c>
    </row>
    <row r="55" spans="1:12">
      <c r="A55" s="4" t="s">
        <v>553</v>
      </c>
      <c r="I55" s="6" t="n">
        <v>228000</v>
      </c>
    </row>
    <row r="56" spans="1:12">
      <c r="A56" s="4" t="s">
        <v>554</v>
      </c>
      <c r="I56" s="6" t="n">
        <v>25000</v>
      </c>
    </row>
    <row r="57" spans="1:12">
      <c r="A57" s="4" t="s">
        <v>555</v>
      </c>
      <c r="I57" s="6" t="n">
        <v>17915</v>
      </c>
    </row>
    <row r="58" spans="1:12">
      <c r="A58" s="4" t="s">
        <v>556</v>
      </c>
      <c r="I58" s="6" t="n">
        <v>9598</v>
      </c>
    </row>
    <row r="59" spans="1:12">
      <c r="A59" s="4" t="s">
        <v>557</v>
      </c>
      <c r="I59" s="6" t="n">
        <v>-38786</v>
      </c>
    </row>
    <row r="60" spans="1:12">
      <c r="A60" s="4" t="s">
        <v>558</v>
      </c>
      <c r="I60" s="6" t="n">
        <v>1070365</v>
      </c>
    </row>
    <row r="61" spans="1:12">
      <c r="A61" s="4" t="s">
        <v>559</v>
      </c>
      <c r="I61" s="6" t="n">
        <v>132900</v>
      </c>
    </row>
    <row r="62" spans="1:12">
      <c r="A62" s="4" t="s">
        <v>560</v>
      </c>
      <c r="I62" s="5" t="n">
        <v>33000</v>
      </c>
    </row>
    <row r="63" spans="1:12">
      <c r="A63" s="4" t="s">
        <v>561</v>
      </c>
    </row>
    <row r="64" spans="1:12">
      <c r="A64" s="3" t="s">
        <v>531</v>
      </c>
    </row>
    <row r="65" spans="1:12">
      <c r="A65" s="4" t="s">
        <v>562</v>
      </c>
      <c r="C65" s="5" t="n">
        <v>60000</v>
      </c>
    </row>
    <row r="66" spans="1:12">
      <c r="A66" s="4" t="s">
        <v>563</v>
      </c>
    </row>
    <row r="67" spans="1:12">
      <c r="A67" s="3" t="s">
        <v>531</v>
      </c>
    </row>
    <row r="68" spans="1:12">
      <c r="A68" s="4" t="s">
        <v>144</v>
      </c>
      <c r="D68" s="6" t="n">
        <v>200000</v>
      </c>
    </row>
    <row r="69" spans="1:12">
      <c r="A69" s="4" t="s">
        <v>564</v>
      </c>
    </row>
    <row r="70" spans="1:12">
      <c r="A70" s="3" t="s">
        <v>531</v>
      </c>
    </row>
    <row r="71" spans="1:12">
      <c r="A71" s="4" t="s">
        <v>144</v>
      </c>
      <c r="D71" s="5" t="n">
        <v>65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3"/>
  </cols>
  <sheetData>
    <row r="1" spans="1:5">
      <c r="A1" s="1" t="s">
        <v>565</v>
      </c>
      <c r="B1" s="2" t="s">
        <v>566</v>
      </c>
      <c r="C1" s="2" t="s">
        <v>435</v>
      </c>
      <c r="D1" s="2" t="s">
        <v>567</v>
      </c>
      <c r="E1" s="2" t="s">
        <v>437</v>
      </c>
    </row>
    <row r="2" spans="1:5">
      <c r="A2" s="3" t="s">
        <v>568</v>
      </c>
    </row>
    <row r="3" spans="1:5">
      <c r="A3" s="4" t="s">
        <v>569</v>
      </c>
      <c r="C3" s="12" t="n">
        <v>9.4</v>
      </c>
    </row>
    <row r="4" spans="1:5">
      <c r="A4" s="4" t="s">
        <v>169</v>
      </c>
    </row>
    <row r="5" spans="1:5">
      <c r="A5" s="3" t="s">
        <v>568</v>
      </c>
    </row>
    <row r="6" spans="1:5">
      <c r="A6" s="4" t="s">
        <v>570</v>
      </c>
      <c r="C6" s="5" t="n">
        <v>246</v>
      </c>
    </row>
    <row r="7" spans="1:5">
      <c r="A7" s="4" t="s">
        <v>571</v>
      </c>
      <c r="C7" s="6" t="n">
        <v>12900000</v>
      </c>
    </row>
    <row r="8" spans="1:5">
      <c r="A8" s="4" t="s">
        <v>572</v>
      </c>
      <c r="C8" s="5" t="n">
        <v>625</v>
      </c>
    </row>
    <row r="9" spans="1:5">
      <c r="A9" s="4" t="s">
        <v>573</v>
      </c>
      <c r="C9" s="12" t="n">
        <v>634.4</v>
      </c>
      <c r="E9" s="5" t="n">
        <v>634</v>
      </c>
    </row>
    <row r="10" spans="1:5">
      <c r="A10" s="4" t="s">
        <v>574</v>
      </c>
    </row>
    <row r="11" spans="1:5">
      <c r="A11" s="3" t="s">
        <v>568</v>
      </c>
    </row>
    <row r="12" spans="1:5">
      <c r="A12" s="4" t="s">
        <v>569</v>
      </c>
      <c r="B12" s="12" t="n">
        <v>9.4</v>
      </c>
    </row>
    <row r="13" spans="1:5">
      <c r="A13" s="4" t="s">
        <v>572</v>
      </c>
      <c r="B13" s="11" t="n">
        <v>292.3</v>
      </c>
    </row>
    <row r="14" spans="1:5">
      <c r="A14" s="4" t="s">
        <v>575</v>
      </c>
      <c r="D14" s="4" t="s">
        <v>442</v>
      </c>
    </row>
    <row r="15" spans="1:5">
      <c r="A15" s="4" t="s">
        <v>573</v>
      </c>
      <c r="B15" s="12" t="n">
        <v>305.2</v>
      </c>
      <c r="D15" s="5" t="n">
        <v>1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475</v>
      </c>
    </row>
    <row r="2" spans="1:2">
      <c r="A2" s="3" t="s">
        <v>577</v>
      </c>
    </row>
    <row r="3" spans="1:2">
      <c r="A3" s="4" t="s">
        <v>578</v>
      </c>
      <c r="B3" s="5" t="n">
        <v>20391</v>
      </c>
    </row>
    <row r="4" spans="1:2">
      <c r="A4" s="4" t="s">
        <v>24</v>
      </c>
      <c r="B4" s="6" t="n">
        <v>55822</v>
      </c>
    </row>
    <row r="5" spans="1:2">
      <c r="A5" s="4" t="s">
        <v>25</v>
      </c>
      <c r="B5" s="6" t="n">
        <v>7322</v>
      </c>
    </row>
    <row r="6" spans="1:2">
      <c r="A6" s="4" t="s">
        <v>26</v>
      </c>
      <c r="B6" s="6" t="n">
        <v>3024</v>
      </c>
    </row>
    <row r="7" spans="1:2">
      <c r="A7" s="4" t="s">
        <v>555</v>
      </c>
      <c r="B7" s="6" t="n">
        <v>17915</v>
      </c>
    </row>
    <row r="8" spans="1:2">
      <c r="A8" s="4" t="s">
        <v>579</v>
      </c>
      <c r="B8" s="6" t="n">
        <v>251214</v>
      </c>
    </row>
    <row r="9" spans="1:2">
      <c r="A9" s="4" t="s">
        <v>29</v>
      </c>
      <c r="B9" s="6" t="n">
        <v>355688</v>
      </c>
    </row>
    <row r="10" spans="1:2">
      <c r="A10" s="4" t="s">
        <v>33</v>
      </c>
      <c r="B10" s="6" t="n">
        <v>80</v>
      </c>
    </row>
    <row r="11" spans="1:2">
      <c r="A11" s="4" t="s">
        <v>34</v>
      </c>
      <c r="B11" s="6" t="n">
        <v>28806</v>
      </c>
    </row>
    <row r="12" spans="1:2">
      <c r="A12" s="4" t="s">
        <v>38</v>
      </c>
      <c r="B12" s="6" t="n">
        <v>51</v>
      </c>
    </row>
    <row r="13" spans="1:2">
      <c r="A13" s="4" t="s">
        <v>41</v>
      </c>
      <c r="B13" s="5" t="n">
        <v>289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580</v>
      </c>
      <c r="B1" s="2" t="s">
        <v>67</v>
      </c>
      <c r="C1" s="2" t="s">
        <v>1</v>
      </c>
      <c r="E1" s="2" t="s">
        <v>68</v>
      </c>
    </row>
    <row r="2" spans="1:7">
      <c r="B2" s="2" t="s">
        <v>69</v>
      </c>
      <c r="C2" s="2" t="s">
        <v>2</v>
      </c>
      <c r="D2" s="2" t="s">
        <v>69</v>
      </c>
      <c r="E2" s="2" t="s">
        <v>19</v>
      </c>
      <c r="F2" s="2" t="s">
        <v>20</v>
      </c>
      <c r="G2" s="2" t="s">
        <v>70</v>
      </c>
    </row>
    <row r="3" spans="1:7">
      <c r="A3" s="3" t="s">
        <v>263</v>
      </c>
    </row>
    <row r="4" spans="1:7">
      <c r="A4" s="4" t="s">
        <v>581</v>
      </c>
      <c r="B4" s="5" t="n">
        <v>65562</v>
      </c>
      <c r="C4" s="5" t="n">
        <v>67841</v>
      </c>
      <c r="D4" s="5" t="n">
        <v>65562</v>
      </c>
      <c r="E4" s="5" t="n">
        <v>132949</v>
      </c>
    </row>
    <row r="5" spans="1:7">
      <c r="A5" s="4" t="s">
        <v>582</v>
      </c>
      <c r="B5" s="6" t="n">
        <v>-48997</v>
      </c>
      <c r="C5" s="6" t="n">
        <v>-48735</v>
      </c>
      <c r="D5" s="6" t="n">
        <v>-48997</v>
      </c>
      <c r="E5" s="6" t="n">
        <v>-97330</v>
      </c>
    </row>
    <row r="6" spans="1:7">
      <c r="A6" s="4" t="s">
        <v>583</v>
      </c>
      <c r="B6" s="6" t="n">
        <v>16565</v>
      </c>
      <c r="C6" s="6" t="n">
        <v>19106</v>
      </c>
      <c r="D6" s="6" t="n">
        <v>16565</v>
      </c>
      <c r="E6" s="6" t="n">
        <v>35619</v>
      </c>
    </row>
    <row r="7" spans="1:7">
      <c r="A7" s="4" t="s">
        <v>87</v>
      </c>
      <c r="B7" s="6" t="n">
        <v>-2616</v>
      </c>
      <c r="C7" s="6" t="n">
        <v>-2890</v>
      </c>
      <c r="D7" s="6" t="n">
        <v>-2616</v>
      </c>
      <c r="E7" s="6" t="n">
        <v>-5056</v>
      </c>
    </row>
    <row r="8" spans="1:7">
      <c r="A8" s="4" t="s">
        <v>584</v>
      </c>
      <c r="B8" s="6" t="n">
        <v>13949</v>
      </c>
      <c r="C8" s="6" t="n">
        <v>16216</v>
      </c>
      <c r="D8" s="6" t="n">
        <v>13949</v>
      </c>
      <c r="E8" s="6" t="n">
        <v>30563</v>
      </c>
      <c r="F8" s="5" t="n">
        <v>0</v>
      </c>
      <c r="G8" s="5" t="n">
        <v>0</v>
      </c>
    </row>
    <row r="9" spans="1:7">
      <c r="A9" s="4" t="s">
        <v>585</v>
      </c>
      <c r="B9" s="6" t="n">
        <v>-10231</v>
      </c>
      <c r="C9" s="6" t="n">
        <v>-11434</v>
      </c>
      <c r="D9" s="6" t="n">
        <v>-10231</v>
      </c>
      <c r="E9" s="6" t="n">
        <v>-22417</v>
      </c>
    </row>
    <row r="10" spans="1:7">
      <c r="A10" s="4" t="s">
        <v>586</v>
      </c>
      <c r="B10" s="5" t="n">
        <v>3718</v>
      </c>
      <c r="C10" s="5" t="n">
        <v>4782</v>
      </c>
      <c r="D10" s="5" t="n">
        <v>3718</v>
      </c>
      <c r="E10" s="5" t="n">
        <v>8146</v>
      </c>
    </row>
  </sheetData>
  <mergeCells count="3">
    <mergeCell ref="A1:A2"/>
    <mergeCell ref="C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87</v>
      </c>
      <c r="B1" s="2" t="s">
        <v>2</v>
      </c>
      <c r="C1" s="2" t="s">
        <v>19</v>
      </c>
      <c r="D1" s="2" t="s">
        <v>20</v>
      </c>
    </row>
    <row r="2" spans="1:4">
      <c r="A2" s="3" t="s">
        <v>588</v>
      </c>
    </row>
    <row r="3" spans="1:4">
      <c r="A3" s="4" t="s">
        <v>589</v>
      </c>
      <c r="B3" s="5" t="n">
        <v>13912939</v>
      </c>
      <c r="C3" s="5" t="n">
        <v>13318334</v>
      </c>
      <c r="D3" s="5" t="n">
        <v>12655847</v>
      </c>
    </row>
    <row r="4" spans="1:4">
      <c r="A4" s="4" t="s">
        <v>590</v>
      </c>
      <c r="B4" s="6" t="n">
        <v>-3018818</v>
      </c>
      <c r="C4" s="6" t="n">
        <v>-2812205</v>
      </c>
      <c r="D4" s="6" t="n">
        <v>-2633909</v>
      </c>
    </row>
    <row r="5" spans="1:4">
      <c r="A5" s="4" t="s">
        <v>22</v>
      </c>
      <c r="B5" s="6" t="n">
        <v>10894121</v>
      </c>
      <c r="C5" s="6" t="n">
        <v>10506129</v>
      </c>
      <c r="D5" s="6" t="n">
        <v>10021938</v>
      </c>
    </row>
    <row r="6" spans="1:4">
      <c r="A6" s="4" t="s">
        <v>591</v>
      </c>
    </row>
    <row r="7" spans="1:4">
      <c r="A7" s="3" t="s">
        <v>588</v>
      </c>
    </row>
    <row r="8" spans="1:4">
      <c r="A8" s="4" t="s">
        <v>589</v>
      </c>
      <c r="B8" s="6" t="n">
        <v>4631013</v>
      </c>
      <c r="C8" s="6" t="n">
        <v>4536013</v>
      </c>
      <c r="D8" s="6" t="n">
        <v>4143513</v>
      </c>
    </row>
    <row r="9" spans="1:4">
      <c r="A9" s="4" t="s">
        <v>592</v>
      </c>
    </row>
    <row r="10" spans="1:4">
      <c r="A10" s="3" t="s">
        <v>588</v>
      </c>
    </row>
    <row r="11" spans="1:4">
      <c r="A11" s="4" t="s">
        <v>589</v>
      </c>
      <c r="B11" s="5" t="n">
        <v>9281926</v>
      </c>
      <c r="C11" s="5" t="n">
        <v>8782321</v>
      </c>
      <c r="D11" s="5" t="n">
        <v>85123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X8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30"/>
    <col customWidth="1" max="12" min="12" width="21"/>
    <col customWidth="1" max="13" min="13" width="21"/>
    <col customWidth="1" max="14" min="14" width="21"/>
    <col customWidth="1" max="15" min="15" width="21"/>
    <col customWidth="1" max="16" min="16" width="25"/>
    <col customWidth="1" max="17" min="17" width="30"/>
    <col customWidth="1" max="18" min="18" width="27"/>
    <col customWidth="1" max="19" min="19" width="21"/>
    <col customWidth="1" max="20" min="20" width="21"/>
    <col customWidth="1" max="21" min="21" width="21"/>
    <col customWidth="1" max="22" min="22" width="21"/>
    <col customWidth="1" max="23" min="23" width="14"/>
    <col customWidth="1" max="24" min="24" width="21"/>
  </cols>
  <sheetData>
    <row r="1" spans="1:24">
      <c r="A1" s="1" t="s">
        <v>593</v>
      </c>
      <c r="B1" s="2" t="s">
        <v>524</v>
      </c>
      <c r="C1" s="2" t="s">
        <v>594</v>
      </c>
      <c r="D1" s="2" t="s">
        <v>595</v>
      </c>
      <c r="E1" s="2" t="s">
        <v>526</v>
      </c>
      <c r="F1" s="2" t="s">
        <v>596</v>
      </c>
      <c r="G1" s="2" t="s">
        <v>597</v>
      </c>
      <c r="H1" s="2" t="s">
        <v>598</v>
      </c>
      <c r="I1" s="2" t="s">
        <v>472</v>
      </c>
      <c r="J1" s="2" t="s">
        <v>529</v>
      </c>
      <c r="K1" s="2" t="s">
        <v>474</v>
      </c>
      <c r="L1" s="2" t="s">
        <v>529</v>
      </c>
      <c r="M1" s="2" t="s">
        <v>475</v>
      </c>
      <c r="N1" s="2" t="s">
        <v>475</v>
      </c>
      <c r="O1" s="2" t="s">
        <v>475</v>
      </c>
      <c r="P1" s="2" t="s">
        <v>476</v>
      </c>
      <c r="Q1" s="2" t="s">
        <v>477</v>
      </c>
      <c r="R1" s="2" t="s">
        <v>599</v>
      </c>
      <c r="S1" s="2" t="s">
        <v>478</v>
      </c>
      <c r="T1" s="2" t="s">
        <v>473</v>
      </c>
      <c r="U1" s="2" t="s">
        <v>600</v>
      </c>
      <c r="V1" s="2" t="s">
        <v>601</v>
      </c>
      <c r="W1" s="2" t="s">
        <v>602</v>
      </c>
      <c r="X1" s="2" t="s">
        <v>530</v>
      </c>
    </row>
    <row r="2" spans="1:24">
      <c r="A2" s="3" t="s">
        <v>603</v>
      </c>
    </row>
    <row r="3" spans="1:24">
      <c r="A3" s="4" t="s">
        <v>488</v>
      </c>
      <c r="K3" s="6" t="n">
        <v>4</v>
      </c>
      <c r="P3" s="6" t="n">
        <v>4</v>
      </c>
      <c r="Q3" s="6" t="n">
        <v>4</v>
      </c>
    </row>
    <row r="4" spans="1:24">
      <c r="A4" s="4" t="s">
        <v>536</v>
      </c>
      <c r="G4" s="5" t="n">
        <v>756700</v>
      </c>
      <c r="M4" s="5" t="n">
        <v>770300</v>
      </c>
      <c r="N4" s="5" t="n">
        <v>770300</v>
      </c>
      <c r="O4" s="5" t="n">
        <v>770300</v>
      </c>
      <c r="P4" s="5" t="n">
        <v>770300</v>
      </c>
      <c r="Q4" s="5" t="n">
        <v>770300</v>
      </c>
      <c r="R4" s="5" t="n">
        <v>770300</v>
      </c>
    </row>
    <row r="5" spans="1:24">
      <c r="A5" s="4" t="s">
        <v>532</v>
      </c>
      <c r="O5" s="4" t="s">
        <v>447</v>
      </c>
    </row>
    <row r="6" spans="1:24">
      <c r="A6" s="4" t="s">
        <v>604</v>
      </c>
      <c r="W6" s="4" t="s">
        <v>452</v>
      </c>
    </row>
    <row r="7" spans="1:24">
      <c r="A7" s="4" t="s">
        <v>605</v>
      </c>
      <c r="M7" s="4" t="s">
        <v>606</v>
      </c>
    </row>
    <row r="8" spans="1:24">
      <c r="A8" s="4" t="s">
        <v>607</v>
      </c>
      <c r="M8" s="4" t="s">
        <v>500</v>
      </c>
    </row>
    <row r="9" spans="1:24">
      <c r="A9" s="4" t="s">
        <v>608</v>
      </c>
      <c r="R9" s="6" t="n">
        <v>5</v>
      </c>
    </row>
    <row r="10" spans="1:24">
      <c r="A10" s="4" t="s">
        <v>609</v>
      </c>
      <c r="U10" s="5" t="n">
        <v>946100</v>
      </c>
      <c r="V10" s="5" t="n">
        <v>770300</v>
      </c>
    </row>
    <row r="11" spans="1:24">
      <c r="A11" s="4" t="s">
        <v>610</v>
      </c>
      <c r="I11" s="5" t="n">
        <v>5900</v>
      </c>
      <c r="K11" s="5" t="n">
        <v>17900</v>
      </c>
    </row>
    <row r="12" spans="1:24">
      <c r="A12" s="4" t="s">
        <v>71</v>
      </c>
      <c r="I12" s="5" t="n">
        <v>226011</v>
      </c>
      <c r="J12" s="5" t="n">
        <v>216659</v>
      </c>
      <c r="K12" s="5" t="n">
        <v>655193</v>
      </c>
      <c r="L12" s="5" t="n">
        <v>652888</v>
      </c>
      <c r="N12" s="5" t="n">
        <v>869495</v>
      </c>
      <c r="S12" s="5" t="n">
        <v>765695</v>
      </c>
      <c r="T12" s="5" t="n">
        <v>467548</v>
      </c>
    </row>
    <row r="13" spans="1:24">
      <c r="A13" s="4" t="s">
        <v>497</v>
      </c>
    </row>
    <row r="14" spans="1:24">
      <c r="A14" s="3" t="s">
        <v>603</v>
      </c>
    </row>
    <row r="15" spans="1:24">
      <c r="A15" s="4" t="s">
        <v>611</v>
      </c>
      <c r="I15" s="4" t="s">
        <v>500</v>
      </c>
      <c r="K15" s="4" t="s">
        <v>500</v>
      </c>
      <c r="M15" s="4" t="s">
        <v>500</v>
      </c>
      <c r="N15" s="4" t="s">
        <v>500</v>
      </c>
      <c r="O15" s="4" t="s">
        <v>500</v>
      </c>
      <c r="P15" s="4" t="s">
        <v>500</v>
      </c>
      <c r="Q15" s="4" t="s">
        <v>500</v>
      </c>
      <c r="R15" s="4" t="s">
        <v>500</v>
      </c>
    </row>
    <row r="16" spans="1:24">
      <c r="A16" s="4" t="s">
        <v>498</v>
      </c>
      <c r="G16" s="4" t="s">
        <v>483</v>
      </c>
      <c r="I16" s="4" t="s">
        <v>483</v>
      </c>
      <c r="K16" s="4" t="s">
        <v>483</v>
      </c>
      <c r="M16" s="4" t="s">
        <v>483</v>
      </c>
      <c r="N16" s="4" t="s">
        <v>483</v>
      </c>
      <c r="O16" s="4" t="s">
        <v>483</v>
      </c>
      <c r="P16" s="4" t="s">
        <v>483</v>
      </c>
      <c r="Q16" s="4" t="s">
        <v>483</v>
      </c>
      <c r="R16" s="4" t="s">
        <v>483</v>
      </c>
    </row>
    <row r="17" spans="1:24">
      <c r="A17" s="4" t="s">
        <v>612</v>
      </c>
      <c r="N17" s="5" t="n">
        <v>746300</v>
      </c>
      <c r="S17" s="6" t="n">
        <v>675100</v>
      </c>
      <c r="T17" s="6" t="n">
        <v>419200</v>
      </c>
    </row>
    <row r="18" spans="1:24">
      <c r="A18" s="4" t="s">
        <v>71</v>
      </c>
      <c r="I18" s="5" t="n">
        <v>219800</v>
      </c>
      <c r="J18" s="6" t="n">
        <v>186600</v>
      </c>
      <c r="K18" s="5" t="n">
        <v>636600</v>
      </c>
      <c r="L18" s="6" t="n">
        <v>559700</v>
      </c>
    </row>
    <row r="19" spans="1:24">
      <c r="A19" s="4" t="s">
        <v>537</v>
      </c>
    </row>
    <row r="20" spans="1:24">
      <c r="A20" s="3" t="s">
        <v>603</v>
      </c>
    </row>
    <row r="21" spans="1:24">
      <c r="A21" s="4" t="s">
        <v>536</v>
      </c>
      <c r="H21" s="5" t="n">
        <v>585000</v>
      </c>
      <c r="X21" s="5" t="n">
        <v>695800</v>
      </c>
    </row>
    <row r="22" spans="1:24">
      <c r="A22" s="4" t="s">
        <v>604</v>
      </c>
      <c r="B22" s="4" t="s">
        <v>452</v>
      </c>
      <c r="C22" s="4" t="s">
        <v>452</v>
      </c>
      <c r="D22" s="4" t="s">
        <v>452</v>
      </c>
    </row>
    <row r="23" spans="1:24">
      <c r="A23" s="4" t="s">
        <v>613</v>
      </c>
      <c r="M23" s="4" t="s">
        <v>452</v>
      </c>
      <c r="N23" s="4" t="s">
        <v>452</v>
      </c>
      <c r="O23" s="4" t="s">
        <v>452</v>
      </c>
      <c r="P23" s="4" t="s">
        <v>452</v>
      </c>
      <c r="Q23" s="4" t="s">
        <v>452</v>
      </c>
      <c r="R23" s="4" t="s">
        <v>452</v>
      </c>
    </row>
    <row r="24" spans="1:24">
      <c r="A24" s="4" t="s">
        <v>614</v>
      </c>
      <c r="B24" s="4" t="s">
        <v>447</v>
      </c>
      <c r="C24" s="4" t="s">
        <v>447</v>
      </c>
      <c r="D24" s="4" t="s">
        <v>447</v>
      </c>
    </row>
    <row r="25" spans="1:24">
      <c r="A25" s="4" t="s">
        <v>615</v>
      </c>
    </row>
    <row r="26" spans="1:24">
      <c r="A26" s="3" t="s">
        <v>603</v>
      </c>
    </row>
    <row r="27" spans="1:24">
      <c r="A27" s="4" t="s">
        <v>536</v>
      </c>
      <c r="H27" s="6" t="n">
        <v>65000</v>
      </c>
    </row>
    <row r="28" spans="1:24">
      <c r="A28" s="4" t="s">
        <v>616</v>
      </c>
      <c r="O28" s="4" t="s">
        <v>617</v>
      </c>
    </row>
    <row r="29" spans="1:24">
      <c r="A29" s="4" t="s">
        <v>618</v>
      </c>
      <c r="O29" s="4" t="s">
        <v>619</v>
      </c>
    </row>
    <row r="30" spans="1:24">
      <c r="A30" s="4" t="s">
        <v>620</v>
      </c>
    </row>
    <row r="31" spans="1:24">
      <c r="A31" s="3" t="s">
        <v>603</v>
      </c>
    </row>
    <row r="32" spans="1:24">
      <c r="A32" s="4" t="s">
        <v>612</v>
      </c>
      <c r="N32" s="5" t="n">
        <v>123242</v>
      </c>
      <c r="S32" s="5" t="n">
        <v>90606</v>
      </c>
      <c r="T32" s="6" t="n">
        <v>48309</v>
      </c>
    </row>
    <row r="33" spans="1:24">
      <c r="A33" s="4" t="s">
        <v>71</v>
      </c>
      <c r="I33" s="5" t="n">
        <v>6164</v>
      </c>
      <c r="J33" s="5" t="n">
        <v>30095</v>
      </c>
      <c r="K33" s="5" t="n">
        <v>18618</v>
      </c>
      <c r="L33" s="5" t="n">
        <v>93198</v>
      </c>
      <c r="T33" s="5" t="n">
        <v>48309</v>
      </c>
    </row>
    <row r="34" spans="1:24">
      <c r="A34" s="4" t="s">
        <v>621</v>
      </c>
    </row>
    <row r="35" spans="1:24">
      <c r="A35" s="3" t="s">
        <v>603</v>
      </c>
    </row>
    <row r="36" spans="1:24">
      <c r="A36" s="4" t="s">
        <v>536</v>
      </c>
      <c r="G36" s="5" t="n">
        <v>74500</v>
      </c>
    </row>
    <row r="37" spans="1:24">
      <c r="A37" s="4" t="s">
        <v>622</v>
      </c>
    </row>
    <row r="38" spans="1:24">
      <c r="A38" s="3" t="s">
        <v>603</v>
      </c>
    </row>
    <row r="39" spans="1:24">
      <c r="A39" s="4" t="s">
        <v>536</v>
      </c>
      <c r="G39" s="6" t="n">
        <v>682200</v>
      </c>
    </row>
    <row r="40" spans="1:24">
      <c r="A40" s="4" t="s">
        <v>540</v>
      </c>
      <c r="G40" s="6" t="n">
        <v>95000</v>
      </c>
    </row>
    <row r="41" spans="1:24">
      <c r="A41" s="4" t="s">
        <v>623</v>
      </c>
    </row>
    <row r="42" spans="1:24">
      <c r="A42" s="3" t="s">
        <v>603</v>
      </c>
    </row>
    <row r="43" spans="1:24">
      <c r="A43" s="4" t="s">
        <v>540</v>
      </c>
      <c r="G43" s="6" t="n">
        <v>85500</v>
      </c>
    </row>
    <row r="44" spans="1:24">
      <c r="A44" s="4" t="s">
        <v>624</v>
      </c>
    </row>
    <row r="45" spans="1:24">
      <c r="A45" s="3" t="s">
        <v>603</v>
      </c>
    </row>
    <row r="46" spans="1:24">
      <c r="A46" s="4" t="s">
        <v>540</v>
      </c>
      <c r="G46" s="5" t="n">
        <v>9500</v>
      </c>
    </row>
    <row r="47" spans="1:24">
      <c r="A47" s="4" t="s">
        <v>625</v>
      </c>
    </row>
    <row r="48" spans="1:24">
      <c r="A48" s="3" t="s">
        <v>603</v>
      </c>
    </row>
    <row r="49" spans="1:24">
      <c r="A49" s="4" t="s">
        <v>540</v>
      </c>
      <c r="H49" s="6" t="n">
        <v>550000</v>
      </c>
    </row>
    <row r="50" spans="1:24">
      <c r="A50" s="4" t="s">
        <v>626</v>
      </c>
    </row>
    <row r="51" spans="1:24">
      <c r="A51" s="3" t="s">
        <v>603</v>
      </c>
    </row>
    <row r="52" spans="1:24">
      <c r="A52" s="4" t="s">
        <v>536</v>
      </c>
      <c r="H52" s="6" t="n">
        <v>65000</v>
      </c>
    </row>
    <row r="53" spans="1:24">
      <c r="A53" s="4" t="s">
        <v>627</v>
      </c>
    </row>
    <row r="54" spans="1:24">
      <c r="A54" s="3" t="s">
        <v>603</v>
      </c>
    </row>
    <row r="55" spans="1:24">
      <c r="A55" s="4" t="s">
        <v>540</v>
      </c>
      <c r="H55" s="6" t="n">
        <v>100000</v>
      </c>
    </row>
    <row r="56" spans="1:24">
      <c r="A56" s="4" t="s">
        <v>628</v>
      </c>
    </row>
    <row r="57" spans="1:24">
      <c r="A57" s="3" t="s">
        <v>603</v>
      </c>
    </row>
    <row r="58" spans="1:24">
      <c r="A58" s="4" t="s">
        <v>540</v>
      </c>
      <c r="H58" s="6" t="n">
        <v>90000</v>
      </c>
    </row>
    <row r="59" spans="1:24">
      <c r="A59" s="4" t="s">
        <v>629</v>
      </c>
    </row>
    <row r="60" spans="1:24">
      <c r="A60" s="3" t="s">
        <v>603</v>
      </c>
    </row>
    <row r="61" spans="1:24">
      <c r="A61" s="4" t="s">
        <v>540</v>
      </c>
      <c r="H61" s="5" t="n">
        <v>10000</v>
      </c>
    </row>
    <row r="62" spans="1:24">
      <c r="A62" s="4" t="s">
        <v>188</v>
      </c>
    </row>
    <row r="63" spans="1:24">
      <c r="A63" s="3" t="s">
        <v>603</v>
      </c>
    </row>
    <row r="64" spans="1:24">
      <c r="A64" s="4" t="s">
        <v>630</v>
      </c>
      <c r="C64" s="5" t="n">
        <v>637500</v>
      </c>
    </row>
    <row r="65" spans="1:24">
      <c r="A65" s="4" t="s">
        <v>631</v>
      </c>
      <c r="C65" s="6" t="n">
        <v>605600</v>
      </c>
    </row>
    <row r="66" spans="1:24">
      <c r="A66" s="4" t="s">
        <v>609</v>
      </c>
      <c r="C66" s="6" t="n">
        <v>50000</v>
      </c>
    </row>
    <row r="67" spans="1:24">
      <c r="A67" s="4" t="s">
        <v>632</v>
      </c>
    </row>
    <row r="68" spans="1:24">
      <c r="A68" s="3" t="s">
        <v>603</v>
      </c>
    </row>
    <row r="69" spans="1:24">
      <c r="A69" s="4" t="s">
        <v>633</v>
      </c>
      <c r="C69" s="6" t="n">
        <v>1000</v>
      </c>
    </row>
    <row r="70" spans="1:24">
      <c r="A70" s="4" t="s">
        <v>634</v>
      </c>
    </row>
    <row r="71" spans="1:24">
      <c r="A71" s="3" t="s">
        <v>603</v>
      </c>
    </row>
    <row r="72" spans="1:24">
      <c r="A72" s="4" t="s">
        <v>612</v>
      </c>
      <c r="C72" s="5" t="n">
        <v>94000</v>
      </c>
    </row>
    <row r="73" spans="1:24">
      <c r="A73" s="4" t="s">
        <v>169</v>
      </c>
    </row>
    <row r="74" spans="1:24">
      <c r="A74" s="3" t="s">
        <v>603</v>
      </c>
    </row>
    <row r="75" spans="1:24">
      <c r="A75" s="4" t="s">
        <v>532</v>
      </c>
      <c r="D75" s="4" t="s">
        <v>447</v>
      </c>
    </row>
    <row r="76" spans="1:24">
      <c r="A76" s="4" t="s">
        <v>630</v>
      </c>
      <c r="D76" s="5" t="n">
        <v>634400</v>
      </c>
      <c r="F76" s="5" t="n">
        <v>634000</v>
      </c>
    </row>
    <row r="77" spans="1:24">
      <c r="A77" s="4" t="s">
        <v>609</v>
      </c>
      <c r="D77" s="5" t="n">
        <v>50000</v>
      </c>
    </row>
    <row r="78" spans="1:24">
      <c r="A78" s="4" t="s">
        <v>614</v>
      </c>
      <c r="D78" s="4" t="s">
        <v>452</v>
      </c>
    </row>
    <row r="79" spans="1:24">
      <c r="A79" s="4" t="s">
        <v>635</v>
      </c>
    </row>
    <row r="80" spans="1:24">
      <c r="A80" s="3" t="s">
        <v>603</v>
      </c>
    </row>
    <row r="81" spans="1:24">
      <c r="A81" s="4" t="s">
        <v>609</v>
      </c>
      <c r="B81" s="5" t="n">
        <v>60000</v>
      </c>
    </row>
    <row r="82" spans="1:24">
      <c r="A82" s="4" t="s">
        <v>574</v>
      </c>
    </row>
    <row r="83" spans="1:24">
      <c r="A83" s="3" t="s">
        <v>603</v>
      </c>
    </row>
    <row r="84" spans="1:24">
      <c r="A84" s="4" t="s">
        <v>630</v>
      </c>
      <c r="B84" s="6" t="n">
        <v>305200</v>
      </c>
      <c r="E84" s="5" t="n">
        <v>1100000</v>
      </c>
    </row>
    <row r="85" spans="1:24">
      <c r="A85" s="4" t="s">
        <v>609</v>
      </c>
      <c r="B85" s="5" t="n">
        <v>6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636</v>
      </c>
      <c r="B1" s="2" t="s">
        <v>475</v>
      </c>
    </row>
    <row r="2" spans="1:2">
      <c r="A2" s="4" t="s">
        <v>637</v>
      </c>
      <c r="B2" s="5" t="n">
        <v>780782</v>
      </c>
    </row>
    <row r="3" spans="1:2">
      <c r="A3" s="4" t="s">
        <v>638</v>
      </c>
      <c r="B3" s="6" t="n">
        <v>794907</v>
      </c>
    </row>
    <row r="4" spans="1:2">
      <c r="A4" s="4" t="s">
        <v>639</v>
      </c>
      <c r="B4" s="6" t="n">
        <v>809315</v>
      </c>
    </row>
    <row r="5" spans="1:2">
      <c r="A5" s="4" t="s">
        <v>640</v>
      </c>
      <c r="B5" s="6" t="n">
        <v>757060</v>
      </c>
    </row>
    <row r="6" spans="1:2">
      <c r="A6" s="4" t="s">
        <v>641</v>
      </c>
      <c r="B6" s="6" t="n">
        <v>738435</v>
      </c>
    </row>
    <row r="7" spans="1:2">
      <c r="A7" s="4" t="s">
        <v>642</v>
      </c>
      <c r="B7" s="6" t="n">
        <v>1568769</v>
      </c>
    </row>
    <row r="8" spans="1:2">
      <c r="A8" s="4" t="s">
        <v>176</v>
      </c>
      <c r="B8" s="5" t="n">
        <v>54492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2</v>
      </c>
      <c r="B1" s="2" t="s">
        <v>67</v>
      </c>
      <c r="D1" s="2" t="s">
        <v>1</v>
      </c>
      <c r="F1" s="2" t="s">
        <v>68</v>
      </c>
    </row>
    <row r="2" spans="1:8">
      <c r="B2" s="2" t="s">
        <v>2</v>
      </c>
      <c r="C2" s="2" t="s">
        <v>69</v>
      </c>
      <c r="D2" s="2" t="s">
        <v>2</v>
      </c>
      <c r="E2" s="2" t="s">
        <v>69</v>
      </c>
      <c r="F2" s="2" t="s">
        <v>19</v>
      </c>
      <c r="G2" s="2" t="s">
        <v>20</v>
      </c>
      <c r="H2" s="2" t="s">
        <v>70</v>
      </c>
    </row>
    <row r="3" spans="1:8">
      <c r="A3" s="4" t="s">
        <v>90</v>
      </c>
      <c r="B3" s="5" t="n">
        <v>68553</v>
      </c>
      <c r="C3" s="5" t="n">
        <v>69923</v>
      </c>
      <c r="D3" s="5" t="n">
        <v>202686</v>
      </c>
      <c r="E3" s="5" t="n">
        <v>176151</v>
      </c>
      <c r="F3" s="5" t="n">
        <v>244702</v>
      </c>
      <c r="G3" s="5" t="n">
        <v>165990</v>
      </c>
      <c r="H3" s="5" t="n">
        <v>35346</v>
      </c>
    </row>
    <row r="4" spans="1:8">
      <c r="A4" s="3" t="s">
        <v>113</v>
      </c>
    </row>
    <row r="5" spans="1:8">
      <c r="A5" s="4" t="s">
        <v>114</v>
      </c>
      <c r="B5" s="6" t="n">
        <v>-19270</v>
      </c>
      <c r="C5" s="6" t="n">
        <v>4736</v>
      </c>
      <c r="D5" s="6" t="n">
        <v>-65657</v>
      </c>
      <c r="E5" s="6" t="n">
        <v>27372</v>
      </c>
      <c r="F5" s="6" t="n">
        <v>4128</v>
      </c>
      <c r="G5" s="6" t="n">
        <v>9782</v>
      </c>
      <c r="H5" s="6" t="n">
        <v>1879</v>
      </c>
    </row>
    <row r="6" spans="1:8">
      <c r="A6" s="4" t="s">
        <v>113</v>
      </c>
      <c r="B6" s="6" t="n">
        <v>-19270</v>
      </c>
      <c r="C6" s="6" t="n">
        <v>4736</v>
      </c>
      <c r="D6" s="6" t="n">
        <v>-65657</v>
      </c>
      <c r="E6" s="6" t="n">
        <v>27372</v>
      </c>
      <c r="F6" s="6" t="n">
        <v>4128</v>
      </c>
      <c r="G6" s="6" t="n">
        <v>9782</v>
      </c>
      <c r="H6" s="6" t="n">
        <v>1879</v>
      </c>
    </row>
    <row r="7" spans="1:8">
      <c r="A7" s="4" t="s">
        <v>115</v>
      </c>
      <c r="B7" s="6" t="n">
        <v>49283</v>
      </c>
      <c r="C7" s="6" t="n">
        <v>74659</v>
      </c>
      <c r="D7" s="6" t="n">
        <v>137029</v>
      </c>
      <c r="E7" s="6" t="n">
        <v>203523</v>
      </c>
      <c r="F7" s="6" t="n">
        <v>248830</v>
      </c>
      <c r="G7" s="6" t="n">
        <v>175772</v>
      </c>
      <c r="H7" s="6" t="n">
        <v>37225</v>
      </c>
    </row>
    <row r="8" spans="1:8">
      <c r="A8" s="4" t="s">
        <v>116</v>
      </c>
      <c r="B8" s="6" t="n">
        <v>-33001</v>
      </c>
      <c r="C8" s="6" t="n">
        <v>-53912</v>
      </c>
      <c r="D8" s="6" t="n">
        <v>-93298</v>
      </c>
      <c r="E8" s="6" t="n">
        <v>-147767</v>
      </c>
      <c r="F8" s="6" t="n">
        <v>-180665</v>
      </c>
      <c r="G8" s="6" t="n">
        <v>-131236</v>
      </c>
      <c r="H8" s="6" t="n">
        <v>-6842</v>
      </c>
    </row>
    <row r="9" spans="1:8">
      <c r="A9" s="4" t="s">
        <v>117</v>
      </c>
      <c r="B9" s="6" t="n">
        <v>16282</v>
      </c>
      <c r="C9" s="6" t="n">
        <v>20747</v>
      </c>
      <c r="D9" s="6" t="n">
        <v>43731</v>
      </c>
      <c r="E9" s="6" t="n">
        <v>55756</v>
      </c>
      <c r="F9" s="6" t="n">
        <v>68165</v>
      </c>
      <c r="G9" s="6" t="n">
        <v>44536</v>
      </c>
      <c r="H9" s="6" t="n">
        <v>30383</v>
      </c>
    </row>
    <row r="10" spans="1:8">
      <c r="A10" s="4" t="s">
        <v>55</v>
      </c>
    </row>
    <row r="11" spans="1:8">
      <c r="A11" s="4" t="s">
        <v>90</v>
      </c>
      <c r="B11" s="6" t="n">
        <v>68553</v>
      </c>
      <c r="C11" s="6" t="n">
        <v>69923</v>
      </c>
      <c r="D11" s="6" t="n">
        <v>202686</v>
      </c>
      <c r="E11" s="6" t="n">
        <v>176151</v>
      </c>
      <c r="F11" s="6" t="n">
        <v>244702</v>
      </c>
      <c r="G11" s="6" t="n">
        <v>165990</v>
      </c>
      <c r="H11" s="6" t="n">
        <v>35346</v>
      </c>
    </row>
    <row r="12" spans="1:8">
      <c r="A12" s="3" t="s">
        <v>113</v>
      </c>
    </row>
    <row r="13" spans="1:8">
      <c r="A13" s="4" t="s">
        <v>114</v>
      </c>
      <c r="B13" s="6" t="n">
        <v>-19270</v>
      </c>
      <c r="C13" s="6" t="n">
        <v>4736</v>
      </c>
      <c r="D13" s="6" t="n">
        <v>-65657</v>
      </c>
      <c r="E13" s="6" t="n">
        <v>27372</v>
      </c>
      <c r="F13" s="6" t="n">
        <v>4128</v>
      </c>
      <c r="G13" s="6" t="n">
        <v>9782</v>
      </c>
      <c r="H13" s="6" t="n">
        <v>1879</v>
      </c>
    </row>
    <row r="14" spans="1:8">
      <c r="A14" s="4" t="s">
        <v>113</v>
      </c>
      <c r="B14" s="6" t="n">
        <v>-19270</v>
      </c>
      <c r="C14" s="6" t="n">
        <v>4736</v>
      </c>
      <c r="F14" s="6" t="n">
        <v>4128</v>
      </c>
      <c r="G14" s="6" t="n">
        <v>9782</v>
      </c>
      <c r="H14" s="6" t="n">
        <v>1879</v>
      </c>
    </row>
    <row r="15" spans="1:8">
      <c r="A15" s="4" t="s">
        <v>115</v>
      </c>
      <c r="B15" s="5" t="n">
        <v>49283</v>
      </c>
      <c r="C15" s="5" t="n">
        <v>74659</v>
      </c>
      <c r="D15" s="5" t="n">
        <v>137029</v>
      </c>
      <c r="E15" s="5" t="n">
        <v>203523</v>
      </c>
      <c r="F15" s="5" t="n">
        <v>248830</v>
      </c>
      <c r="G15" s="5" t="n">
        <v>175772</v>
      </c>
      <c r="H15" s="5" t="n">
        <v>37225</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43</v>
      </c>
      <c r="B1" s="2" t="s">
        <v>472</v>
      </c>
    </row>
    <row r="2" spans="1:2">
      <c r="A2" s="3" t="s">
        <v>272</v>
      </c>
    </row>
    <row r="3" spans="1:2">
      <c r="A3" s="4" t="s">
        <v>637</v>
      </c>
      <c r="B3" s="5" t="n">
        <v>236515</v>
      </c>
    </row>
    <row r="4" spans="1:2">
      <c r="A4" s="4" t="s">
        <v>638</v>
      </c>
      <c r="B4" s="6" t="n">
        <v>958894</v>
      </c>
    </row>
    <row r="5" spans="1:2">
      <c r="A5" s="4" t="s">
        <v>639</v>
      </c>
      <c r="B5" s="6" t="n">
        <v>976262</v>
      </c>
    </row>
    <row r="6" spans="1:2">
      <c r="A6" s="4" t="s">
        <v>640</v>
      </c>
      <c r="B6" s="6" t="n">
        <v>912751</v>
      </c>
    </row>
    <row r="7" spans="1:2">
      <c r="A7" s="4" t="s">
        <v>641</v>
      </c>
      <c r="B7" s="6" t="n">
        <v>890126</v>
      </c>
    </row>
    <row r="8" spans="1:2">
      <c r="A8" s="4" t="s">
        <v>642</v>
      </c>
      <c r="B8" s="6" t="n">
        <v>1922713</v>
      </c>
    </row>
    <row r="9" spans="1:2">
      <c r="A9" s="4" t="s">
        <v>176</v>
      </c>
      <c r="B9" s="5" t="n">
        <v>58972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644</v>
      </c>
      <c r="B1" s="2" t="s">
        <v>1</v>
      </c>
    </row>
    <row r="2" spans="1:4">
      <c r="B2" s="2" t="s">
        <v>2</v>
      </c>
      <c r="C2" s="2" t="s">
        <v>645</v>
      </c>
      <c r="D2" s="2" t="s">
        <v>19</v>
      </c>
    </row>
    <row r="3" spans="1:4">
      <c r="A3" s="3" t="s">
        <v>272</v>
      </c>
    </row>
    <row r="4" spans="1:4">
      <c r="A4" s="4" t="s">
        <v>28</v>
      </c>
      <c r="B4" s="5" t="n">
        <v>280020</v>
      </c>
    </row>
    <row r="5" spans="1:4">
      <c r="A5" s="4" t="s">
        <v>40</v>
      </c>
      <c r="B5" s="5" t="n">
        <v>336452</v>
      </c>
      <c r="C5" s="5" t="n">
        <v>333500</v>
      </c>
      <c r="D5" s="5" t="n">
        <v>0</v>
      </c>
    </row>
    <row r="6" spans="1:4">
      <c r="A6" s="4" t="s">
        <v>646</v>
      </c>
      <c r="B6" s="4" t="s">
        <v>647</v>
      </c>
    </row>
    <row r="7" spans="1:4">
      <c r="A7" s="4" t="s">
        <v>648</v>
      </c>
      <c r="B7" s="4" t="s">
        <v>6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50</v>
      </c>
      <c r="B1" s="2" t="s">
        <v>2</v>
      </c>
      <c r="C1" s="2" t="s">
        <v>645</v>
      </c>
      <c r="D1" s="2" t="s">
        <v>19</v>
      </c>
    </row>
    <row r="2" spans="1:4">
      <c r="A2" s="3" t="s">
        <v>272</v>
      </c>
    </row>
    <row r="3" spans="1:4">
      <c r="A3" s="4" t="s">
        <v>651</v>
      </c>
      <c r="B3" s="5" t="n">
        <v>4541</v>
      </c>
    </row>
    <row r="4" spans="1:4">
      <c r="A4" s="4" t="s">
        <v>638</v>
      </c>
      <c r="B4" s="6" t="n">
        <v>21113</v>
      </c>
    </row>
    <row r="5" spans="1:4">
      <c r="A5" s="4" t="s">
        <v>639</v>
      </c>
      <c r="B5" s="6" t="n">
        <v>24996</v>
      </c>
    </row>
    <row r="6" spans="1:4">
      <c r="A6" s="4" t="s">
        <v>640</v>
      </c>
      <c r="B6" s="6" t="n">
        <v>25015</v>
      </c>
    </row>
    <row r="7" spans="1:4">
      <c r="A7" s="4" t="s">
        <v>641</v>
      </c>
      <c r="B7" s="6" t="n">
        <v>24875</v>
      </c>
    </row>
    <row r="8" spans="1:4">
      <c r="A8" s="4" t="s">
        <v>642</v>
      </c>
      <c r="B8" s="6" t="n">
        <v>1357650</v>
      </c>
    </row>
    <row r="9" spans="1:4">
      <c r="A9" s="4" t="s">
        <v>652</v>
      </c>
      <c r="B9" s="6" t="n">
        <v>1458190</v>
      </c>
    </row>
    <row r="10" spans="1:4">
      <c r="A10" s="4" t="s">
        <v>653</v>
      </c>
      <c r="B10" s="6" t="n">
        <v>-1121738</v>
      </c>
    </row>
    <row r="11" spans="1:4">
      <c r="A11" s="4" t="s">
        <v>40</v>
      </c>
      <c r="B11" s="5" t="n">
        <v>336452</v>
      </c>
      <c r="C11" s="5" t="n">
        <v>333500</v>
      </c>
      <c r="D11"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54</v>
      </c>
      <c r="B1" s="2" t="s">
        <v>2</v>
      </c>
      <c r="C1" s="2" t="s">
        <v>19</v>
      </c>
      <c r="D1" s="2" t="s">
        <v>20</v>
      </c>
    </row>
    <row r="2" spans="1:4">
      <c r="A2" s="3" t="s">
        <v>655</v>
      </c>
    </row>
    <row r="3" spans="1:4">
      <c r="A3" s="4" t="s">
        <v>176</v>
      </c>
      <c r="B3" s="5" t="n">
        <v>4902313</v>
      </c>
      <c r="C3" s="5" t="n">
        <v>4719125</v>
      </c>
      <c r="D3" s="5" t="n">
        <v>3991375</v>
      </c>
    </row>
    <row r="4" spans="1:4">
      <c r="A4" s="4" t="s">
        <v>656</v>
      </c>
      <c r="B4" s="6" t="n">
        <v>-54905</v>
      </c>
      <c r="C4" s="6" t="n">
        <v>-52176</v>
      </c>
      <c r="D4" s="6" t="n">
        <v>-56747</v>
      </c>
    </row>
    <row r="5" spans="1:4">
      <c r="A5" s="4" t="s">
        <v>657</v>
      </c>
      <c r="B5" s="6" t="n">
        <v>4847408</v>
      </c>
      <c r="C5" s="6" t="n">
        <v>4666949</v>
      </c>
      <c r="D5" s="6" t="n">
        <v>3934628</v>
      </c>
    </row>
    <row r="6" spans="1:4">
      <c r="A6" s="4" t="s">
        <v>658</v>
      </c>
    </row>
    <row r="7" spans="1:4">
      <c r="A7" s="3" t="s">
        <v>655</v>
      </c>
    </row>
    <row r="8" spans="1:4">
      <c r="A8" s="4" t="s">
        <v>659</v>
      </c>
      <c r="B8" s="6" t="n">
        <v>467063</v>
      </c>
      <c r="C8" s="6" t="n">
        <v>470000</v>
      </c>
      <c r="D8" s="6" t="n">
        <v>273750</v>
      </c>
    </row>
    <row r="9" spans="1:4">
      <c r="A9" s="4" t="s">
        <v>660</v>
      </c>
      <c r="B9" s="5" t="n">
        <v>467000</v>
      </c>
      <c r="C9" s="6" t="n">
        <v>470000</v>
      </c>
    </row>
    <row r="10" spans="1:4">
      <c r="A10" s="4" t="s">
        <v>661</v>
      </c>
      <c r="B10" s="4" t="s">
        <v>662</v>
      </c>
    </row>
    <row r="11" spans="1:4">
      <c r="A11" s="4" t="s">
        <v>663</v>
      </c>
    </row>
    <row r="12" spans="1:4">
      <c r="A12" s="3" t="s">
        <v>655</v>
      </c>
    </row>
    <row r="13" spans="1:4">
      <c r="A13" s="4" t="s">
        <v>659</v>
      </c>
      <c r="B13" s="5" t="n">
        <v>1785250</v>
      </c>
      <c r="C13" s="6" t="n">
        <v>1799125</v>
      </c>
      <c r="D13" s="6" t="n">
        <v>1817625</v>
      </c>
    </row>
    <row r="14" spans="1:4">
      <c r="A14" s="4" t="s">
        <v>660</v>
      </c>
      <c r="B14" s="6" t="n">
        <v>1800000</v>
      </c>
      <c r="C14" s="6" t="n">
        <v>1800000</v>
      </c>
    </row>
    <row r="15" spans="1:4">
      <c r="A15" s="4" t="s">
        <v>564</v>
      </c>
    </row>
    <row r="16" spans="1:4">
      <c r="A16" s="3" t="s">
        <v>655</v>
      </c>
    </row>
    <row r="17" spans="1:4">
      <c r="A17" s="4" t="s">
        <v>664</v>
      </c>
      <c r="B17" s="6" t="n">
        <v>0</v>
      </c>
      <c r="C17" s="6" t="n">
        <v>550000</v>
      </c>
      <c r="D17" s="6" t="n">
        <v>0</v>
      </c>
    </row>
    <row r="18" spans="1:4">
      <c r="A18" s="4" t="s">
        <v>665</v>
      </c>
    </row>
    <row r="19" spans="1:4">
      <c r="A19" s="3" t="s">
        <v>655</v>
      </c>
    </row>
    <row r="20" spans="1:4">
      <c r="A20" s="4" t="s">
        <v>666</v>
      </c>
      <c r="B20" s="6" t="n">
        <v>1050000</v>
      </c>
      <c r="C20" s="6" t="n">
        <v>1050000</v>
      </c>
      <c r="D20" s="6" t="n">
        <v>1050000</v>
      </c>
    </row>
    <row r="21" spans="1:4">
      <c r="A21" s="4" t="s">
        <v>660</v>
      </c>
      <c r="B21" s="5" t="n">
        <v>1050000</v>
      </c>
      <c r="C21" s="5" t="n">
        <v>1050000</v>
      </c>
      <c r="D21" s="5" t="n">
        <v>1050000</v>
      </c>
    </row>
    <row r="22" spans="1:4">
      <c r="A22" s="4" t="s">
        <v>661</v>
      </c>
      <c r="B22" s="4" t="s">
        <v>667</v>
      </c>
      <c r="C22" s="4" t="s">
        <v>667</v>
      </c>
      <c r="D22" s="4" t="s">
        <v>667</v>
      </c>
    </row>
    <row r="23" spans="1:4">
      <c r="A23" s="4" t="s">
        <v>668</v>
      </c>
    </row>
    <row r="24" spans="1:4">
      <c r="A24" s="3" t="s">
        <v>655</v>
      </c>
    </row>
    <row r="25" spans="1:4">
      <c r="A25" s="4" t="s">
        <v>666</v>
      </c>
      <c r="B25" s="5" t="n">
        <v>500000</v>
      </c>
      <c r="C25" s="5" t="n">
        <v>500000</v>
      </c>
      <c r="D25" s="5" t="n">
        <v>500000</v>
      </c>
    </row>
    <row r="26" spans="1:4">
      <c r="A26" s="4" t="s">
        <v>660</v>
      </c>
      <c r="B26" s="5" t="n">
        <v>500000</v>
      </c>
      <c r="C26" s="5" t="n">
        <v>500000</v>
      </c>
      <c r="D26" s="5" t="n">
        <v>500000</v>
      </c>
    </row>
    <row r="27" spans="1:4">
      <c r="A27" s="4" t="s">
        <v>661</v>
      </c>
      <c r="B27" s="4" t="s">
        <v>492</v>
      </c>
      <c r="C27" s="4" t="s">
        <v>492</v>
      </c>
      <c r="D27" s="4" t="s">
        <v>492</v>
      </c>
    </row>
    <row r="28" spans="1:4">
      <c r="A28" s="4" t="s">
        <v>669</v>
      </c>
    </row>
    <row r="29" spans="1:4">
      <c r="A29" s="3" t="s">
        <v>655</v>
      </c>
    </row>
    <row r="30" spans="1:4">
      <c r="A30" s="4" t="s">
        <v>666</v>
      </c>
      <c r="B30" s="5" t="n">
        <v>750000</v>
      </c>
      <c r="C30" s="5" t="n">
        <v>0</v>
      </c>
    </row>
    <row r="31" spans="1:4">
      <c r="A31" s="4" t="s">
        <v>660</v>
      </c>
      <c r="B31" s="5" t="n">
        <v>750000</v>
      </c>
    </row>
    <row r="32" spans="1:4">
      <c r="A32" s="4" t="s">
        <v>661</v>
      </c>
      <c r="B32" s="4" t="s">
        <v>670</v>
      </c>
    </row>
    <row r="33" spans="1:4">
      <c r="A33" s="4" t="s">
        <v>671</v>
      </c>
    </row>
    <row r="34" spans="1:4">
      <c r="A34" s="3" t="s">
        <v>655</v>
      </c>
    </row>
    <row r="35" spans="1:4">
      <c r="A35" s="4" t="s">
        <v>666</v>
      </c>
      <c r="B35" s="5" t="n">
        <v>350000</v>
      </c>
      <c r="C35" s="6" t="n">
        <v>350000</v>
      </c>
      <c r="D35" s="5" t="n">
        <v>350000</v>
      </c>
    </row>
    <row r="36" spans="1:4">
      <c r="A36" s="4" t="s">
        <v>660</v>
      </c>
      <c r="B36" s="5" t="n">
        <v>350000</v>
      </c>
      <c r="C36" s="5" t="n">
        <v>350000</v>
      </c>
      <c r="D36" s="5" t="n">
        <v>350000</v>
      </c>
    </row>
    <row r="37" spans="1:4">
      <c r="A37" s="4" t="s">
        <v>661</v>
      </c>
      <c r="B37" s="4" t="s">
        <v>492</v>
      </c>
      <c r="C37" s="4" t="s">
        <v>492</v>
      </c>
      <c r="D37" s="4" t="s">
        <v>4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72</v>
      </c>
      <c r="B1" s="2" t="s">
        <v>673</v>
      </c>
      <c r="D1" s="2" t="s">
        <v>67</v>
      </c>
      <c r="E1" s="2" t="s">
        <v>68</v>
      </c>
    </row>
    <row r="2" spans="1:7">
      <c r="B2" s="2" t="s">
        <v>674</v>
      </c>
      <c r="C2" s="2" t="s">
        <v>675</v>
      </c>
      <c r="D2" s="2" t="s">
        <v>675</v>
      </c>
      <c r="E2" s="2" t="s">
        <v>19</v>
      </c>
      <c r="F2" s="2" t="s">
        <v>2</v>
      </c>
      <c r="G2" s="2" t="s">
        <v>20</v>
      </c>
    </row>
    <row r="3" spans="1:7">
      <c r="A3" s="4" t="s">
        <v>676</v>
      </c>
    </row>
    <row r="4" spans="1:7">
      <c r="A4" s="3" t="s">
        <v>655</v>
      </c>
    </row>
    <row r="5" spans="1:7">
      <c r="A5" s="4" t="s">
        <v>677</v>
      </c>
      <c r="E5" s="4" t="s">
        <v>678</v>
      </c>
    </row>
    <row r="6" spans="1:7">
      <c r="A6" s="4" t="s">
        <v>679</v>
      </c>
      <c r="E6" s="5" t="n">
        <v>3800</v>
      </c>
    </row>
    <row r="7" spans="1:7">
      <c r="A7" s="4" t="s">
        <v>661</v>
      </c>
      <c r="E7" s="4" t="s">
        <v>680</v>
      </c>
    </row>
    <row r="8" spans="1:7">
      <c r="A8" s="4" t="s">
        <v>681</v>
      </c>
    </row>
    <row r="9" spans="1:7">
      <c r="A9" s="3" t="s">
        <v>655</v>
      </c>
    </row>
    <row r="10" spans="1:7">
      <c r="A10" s="4" t="s">
        <v>677</v>
      </c>
      <c r="E10" s="4" t="s">
        <v>682</v>
      </c>
    </row>
    <row r="11" spans="1:7">
      <c r="A11" s="4" t="s">
        <v>679</v>
      </c>
      <c r="E11" s="5" t="n">
        <v>18500</v>
      </c>
    </row>
    <row r="12" spans="1:7">
      <c r="A12" s="4" t="s">
        <v>661</v>
      </c>
      <c r="E12" s="4" t="s">
        <v>680</v>
      </c>
    </row>
    <row r="13" spans="1:7">
      <c r="A13" s="4" t="s">
        <v>683</v>
      </c>
    </row>
    <row r="14" spans="1:7">
      <c r="A14" s="3" t="s">
        <v>655</v>
      </c>
    </row>
    <row r="15" spans="1:7">
      <c r="A15" s="4" t="s">
        <v>661</v>
      </c>
      <c r="E15" s="4" t="s">
        <v>684</v>
      </c>
    </row>
    <row r="16" spans="1:7">
      <c r="A16" s="4" t="s">
        <v>685</v>
      </c>
    </row>
    <row r="17" spans="1:7">
      <c r="A17" s="3" t="s">
        <v>655</v>
      </c>
    </row>
    <row r="18" spans="1:7">
      <c r="A18" s="4" t="s">
        <v>660</v>
      </c>
      <c r="E18" s="5" t="n">
        <v>470000</v>
      </c>
      <c r="F18" s="5" t="n">
        <v>467000</v>
      </c>
    </row>
    <row r="19" spans="1:7">
      <c r="A19" s="4" t="s">
        <v>686</v>
      </c>
      <c r="B19" s="5" t="n">
        <v>200000</v>
      </c>
    </row>
    <row r="20" spans="1:7">
      <c r="A20" s="4" t="s">
        <v>687</v>
      </c>
      <c r="B20" s="4" t="s">
        <v>688</v>
      </c>
    </row>
    <row r="21" spans="1:7">
      <c r="A21" s="4" t="s">
        <v>661</v>
      </c>
      <c r="F21" s="4" t="s">
        <v>662</v>
      </c>
    </row>
    <row r="22" spans="1:7">
      <c r="A22" s="4" t="s">
        <v>689</v>
      </c>
    </row>
    <row r="23" spans="1:7">
      <c r="A23" s="3" t="s">
        <v>655</v>
      </c>
    </row>
    <row r="24" spans="1:7">
      <c r="A24" s="4" t="s">
        <v>690</v>
      </c>
      <c r="B24" s="4" t="s">
        <v>691</v>
      </c>
    </row>
    <row r="25" spans="1:7">
      <c r="A25" s="4" t="s">
        <v>692</v>
      </c>
    </row>
    <row r="26" spans="1:7">
      <c r="A26" s="3" t="s">
        <v>655</v>
      </c>
    </row>
    <row r="27" spans="1:7">
      <c r="A27" s="4" t="s">
        <v>660</v>
      </c>
      <c r="E27" s="6" t="n">
        <v>1800000</v>
      </c>
      <c r="F27" s="5" t="n">
        <v>1800000</v>
      </c>
    </row>
    <row r="28" spans="1:7">
      <c r="A28" s="4" t="s">
        <v>693</v>
      </c>
    </row>
    <row r="29" spans="1:7">
      <c r="A29" s="3" t="s">
        <v>655</v>
      </c>
    </row>
    <row r="30" spans="1:7">
      <c r="A30" s="4" t="s">
        <v>690</v>
      </c>
      <c r="D30" s="4" t="s">
        <v>452</v>
      </c>
    </row>
    <row r="31" spans="1:7">
      <c r="A31" s="4" t="s">
        <v>694</v>
      </c>
      <c r="C31" s="4" t="s">
        <v>695</v>
      </c>
    </row>
    <row r="32" spans="1:7">
      <c r="A32" s="4" t="s">
        <v>696</v>
      </c>
    </row>
    <row r="33" spans="1:7">
      <c r="A33" s="3" t="s">
        <v>655</v>
      </c>
    </row>
    <row r="34" spans="1:7">
      <c r="A34" s="4" t="s">
        <v>686</v>
      </c>
      <c r="B34" s="5" t="n">
        <v>1400000</v>
      </c>
      <c r="F34" s="6" t="n">
        <v>1400000</v>
      </c>
    </row>
    <row r="35" spans="1:7">
      <c r="A35" s="4" t="s">
        <v>690</v>
      </c>
      <c r="B35" s="4" t="s">
        <v>695</v>
      </c>
    </row>
    <row r="36" spans="1:7">
      <c r="A36" s="4" t="s">
        <v>697</v>
      </c>
      <c r="B36" s="5" t="n">
        <v>750000</v>
      </c>
    </row>
    <row r="37" spans="1:7">
      <c r="A37" s="4" t="s">
        <v>698</v>
      </c>
      <c r="E37" s="5" t="n">
        <v>550000</v>
      </c>
      <c r="F37" s="5" t="n">
        <v>0</v>
      </c>
      <c r="G37"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9</v>
      </c>
      <c r="B1" s="2" t="s">
        <v>68</v>
      </c>
    </row>
    <row r="2" spans="1:6">
      <c r="B2" s="2" t="s">
        <v>19</v>
      </c>
      <c r="C2" s="2" t="s">
        <v>700</v>
      </c>
      <c r="D2" s="2" t="s">
        <v>701</v>
      </c>
      <c r="E2" s="2" t="s">
        <v>702</v>
      </c>
      <c r="F2" s="2" t="s">
        <v>703</v>
      </c>
    </row>
    <row r="3" spans="1:6">
      <c r="A3" s="4" t="s">
        <v>704</v>
      </c>
    </row>
    <row r="4" spans="1:6">
      <c r="A4" s="3" t="s">
        <v>655</v>
      </c>
    </row>
    <row r="5" spans="1:6">
      <c r="A5" s="4" t="s">
        <v>705</v>
      </c>
      <c r="F5" s="5" t="n">
        <v>1050</v>
      </c>
    </row>
    <row r="6" spans="1:6">
      <c r="A6" s="4" t="s">
        <v>661</v>
      </c>
      <c r="F6" s="4" t="s">
        <v>667</v>
      </c>
    </row>
    <row r="7" spans="1:6">
      <c r="A7" s="4" t="s">
        <v>706</v>
      </c>
      <c r="B7" s="4" t="s">
        <v>442</v>
      </c>
    </row>
    <row r="8" spans="1:6">
      <c r="A8" s="4" t="s">
        <v>707</v>
      </c>
    </row>
    <row r="9" spans="1:6">
      <c r="A9" s="3" t="s">
        <v>655</v>
      </c>
    </row>
    <row r="10" spans="1:6">
      <c r="A10" s="4" t="s">
        <v>705</v>
      </c>
      <c r="E10" s="5" t="n">
        <v>500</v>
      </c>
    </row>
    <row r="11" spans="1:6">
      <c r="A11" s="4" t="s">
        <v>661</v>
      </c>
      <c r="E11" s="4" t="s">
        <v>492</v>
      </c>
    </row>
    <row r="12" spans="1:6">
      <c r="A12" s="4" t="s">
        <v>706</v>
      </c>
      <c r="B12" s="4" t="s">
        <v>442</v>
      </c>
    </row>
    <row r="13" spans="1:6">
      <c r="A13" s="4" t="s">
        <v>708</v>
      </c>
    </row>
    <row r="14" spans="1:6">
      <c r="A14" s="3" t="s">
        <v>655</v>
      </c>
    </row>
    <row r="15" spans="1:6">
      <c r="A15" s="4" t="s">
        <v>705</v>
      </c>
      <c r="D15" s="5" t="n">
        <v>350</v>
      </c>
    </row>
    <row r="16" spans="1:6">
      <c r="A16" s="4" t="s">
        <v>661</v>
      </c>
      <c r="C16" s="4" t="s">
        <v>670</v>
      </c>
      <c r="D16" s="4" t="s">
        <v>492</v>
      </c>
    </row>
    <row r="17" spans="1:6">
      <c r="A17" s="4" t="s">
        <v>706</v>
      </c>
      <c r="B17" s="4" t="s">
        <v>442</v>
      </c>
    </row>
    <row r="18" spans="1:6">
      <c r="A18" s="4" t="s">
        <v>709</v>
      </c>
    </row>
    <row r="19" spans="1:6">
      <c r="A19" s="3" t="s">
        <v>655</v>
      </c>
    </row>
    <row r="20" spans="1:6">
      <c r="A20" s="4" t="s">
        <v>705</v>
      </c>
      <c r="C20" s="5" t="n">
        <v>750</v>
      </c>
    </row>
    <row r="21" spans="1:6">
      <c r="A21" s="4" t="s">
        <v>661</v>
      </c>
      <c r="C21" s="4" t="s">
        <v>6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0</v>
      </c>
      <c r="B1" s="2" t="s">
        <v>2</v>
      </c>
      <c r="C1" s="2" t="s">
        <v>19</v>
      </c>
      <c r="D1" s="2" t="s">
        <v>20</v>
      </c>
    </row>
    <row r="2" spans="1:4">
      <c r="A2" s="4" t="s">
        <v>637</v>
      </c>
      <c r="C2" s="5" t="n">
        <v>24375</v>
      </c>
    </row>
    <row r="3" spans="1:4">
      <c r="A3" s="4" t="s">
        <v>638</v>
      </c>
      <c r="C3" s="6" t="n">
        <v>30250</v>
      </c>
    </row>
    <row r="4" spans="1:4">
      <c r="A4" s="4" t="s">
        <v>639</v>
      </c>
      <c r="C4" s="6" t="n">
        <v>30250</v>
      </c>
    </row>
    <row r="5" spans="1:4">
      <c r="A5" s="4" t="s">
        <v>640</v>
      </c>
      <c r="C5" s="6" t="n">
        <v>30250</v>
      </c>
    </row>
    <row r="6" spans="1:4">
      <c r="A6" s="4" t="s">
        <v>641</v>
      </c>
      <c r="C6" s="6" t="n">
        <v>997375</v>
      </c>
    </row>
    <row r="7" spans="1:4">
      <c r="A7" s="4" t="s">
        <v>642</v>
      </c>
      <c r="C7" s="6" t="n">
        <v>3606625</v>
      </c>
    </row>
    <row r="8" spans="1:4">
      <c r="A8" s="4" t="s">
        <v>176</v>
      </c>
      <c r="B8" s="5" t="n">
        <v>4902313</v>
      </c>
      <c r="C8" s="5" t="n">
        <v>4719125</v>
      </c>
      <c r="D8" s="5" t="n">
        <v>39913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11</v>
      </c>
      <c r="B1" s="2" t="s">
        <v>2</v>
      </c>
      <c r="C1" s="2" t="s">
        <v>19</v>
      </c>
      <c r="D1" s="2" t="s">
        <v>20</v>
      </c>
    </row>
    <row r="2" spans="1:4">
      <c r="A2" s="4" t="s">
        <v>712</v>
      </c>
      <c r="B2" s="12" t="n">
        <v>5.1</v>
      </c>
      <c r="C2" s="12" t="n">
        <v>4.5</v>
      </c>
      <c r="D2" s="12" t="n">
        <v>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13</v>
      </c>
      <c r="B1" s="2" t="s">
        <v>67</v>
      </c>
      <c r="D1" s="2" t="s">
        <v>1</v>
      </c>
      <c r="F1" s="2" t="s">
        <v>68</v>
      </c>
    </row>
    <row r="2" spans="1:8">
      <c r="B2" s="2" t="s">
        <v>2</v>
      </c>
      <c r="C2" s="2" t="s">
        <v>69</v>
      </c>
      <c r="D2" s="2" t="s">
        <v>2</v>
      </c>
      <c r="E2" s="2" t="s">
        <v>69</v>
      </c>
      <c r="F2" s="2" t="s">
        <v>19</v>
      </c>
      <c r="G2" s="2" t="s">
        <v>20</v>
      </c>
      <c r="H2" s="2" t="s">
        <v>70</v>
      </c>
    </row>
    <row r="3" spans="1:8">
      <c r="A3" s="4" t="s">
        <v>714</v>
      </c>
      <c r="B3" s="12" t="n">
        <v>3.2</v>
      </c>
      <c r="C3" s="12" t="n">
        <v>3.3</v>
      </c>
      <c r="D3" s="12" t="n">
        <v>9.6</v>
      </c>
      <c r="E3" s="12" t="n">
        <v>9.4</v>
      </c>
      <c r="F3" s="5" t="n">
        <v>12</v>
      </c>
      <c r="G3" s="12" t="n">
        <v>11.4</v>
      </c>
      <c r="H3" s="12" t="n">
        <v>7.2</v>
      </c>
    </row>
  </sheetData>
  <mergeCells count="4">
    <mergeCell ref="A1:A2"/>
    <mergeCell ref="B1:C1"/>
    <mergeCell ref="D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15</v>
      </c>
      <c r="B1" s="2" t="s">
        <v>435</v>
      </c>
      <c r="C1" s="2" t="s">
        <v>2</v>
      </c>
      <c r="D1" s="2" t="s">
        <v>69</v>
      </c>
      <c r="E1" s="2" t="s">
        <v>2</v>
      </c>
      <c r="F1" s="2" t="s">
        <v>69</v>
      </c>
      <c r="G1" s="2" t="s">
        <v>19</v>
      </c>
      <c r="H1" s="2" t="s">
        <v>20</v>
      </c>
      <c r="I1" s="2" t="s">
        <v>70</v>
      </c>
      <c r="J1" s="2" t="s">
        <v>700</v>
      </c>
      <c r="K1" s="2" t="s">
        <v>674</v>
      </c>
    </row>
    <row r="2" spans="1:11">
      <c r="A2" s="3" t="s">
        <v>655</v>
      </c>
    </row>
    <row r="3" spans="1:11">
      <c r="A3" s="4" t="s">
        <v>712</v>
      </c>
      <c r="C3" s="5" t="n">
        <v>5100000</v>
      </c>
      <c r="E3" s="5" t="n">
        <v>5100000</v>
      </c>
      <c r="G3" s="5" t="n">
        <v>4500000</v>
      </c>
      <c r="H3" s="5" t="n">
        <v>4100000</v>
      </c>
    </row>
    <row r="4" spans="1:11">
      <c r="A4" s="4" t="s">
        <v>714</v>
      </c>
      <c r="C4" s="6" t="n">
        <v>3200</v>
      </c>
      <c r="D4" s="5" t="n">
        <v>3300</v>
      </c>
      <c r="E4" s="6" t="n">
        <v>9600</v>
      </c>
      <c r="F4" s="5" t="n">
        <v>9400</v>
      </c>
      <c r="G4" s="6" t="n">
        <v>12000</v>
      </c>
      <c r="H4" s="6" t="n">
        <v>11400</v>
      </c>
      <c r="I4" s="5" t="n">
        <v>7200</v>
      </c>
    </row>
    <row r="5" spans="1:11">
      <c r="A5" s="4" t="s">
        <v>448</v>
      </c>
    </row>
    <row r="6" spans="1:11">
      <c r="A6" s="3" t="s">
        <v>655</v>
      </c>
    </row>
    <row r="7" spans="1:11">
      <c r="A7" s="4" t="s">
        <v>570</v>
      </c>
      <c r="B7" s="5" t="n">
        <v>246000</v>
      </c>
    </row>
    <row r="8" spans="1:11">
      <c r="A8" s="4" t="s">
        <v>716</v>
      </c>
    </row>
    <row r="9" spans="1:11">
      <c r="A9" s="3" t="s">
        <v>655</v>
      </c>
    </row>
    <row r="10" spans="1:11">
      <c r="A10" s="4" t="s">
        <v>717</v>
      </c>
      <c r="C10" s="5" t="n">
        <v>467000</v>
      </c>
      <c r="E10" s="5" t="n">
        <v>467000</v>
      </c>
      <c r="G10" s="6" t="n">
        <v>470000</v>
      </c>
    </row>
    <row r="11" spans="1:11">
      <c r="A11" s="4" t="s">
        <v>718</v>
      </c>
      <c r="K11" s="5" t="n">
        <v>200000</v>
      </c>
    </row>
    <row r="12" spans="1:11">
      <c r="A12" s="4" t="s">
        <v>661</v>
      </c>
      <c r="C12" s="4" t="s">
        <v>662</v>
      </c>
      <c r="E12" s="4" t="s">
        <v>662</v>
      </c>
    </row>
    <row r="13" spans="1:11">
      <c r="A13" s="4" t="s">
        <v>719</v>
      </c>
    </row>
    <row r="14" spans="1:11">
      <c r="A14" s="3" t="s">
        <v>655</v>
      </c>
    </row>
    <row r="15" spans="1:11">
      <c r="A15" s="4" t="s">
        <v>717</v>
      </c>
      <c r="C15" s="5" t="n">
        <v>1800000</v>
      </c>
      <c r="E15" s="5" t="n">
        <v>1800000</v>
      </c>
      <c r="G15" s="6" t="n">
        <v>1800000</v>
      </c>
    </row>
    <row r="16" spans="1:11">
      <c r="A16" s="4" t="s">
        <v>696</v>
      </c>
    </row>
    <row r="17" spans="1:11">
      <c r="A17" s="3" t="s">
        <v>655</v>
      </c>
    </row>
    <row r="18" spans="1:11">
      <c r="A18" s="4" t="s">
        <v>718</v>
      </c>
      <c r="C18" s="6" t="n">
        <v>1400000</v>
      </c>
      <c r="E18" s="6" t="n">
        <v>1400000</v>
      </c>
      <c r="K18" s="5" t="n">
        <v>1400000</v>
      </c>
    </row>
    <row r="19" spans="1:11">
      <c r="A19" s="4" t="s">
        <v>698</v>
      </c>
      <c r="C19" s="5" t="n">
        <v>0</v>
      </c>
      <c r="E19" s="5" t="n">
        <v>0</v>
      </c>
      <c r="G19" s="5" t="n">
        <v>550000</v>
      </c>
      <c r="H19" s="5" t="n">
        <v>0</v>
      </c>
    </row>
    <row r="20" spans="1:11">
      <c r="A20" s="4" t="s">
        <v>720</v>
      </c>
    </row>
    <row r="21" spans="1:11">
      <c r="A21" s="3" t="s">
        <v>655</v>
      </c>
    </row>
    <row r="22" spans="1:11">
      <c r="A22" s="4" t="s">
        <v>661</v>
      </c>
      <c r="J22" s="4" t="s">
        <v>670</v>
      </c>
    </row>
    <row r="23" spans="1:11">
      <c r="A23" s="4" t="s">
        <v>666</v>
      </c>
      <c r="J23" s="5" t="n">
        <v>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8</v>
      </c>
      <c r="B1" s="2" t="s">
        <v>1</v>
      </c>
      <c r="D1" s="2" t="s">
        <v>68</v>
      </c>
    </row>
    <row r="2" spans="1:6">
      <c r="B2" s="2" t="s">
        <v>2</v>
      </c>
      <c r="C2" s="2" t="s">
        <v>69</v>
      </c>
      <c r="D2" s="2" t="s">
        <v>19</v>
      </c>
      <c r="E2" s="2" t="s">
        <v>20</v>
      </c>
      <c r="F2" s="2" t="s">
        <v>70</v>
      </c>
    </row>
    <row r="3" spans="1:6">
      <c r="A3" s="3" t="s">
        <v>119</v>
      </c>
    </row>
    <row r="4" spans="1:6">
      <c r="A4" s="4" t="s">
        <v>90</v>
      </c>
      <c r="B4" s="5" t="n">
        <v>202686</v>
      </c>
      <c r="C4" s="5" t="n">
        <v>176151</v>
      </c>
      <c r="D4" s="5" t="n">
        <v>244702</v>
      </c>
      <c r="E4" s="5" t="n">
        <v>165990</v>
      </c>
      <c r="F4" s="5" t="n">
        <v>35346</v>
      </c>
    </row>
    <row r="5" spans="1:6">
      <c r="A5" s="3" t="s">
        <v>120</v>
      </c>
    </row>
    <row r="6" spans="1:6">
      <c r="A6" s="4" t="s">
        <v>121</v>
      </c>
      <c r="B6" s="6" t="n">
        <v>-16216</v>
      </c>
      <c r="C6" s="6" t="n">
        <v>-13949</v>
      </c>
      <c r="D6" s="6" t="n">
        <v>-30563</v>
      </c>
      <c r="E6" s="6" t="n">
        <v>0</v>
      </c>
      <c r="F6" s="6" t="n">
        <v>0</v>
      </c>
    </row>
    <row r="7" spans="1:6">
      <c r="A7" s="4" t="s">
        <v>73</v>
      </c>
      <c r="B7" s="6" t="n">
        <v>223062</v>
      </c>
      <c r="C7" s="6" t="n">
        <v>199933</v>
      </c>
      <c r="D7" s="6" t="n">
        <v>266622</v>
      </c>
      <c r="E7" s="6" t="n">
        <v>260455</v>
      </c>
      <c r="F7" s="6" t="n">
        <v>220667</v>
      </c>
    </row>
    <row r="8" spans="1:6">
      <c r="A8" s="4" t="s">
        <v>74</v>
      </c>
      <c r="B8" s="6" t="n">
        <v>11344</v>
      </c>
      <c r="C8" s="6" t="n">
        <v>18851</v>
      </c>
      <c r="D8" s="6" t="n">
        <v>20319</v>
      </c>
      <c r="E8" s="6" t="n">
        <v>34022</v>
      </c>
      <c r="F8" s="6" t="n">
        <v>4684</v>
      </c>
    </row>
    <row r="9" spans="1:6">
      <c r="A9" s="4" t="s">
        <v>122</v>
      </c>
      <c r="B9" s="6" t="n">
        <v>9602</v>
      </c>
      <c r="C9" s="6" t="n">
        <v>9391</v>
      </c>
      <c r="D9" s="6" t="n">
        <v>12031</v>
      </c>
      <c r="E9" s="6" t="n">
        <v>11360</v>
      </c>
      <c r="F9" s="6" t="n">
        <v>7195</v>
      </c>
    </row>
    <row r="10" spans="1:6">
      <c r="A10" s="4" t="s">
        <v>123</v>
      </c>
      <c r="B10" s="6" t="n">
        <v>0</v>
      </c>
      <c r="C10" s="6" t="n">
        <v>2736</v>
      </c>
      <c r="D10" s="6" t="n">
        <v>2736</v>
      </c>
      <c r="E10" s="6" t="n">
        <v>798</v>
      </c>
      <c r="F10" s="6" t="n">
        <v>0</v>
      </c>
    </row>
    <row r="11" spans="1:6">
      <c r="A11" s="4" t="s">
        <v>124</v>
      </c>
      <c r="B11" s="6" t="n">
        <v>0</v>
      </c>
      <c r="C11" s="6" t="n">
        <v>514</v>
      </c>
      <c r="D11" s="6" t="n">
        <v>686</v>
      </c>
      <c r="E11" s="6" t="n">
        <v>686</v>
      </c>
      <c r="F11" s="6" t="n">
        <v>286</v>
      </c>
    </row>
    <row r="12" spans="1:6">
      <c r="A12" s="4" t="s">
        <v>125</v>
      </c>
      <c r="B12" s="6" t="n">
        <v>778</v>
      </c>
      <c r="C12" s="6" t="n">
        <v>514</v>
      </c>
    </row>
    <row r="13" spans="1:6">
      <c r="A13" s="4" t="s">
        <v>126</v>
      </c>
      <c r="B13" s="6" t="n">
        <v>5599</v>
      </c>
      <c r="C13" s="6" t="n">
        <v>4912</v>
      </c>
      <c r="D13" s="6" t="n">
        <v>5745</v>
      </c>
      <c r="E13" s="6" t="n">
        <v>1730</v>
      </c>
      <c r="F13" s="6" t="n">
        <v>2156</v>
      </c>
    </row>
    <row r="14" spans="1:6">
      <c r="A14" s="4" t="s">
        <v>127</v>
      </c>
      <c r="B14" s="6" t="n">
        <v>29783</v>
      </c>
      <c r="C14" s="6" t="n">
        <v>14657</v>
      </c>
      <c r="D14" s="6" t="n">
        <v>20680</v>
      </c>
      <c r="E14" s="6" t="n">
        <v>6414</v>
      </c>
      <c r="F14" s="6" t="n">
        <v>-1739</v>
      </c>
    </row>
    <row r="15" spans="1:6">
      <c r="A15" s="4" t="s">
        <v>128</v>
      </c>
      <c r="B15" s="6" t="n">
        <v>11355</v>
      </c>
      <c r="C15" s="6" t="n">
        <v>0</v>
      </c>
    </row>
    <row r="16" spans="1:6">
      <c r="A16" s="4" t="s">
        <v>129</v>
      </c>
      <c r="B16" s="6" t="n">
        <v>-1636</v>
      </c>
      <c r="C16" s="6" t="n">
        <v>-2762</v>
      </c>
      <c r="D16" s="6" t="n">
        <v>-3711</v>
      </c>
      <c r="E16" s="6" t="n">
        <v>-2352</v>
      </c>
      <c r="F16" s="6" t="n">
        <v>-80</v>
      </c>
    </row>
    <row r="17" spans="1:6">
      <c r="A17" s="4" t="s">
        <v>130</v>
      </c>
      <c r="B17" s="6" t="n">
        <v>1608</v>
      </c>
      <c r="C17" s="6" t="n">
        <v>1516</v>
      </c>
      <c r="D17" s="6" t="n">
        <v>2093</v>
      </c>
      <c r="E17" s="6" t="n">
        <v>1336</v>
      </c>
      <c r="F17" s="6" t="n">
        <v>510</v>
      </c>
    </row>
    <row r="18" spans="1:6">
      <c r="A18" s="4" t="s">
        <v>131</v>
      </c>
      <c r="B18" s="6" t="n">
        <v>-3913</v>
      </c>
      <c r="C18" s="6" t="n">
        <v>2848</v>
      </c>
      <c r="D18" s="6" t="n">
        <v>5090</v>
      </c>
      <c r="E18" s="6" t="n">
        <v>3176</v>
      </c>
      <c r="F18" s="6" t="n">
        <v>108</v>
      </c>
    </row>
    <row r="19" spans="1:6">
      <c r="A19" s="4" t="s">
        <v>132</v>
      </c>
      <c r="B19" s="6" t="n">
        <v>-605625</v>
      </c>
      <c r="C19" s="6" t="n">
        <v>0</v>
      </c>
      <c r="D19" s="6" t="n">
        <v>2801</v>
      </c>
      <c r="E19" s="6" t="n">
        <v>0</v>
      </c>
      <c r="F19" s="6" t="n">
        <v>0</v>
      </c>
    </row>
    <row r="20" spans="1:6">
      <c r="A20" s="4" t="s">
        <v>133</v>
      </c>
      <c r="B20" s="6" t="n">
        <v>40165</v>
      </c>
      <c r="C20" s="6" t="n">
        <v>88</v>
      </c>
    </row>
    <row r="21" spans="1:6">
      <c r="A21" s="3" t="s">
        <v>134</v>
      </c>
    </row>
    <row r="22" spans="1:6">
      <c r="A22" s="4" t="s">
        <v>25</v>
      </c>
      <c r="B22" s="6" t="n">
        <v>-437</v>
      </c>
      <c r="C22" s="6" t="n">
        <v>550</v>
      </c>
      <c r="D22" s="6" t="n">
        <v>-1283</v>
      </c>
      <c r="E22" s="6" t="n">
        <v>3118</v>
      </c>
      <c r="F22" s="6" t="n">
        <v>-9503</v>
      </c>
    </row>
    <row r="23" spans="1:6">
      <c r="A23" s="4" t="s">
        <v>26</v>
      </c>
      <c r="B23" s="6" t="n">
        <v>-222</v>
      </c>
      <c r="C23" s="6" t="n">
        <v>137</v>
      </c>
      <c r="D23" s="6" t="n">
        <v>654</v>
      </c>
      <c r="E23" s="6" t="n">
        <v>-1537</v>
      </c>
      <c r="F23" s="6" t="n">
        <v>6747</v>
      </c>
    </row>
    <row r="24" spans="1:6">
      <c r="A24" s="4" t="s">
        <v>33</v>
      </c>
      <c r="B24" s="6" t="n">
        <v>71</v>
      </c>
      <c r="C24" s="6" t="n">
        <v>-633</v>
      </c>
      <c r="D24" s="6" t="n">
        <v>-735</v>
      </c>
      <c r="E24" s="6" t="n">
        <v>796</v>
      </c>
      <c r="F24" s="6" t="n">
        <v>166</v>
      </c>
    </row>
    <row r="25" spans="1:6">
      <c r="A25" s="4" t="s">
        <v>34</v>
      </c>
      <c r="B25" s="6" t="n">
        <v>-3832</v>
      </c>
      <c r="C25" s="6" t="n">
        <v>67</v>
      </c>
      <c r="D25" s="6" t="n">
        <v>5403</v>
      </c>
      <c r="E25" s="6" t="n">
        <v>158</v>
      </c>
      <c r="F25" s="6" t="n">
        <v>5101</v>
      </c>
    </row>
    <row r="26" spans="1:6">
      <c r="A26" s="4" t="s">
        <v>36</v>
      </c>
      <c r="B26" s="6" t="n">
        <v>11311</v>
      </c>
      <c r="C26" s="6" t="n">
        <v>9830</v>
      </c>
      <c r="D26" s="6" t="n">
        <v>3531</v>
      </c>
      <c r="E26" s="6" t="n">
        <v>-3572</v>
      </c>
      <c r="F26" s="6" t="n">
        <v>26137</v>
      </c>
    </row>
    <row r="27" spans="1:6">
      <c r="A27" s="4" t="s">
        <v>135</v>
      </c>
      <c r="B27" s="6" t="n">
        <v>-84517</v>
      </c>
      <c r="C27" s="6" t="n">
        <v>424837</v>
      </c>
      <c r="D27" s="6" t="n">
        <v>556801</v>
      </c>
      <c r="E27" s="6" t="n">
        <v>482578</v>
      </c>
      <c r="F27" s="6" t="n">
        <v>297781</v>
      </c>
    </row>
    <row r="28" spans="1:6">
      <c r="A28" s="3" t="s">
        <v>136</v>
      </c>
    </row>
    <row r="29" spans="1:6">
      <c r="A29" s="4" t="s">
        <v>137</v>
      </c>
      <c r="B29" s="6" t="n">
        <v>0</v>
      </c>
      <c r="C29" s="6" t="n">
        <v>-191</v>
      </c>
      <c r="D29" s="6" t="n">
        <v>-192</v>
      </c>
      <c r="E29" s="6" t="n">
        <v>-488</v>
      </c>
      <c r="F29" s="6" t="n">
        <v>-138987</v>
      </c>
    </row>
    <row r="30" spans="1:6">
      <c r="A30" s="4" t="s">
        <v>138</v>
      </c>
      <c r="B30" s="6" t="n">
        <v>0</v>
      </c>
      <c r="C30" s="6" t="n">
        <v>-1068337</v>
      </c>
      <c r="D30" s="6" t="n">
        <v>-1068336</v>
      </c>
      <c r="E30" s="6" t="n">
        <v>0</v>
      </c>
      <c r="F30" s="6" t="n">
        <v>0</v>
      </c>
    </row>
    <row r="31" spans="1:6">
      <c r="A31" s="4" t="s">
        <v>139</v>
      </c>
      <c r="B31" s="6" t="n">
        <v>3779</v>
      </c>
      <c r="C31" s="6" t="n">
        <v>0</v>
      </c>
    </row>
    <row r="32" spans="1:6">
      <c r="A32" s="4" t="s">
        <v>140</v>
      </c>
      <c r="D32" s="6" t="n">
        <v>0</v>
      </c>
      <c r="E32" s="6" t="n">
        <v>-462500</v>
      </c>
      <c r="F32" s="6" t="n">
        <v>0</v>
      </c>
    </row>
    <row r="33" spans="1:6">
      <c r="A33" s="4" t="s">
        <v>141</v>
      </c>
      <c r="B33" s="6" t="n">
        <v>3779</v>
      </c>
      <c r="C33" s="6" t="n">
        <v>-1068528</v>
      </c>
      <c r="D33" s="6" t="n">
        <v>-1068528</v>
      </c>
      <c r="E33" s="6" t="n">
        <v>-462988</v>
      </c>
      <c r="F33" s="6" t="n">
        <v>-138987</v>
      </c>
    </row>
    <row r="34" spans="1:6">
      <c r="A34" s="3" t="s">
        <v>142</v>
      </c>
    </row>
    <row r="35" spans="1:6">
      <c r="A35" s="4" t="s">
        <v>143</v>
      </c>
      <c r="B35" s="6" t="n">
        <v>-566813</v>
      </c>
      <c r="C35" s="6" t="n">
        <v>747375</v>
      </c>
      <c r="D35" s="6" t="n">
        <v>727750</v>
      </c>
      <c r="E35" s="6" t="n">
        <v>-41875</v>
      </c>
      <c r="F35" s="6" t="n">
        <v>-16750</v>
      </c>
    </row>
    <row r="36" spans="1:6">
      <c r="A36" s="4" t="s">
        <v>144</v>
      </c>
      <c r="B36" s="6" t="n">
        <v>750000</v>
      </c>
      <c r="C36" s="6" t="n">
        <v>0</v>
      </c>
      <c r="D36" s="6" t="n">
        <v>0</v>
      </c>
      <c r="E36" s="6" t="n">
        <v>350000</v>
      </c>
      <c r="F36" s="6" t="n">
        <v>3700000</v>
      </c>
    </row>
    <row r="37" spans="1:6">
      <c r="A37" s="4" t="s">
        <v>145</v>
      </c>
      <c r="B37" s="6" t="n">
        <v>-9983</v>
      </c>
      <c r="C37" s="6" t="n">
        <v>-17490</v>
      </c>
      <c r="D37" s="6" t="n">
        <v>-17490</v>
      </c>
      <c r="E37" s="6" t="n">
        <v>-5598</v>
      </c>
      <c r="F37" s="6" t="n">
        <v>-77163</v>
      </c>
    </row>
    <row r="38" spans="1:6">
      <c r="A38" s="4" t="s">
        <v>146</v>
      </c>
      <c r="B38" s="6" t="n">
        <v>-245950</v>
      </c>
      <c r="C38" s="6" t="n">
        <v>0</v>
      </c>
      <c r="D38" s="6" t="n">
        <v>0</v>
      </c>
      <c r="E38" s="6" t="n">
        <v>-425000</v>
      </c>
      <c r="F38" s="6" t="n">
        <v>-4544850</v>
      </c>
    </row>
    <row r="39" spans="1:6">
      <c r="A39" s="4" t="s">
        <v>147</v>
      </c>
      <c r="B39" s="6" t="n">
        <v>699362</v>
      </c>
      <c r="C39" s="6" t="n">
        <v>0</v>
      </c>
      <c r="D39" s="6" t="n">
        <v>0</v>
      </c>
      <c r="E39" s="6" t="n">
        <v>404685</v>
      </c>
      <c r="F39" s="6" t="n">
        <v>1207500</v>
      </c>
    </row>
    <row r="40" spans="1:6">
      <c r="A40" s="4" t="s">
        <v>148</v>
      </c>
      <c r="D40" s="6" t="n">
        <v>0</v>
      </c>
      <c r="E40" s="6" t="n">
        <v>-17137</v>
      </c>
      <c r="F40" s="6" t="n">
        <v>-75032</v>
      </c>
    </row>
    <row r="41" spans="1:6">
      <c r="A41" s="4" t="s">
        <v>149</v>
      </c>
      <c r="B41" s="6" t="n">
        <v>-395005</v>
      </c>
      <c r="C41" s="6" t="n">
        <v>-337865</v>
      </c>
      <c r="D41" s="6" t="n">
        <v>-454260</v>
      </c>
      <c r="E41" s="6" t="n">
        <v>-385435</v>
      </c>
      <c r="F41" s="6" t="n">
        <v>-150829</v>
      </c>
    </row>
    <row r="42" spans="1:6">
      <c r="A42" s="4" t="s">
        <v>150</v>
      </c>
      <c r="D42" s="6" t="n">
        <v>0</v>
      </c>
      <c r="E42" s="6" t="n">
        <v>0</v>
      </c>
      <c r="F42" s="6" t="n">
        <v>158822</v>
      </c>
    </row>
    <row r="43" spans="1:6">
      <c r="A43" s="4" t="s">
        <v>84</v>
      </c>
      <c r="B43" s="6" t="n">
        <v>-1342</v>
      </c>
      <c r="C43" s="6" t="n">
        <v>0</v>
      </c>
    </row>
    <row r="44" spans="1:6">
      <c r="A44" s="4" t="s">
        <v>151</v>
      </c>
      <c r="B44" s="6" t="n">
        <v>230269</v>
      </c>
      <c r="C44" s="6" t="n">
        <v>392020</v>
      </c>
      <c r="D44" s="6" t="n">
        <v>256000</v>
      </c>
      <c r="E44" s="6" t="n">
        <v>-120360</v>
      </c>
      <c r="F44" s="6" t="n">
        <v>201698</v>
      </c>
    </row>
    <row r="45" spans="1:6">
      <c r="A45" s="3" t="s">
        <v>152</v>
      </c>
    </row>
    <row r="46" spans="1:6">
      <c r="A46" s="4" t="s">
        <v>153</v>
      </c>
      <c r="B46" s="6" t="n">
        <v>15591</v>
      </c>
      <c r="C46" s="6" t="n">
        <v>8250</v>
      </c>
      <c r="D46" s="6" t="n">
        <v>23406</v>
      </c>
      <c r="E46" s="6" t="n">
        <v>0</v>
      </c>
      <c r="F46" s="6" t="n">
        <v>0</v>
      </c>
    </row>
    <row r="47" spans="1:6">
      <c r="A47" s="4" t="s">
        <v>154</v>
      </c>
      <c r="B47" s="6" t="n">
        <v>-12</v>
      </c>
      <c r="C47" s="6" t="n">
        <v>33199</v>
      </c>
      <c r="D47" s="6" t="n">
        <v>32416</v>
      </c>
      <c r="E47" s="6" t="n">
        <v>0</v>
      </c>
      <c r="F47" s="6" t="n">
        <v>0</v>
      </c>
    </row>
    <row r="48" spans="1:6">
      <c r="A48" s="4" t="s">
        <v>155</v>
      </c>
      <c r="B48" s="6" t="n">
        <v>-37900</v>
      </c>
      <c r="C48" s="6" t="n">
        <v>0</v>
      </c>
      <c r="D48" s="6" t="n">
        <v>0</v>
      </c>
      <c r="E48" s="6" t="n">
        <v>0</v>
      </c>
      <c r="F48" s="6" t="n">
        <v>0</v>
      </c>
    </row>
    <row r="49" spans="1:6">
      <c r="A49" s="4" t="s">
        <v>156</v>
      </c>
      <c r="B49" s="6" t="n">
        <v>-22321</v>
      </c>
      <c r="C49" s="6" t="n">
        <v>41449</v>
      </c>
      <c r="D49" s="6" t="n">
        <v>55822</v>
      </c>
      <c r="E49" s="6" t="n">
        <v>0</v>
      </c>
      <c r="F49" s="6" t="n">
        <v>0</v>
      </c>
    </row>
    <row r="50" spans="1:6">
      <c r="A50" s="4" t="s">
        <v>157</v>
      </c>
      <c r="B50" s="6" t="n">
        <v>-22321</v>
      </c>
      <c r="C50" s="6" t="n">
        <v>41449</v>
      </c>
      <c r="D50" s="6" t="n">
        <v>55822</v>
      </c>
      <c r="E50" s="6" t="n">
        <v>0</v>
      </c>
      <c r="F50" s="6" t="n">
        <v>0</v>
      </c>
    </row>
    <row r="51" spans="1:6">
      <c r="A51" s="3" t="s">
        <v>24</v>
      </c>
    </row>
    <row r="52" spans="1:6">
      <c r="A52" s="4" t="s">
        <v>158</v>
      </c>
      <c r="B52" s="6" t="n">
        <v>149531</v>
      </c>
      <c r="C52" s="6" t="n">
        <v>-251671</v>
      </c>
      <c r="D52" s="6" t="n">
        <v>-255727</v>
      </c>
      <c r="E52" s="6" t="n">
        <v>-100770</v>
      </c>
      <c r="F52" s="6" t="n">
        <v>360492</v>
      </c>
    </row>
    <row r="53" spans="1:6">
      <c r="A53" s="4" t="s">
        <v>159</v>
      </c>
      <c r="B53" s="6" t="n">
        <v>3995</v>
      </c>
      <c r="C53" s="6" t="n">
        <v>259722</v>
      </c>
      <c r="D53" s="6" t="n">
        <v>259722</v>
      </c>
      <c r="E53" s="6" t="n">
        <v>360492</v>
      </c>
      <c r="F53" s="6" t="n">
        <v>0</v>
      </c>
    </row>
    <row r="54" spans="1:6">
      <c r="A54" s="4" t="s">
        <v>160</v>
      </c>
      <c r="B54" s="6" t="n">
        <v>153526</v>
      </c>
      <c r="C54" s="6" t="n">
        <v>8051</v>
      </c>
      <c r="D54" s="6" t="n">
        <v>3995</v>
      </c>
      <c r="E54" s="6" t="n">
        <v>259722</v>
      </c>
      <c r="F54" s="6" t="n">
        <v>360492</v>
      </c>
    </row>
    <row r="55" spans="1:6">
      <c r="A55" s="3" t="s">
        <v>161</v>
      </c>
    </row>
    <row r="56" spans="1:6">
      <c r="A56" s="4" t="s">
        <v>162</v>
      </c>
      <c r="B56" s="6" t="n">
        <v>169646</v>
      </c>
      <c r="C56" s="6" t="n">
        <v>137623</v>
      </c>
      <c r="D56" s="6" t="n">
        <v>199429</v>
      </c>
      <c r="E56" s="6" t="n">
        <v>176033</v>
      </c>
      <c r="F56" s="6" t="n">
        <v>82880</v>
      </c>
    </row>
    <row r="57" spans="1:6">
      <c r="A57" s="3" t="s">
        <v>163</v>
      </c>
    </row>
    <row r="58" spans="1:6">
      <c r="A58" s="4" t="s">
        <v>164</v>
      </c>
      <c r="B58" s="6" t="n">
        <v>0</v>
      </c>
      <c r="C58" s="6" t="n">
        <v>18172</v>
      </c>
      <c r="D58" s="6" t="n">
        <v>19316</v>
      </c>
      <c r="E58" s="6" t="n">
        <v>52995</v>
      </c>
      <c r="F58" s="6" t="n">
        <v>72402</v>
      </c>
    </row>
    <row r="59" spans="1:6">
      <c r="A59" s="4" t="s">
        <v>165</v>
      </c>
      <c r="B59" s="6" t="n">
        <v>138730</v>
      </c>
      <c r="C59" s="6" t="n">
        <v>116395</v>
      </c>
      <c r="D59" s="6" t="n">
        <v>119055</v>
      </c>
      <c r="E59" s="6" t="n">
        <v>111733</v>
      </c>
      <c r="F59" s="6" t="n">
        <v>94109</v>
      </c>
    </row>
    <row r="60" spans="1:6">
      <c r="A60" s="4" t="s">
        <v>55</v>
      </c>
    </row>
    <row r="61" spans="1:6">
      <c r="A61" s="3" t="s">
        <v>119</v>
      </c>
    </row>
    <row r="62" spans="1:6">
      <c r="A62" s="4" t="s">
        <v>90</v>
      </c>
      <c r="B62" s="6" t="n">
        <v>202686</v>
      </c>
      <c r="C62" s="6" t="n">
        <v>176151</v>
      </c>
      <c r="D62" s="6" t="n">
        <v>244702</v>
      </c>
      <c r="E62" s="6" t="n">
        <v>165990</v>
      </c>
      <c r="F62" s="6" t="n">
        <v>35346</v>
      </c>
    </row>
    <row r="63" spans="1:6">
      <c r="A63" s="3" t="s">
        <v>120</v>
      </c>
    </row>
    <row r="64" spans="1:6">
      <c r="A64" s="4" t="s">
        <v>121</v>
      </c>
      <c r="B64" s="6" t="n">
        <v>-16216</v>
      </c>
      <c r="C64" s="6" t="n">
        <v>-13949</v>
      </c>
      <c r="D64" s="6" t="n">
        <v>-30563</v>
      </c>
      <c r="E64" s="6" t="n">
        <v>0</v>
      </c>
      <c r="F64" s="6" t="n">
        <v>0</v>
      </c>
    </row>
    <row r="65" spans="1:6">
      <c r="A65" s="4" t="s">
        <v>73</v>
      </c>
      <c r="B65" s="6" t="n">
        <v>223062</v>
      </c>
      <c r="C65" s="6" t="n">
        <v>199933</v>
      </c>
      <c r="D65" s="6" t="n">
        <v>266622</v>
      </c>
      <c r="E65" s="6" t="n">
        <v>260455</v>
      </c>
      <c r="F65" s="6" t="n">
        <v>220667</v>
      </c>
    </row>
    <row r="66" spans="1:6">
      <c r="A66" s="4" t="s">
        <v>74</v>
      </c>
      <c r="B66" s="6" t="n">
        <v>11344</v>
      </c>
      <c r="C66" s="6" t="n">
        <v>18851</v>
      </c>
      <c r="D66" s="6" t="n">
        <v>20319</v>
      </c>
      <c r="E66" s="6" t="n">
        <v>34022</v>
      </c>
      <c r="F66" s="6" t="n">
        <v>4684</v>
      </c>
    </row>
    <row r="67" spans="1:6">
      <c r="A67" s="4" t="s">
        <v>122</v>
      </c>
      <c r="B67" s="6" t="n">
        <v>9602</v>
      </c>
      <c r="C67" s="6" t="n">
        <v>9391</v>
      </c>
      <c r="D67" s="6" t="n">
        <v>12031</v>
      </c>
      <c r="E67" s="6" t="n">
        <v>11360</v>
      </c>
      <c r="F67" s="6" t="n">
        <v>7195</v>
      </c>
    </row>
    <row r="68" spans="1:6">
      <c r="A68" s="4" t="s">
        <v>123</v>
      </c>
      <c r="B68" s="6" t="n">
        <v>0</v>
      </c>
      <c r="C68" s="6" t="n">
        <v>2736</v>
      </c>
      <c r="D68" s="6" t="n">
        <v>2736</v>
      </c>
      <c r="E68" s="6" t="n">
        <v>798</v>
      </c>
      <c r="F68" s="6" t="n">
        <v>0</v>
      </c>
    </row>
    <row r="69" spans="1:6">
      <c r="A69" s="4" t="s">
        <v>124</v>
      </c>
      <c r="B69" s="6" t="n">
        <v>0</v>
      </c>
      <c r="C69" s="6" t="n">
        <v>514</v>
      </c>
      <c r="D69" s="6" t="n">
        <v>686</v>
      </c>
      <c r="E69" s="6" t="n">
        <v>686</v>
      </c>
      <c r="F69" s="6" t="n">
        <v>286</v>
      </c>
    </row>
    <row r="70" spans="1:6">
      <c r="A70" s="4" t="s">
        <v>125</v>
      </c>
      <c r="B70" s="6" t="n">
        <v>778</v>
      </c>
      <c r="C70" s="6" t="n">
        <v>514</v>
      </c>
    </row>
    <row r="71" spans="1:6">
      <c r="A71" s="4" t="s">
        <v>126</v>
      </c>
      <c r="B71" s="6" t="n">
        <v>5599</v>
      </c>
      <c r="C71" s="6" t="n">
        <v>4912</v>
      </c>
      <c r="D71" s="6" t="n">
        <v>5745</v>
      </c>
      <c r="E71" s="6" t="n">
        <v>1730</v>
      </c>
      <c r="F71" s="6" t="n">
        <v>2156</v>
      </c>
    </row>
    <row r="72" spans="1:6">
      <c r="A72" s="4" t="s">
        <v>127</v>
      </c>
      <c r="B72" s="6" t="n">
        <v>29783</v>
      </c>
      <c r="C72" s="6" t="n">
        <v>14657</v>
      </c>
      <c r="D72" s="6" t="n">
        <v>20680</v>
      </c>
      <c r="E72" s="6" t="n">
        <v>6414</v>
      </c>
      <c r="F72" s="6" t="n">
        <v>-1739</v>
      </c>
    </row>
    <row r="73" spans="1:6">
      <c r="A73" s="4" t="s">
        <v>128</v>
      </c>
      <c r="B73" s="6" t="n">
        <v>11355</v>
      </c>
      <c r="C73" s="6" t="n">
        <v>0</v>
      </c>
    </row>
    <row r="74" spans="1:6">
      <c r="A74" s="4" t="s">
        <v>129</v>
      </c>
      <c r="B74" s="6" t="n">
        <v>-1636</v>
      </c>
      <c r="C74" s="6" t="n">
        <v>-2762</v>
      </c>
      <c r="D74" s="6" t="n">
        <v>-3711</v>
      </c>
      <c r="E74" s="6" t="n">
        <v>-2352</v>
      </c>
      <c r="F74" s="6" t="n">
        <v>-80</v>
      </c>
    </row>
    <row r="75" spans="1:6">
      <c r="A75" s="4" t="s">
        <v>130</v>
      </c>
      <c r="B75" s="6" t="n">
        <v>1608</v>
      </c>
      <c r="C75" s="6" t="n">
        <v>1516</v>
      </c>
      <c r="D75" s="6" t="n">
        <v>2093</v>
      </c>
      <c r="E75" s="6" t="n">
        <v>1336</v>
      </c>
      <c r="F75" s="6" t="n">
        <v>510</v>
      </c>
    </row>
    <row r="76" spans="1:6">
      <c r="A76" s="4" t="s">
        <v>131</v>
      </c>
      <c r="B76" s="6" t="n">
        <v>-3913</v>
      </c>
      <c r="C76" s="6" t="n">
        <v>2848</v>
      </c>
      <c r="D76" s="6" t="n">
        <v>5090</v>
      </c>
      <c r="E76" s="6" t="n">
        <v>3176</v>
      </c>
      <c r="F76" s="6" t="n">
        <v>108</v>
      </c>
    </row>
    <row r="77" spans="1:6">
      <c r="A77" s="4" t="s">
        <v>132</v>
      </c>
      <c r="B77" s="6" t="n">
        <v>-605625</v>
      </c>
      <c r="C77" s="6" t="n">
        <v>0</v>
      </c>
      <c r="D77" s="6" t="n">
        <v>2801</v>
      </c>
      <c r="E77" s="6" t="n">
        <v>0</v>
      </c>
      <c r="F77" s="6" t="n">
        <v>0</v>
      </c>
    </row>
    <row r="78" spans="1:6">
      <c r="A78" s="4" t="s">
        <v>133</v>
      </c>
      <c r="B78" s="6" t="n">
        <v>40165</v>
      </c>
      <c r="C78" s="6" t="n">
        <v>88</v>
      </c>
    </row>
    <row r="79" spans="1:6">
      <c r="A79" s="3" t="s">
        <v>134</v>
      </c>
    </row>
    <row r="80" spans="1:6">
      <c r="A80" s="4" t="s">
        <v>25</v>
      </c>
      <c r="B80" s="6" t="n">
        <v>-437</v>
      </c>
      <c r="C80" s="6" t="n">
        <v>550</v>
      </c>
      <c r="D80" s="6" t="n">
        <v>-1283</v>
      </c>
      <c r="E80" s="6" t="n">
        <v>3118</v>
      </c>
      <c r="F80" s="6" t="n">
        <v>-9503</v>
      </c>
    </row>
    <row r="81" spans="1:6">
      <c r="A81" s="4" t="s">
        <v>26</v>
      </c>
      <c r="B81" s="6" t="n">
        <v>-222</v>
      </c>
      <c r="C81" s="6" t="n">
        <v>137</v>
      </c>
      <c r="D81" s="6" t="n">
        <v>654</v>
      </c>
      <c r="E81" s="6" t="n">
        <v>-1537</v>
      </c>
      <c r="F81" s="6" t="n">
        <v>6747</v>
      </c>
    </row>
    <row r="82" spans="1:6">
      <c r="A82" s="4" t="s">
        <v>33</v>
      </c>
      <c r="B82" s="6" t="n">
        <v>71</v>
      </c>
      <c r="C82" s="6" t="n">
        <v>-633</v>
      </c>
      <c r="D82" s="6" t="n">
        <v>-735</v>
      </c>
      <c r="E82" s="6" t="n">
        <v>796</v>
      </c>
      <c r="F82" s="6" t="n">
        <v>166</v>
      </c>
    </row>
    <row r="83" spans="1:6">
      <c r="A83" s="4" t="s">
        <v>34</v>
      </c>
      <c r="B83" s="6" t="n">
        <v>-3832</v>
      </c>
      <c r="C83" s="6" t="n">
        <v>67</v>
      </c>
      <c r="D83" s="6" t="n">
        <v>5403</v>
      </c>
      <c r="E83" s="6" t="n">
        <v>158</v>
      </c>
      <c r="F83" s="6" t="n">
        <v>5101</v>
      </c>
    </row>
    <row r="84" spans="1:6">
      <c r="A84" s="4" t="s">
        <v>36</v>
      </c>
      <c r="B84" s="6" t="n">
        <v>11311</v>
      </c>
      <c r="C84" s="6" t="n">
        <v>9830</v>
      </c>
      <c r="D84" s="6" t="n">
        <v>3531</v>
      </c>
      <c r="E84" s="6" t="n">
        <v>-3572</v>
      </c>
      <c r="F84" s="6" t="n">
        <v>26137</v>
      </c>
    </row>
    <row r="85" spans="1:6">
      <c r="A85" s="4" t="s">
        <v>135</v>
      </c>
      <c r="B85" s="6" t="n">
        <v>-84517</v>
      </c>
      <c r="C85" s="6" t="n">
        <v>424837</v>
      </c>
      <c r="D85" s="6" t="n">
        <v>556801</v>
      </c>
      <c r="E85" s="6" t="n">
        <v>482578</v>
      </c>
      <c r="F85" s="6" t="n">
        <v>297781</v>
      </c>
    </row>
    <row r="86" spans="1:6">
      <c r="A86" s="3" t="s">
        <v>136</v>
      </c>
    </row>
    <row r="87" spans="1:6">
      <c r="A87" s="4" t="s">
        <v>137</v>
      </c>
      <c r="B87" s="6" t="n">
        <v>0</v>
      </c>
      <c r="C87" s="6" t="n">
        <v>-191</v>
      </c>
      <c r="D87" s="6" t="n">
        <v>-192</v>
      </c>
      <c r="E87" s="6" t="n">
        <v>-488</v>
      </c>
      <c r="F87" s="6" t="n">
        <v>-138987</v>
      </c>
    </row>
    <row r="88" spans="1:6">
      <c r="A88" s="4" t="s">
        <v>138</v>
      </c>
      <c r="B88" s="6" t="n">
        <v>0</v>
      </c>
      <c r="C88" s="6" t="n">
        <v>-1068337</v>
      </c>
      <c r="D88" s="6" t="n">
        <v>-1068336</v>
      </c>
      <c r="E88" s="6" t="n">
        <v>0</v>
      </c>
      <c r="F88" s="6" t="n">
        <v>0</v>
      </c>
    </row>
    <row r="89" spans="1:6">
      <c r="A89" s="4" t="s">
        <v>139</v>
      </c>
      <c r="B89" s="6" t="n">
        <v>3779</v>
      </c>
      <c r="C89" s="6" t="n">
        <v>0</v>
      </c>
    </row>
    <row r="90" spans="1:6">
      <c r="A90" s="4" t="s">
        <v>140</v>
      </c>
      <c r="D90" s="6" t="n">
        <v>0</v>
      </c>
      <c r="E90" s="6" t="n">
        <v>-462500</v>
      </c>
      <c r="F90" s="6" t="n">
        <v>0</v>
      </c>
    </row>
    <row r="91" spans="1:6">
      <c r="A91" s="4" t="s">
        <v>141</v>
      </c>
      <c r="B91" s="6" t="n">
        <v>3779</v>
      </c>
      <c r="C91" s="6" t="n">
        <v>-1068528</v>
      </c>
      <c r="D91" s="6" t="n">
        <v>-1068528</v>
      </c>
      <c r="E91" s="6" t="n">
        <v>-462988</v>
      </c>
      <c r="F91" s="6" t="n">
        <v>-138987</v>
      </c>
    </row>
    <row r="92" spans="1:6">
      <c r="A92" s="3" t="s">
        <v>142</v>
      </c>
    </row>
    <row r="93" spans="1:6">
      <c r="A93" s="4" t="s">
        <v>143</v>
      </c>
      <c r="B93" s="6" t="n">
        <v>-566813</v>
      </c>
      <c r="C93" s="6" t="n">
        <v>747375</v>
      </c>
      <c r="D93" s="6" t="n">
        <v>727750</v>
      </c>
      <c r="E93" s="6" t="n">
        <v>-41875</v>
      </c>
      <c r="F93" s="6" t="n">
        <v>-16750</v>
      </c>
    </row>
    <row r="94" spans="1:6">
      <c r="A94" s="4" t="s">
        <v>144</v>
      </c>
      <c r="B94" s="6" t="n">
        <v>750000</v>
      </c>
      <c r="C94" s="6" t="n">
        <v>0</v>
      </c>
      <c r="D94" s="6" t="n">
        <v>0</v>
      </c>
      <c r="E94" s="6" t="n">
        <v>350000</v>
      </c>
      <c r="F94" s="6" t="n">
        <v>3700000</v>
      </c>
    </row>
    <row r="95" spans="1:6">
      <c r="A95" s="4" t="s">
        <v>145</v>
      </c>
      <c r="B95" s="6" t="n">
        <v>-9983</v>
      </c>
      <c r="C95" s="6" t="n">
        <v>-17490</v>
      </c>
      <c r="D95" s="6" t="n">
        <v>-17490</v>
      </c>
      <c r="E95" s="6" t="n">
        <v>-5598</v>
      </c>
      <c r="F95" s="6" t="n">
        <v>-77163</v>
      </c>
    </row>
    <row r="96" spans="1:6">
      <c r="A96" s="4" t="s">
        <v>146</v>
      </c>
      <c r="B96" s="6" t="n">
        <v>-245950</v>
      </c>
      <c r="C96" s="6" t="n">
        <v>0</v>
      </c>
      <c r="D96" s="6" t="n">
        <v>0</v>
      </c>
      <c r="E96" s="6" t="n">
        <v>-425000</v>
      </c>
      <c r="F96" s="6" t="n">
        <v>-4544850</v>
      </c>
    </row>
    <row r="97" spans="1:6">
      <c r="A97" s="4" t="s">
        <v>147</v>
      </c>
      <c r="B97" s="6" t="n">
        <v>699362</v>
      </c>
      <c r="C97" s="6" t="n">
        <v>0</v>
      </c>
      <c r="D97" s="6" t="n">
        <v>0</v>
      </c>
      <c r="E97" s="6" t="n">
        <v>387548</v>
      </c>
      <c r="F97" s="6" t="n">
        <v>1132468</v>
      </c>
    </row>
    <row r="98" spans="1:6">
      <c r="A98" s="4" t="s">
        <v>149</v>
      </c>
      <c r="B98" s="6" t="n">
        <v>-395005</v>
      </c>
      <c r="C98" s="6" t="n">
        <v>-337865</v>
      </c>
      <c r="D98" s="6" t="n">
        <v>-454260</v>
      </c>
      <c r="E98" s="6" t="n">
        <v>-385435</v>
      </c>
      <c r="F98" s="6" t="n">
        <v>-150829</v>
      </c>
    </row>
    <row r="99" spans="1:6">
      <c r="A99" s="4" t="s">
        <v>150</v>
      </c>
      <c r="D99" s="6" t="n">
        <v>0</v>
      </c>
      <c r="E99" s="6" t="n">
        <v>0</v>
      </c>
      <c r="F99" s="6" t="n">
        <v>158822</v>
      </c>
    </row>
    <row r="100" spans="1:6">
      <c r="A100" s="4" t="s">
        <v>84</v>
      </c>
      <c r="B100" s="6" t="n">
        <v>-1342</v>
      </c>
      <c r="C100" s="6" t="n">
        <v>0</v>
      </c>
    </row>
    <row r="101" spans="1:6">
      <c r="A101" s="4" t="s">
        <v>151</v>
      </c>
      <c r="B101" s="6" t="n">
        <v>230269</v>
      </c>
      <c r="C101" s="6" t="n">
        <v>392020</v>
      </c>
      <c r="D101" s="6" t="n">
        <v>256000</v>
      </c>
      <c r="E101" s="6" t="n">
        <v>-120360</v>
      </c>
      <c r="F101" s="6" t="n">
        <v>201698</v>
      </c>
    </row>
    <row r="102" spans="1:6">
      <c r="A102" s="3" t="s">
        <v>152</v>
      </c>
    </row>
    <row r="103" spans="1:6">
      <c r="A103" s="4" t="s">
        <v>153</v>
      </c>
      <c r="B103" s="6" t="n">
        <v>15591</v>
      </c>
      <c r="C103" s="6" t="n">
        <v>8250</v>
      </c>
      <c r="D103" s="6" t="n">
        <v>23406</v>
      </c>
      <c r="E103" s="6" t="n">
        <v>0</v>
      </c>
      <c r="F103" s="6" t="n">
        <v>0</v>
      </c>
    </row>
    <row r="104" spans="1:6">
      <c r="A104" s="4" t="s">
        <v>154</v>
      </c>
      <c r="B104" s="6" t="n">
        <v>-12</v>
      </c>
      <c r="C104" s="6" t="n">
        <v>33199</v>
      </c>
      <c r="D104" s="6" t="n">
        <v>32416</v>
      </c>
      <c r="E104" s="6" t="n">
        <v>0</v>
      </c>
      <c r="F104" s="6" t="n">
        <v>0</v>
      </c>
    </row>
    <row r="105" spans="1:6">
      <c r="A105" s="4" t="s">
        <v>155</v>
      </c>
      <c r="B105" s="6" t="n">
        <v>-37900</v>
      </c>
      <c r="C105" s="6" t="n">
        <v>0</v>
      </c>
      <c r="D105" s="6" t="n">
        <v>0</v>
      </c>
      <c r="E105" s="6" t="n">
        <v>0</v>
      </c>
      <c r="F105" s="6" t="n">
        <v>0</v>
      </c>
    </row>
    <row r="106" spans="1:6">
      <c r="A106" s="4" t="s">
        <v>156</v>
      </c>
      <c r="B106" s="6" t="n">
        <v>-22321</v>
      </c>
      <c r="C106" s="6" t="n">
        <v>41449</v>
      </c>
      <c r="D106" s="6" t="n">
        <v>55822</v>
      </c>
      <c r="E106" s="6" t="n">
        <v>0</v>
      </c>
      <c r="F106" s="6" t="n">
        <v>0</v>
      </c>
    </row>
    <row r="107" spans="1:6">
      <c r="A107" s="4" t="s">
        <v>157</v>
      </c>
      <c r="B107" s="6" t="n">
        <v>-22321</v>
      </c>
      <c r="C107" s="6" t="n">
        <v>41449</v>
      </c>
      <c r="D107" s="6" t="n">
        <v>55822</v>
      </c>
      <c r="E107" s="6" t="n">
        <v>0</v>
      </c>
      <c r="F107" s="6" t="n">
        <v>0</v>
      </c>
    </row>
    <row r="108" spans="1:6">
      <c r="A108" s="3" t="s">
        <v>24</v>
      </c>
    </row>
    <row r="109" spans="1:6">
      <c r="A109" s="4" t="s">
        <v>158</v>
      </c>
      <c r="B109" s="6" t="n">
        <v>149531</v>
      </c>
      <c r="C109" s="6" t="n">
        <v>-251671</v>
      </c>
      <c r="D109" s="6" t="n">
        <v>-255727</v>
      </c>
      <c r="E109" s="6" t="n">
        <v>-100770</v>
      </c>
      <c r="F109" s="6" t="n">
        <v>360492</v>
      </c>
    </row>
    <row r="110" spans="1:6">
      <c r="A110" s="4" t="s">
        <v>159</v>
      </c>
      <c r="B110" s="6" t="n">
        <v>3995</v>
      </c>
      <c r="C110" s="6" t="n">
        <v>259722</v>
      </c>
      <c r="D110" s="6" t="n">
        <v>259722</v>
      </c>
      <c r="E110" s="6" t="n">
        <v>360492</v>
      </c>
      <c r="F110" s="6" t="n">
        <v>0</v>
      </c>
    </row>
    <row r="111" spans="1:6">
      <c r="A111" s="4" t="s">
        <v>160</v>
      </c>
      <c r="B111" s="6" t="n">
        <v>153526</v>
      </c>
      <c r="C111" s="6" t="n">
        <v>8051</v>
      </c>
      <c r="D111" s="6" t="n">
        <v>3995</v>
      </c>
      <c r="E111" s="6" t="n">
        <v>259722</v>
      </c>
      <c r="F111" s="6" t="n">
        <v>360492</v>
      </c>
    </row>
    <row r="112" spans="1:6">
      <c r="A112" s="3" t="s">
        <v>161</v>
      </c>
    </row>
    <row r="113" spans="1:6">
      <c r="A113" s="4" t="s">
        <v>162</v>
      </c>
      <c r="B113" s="6" t="n">
        <v>169646</v>
      </c>
      <c r="C113" s="6" t="n">
        <v>137623</v>
      </c>
      <c r="D113" s="6" t="n">
        <v>199429</v>
      </c>
      <c r="E113" s="6" t="n">
        <v>176033</v>
      </c>
      <c r="F113" s="6" t="n">
        <v>82880</v>
      </c>
    </row>
    <row r="114" spans="1:6">
      <c r="A114" s="3" t="s">
        <v>163</v>
      </c>
    </row>
    <row r="115" spans="1:6">
      <c r="A115" s="4" t="s">
        <v>164</v>
      </c>
      <c r="B115" s="6" t="n">
        <v>0</v>
      </c>
      <c r="C115" s="6" t="n">
        <v>18172</v>
      </c>
      <c r="D115" s="6" t="n">
        <v>19316</v>
      </c>
      <c r="E115" s="6" t="n">
        <v>52995</v>
      </c>
      <c r="F115" s="6" t="n">
        <v>72402</v>
      </c>
    </row>
    <row r="116" spans="1:6">
      <c r="A116" s="4" t="s">
        <v>165</v>
      </c>
      <c r="B116" s="6" t="n">
        <v>138730</v>
      </c>
      <c r="C116" s="6" t="n">
        <v>116395</v>
      </c>
      <c r="D116" s="6" t="n">
        <v>119055</v>
      </c>
      <c r="E116" s="6" t="n">
        <v>111733</v>
      </c>
      <c r="F116" s="6" t="n">
        <v>94109</v>
      </c>
    </row>
    <row r="117" spans="1:6">
      <c r="A117" s="4" t="s">
        <v>166</v>
      </c>
    </row>
    <row r="118" spans="1:6">
      <c r="A118" s="3" t="s">
        <v>163</v>
      </c>
    </row>
    <row r="119" spans="1:6">
      <c r="A119" s="4" t="s">
        <v>167</v>
      </c>
      <c r="B119" s="6" t="n">
        <v>301373</v>
      </c>
      <c r="C119" s="6" t="n">
        <v>0</v>
      </c>
    </row>
    <row r="120" spans="1:6">
      <c r="A120" s="4" t="s">
        <v>168</v>
      </c>
    </row>
    <row r="121" spans="1:6">
      <c r="A121" s="3" t="s">
        <v>163</v>
      </c>
    </row>
    <row r="122" spans="1:6">
      <c r="A122" s="4" t="s">
        <v>167</v>
      </c>
      <c r="B122" s="6" t="n">
        <v>301373</v>
      </c>
      <c r="C122" s="6" t="n">
        <v>0</v>
      </c>
    </row>
    <row r="123" spans="1:6">
      <c r="A123" s="4" t="s">
        <v>169</v>
      </c>
    </row>
    <row r="124" spans="1:6">
      <c r="A124" s="3" t="s">
        <v>163</v>
      </c>
    </row>
    <row r="125" spans="1:6">
      <c r="A125" s="4" t="s">
        <v>170</v>
      </c>
      <c r="B125" s="6" t="n">
        <v>625000</v>
      </c>
      <c r="C125" s="6" t="n">
        <v>0</v>
      </c>
    </row>
    <row r="126" spans="1:6">
      <c r="A126" s="4" t="s">
        <v>171</v>
      </c>
    </row>
    <row r="127" spans="1:6">
      <c r="A127" s="3" t="s">
        <v>163</v>
      </c>
    </row>
    <row r="128" spans="1:6">
      <c r="A128" s="4" t="s">
        <v>170</v>
      </c>
      <c r="B128" s="5" t="n">
        <v>625000</v>
      </c>
      <c r="C128" s="5" t="n">
        <v>0</v>
      </c>
    </row>
    <row r="129" spans="1:6">
      <c r="A129" s="4" t="s">
        <v>140</v>
      </c>
    </row>
    <row r="130" spans="1:6">
      <c r="A130" s="3" t="s">
        <v>163</v>
      </c>
    </row>
    <row r="131" spans="1:6">
      <c r="A131" s="4" t="s">
        <v>170</v>
      </c>
      <c r="D131" s="6" t="n">
        <v>0</v>
      </c>
      <c r="E131" s="6" t="n">
        <v>721409</v>
      </c>
      <c r="F131" s="6" t="n">
        <v>0</v>
      </c>
    </row>
    <row r="132" spans="1:6">
      <c r="A132" s="4" t="s">
        <v>172</v>
      </c>
    </row>
    <row r="133" spans="1:6">
      <c r="A133" s="3" t="s">
        <v>163</v>
      </c>
    </row>
    <row r="134" spans="1:6">
      <c r="A134" s="4" t="s">
        <v>170</v>
      </c>
      <c r="D134" s="6" t="n">
        <v>0</v>
      </c>
      <c r="E134" s="6" t="n">
        <v>721409</v>
      </c>
      <c r="F134" s="6" t="n">
        <v>0</v>
      </c>
    </row>
    <row r="135" spans="1:6">
      <c r="A135" s="4" t="s">
        <v>173</v>
      </c>
    </row>
    <row r="136" spans="1:6">
      <c r="A136" s="3" t="s">
        <v>163</v>
      </c>
    </row>
    <row r="137" spans="1:6">
      <c r="A137" s="4" t="s">
        <v>170</v>
      </c>
      <c r="D137" s="6" t="n">
        <v>0</v>
      </c>
      <c r="E137" s="6" t="n">
        <v>0</v>
      </c>
      <c r="F137" s="6" t="n">
        <v>1273230</v>
      </c>
    </row>
    <row r="138" spans="1:6">
      <c r="A138" s="4" t="s">
        <v>174</v>
      </c>
    </row>
    <row r="139" spans="1:6">
      <c r="A139" s="3" t="s">
        <v>163</v>
      </c>
    </row>
    <row r="140" spans="1:6">
      <c r="A140" s="4" t="s">
        <v>170</v>
      </c>
      <c r="D140" s="5" t="n">
        <v>0</v>
      </c>
      <c r="E140" s="5" t="n">
        <v>0</v>
      </c>
      <c r="F140" s="5" t="n">
        <v>1273230</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21</v>
      </c>
      <c r="B1" s="2" t="s">
        <v>67</v>
      </c>
      <c r="D1" s="2" t="s">
        <v>1</v>
      </c>
      <c r="F1" s="2" t="s">
        <v>68</v>
      </c>
    </row>
    <row r="2" spans="1:8">
      <c r="B2" s="2" t="s">
        <v>2</v>
      </c>
      <c r="C2" s="2" t="s">
        <v>69</v>
      </c>
      <c r="D2" s="2" t="s">
        <v>2</v>
      </c>
      <c r="E2" s="2" t="s">
        <v>69</v>
      </c>
      <c r="F2" s="2" t="s">
        <v>19</v>
      </c>
      <c r="G2" s="2" t="s">
        <v>20</v>
      </c>
      <c r="H2" s="2" t="s">
        <v>70</v>
      </c>
    </row>
    <row r="3" spans="1:8">
      <c r="A3" s="3" t="s">
        <v>722</v>
      </c>
    </row>
    <row r="4" spans="1:8">
      <c r="A4" s="4" t="s">
        <v>723</v>
      </c>
      <c r="B4" s="5" t="n">
        <v>-54570</v>
      </c>
      <c r="D4" s="5" t="n">
        <v>-54570</v>
      </c>
    </row>
    <row r="5" spans="1:8">
      <c r="A5" s="4" t="s">
        <v>724</v>
      </c>
      <c r="B5" s="5" t="n">
        <v>-19270</v>
      </c>
      <c r="C5" s="5" t="n">
        <v>4736</v>
      </c>
      <c r="D5" s="5" t="n">
        <v>-65657</v>
      </c>
      <c r="E5" s="5" t="n">
        <v>27372</v>
      </c>
      <c r="F5" s="5" t="n">
        <v>4128</v>
      </c>
      <c r="G5" s="5" t="n">
        <v>9782</v>
      </c>
      <c r="H5" s="5" t="n">
        <v>1879</v>
      </c>
    </row>
    <row r="6" spans="1:8">
      <c r="A6" s="4" t="s">
        <v>725</v>
      </c>
    </row>
    <row r="7" spans="1:8">
      <c r="A7" s="3" t="s">
        <v>722</v>
      </c>
    </row>
    <row r="8" spans="1:8">
      <c r="A8" s="4" t="s">
        <v>726</v>
      </c>
      <c r="B8" s="4" t="s">
        <v>727</v>
      </c>
      <c r="D8" s="4" t="s">
        <v>727</v>
      </c>
      <c r="F8" s="4" t="s">
        <v>728</v>
      </c>
      <c r="G8" s="4" t="s">
        <v>728</v>
      </c>
    </row>
    <row r="9" spans="1:8">
      <c r="A9" s="4" t="s">
        <v>729</v>
      </c>
      <c r="B9" s="5" t="n">
        <v>1500000</v>
      </c>
      <c r="D9" s="5" t="n">
        <v>1500000</v>
      </c>
      <c r="F9" s="5" t="n">
        <v>1200000</v>
      </c>
      <c r="G9" s="5" t="n">
        <v>1200000</v>
      </c>
    </row>
    <row r="10" spans="1:8">
      <c r="A10" s="4" t="s">
        <v>730</v>
      </c>
      <c r="F10" s="4" t="s">
        <v>731</v>
      </c>
    </row>
    <row r="11" spans="1:8">
      <c r="A11" s="4" t="s">
        <v>724</v>
      </c>
      <c r="F11" s="5" t="n">
        <v>4100</v>
      </c>
      <c r="G11" s="6" t="n">
        <v>9800</v>
      </c>
    </row>
    <row r="12" spans="1:8">
      <c r="A12" s="4" t="s">
        <v>732</v>
      </c>
      <c r="F12" s="6" t="n">
        <v>1100</v>
      </c>
      <c r="G12" s="6" t="n">
        <v>9200</v>
      </c>
    </row>
    <row r="13" spans="1:8">
      <c r="A13" s="4" t="s">
        <v>733</v>
      </c>
    </row>
    <row r="14" spans="1:8">
      <c r="A14" s="3" t="s">
        <v>722</v>
      </c>
    </row>
    <row r="15" spans="1:8">
      <c r="A15" s="4" t="s">
        <v>734</v>
      </c>
      <c r="F15" s="6" t="n">
        <v>20500</v>
      </c>
      <c r="G15" s="6" t="n">
        <v>11300</v>
      </c>
    </row>
    <row r="16" spans="1:8">
      <c r="A16" s="4" t="s">
        <v>735</v>
      </c>
    </row>
    <row r="17" spans="1:8">
      <c r="A17" s="3" t="s">
        <v>722</v>
      </c>
    </row>
    <row r="18" spans="1:8">
      <c r="A18" s="4" t="s">
        <v>729</v>
      </c>
      <c r="F18" s="6" t="n">
        <v>400000</v>
      </c>
    </row>
    <row r="19" spans="1:8">
      <c r="A19" s="4" t="s">
        <v>723</v>
      </c>
      <c r="B19" s="6" t="n">
        <v>54600</v>
      </c>
      <c r="D19" s="6" t="n">
        <v>54600</v>
      </c>
      <c r="F19" s="6" t="n">
        <v>5600</v>
      </c>
      <c r="G19" s="5" t="n">
        <v>0</v>
      </c>
    </row>
    <row r="20" spans="1:8">
      <c r="A20" s="4" t="s">
        <v>736</v>
      </c>
      <c r="B20" s="5" t="n">
        <v>3400</v>
      </c>
      <c r="D20" s="5" t="n">
        <v>3400</v>
      </c>
      <c r="F20" s="5" t="n">
        <v>20500</v>
      </c>
    </row>
    <row r="21" spans="1:8">
      <c r="A21" s="4" t="s">
        <v>737</v>
      </c>
      <c r="F21" s="4" t="s">
        <v>738</v>
      </c>
    </row>
    <row r="22" spans="1:8">
      <c r="A22" s="4" t="s">
        <v>739</v>
      </c>
    </row>
    <row r="23" spans="1:8">
      <c r="A23" s="3" t="s">
        <v>722</v>
      </c>
    </row>
    <row r="24" spans="1:8">
      <c r="A24" s="4" t="s">
        <v>726</v>
      </c>
      <c r="B24" s="4" t="s">
        <v>740</v>
      </c>
      <c r="D24" s="4" t="s">
        <v>740</v>
      </c>
    </row>
    <row r="25" spans="1:8">
      <c r="A25" s="4" t="s">
        <v>729</v>
      </c>
      <c r="B25" s="5" t="n">
        <v>300000</v>
      </c>
      <c r="D25" s="5" t="n">
        <v>300000</v>
      </c>
    </row>
    <row r="26" spans="1:8">
      <c r="A26" s="4" t="s">
        <v>736</v>
      </c>
      <c r="B26" s="6" t="n">
        <v>3393</v>
      </c>
      <c r="D26" s="6" t="n">
        <v>3393</v>
      </c>
    </row>
    <row r="27" spans="1:8">
      <c r="A27" s="4" t="s">
        <v>741</v>
      </c>
    </row>
    <row r="28" spans="1:8">
      <c r="A28" s="3" t="s">
        <v>722</v>
      </c>
    </row>
    <row r="29" spans="1:8">
      <c r="A29" s="4" t="s">
        <v>723</v>
      </c>
      <c r="B29" s="5" t="n">
        <v>-9926</v>
      </c>
      <c r="D29" s="5" t="n">
        <v>-9926</v>
      </c>
    </row>
    <row r="30" spans="1:8">
      <c r="A30" s="4" t="s">
        <v>742</v>
      </c>
    </row>
    <row r="31" spans="1:8">
      <c r="A31" s="3" t="s">
        <v>722</v>
      </c>
    </row>
    <row r="32" spans="1:8">
      <c r="A32" s="4" t="s">
        <v>726</v>
      </c>
      <c r="B32" s="4" t="s">
        <v>743</v>
      </c>
      <c r="D32" s="4" t="s">
        <v>743</v>
      </c>
    </row>
    <row r="33" spans="1:8">
      <c r="A33" s="4" t="s">
        <v>729</v>
      </c>
      <c r="B33" s="5" t="n">
        <v>400000</v>
      </c>
      <c r="D33" s="5" t="n">
        <v>400000</v>
      </c>
    </row>
    <row r="34" spans="1:8">
      <c r="A34" s="4" t="s">
        <v>723</v>
      </c>
      <c r="B34" s="5" t="n">
        <v>-31370</v>
      </c>
      <c r="D34" s="5" t="n">
        <v>-31370</v>
      </c>
    </row>
    <row r="35" spans="1:8">
      <c r="A35" s="4" t="s">
        <v>744</v>
      </c>
    </row>
    <row r="36" spans="1:8">
      <c r="A36" s="3" t="s">
        <v>722</v>
      </c>
    </row>
    <row r="37" spans="1:8">
      <c r="A37" s="4" t="s">
        <v>726</v>
      </c>
      <c r="B37" s="4" t="s">
        <v>745</v>
      </c>
      <c r="D37" s="4" t="s">
        <v>745</v>
      </c>
    </row>
    <row r="38" spans="1:8">
      <c r="A38" s="4" t="s">
        <v>729</v>
      </c>
      <c r="B38" s="5" t="n">
        <v>900000</v>
      </c>
      <c r="D38" s="5" t="n">
        <v>900000</v>
      </c>
    </row>
    <row r="39" spans="1:8">
      <c r="A39" s="4" t="s">
        <v>723</v>
      </c>
      <c r="B39" s="5" t="n">
        <v>-13274</v>
      </c>
      <c r="D39" s="5" t="n">
        <v>-13274</v>
      </c>
    </row>
  </sheetData>
  <mergeCells count="4">
    <mergeCell ref="A1:A2"/>
    <mergeCell ref="B1:C1"/>
    <mergeCell ref="D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472</v>
      </c>
    </row>
    <row r="2" spans="1:2">
      <c r="A2" s="3" t="s">
        <v>722</v>
      </c>
    </row>
    <row r="3" spans="1:2">
      <c r="A3" s="4" t="s">
        <v>723</v>
      </c>
      <c r="B3" s="5" t="n">
        <v>-545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47</v>
      </c>
      <c r="B1" s="2" t="s">
        <v>67</v>
      </c>
      <c r="D1" s="2" t="s">
        <v>1</v>
      </c>
      <c r="F1" s="2" t="s">
        <v>68</v>
      </c>
    </row>
    <row r="2" spans="1:8">
      <c r="B2" s="2" t="s">
        <v>2</v>
      </c>
      <c r="C2" s="2" t="s">
        <v>69</v>
      </c>
      <c r="D2" s="2" t="s">
        <v>2</v>
      </c>
      <c r="E2" s="2" t="s">
        <v>69</v>
      </c>
      <c r="F2" s="2" t="s">
        <v>19</v>
      </c>
      <c r="G2" s="2" t="s">
        <v>20</v>
      </c>
      <c r="H2" s="2" t="s">
        <v>70</v>
      </c>
    </row>
    <row r="3" spans="1:8">
      <c r="A3" s="3" t="s">
        <v>748</v>
      </c>
    </row>
    <row r="4" spans="1:8">
      <c r="A4" s="4" t="s">
        <v>749</v>
      </c>
      <c r="F4" s="4" t="s">
        <v>447</v>
      </c>
    </row>
    <row r="5" spans="1:8">
      <c r="A5" s="4" t="s">
        <v>750</v>
      </c>
      <c r="F5" s="4" t="s">
        <v>442</v>
      </c>
    </row>
    <row r="6" spans="1:8">
      <c r="A6" s="4" t="s">
        <v>751</v>
      </c>
      <c r="B6" s="5" t="n">
        <v>1979000</v>
      </c>
      <c r="C6" s="5" t="n">
        <v>2650000</v>
      </c>
      <c r="D6" s="5" t="n">
        <v>5771000</v>
      </c>
      <c r="E6" s="5" t="n">
        <v>5144000</v>
      </c>
      <c r="F6" s="5" t="n">
        <v>5779000</v>
      </c>
      <c r="G6" s="5" t="n">
        <v>4906000</v>
      </c>
      <c r="H6" s="5" t="n">
        <v>2264000</v>
      </c>
    </row>
    <row r="7" spans="1:8">
      <c r="A7" s="4" t="s">
        <v>752</v>
      </c>
      <c r="F7" s="6" t="n">
        <v>0</v>
      </c>
      <c r="G7" s="6" t="n">
        <v>0</v>
      </c>
    </row>
    <row r="8" spans="1:8">
      <c r="A8" s="4" t="s">
        <v>753</v>
      </c>
      <c r="F8" s="6" t="n">
        <v>0</v>
      </c>
    </row>
    <row r="9" spans="1:8">
      <c r="A9" s="4" t="s">
        <v>754</v>
      </c>
      <c r="F9" s="5" t="n">
        <v>0</v>
      </c>
      <c r="G9" s="5" t="n">
        <v>0</v>
      </c>
    </row>
    <row r="10" spans="1:8">
      <c r="A10" s="4" t="s">
        <v>755</v>
      </c>
      <c r="F10" s="4" t="s">
        <v>756</v>
      </c>
      <c r="G10" s="4" t="s">
        <v>757</v>
      </c>
      <c r="H10" s="4" t="s">
        <v>757</v>
      </c>
    </row>
    <row r="11" spans="1:8">
      <c r="A11" s="4" t="s">
        <v>758</v>
      </c>
    </row>
    <row r="12" spans="1:8">
      <c r="A12" s="3" t="s">
        <v>748</v>
      </c>
    </row>
    <row r="13" spans="1:8">
      <c r="A13" s="4" t="s">
        <v>751</v>
      </c>
      <c r="F13" s="5" t="n">
        <v>3900000</v>
      </c>
    </row>
    <row r="14" spans="1:8">
      <c r="A14" s="4" t="s">
        <v>759</v>
      </c>
    </row>
    <row r="15" spans="1:8">
      <c r="A15" s="3" t="s">
        <v>748</v>
      </c>
    </row>
    <row r="16" spans="1:8">
      <c r="A16" s="4" t="s">
        <v>751</v>
      </c>
      <c r="F16" s="6" t="n">
        <v>1200000</v>
      </c>
    </row>
    <row r="17" spans="1:8">
      <c r="A17" s="4" t="s">
        <v>760</v>
      </c>
    </row>
    <row r="18" spans="1:8">
      <c r="A18" s="3" t="s">
        <v>748</v>
      </c>
    </row>
    <row r="19" spans="1:8">
      <c r="A19" s="4" t="s">
        <v>751</v>
      </c>
      <c r="F19" s="5" t="n">
        <v>5100000</v>
      </c>
    </row>
  </sheetData>
  <mergeCells count="4">
    <mergeCell ref="A1:A2"/>
    <mergeCell ref="B1:C1"/>
    <mergeCell ref="D1:E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68</v>
      </c>
    </row>
    <row r="2" spans="1:4">
      <c r="B2" s="2" t="s">
        <v>19</v>
      </c>
      <c r="C2" s="2" t="s">
        <v>20</v>
      </c>
      <c r="D2" s="2" t="s">
        <v>70</v>
      </c>
    </row>
    <row r="3" spans="1:4">
      <c r="A3" s="3" t="s">
        <v>762</v>
      </c>
    </row>
    <row r="4" spans="1:4">
      <c r="A4" s="4" t="s">
        <v>763</v>
      </c>
      <c r="B4" s="5" t="n">
        <v>0</v>
      </c>
      <c r="C4" s="5" t="n">
        <v>0</v>
      </c>
      <c r="D4" s="5" t="n">
        <v>0</v>
      </c>
    </row>
    <row r="5" spans="1:4">
      <c r="A5" s="4" t="s">
        <v>764</v>
      </c>
      <c r="B5" s="6" t="n">
        <v>-1142</v>
      </c>
      <c r="C5" s="6" t="n">
        <v>0</v>
      </c>
      <c r="D5" s="6" t="n">
        <v>0</v>
      </c>
    </row>
    <row r="6" spans="1:4">
      <c r="A6" s="4" t="s">
        <v>765</v>
      </c>
      <c r="B6" s="6" t="n">
        <v>-1142</v>
      </c>
      <c r="C6" s="6" t="n">
        <v>0</v>
      </c>
      <c r="D6" s="6" t="n">
        <v>0</v>
      </c>
    </row>
    <row r="7" spans="1:4">
      <c r="A7" s="3" t="s">
        <v>766</v>
      </c>
    </row>
    <row r="8" spans="1:4">
      <c r="A8" s="4" t="s">
        <v>763</v>
      </c>
      <c r="B8" s="6" t="n">
        <v>5746</v>
      </c>
      <c r="C8" s="6" t="n">
        <v>1729</v>
      </c>
      <c r="D8" s="6" t="n">
        <v>2156</v>
      </c>
    </row>
    <row r="9" spans="1:4">
      <c r="A9" s="4" t="s">
        <v>764</v>
      </c>
      <c r="B9" s="6" t="n">
        <v>1175</v>
      </c>
      <c r="C9" s="6" t="n">
        <v>3177</v>
      </c>
      <c r="D9" s="6" t="n">
        <v>108</v>
      </c>
    </row>
    <row r="10" spans="1:4">
      <c r="A10" s="4" t="s">
        <v>767</v>
      </c>
      <c r="B10" s="5" t="n">
        <v>6921</v>
      </c>
      <c r="C10" s="5" t="n">
        <v>4906</v>
      </c>
      <c r="D10" s="5" t="n">
        <v>22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68</v>
      </c>
      <c r="B1" s="2" t="s">
        <v>67</v>
      </c>
      <c r="D1" s="2" t="s">
        <v>1</v>
      </c>
      <c r="F1" s="2" t="s">
        <v>68</v>
      </c>
    </row>
    <row r="2" spans="1:8">
      <c r="B2" s="2" t="s">
        <v>2</v>
      </c>
      <c r="C2" s="2" t="s">
        <v>69</v>
      </c>
      <c r="D2" s="2" t="s">
        <v>2</v>
      </c>
      <c r="E2" s="2" t="s">
        <v>69</v>
      </c>
      <c r="F2" s="2" t="s">
        <v>19</v>
      </c>
      <c r="G2" s="2" t="s">
        <v>20</v>
      </c>
      <c r="H2" s="2" t="s">
        <v>70</v>
      </c>
    </row>
    <row r="3" spans="1:8">
      <c r="A3" s="3" t="s">
        <v>748</v>
      </c>
    </row>
    <row r="4" spans="1:8">
      <c r="A4" s="4" t="s">
        <v>769</v>
      </c>
      <c r="F4" s="4" t="s">
        <v>756</v>
      </c>
      <c r="G4" s="4" t="s">
        <v>757</v>
      </c>
      <c r="H4" s="4" t="s">
        <v>757</v>
      </c>
    </row>
    <row r="5" spans="1:8">
      <c r="A5" s="4" t="s">
        <v>770</v>
      </c>
      <c r="F5" s="4" t="s">
        <v>731</v>
      </c>
      <c r="G5" s="4" t="s">
        <v>731</v>
      </c>
      <c r="H5" s="4" t="s">
        <v>731</v>
      </c>
    </row>
    <row r="6" spans="1:8">
      <c r="A6" s="4" t="s">
        <v>771</v>
      </c>
      <c r="F6" s="4" t="s">
        <v>772</v>
      </c>
      <c r="G6" s="4" t="s">
        <v>773</v>
      </c>
      <c r="H6" s="4" t="s">
        <v>773</v>
      </c>
    </row>
    <row r="7" spans="1:8">
      <c r="A7" s="4" t="s">
        <v>774</v>
      </c>
      <c r="F7" s="4" t="s">
        <v>494</v>
      </c>
      <c r="G7" s="4" t="s">
        <v>496</v>
      </c>
      <c r="H7" s="4" t="s">
        <v>485</v>
      </c>
    </row>
    <row r="8" spans="1:8">
      <c r="A8" s="4" t="s">
        <v>490</v>
      </c>
      <c r="B8" s="4" t="s">
        <v>491</v>
      </c>
      <c r="C8" s="4" t="s">
        <v>492</v>
      </c>
      <c r="D8" s="4" t="s">
        <v>493</v>
      </c>
      <c r="E8" s="4" t="s">
        <v>494</v>
      </c>
      <c r="F8" s="4" t="s">
        <v>495</v>
      </c>
      <c r="G8" s="4" t="s">
        <v>496</v>
      </c>
      <c r="H8" s="4" t="s">
        <v>485</v>
      </c>
    </row>
  </sheetData>
  <mergeCells count="4">
    <mergeCell ref="A1:A2"/>
    <mergeCell ref="B1:C1"/>
    <mergeCell ref="D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19</v>
      </c>
      <c r="C1" s="2" t="s">
        <v>20</v>
      </c>
    </row>
    <row r="2" spans="1:3">
      <c r="A2" s="3" t="s">
        <v>776</v>
      </c>
    </row>
    <row r="3" spans="1:3">
      <c r="A3" s="4" t="s">
        <v>777</v>
      </c>
      <c r="B3" s="5" t="n">
        <v>1844</v>
      </c>
      <c r="C3" s="5" t="n">
        <v>0</v>
      </c>
    </row>
    <row r="4" spans="1:3">
      <c r="A4" s="4" t="s">
        <v>778</v>
      </c>
      <c r="B4" s="6" t="n">
        <v>1844</v>
      </c>
      <c r="C4" s="6" t="n">
        <v>0</v>
      </c>
    </row>
    <row r="5" spans="1:3">
      <c r="A5" s="3" t="s">
        <v>779</v>
      </c>
    </row>
    <row r="6" spans="1:3">
      <c r="A6" s="4" t="s">
        <v>22</v>
      </c>
      <c r="B6" s="6" t="n">
        <v>-33466</v>
      </c>
      <c r="C6" s="6" t="n">
        <v>-28544</v>
      </c>
    </row>
    <row r="7" spans="1:3">
      <c r="A7" s="4" t="s">
        <v>579</v>
      </c>
      <c r="B7" s="6" t="n">
        <v>-2012</v>
      </c>
      <c r="C7" s="6" t="n">
        <v>0</v>
      </c>
    </row>
    <row r="8" spans="1:3">
      <c r="A8" s="4" t="s">
        <v>780</v>
      </c>
      <c r="B8" s="6" t="n">
        <v>-35478</v>
      </c>
      <c r="C8" s="6" t="n">
        <v>-28544</v>
      </c>
    </row>
    <row r="9" spans="1:3">
      <c r="A9" s="4" t="s">
        <v>781</v>
      </c>
      <c r="B9" s="5" t="n">
        <v>-33634</v>
      </c>
      <c r="C9" s="5" t="n">
        <v>-285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82</v>
      </c>
      <c r="B1" s="2" t="s">
        <v>783</v>
      </c>
      <c r="C1" s="2" t="s">
        <v>566</v>
      </c>
      <c r="D1" s="2" t="s">
        <v>784</v>
      </c>
      <c r="E1" s="2" t="s">
        <v>700</v>
      </c>
      <c r="F1" s="2" t="s">
        <v>785</v>
      </c>
      <c r="G1" s="2" t="s">
        <v>2</v>
      </c>
      <c r="H1" s="2" t="s">
        <v>2</v>
      </c>
      <c r="I1" s="2" t="s">
        <v>19</v>
      </c>
      <c r="J1" s="2" t="s">
        <v>20</v>
      </c>
      <c r="K1" s="2" t="s">
        <v>786</v>
      </c>
      <c r="L1" s="2" t="s">
        <v>787</v>
      </c>
      <c r="M1" s="2" t="s">
        <v>788</v>
      </c>
      <c r="N1" s="2" t="s">
        <v>789</v>
      </c>
      <c r="O1" s="2" t="s">
        <v>435</v>
      </c>
      <c r="P1" s="2" t="s">
        <v>790</v>
      </c>
      <c r="Q1" s="2" t="s">
        <v>480</v>
      </c>
    </row>
    <row r="2" spans="1:17">
      <c r="A2" s="4" t="s">
        <v>96</v>
      </c>
    </row>
    <row r="3" spans="1:17">
      <c r="A3" s="4" t="s">
        <v>791</v>
      </c>
      <c r="I3" s="10" t="n">
        <v>1.7075</v>
      </c>
      <c r="J3" s="10" t="n">
        <v>1.5297</v>
      </c>
    </row>
    <row r="4" spans="1:17">
      <c r="A4" s="4" t="s">
        <v>792</v>
      </c>
      <c r="I4" s="9" t="n">
        <v>1.2669</v>
      </c>
      <c r="J4" s="9" t="n">
        <v>1.1542</v>
      </c>
    </row>
    <row r="5" spans="1:17">
      <c r="A5" s="4" t="s">
        <v>793</v>
      </c>
      <c r="I5" s="10" t="n">
        <v>0.4406</v>
      </c>
      <c r="J5" s="10" t="n">
        <v>0.3755</v>
      </c>
    </row>
    <row r="6" spans="1:17">
      <c r="A6" s="4" t="s">
        <v>794</v>
      </c>
      <c r="K6" s="5" t="n">
        <v>300</v>
      </c>
    </row>
    <row r="7" spans="1:17">
      <c r="A7" s="4" t="s">
        <v>795</v>
      </c>
    </row>
    <row r="8" spans="1:17">
      <c r="A8" s="4" t="s">
        <v>571</v>
      </c>
      <c r="Q8" s="6" t="n">
        <v>9800000</v>
      </c>
    </row>
    <row r="9" spans="1:17">
      <c r="A9" s="4" t="s">
        <v>448</v>
      </c>
    </row>
    <row r="10" spans="1:17">
      <c r="A10" s="4" t="s">
        <v>571</v>
      </c>
      <c r="O10" s="6" t="n">
        <v>12900000</v>
      </c>
    </row>
    <row r="11" spans="1:17">
      <c r="A11" s="4" t="s">
        <v>796</v>
      </c>
      <c r="O11" s="4" t="s">
        <v>797</v>
      </c>
      <c r="P11" s="4" t="s">
        <v>467</v>
      </c>
    </row>
    <row r="12" spans="1:17">
      <c r="A12" s="4" t="s">
        <v>188</v>
      </c>
    </row>
    <row r="13" spans="1:17">
      <c r="A13" s="4" t="s">
        <v>796</v>
      </c>
      <c r="D13" s="4" t="s">
        <v>798</v>
      </c>
      <c r="M13" s="4" t="s">
        <v>799</v>
      </c>
    </row>
    <row r="14" spans="1:17">
      <c r="A14" s="4" t="s">
        <v>574</v>
      </c>
    </row>
    <row r="15" spans="1:17">
      <c r="A15" s="4" t="s">
        <v>796</v>
      </c>
      <c r="C15" s="4" t="s">
        <v>798</v>
      </c>
      <c r="G15" s="4" t="s">
        <v>445</v>
      </c>
      <c r="H15" s="4" t="s">
        <v>445</v>
      </c>
      <c r="L15" s="4" t="s">
        <v>800</v>
      </c>
    </row>
    <row r="16" spans="1:17">
      <c r="A16" s="4" t="s">
        <v>801</v>
      </c>
    </row>
    <row r="17" spans="1:17">
      <c r="A17" s="4" t="s">
        <v>802</v>
      </c>
      <c r="B17" s="10" t="n">
        <v>0.47</v>
      </c>
    </row>
    <row r="18" spans="1:17">
      <c r="A18" s="4" t="s">
        <v>802</v>
      </c>
      <c r="B18" s="10" t="n">
        <v>0.47</v>
      </c>
    </row>
    <row r="19" spans="1:17">
      <c r="A19" s="4" t="s">
        <v>803</v>
      </c>
    </row>
    <row r="20" spans="1:17">
      <c r="A20" s="4" t="s">
        <v>571</v>
      </c>
      <c r="O20" s="6" t="n">
        <v>12900000</v>
      </c>
    </row>
    <row r="21" spans="1:17">
      <c r="A21" s="4" t="s">
        <v>804</v>
      </c>
    </row>
    <row r="22" spans="1:17">
      <c r="A22" s="4" t="s">
        <v>805</v>
      </c>
      <c r="E22" s="6" t="n">
        <v>19600000</v>
      </c>
      <c r="F22" s="6" t="n">
        <v>13200000</v>
      </c>
      <c r="G22" s="6" t="n">
        <v>2800000</v>
      </c>
    </row>
    <row r="23" spans="1:17">
      <c r="A23" s="4" t="s">
        <v>806</v>
      </c>
      <c r="E23" s="12" t="n">
        <v>548.4</v>
      </c>
      <c r="F23" s="12" t="n">
        <v>387.5</v>
      </c>
      <c r="G23" s="12" t="n">
        <v>86.09999999999999</v>
      </c>
      <c r="H23" s="5" t="n">
        <v>151</v>
      </c>
    </row>
    <row r="24" spans="1:17">
      <c r="A24" s="4" t="s">
        <v>796</v>
      </c>
      <c r="E24" s="4" t="s">
        <v>799</v>
      </c>
      <c r="N24" s="4" t="s">
        <v>797</v>
      </c>
    </row>
    <row r="25" spans="1:17">
      <c r="A25" s="4" t="s">
        <v>807</v>
      </c>
    </row>
    <row r="26" spans="1:17">
      <c r="A26" s="4" t="s">
        <v>805</v>
      </c>
      <c r="E26" s="6" t="n">
        <v>19600000</v>
      </c>
    </row>
    <row r="27" spans="1:17">
      <c r="A27" s="4" t="s">
        <v>806</v>
      </c>
      <c r="E27" s="12" t="n">
        <v>548.4</v>
      </c>
    </row>
    <row r="28" spans="1:17">
      <c r="A28" s="4" t="s">
        <v>808</v>
      </c>
    </row>
    <row r="29" spans="1:17">
      <c r="A29" s="4" t="s">
        <v>805</v>
      </c>
      <c r="E29" s="6" t="n">
        <v>2600000</v>
      </c>
      <c r="F29" s="6" t="n">
        <v>1700000</v>
      </c>
    </row>
    <row r="30" spans="1:17">
      <c r="A30" s="4" t="s">
        <v>806</v>
      </c>
      <c r="H30" s="12" t="n">
        <v>4.9</v>
      </c>
    </row>
    <row r="31" spans="1:17">
      <c r="A31" s="4" t="s">
        <v>809</v>
      </c>
    </row>
    <row r="32" spans="1:17">
      <c r="A32" s="4" t="s">
        <v>805</v>
      </c>
      <c r="E32" s="6" t="n">
        <v>2600000</v>
      </c>
    </row>
    <row r="33" spans="1:17">
      <c r="A33" s="4" t="s">
        <v>810</v>
      </c>
    </row>
    <row r="34" spans="1:17">
      <c r="A34" s="4" t="s">
        <v>633</v>
      </c>
      <c r="G34" s="6" t="n">
        <v>2800000</v>
      </c>
      <c r="H34" s="6" t="n">
        <v>4900000</v>
      </c>
    </row>
    <row r="35" spans="1:17">
      <c r="A35" s="4" t="s">
        <v>811</v>
      </c>
    </row>
    <row r="36" spans="1:17">
      <c r="A36" s="4" t="s">
        <v>633</v>
      </c>
      <c r="D36" s="6" t="n">
        <v>1000000</v>
      </c>
    </row>
    <row r="37" spans="1:17">
      <c r="A37" s="4" t="s">
        <v>812</v>
      </c>
    </row>
    <row r="38" spans="1:17">
      <c r="A38" s="4" t="s">
        <v>633</v>
      </c>
      <c r="C38" s="6" t="n">
        <v>94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13</v>
      </c>
      <c r="B1" s="2" t="s">
        <v>67</v>
      </c>
      <c r="E1" s="2" t="s">
        <v>68</v>
      </c>
    </row>
    <row r="2" spans="1:7">
      <c r="B2" s="2" t="s">
        <v>2</v>
      </c>
      <c r="C2" s="2" t="s">
        <v>814</v>
      </c>
      <c r="D2" s="2" t="s">
        <v>815</v>
      </c>
      <c r="E2" s="2" t="s">
        <v>19</v>
      </c>
      <c r="F2" s="2" t="s">
        <v>20</v>
      </c>
      <c r="G2" s="2" t="s">
        <v>70</v>
      </c>
    </row>
    <row r="3" spans="1:7">
      <c r="A3" s="3" t="s">
        <v>816</v>
      </c>
    </row>
    <row r="4" spans="1:7">
      <c r="A4" s="4" t="s">
        <v>817</v>
      </c>
      <c r="B4" s="5" t="n">
        <v>6386532</v>
      </c>
      <c r="C4" s="5" t="n">
        <v>6716917</v>
      </c>
      <c r="D4" s="5" t="n">
        <v>5845506</v>
      </c>
      <c r="E4" s="5" t="n">
        <v>6067739</v>
      </c>
      <c r="F4" s="5" t="n">
        <v>5608261</v>
      </c>
      <c r="G4" s="5" t="n">
        <v>6058959</v>
      </c>
    </row>
    <row r="5" spans="1:7">
      <c r="A5" s="4" t="s">
        <v>817</v>
      </c>
      <c r="B5" s="6" t="n">
        <v>6384304</v>
      </c>
      <c r="C5" s="6" t="n">
        <v>6386532</v>
      </c>
      <c r="D5" s="6" t="n">
        <v>6716917</v>
      </c>
      <c r="E5" s="6" t="n">
        <v>5845506</v>
      </c>
      <c r="F5" s="6" t="n">
        <v>6067739</v>
      </c>
      <c r="G5" s="6" t="n">
        <v>5608261</v>
      </c>
    </row>
    <row r="6" spans="1:7">
      <c r="A6" s="4" t="s">
        <v>818</v>
      </c>
    </row>
    <row r="7" spans="1:7">
      <c r="A7" s="3" t="s">
        <v>816</v>
      </c>
    </row>
    <row r="8" spans="1:7">
      <c r="A8" s="4" t="s">
        <v>817</v>
      </c>
      <c r="B8" s="6" t="n">
        <v>-9696</v>
      </c>
      <c r="C8" s="6" t="n">
        <v>54</v>
      </c>
      <c r="D8" s="6" t="n">
        <v>4208</v>
      </c>
      <c r="E8" s="6" t="n">
        <v>3108</v>
      </c>
      <c r="F8" s="6" t="n">
        <v>445</v>
      </c>
      <c r="G8" s="6" t="n">
        <v>0</v>
      </c>
    </row>
    <row r="9" spans="1:7">
      <c r="A9" s="4" t="s">
        <v>817</v>
      </c>
      <c r="B9" s="6" t="n">
        <v>-16129</v>
      </c>
      <c r="C9" s="6" t="n">
        <v>-9696</v>
      </c>
      <c r="D9" s="6" t="n">
        <v>54</v>
      </c>
      <c r="E9" s="6" t="n">
        <v>4208</v>
      </c>
      <c r="F9" s="6" t="n">
        <v>3108</v>
      </c>
      <c r="G9" s="6" t="n">
        <v>445</v>
      </c>
    </row>
    <row r="10" spans="1:7">
      <c r="A10" s="4" t="s">
        <v>819</v>
      </c>
    </row>
    <row r="11" spans="1:7">
      <c r="A11" s="3" t="s">
        <v>816</v>
      </c>
    </row>
    <row r="12" spans="1:7">
      <c r="A12" s="4" t="s">
        <v>820</v>
      </c>
      <c r="E12" s="6" t="n">
        <v>5258</v>
      </c>
      <c r="F12" s="6" t="n">
        <v>566</v>
      </c>
    </row>
    <row r="13" spans="1:7">
      <c r="A13" s="4" t="s">
        <v>821</v>
      </c>
      <c r="E13" s="6" t="n">
        <v>-1130</v>
      </c>
      <c r="F13" s="6" t="n">
        <v>9216</v>
      </c>
    </row>
    <row r="14" spans="1:7">
      <c r="A14" s="4" t="s">
        <v>822</v>
      </c>
      <c r="E14" s="6" t="n">
        <v>4128</v>
      </c>
      <c r="F14" s="6" t="n">
        <v>9782</v>
      </c>
    </row>
    <row r="15" spans="1:7">
      <c r="A15" s="4" t="s">
        <v>823</v>
      </c>
    </row>
    <row r="16" spans="1:7">
      <c r="A16" s="3" t="s">
        <v>816</v>
      </c>
    </row>
    <row r="17" spans="1:7">
      <c r="A17" s="4" t="s">
        <v>822</v>
      </c>
      <c r="E17" s="6" t="n">
        <v>-3028</v>
      </c>
      <c r="F17" s="6" t="n">
        <v>-7119</v>
      </c>
    </row>
    <row r="18" spans="1:7">
      <c r="A18" s="4" t="s">
        <v>55</v>
      </c>
    </row>
    <row r="19" spans="1:7">
      <c r="A19" s="3" t="s">
        <v>816</v>
      </c>
    </row>
    <row r="20" spans="1:7">
      <c r="A20" s="4" t="s">
        <v>238</v>
      </c>
      <c r="F20" s="6" t="n">
        <v>296409</v>
      </c>
      <c r="G20" s="6" t="n">
        <v>728379</v>
      </c>
    </row>
    <row r="21" spans="1:7">
      <c r="A21" s="4" t="s">
        <v>824</v>
      </c>
    </row>
    <row r="22" spans="1:7">
      <c r="A22" s="3" t="s">
        <v>816</v>
      </c>
    </row>
    <row r="23" spans="1:7">
      <c r="A23" s="4" t="s">
        <v>238</v>
      </c>
      <c r="F23" s="5" t="n">
        <v>296409</v>
      </c>
      <c r="G23" s="5" t="n">
        <v>728379</v>
      </c>
    </row>
    <row r="24" spans="1:7">
      <c r="A24" s="4" t="s">
        <v>825</v>
      </c>
    </row>
    <row r="25" spans="1:7">
      <c r="A25" s="3" t="s">
        <v>816</v>
      </c>
    </row>
    <row r="26" spans="1:7">
      <c r="A26" s="4" t="s">
        <v>238</v>
      </c>
      <c r="D26" s="6" t="n">
        <v>379050</v>
      </c>
    </row>
    <row r="27" spans="1:7">
      <c r="A27" s="4" t="s">
        <v>826</v>
      </c>
    </row>
    <row r="28" spans="1:7">
      <c r="A28" s="3" t="s">
        <v>816</v>
      </c>
    </row>
    <row r="29" spans="1:7">
      <c r="A29" s="4" t="s">
        <v>238</v>
      </c>
      <c r="D29" s="6" t="n">
        <v>379050</v>
      </c>
    </row>
    <row r="30" spans="1:7">
      <c r="A30" s="4" t="s">
        <v>827</v>
      </c>
    </row>
    <row r="31" spans="1:7">
      <c r="A31" s="3" t="s">
        <v>816</v>
      </c>
    </row>
    <row r="32" spans="1:7">
      <c r="A32" s="4" t="s">
        <v>238</v>
      </c>
      <c r="D32" s="6" t="n">
        <v>31875</v>
      </c>
    </row>
    <row r="33" spans="1:7">
      <c r="A33" s="4" t="s">
        <v>828</v>
      </c>
    </row>
    <row r="34" spans="1:7">
      <c r="A34" s="3" t="s">
        <v>816</v>
      </c>
    </row>
    <row r="35" spans="1:7">
      <c r="A35" s="4" t="s">
        <v>238</v>
      </c>
      <c r="D35" s="6" t="n">
        <v>31875</v>
      </c>
    </row>
    <row r="36" spans="1:7">
      <c r="A36" s="4" t="s">
        <v>829</v>
      </c>
    </row>
    <row r="37" spans="1:7">
      <c r="A37" s="3" t="s">
        <v>816</v>
      </c>
    </row>
    <row r="38" spans="1:7">
      <c r="A38" s="4" t="s">
        <v>817</v>
      </c>
      <c r="B38" s="6" t="n">
        <v>-9696</v>
      </c>
      <c r="C38" s="6" t="n">
        <v>54</v>
      </c>
      <c r="D38" s="6" t="n">
        <v>4208</v>
      </c>
    </row>
    <row r="39" spans="1:7">
      <c r="A39" s="4" t="s">
        <v>820</v>
      </c>
      <c r="B39" s="6" t="n">
        <v>-17989</v>
      </c>
      <c r="C39" s="6" t="n">
        <v>-29008</v>
      </c>
      <c r="D39" s="6" t="n">
        <v>-13765</v>
      </c>
    </row>
    <row r="40" spans="1:7">
      <c r="A40" s="4" t="s">
        <v>821</v>
      </c>
      <c r="B40" s="6" t="n">
        <v>-1281</v>
      </c>
      <c r="C40" s="6" t="n">
        <v>-1767</v>
      </c>
      <c r="D40" s="6" t="n">
        <v>-1847</v>
      </c>
    </row>
    <row r="41" spans="1:7">
      <c r="A41" s="4" t="s">
        <v>822</v>
      </c>
      <c r="B41" s="6" t="n">
        <v>-19470</v>
      </c>
      <c r="C41" s="6" t="n">
        <v>-30878</v>
      </c>
      <c r="D41" s="6" t="n">
        <v>-15049</v>
      </c>
    </row>
    <row r="42" spans="1:7">
      <c r="A42" s="4" t="s">
        <v>817</v>
      </c>
      <c r="B42" s="6" t="n">
        <v>-16129</v>
      </c>
      <c r="C42" s="6" t="n">
        <v>-9696</v>
      </c>
      <c r="D42" s="6" t="n">
        <v>54</v>
      </c>
      <c r="E42" s="6" t="n">
        <v>4208</v>
      </c>
    </row>
    <row r="43" spans="1:7">
      <c r="A43" s="4" t="s">
        <v>830</v>
      </c>
    </row>
    <row r="44" spans="1:7">
      <c r="A44" s="3" t="s">
        <v>816</v>
      </c>
    </row>
    <row r="45" spans="1:7">
      <c r="A45" s="4" t="s">
        <v>817</v>
      </c>
      <c r="B45" s="6" t="n">
        <v>-10156</v>
      </c>
      <c r="C45" s="6" t="n">
        <v>-509</v>
      </c>
      <c r="D45" s="6" t="n">
        <v>4208</v>
      </c>
    </row>
    <row r="46" spans="1:7">
      <c r="A46" s="4" t="s">
        <v>817</v>
      </c>
      <c r="B46" s="6" t="n">
        <v>-16389</v>
      </c>
      <c r="C46" s="6" t="n">
        <v>-10156</v>
      </c>
      <c r="D46" s="6" t="n">
        <v>-509</v>
      </c>
      <c r="E46" s="6" t="n">
        <v>4208</v>
      </c>
    </row>
    <row r="47" spans="1:7">
      <c r="A47" s="4" t="s">
        <v>831</v>
      </c>
    </row>
    <row r="48" spans="1:7">
      <c r="A48" s="3" t="s">
        <v>816</v>
      </c>
    </row>
    <row r="49" spans="1:7">
      <c r="A49" s="4" t="s">
        <v>820</v>
      </c>
      <c r="B49" s="6" t="n">
        <v>-17989</v>
      </c>
      <c r="C49" s="6" t="n">
        <v>-29008</v>
      </c>
      <c r="D49" s="6" t="n">
        <v>-13765</v>
      </c>
    </row>
    <row r="50" spans="1:7">
      <c r="A50" s="4" t="s">
        <v>821</v>
      </c>
      <c r="B50" s="6" t="n">
        <v>-1281</v>
      </c>
      <c r="C50" s="6" t="n">
        <v>-1767</v>
      </c>
      <c r="D50" s="6" t="n">
        <v>-1847</v>
      </c>
    </row>
    <row r="51" spans="1:7">
      <c r="A51" s="4" t="s">
        <v>822</v>
      </c>
      <c r="B51" s="6" t="n">
        <v>-19270</v>
      </c>
      <c r="C51" s="6" t="n">
        <v>-30775</v>
      </c>
      <c r="D51" s="6" t="n">
        <v>-15612</v>
      </c>
    </row>
    <row r="52" spans="1:7">
      <c r="A52" s="4" t="s">
        <v>832</v>
      </c>
    </row>
    <row r="53" spans="1:7">
      <c r="A53" s="3" t="s">
        <v>816</v>
      </c>
    </row>
    <row r="54" spans="1:7">
      <c r="A54" s="4" t="s">
        <v>822</v>
      </c>
      <c r="B54" s="6" t="n">
        <v>13037</v>
      </c>
      <c r="C54" s="6" t="n">
        <v>21128</v>
      </c>
      <c r="D54" s="6" t="n">
        <v>10895</v>
      </c>
    </row>
    <row r="55" spans="1:7">
      <c r="A55" s="4" t="s">
        <v>833</v>
      </c>
    </row>
    <row r="56" spans="1:7">
      <c r="A56" s="3" t="s">
        <v>816</v>
      </c>
    </row>
    <row r="57" spans="1:7">
      <c r="A57" s="4" t="s">
        <v>817</v>
      </c>
      <c r="B57" s="6" t="n">
        <v>460</v>
      </c>
      <c r="C57" s="6" t="n">
        <v>563</v>
      </c>
      <c r="D57" s="6" t="n">
        <v>0</v>
      </c>
    </row>
    <row r="58" spans="1:7">
      <c r="A58" s="4" t="s">
        <v>822</v>
      </c>
      <c r="B58" s="6" t="n">
        <v>-200</v>
      </c>
      <c r="C58" s="6" t="n">
        <v>-103</v>
      </c>
      <c r="D58" s="6" t="n">
        <v>563</v>
      </c>
    </row>
    <row r="59" spans="1:7">
      <c r="A59" s="4" t="s">
        <v>817</v>
      </c>
      <c r="B59" s="6" t="n">
        <v>260</v>
      </c>
      <c r="C59" s="6" t="n">
        <v>460</v>
      </c>
      <c r="D59" s="6" t="n">
        <v>563</v>
      </c>
      <c r="E59" s="5" t="n">
        <v>0</v>
      </c>
    </row>
    <row r="60" spans="1:7">
      <c r="A60" s="4" t="s">
        <v>834</v>
      </c>
    </row>
    <row r="61" spans="1:7">
      <c r="A61" s="3" t="s">
        <v>816</v>
      </c>
    </row>
    <row r="62" spans="1:7">
      <c r="A62" s="4" t="s">
        <v>237</v>
      </c>
      <c r="B62" s="6" t="n">
        <v>-200</v>
      </c>
      <c r="C62" s="6" t="n">
        <v>-105</v>
      </c>
      <c r="D62" s="6" t="n">
        <v>774</v>
      </c>
    </row>
    <row r="63" spans="1:7">
      <c r="A63" s="4" t="s">
        <v>835</v>
      </c>
    </row>
    <row r="64" spans="1:7">
      <c r="A64" s="3" t="s">
        <v>816</v>
      </c>
    </row>
    <row r="65" spans="1:7">
      <c r="A65" s="4" t="s">
        <v>238</v>
      </c>
      <c r="C65" s="6" t="n">
        <v>2</v>
      </c>
    </row>
    <row r="66" spans="1:7">
      <c r="A66" s="4" t="s">
        <v>836</v>
      </c>
    </row>
    <row r="67" spans="1:7">
      <c r="A67" s="3" t="s">
        <v>816</v>
      </c>
    </row>
    <row r="68" spans="1:7">
      <c r="A68" s="4" t="s">
        <v>237</v>
      </c>
      <c r="B68" s="5" t="n">
        <v>-200</v>
      </c>
      <c r="C68" s="6" t="n">
        <v>-105</v>
      </c>
      <c r="D68" s="6" t="n">
        <v>774</v>
      </c>
    </row>
    <row r="69" spans="1:7">
      <c r="A69" s="4" t="s">
        <v>837</v>
      </c>
    </row>
    <row r="70" spans="1:7">
      <c r="A70" s="3" t="s">
        <v>816</v>
      </c>
    </row>
    <row r="71" spans="1:7">
      <c r="A71" s="4" t="s">
        <v>238</v>
      </c>
      <c r="C71" s="5" t="n">
        <v>2</v>
      </c>
    </row>
    <row r="72" spans="1:7">
      <c r="A72" s="4" t="s">
        <v>838</v>
      </c>
    </row>
    <row r="73" spans="1:7">
      <c r="A73" s="3" t="s">
        <v>816</v>
      </c>
    </row>
    <row r="74" spans="1:7">
      <c r="A74" s="4" t="s">
        <v>238</v>
      </c>
      <c r="D74" s="6" t="n">
        <v>-195</v>
      </c>
    </row>
    <row r="75" spans="1:7">
      <c r="A75" s="4" t="s">
        <v>839</v>
      </c>
    </row>
    <row r="76" spans="1:7">
      <c r="A76" s="3" t="s">
        <v>816</v>
      </c>
    </row>
    <row r="77" spans="1:7">
      <c r="A77" s="4" t="s">
        <v>238</v>
      </c>
      <c r="D77" s="6" t="n">
        <v>-195</v>
      </c>
    </row>
    <row r="78" spans="1:7">
      <c r="A78" s="4" t="s">
        <v>840</v>
      </c>
    </row>
    <row r="79" spans="1:7">
      <c r="A79" s="3" t="s">
        <v>816</v>
      </c>
    </row>
    <row r="80" spans="1:7">
      <c r="A80" s="4" t="s">
        <v>238</v>
      </c>
      <c r="D80" s="6" t="n">
        <v>-16</v>
      </c>
    </row>
    <row r="81" spans="1:7">
      <c r="A81" s="4" t="s">
        <v>841</v>
      </c>
    </row>
    <row r="82" spans="1:7">
      <c r="A82" s="3" t="s">
        <v>816</v>
      </c>
    </row>
    <row r="83" spans="1:7">
      <c r="A83" s="4" t="s">
        <v>238</v>
      </c>
      <c r="D83" s="5" t="n">
        <v>-16</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4"/>
    <col customWidth="1" max="14" min="14" width="16"/>
    <col customWidth="1" max="15" min="15" width="14"/>
    <col customWidth="1" max="16" min="16" width="14"/>
  </cols>
  <sheetData>
    <row r="1" spans="1:16">
      <c r="A1" s="1" t="s">
        <v>842</v>
      </c>
      <c r="B1" s="2" t="s">
        <v>67</v>
      </c>
      <c r="K1" s="2" t="s">
        <v>471</v>
      </c>
      <c r="L1" s="2" t="s">
        <v>1</v>
      </c>
      <c r="N1" s="2" t="s">
        <v>68</v>
      </c>
    </row>
    <row r="2" spans="1:16">
      <c r="B2" s="2" t="s">
        <v>2</v>
      </c>
      <c r="C2" s="2" t="s">
        <v>19</v>
      </c>
      <c r="D2" s="2" t="s">
        <v>69</v>
      </c>
      <c r="E2" s="2" t="s">
        <v>674</v>
      </c>
      <c r="F2" s="2" t="s">
        <v>675</v>
      </c>
      <c r="G2" s="2" t="s">
        <v>20</v>
      </c>
      <c r="H2" s="2" t="s">
        <v>701</v>
      </c>
      <c r="I2" s="2" t="s">
        <v>843</v>
      </c>
      <c r="J2" s="2" t="s">
        <v>844</v>
      </c>
      <c r="K2" s="2" t="s">
        <v>70</v>
      </c>
      <c r="L2" s="2" t="s">
        <v>2</v>
      </c>
      <c r="M2" s="2" t="s">
        <v>69</v>
      </c>
      <c r="N2" s="2" t="s">
        <v>19</v>
      </c>
      <c r="O2" s="2" t="s">
        <v>20</v>
      </c>
      <c r="P2" s="2" t="s">
        <v>70</v>
      </c>
    </row>
    <row r="3" spans="1:16">
      <c r="A3" s="3" t="s">
        <v>845</v>
      </c>
    </row>
    <row r="4" spans="1:16">
      <c r="A4" s="4" t="s">
        <v>88</v>
      </c>
      <c r="B4" s="5" t="n">
        <v>68553</v>
      </c>
      <c r="D4" s="5" t="n">
        <v>55974</v>
      </c>
      <c r="K4" s="5" t="n">
        <v>35346</v>
      </c>
      <c r="L4" s="5" t="n">
        <v>186470</v>
      </c>
      <c r="M4" s="5" t="n">
        <v>162202</v>
      </c>
      <c r="N4" s="5" t="n">
        <v>214139</v>
      </c>
      <c r="O4" s="5" t="n">
        <v>165990</v>
      </c>
      <c r="P4" s="5" t="n">
        <v>35346</v>
      </c>
    </row>
    <row r="5" spans="1:16">
      <c r="A5" s="4" t="s">
        <v>846</v>
      </c>
      <c r="B5" s="6" t="n">
        <v>-46038</v>
      </c>
      <c r="D5" s="6" t="n">
        <v>-40208</v>
      </c>
      <c r="K5" s="6" t="n">
        <v>-5408</v>
      </c>
      <c r="L5" s="6" t="n">
        <v>-126924</v>
      </c>
      <c r="M5" s="6" t="n">
        <v>-117460</v>
      </c>
      <c r="N5" s="6" t="n">
        <v>-155220</v>
      </c>
      <c r="O5" s="6" t="n">
        <v>-124215</v>
      </c>
      <c r="P5" s="6" t="n">
        <v>-35346</v>
      </c>
    </row>
    <row r="6" spans="1:16">
      <c r="A6" s="4" t="s">
        <v>847</v>
      </c>
      <c r="B6" s="6" t="n">
        <v>22515</v>
      </c>
      <c r="D6" s="6" t="n">
        <v>15766</v>
      </c>
      <c r="K6" s="6" t="n">
        <v>29938</v>
      </c>
      <c r="L6" s="6" t="n">
        <v>59546</v>
      </c>
      <c r="M6" s="6" t="n">
        <v>44742</v>
      </c>
      <c r="N6" s="6" t="n">
        <v>58919</v>
      </c>
      <c r="O6" s="6" t="n">
        <v>41775</v>
      </c>
    </row>
    <row r="7" spans="1:16">
      <c r="A7" s="4" t="s">
        <v>89</v>
      </c>
      <c r="B7" s="6" t="n">
        <v>0</v>
      </c>
      <c r="D7" s="6" t="n">
        <v>13949</v>
      </c>
      <c r="L7" s="6" t="n">
        <v>16216</v>
      </c>
      <c r="M7" s="6" t="n">
        <v>13949</v>
      </c>
      <c r="N7" s="6" t="n">
        <v>30563</v>
      </c>
      <c r="O7" s="6" t="n">
        <v>0</v>
      </c>
      <c r="P7" s="6" t="n">
        <v>0</v>
      </c>
    </row>
    <row r="8" spans="1:16">
      <c r="A8" s="4" t="s">
        <v>848</v>
      </c>
      <c r="D8" s="6" t="n">
        <v>-10231</v>
      </c>
      <c r="L8" s="6" t="n">
        <v>-11434</v>
      </c>
      <c r="M8" s="6" t="n">
        <v>-10231</v>
      </c>
      <c r="N8" s="6" t="n">
        <v>-22417</v>
      </c>
    </row>
    <row r="9" spans="1:16">
      <c r="A9" s="4" t="s">
        <v>849</v>
      </c>
      <c r="D9" s="6" t="n">
        <v>3718</v>
      </c>
      <c r="L9" s="6" t="n">
        <v>4782</v>
      </c>
      <c r="M9" s="6" t="n">
        <v>3718</v>
      </c>
      <c r="N9" s="6" t="n">
        <v>8146</v>
      </c>
    </row>
    <row r="10" spans="1:16">
      <c r="A10" s="4" t="s">
        <v>850</v>
      </c>
      <c r="B10" s="5" t="n">
        <v>22515</v>
      </c>
      <c r="C10" s="5" t="n">
        <v>18605</v>
      </c>
      <c r="D10" s="5" t="n">
        <v>19484</v>
      </c>
      <c r="E10" s="5" t="n">
        <v>13146</v>
      </c>
      <c r="F10" s="5" t="n">
        <v>15830</v>
      </c>
      <c r="G10" s="5" t="n">
        <v>8722</v>
      </c>
      <c r="H10" s="5" t="n">
        <v>11025</v>
      </c>
      <c r="I10" s="5" t="n">
        <v>10680</v>
      </c>
      <c r="J10" s="5" t="n">
        <v>11348</v>
      </c>
      <c r="K10" s="5" t="n">
        <v>29938</v>
      </c>
      <c r="L10" s="5" t="n">
        <v>64328</v>
      </c>
      <c r="M10" s="5" t="n">
        <v>48460</v>
      </c>
      <c r="N10" s="5" t="n">
        <v>67065</v>
      </c>
      <c r="O10" s="5" t="n">
        <v>41775</v>
      </c>
      <c r="P10" s="5" t="n">
        <v>29938</v>
      </c>
    </row>
    <row r="11" spans="1:16">
      <c r="A11" s="3" t="s">
        <v>851</v>
      </c>
    </row>
    <row r="12" spans="1:16">
      <c r="A12" s="4" t="s">
        <v>852</v>
      </c>
      <c r="B12" s="6" t="n">
        <v>93165443</v>
      </c>
      <c r="D12" s="6" t="n">
        <v>71005052</v>
      </c>
      <c r="K12" s="6" t="n">
        <v>57502158</v>
      </c>
      <c r="L12" s="6" t="n">
        <v>89440552</v>
      </c>
      <c r="M12" s="6" t="n">
        <v>70991129</v>
      </c>
      <c r="N12" s="6" t="n">
        <v>70997589</v>
      </c>
      <c r="O12" s="6" t="n">
        <v>61733136</v>
      </c>
      <c r="P12" s="6" t="n">
        <v>57502158</v>
      </c>
    </row>
    <row r="13" spans="1:16">
      <c r="A13" s="4" t="s">
        <v>853</v>
      </c>
      <c r="B13" s="6" t="n">
        <v>157497</v>
      </c>
      <c r="D13" s="6" t="n">
        <v>196739</v>
      </c>
      <c r="K13" s="6" t="n">
        <v>249331</v>
      </c>
      <c r="L13" s="6" t="n">
        <v>204557</v>
      </c>
      <c r="M13" s="6" t="n">
        <v>183141</v>
      </c>
      <c r="N13" s="6" t="n">
        <v>188085</v>
      </c>
      <c r="O13" s="6" t="n">
        <v>183410</v>
      </c>
    </row>
    <row r="14" spans="1:16">
      <c r="A14" s="4" t="s">
        <v>854</v>
      </c>
      <c r="B14" s="6" t="n">
        <v>93322940</v>
      </c>
      <c r="D14" s="6" t="n">
        <v>71201791</v>
      </c>
      <c r="K14" s="6" t="n">
        <v>57751489</v>
      </c>
      <c r="L14" s="6" t="n">
        <v>89645109</v>
      </c>
      <c r="M14" s="6" t="n">
        <v>71174270</v>
      </c>
      <c r="N14" s="6" t="n">
        <v>71185674</v>
      </c>
      <c r="O14" s="6" t="n">
        <v>61916546</v>
      </c>
      <c r="P14" s="6" t="n">
        <v>57751489</v>
      </c>
    </row>
  </sheetData>
  <mergeCells count="4">
    <mergeCell ref="A1:A2"/>
    <mergeCell ref="B1:J1"/>
    <mergeCell ref="L1:M1"/>
    <mergeCell ref="N1:P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S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5"/>
    <col customWidth="1" max="15" min="15" width="15"/>
    <col customWidth="1" max="16" min="16" width="14"/>
    <col customWidth="1" max="17" min="17" width="16"/>
    <col customWidth="1" max="18" min="18" width="14"/>
    <col customWidth="1" max="19" min="19" width="14"/>
  </cols>
  <sheetData>
    <row r="1" spans="1:19">
      <c r="A1" s="1" t="s">
        <v>855</v>
      </c>
      <c r="B1" s="2" t="s">
        <v>67</v>
      </c>
      <c r="M1" s="2" t="s">
        <v>856</v>
      </c>
      <c r="N1" s="2" t="s">
        <v>471</v>
      </c>
      <c r="O1" s="2" t="s">
        <v>1</v>
      </c>
      <c r="Q1" s="2" t="s">
        <v>68</v>
      </c>
    </row>
    <row r="2" spans="1:19">
      <c r="B2" s="2" t="s">
        <v>2</v>
      </c>
      <c r="C2" s="2" t="s">
        <v>814</v>
      </c>
      <c r="D2" s="2" t="s">
        <v>815</v>
      </c>
      <c r="E2" s="2" t="s">
        <v>19</v>
      </c>
      <c r="F2" s="2" t="s">
        <v>69</v>
      </c>
      <c r="G2" s="2" t="s">
        <v>674</v>
      </c>
      <c r="H2" s="2" t="s">
        <v>675</v>
      </c>
      <c r="I2" s="2" t="s">
        <v>20</v>
      </c>
      <c r="J2" s="2" t="s">
        <v>701</v>
      </c>
      <c r="K2" s="2" t="s">
        <v>843</v>
      </c>
      <c r="L2" s="2" t="s">
        <v>844</v>
      </c>
      <c r="M2" s="2" t="s">
        <v>439</v>
      </c>
      <c r="N2" s="2" t="s">
        <v>70</v>
      </c>
      <c r="O2" s="2" t="s">
        <v>2</v>
      </c>
      <c r="P2" s="2" t="s">
        <v>69</v>
      </c>
      <c r="Q2" s="2" t="s">
        <v>19</v>
      </c>
      <c r="R2" s="2" t="s">
        <v>20</v>
      </c>
      <c r="S2" s="2" t="s">
        <v>70</v>
      </c>
    </row>
    <row r="3" spans="1:19">
      <c r="A3" s="3" t="s">
        <v>845</v>
      </c>
    </row>
    <row r="4" spans="1:19">
      <c r="A4" s="4" t="s">
        <v>88</v>
      </c>
      <c r="B4" s="5" t="n">
        <v>68553</v>
      </c>
      <c r="F4" s="5" t="n">
        <v>55974</v>
      </c>
      <c r="N4" s="5" t="n">
        <v>35346</v>
      </c>
      <c r="O4" s="5" t="n">
        <v>186470</v>
      </c>
      <c r="P4" s="5" t="n">
        <v>162202</v>
      </c>
      <c r="Q4" s="5" t="n">
        <v>214139</v>
      </c>
      <c r="R4" s="5" t="n">
        <v>165990</v>
      </c>
      <c r="S4" s="5" t="n">
        <v>35346</v>
      </c>
    </row>
    <row r="5" spans="1:19">
      <c r="A5" s="4" t="s">
        <v>89</v>
      </c>
      <c r="B5" s="6" t="n">
        <v>0</v>
      </c>
      <c r="F5" s="6" t="n">
        <v>13949</v>
      </c>
      <c r="O5" s="6" t="n">
        <v>16216</v>
      </c>
      <c r="P5" s="6" t="n">
        <v>13949</v>
      </c>
      <c r="Q5" s="6" t="n">
        <v>30563</v>
      </c>
      <c r="R5" s="6" t="n">
        <v>0</v>
      </c>
      <c r="S5" s="6" t="n">
        <v>0</v>
      </c>
    </row>
    <row r="6" spans="1:19">
      <c r="A6" s="4" t="s">
        <v>857</v>
      </c>
      <c r="B6" s="5" t="n">
        <v>68553</v>
      </c>
      <c r="C6" s="5" t="n">
        <v>67769</v>
      </c>
      <c r="D6" s="5" t="n">
        <v>66364</v>
      </c>
      <c r="E6" s="5" t="n">
        <v>68551</v>
      </c>
      <c r="F6" s="5" t="n">
        <v>69923</v>
      </c>
      <c r="G6" s="5" t="n">
        <v>48059</v>
      </c>
      <c r="H6" s="5" t="n">
        <v>58169</v>
      </c>
      <c r="I6" s="5" t="n">
        <v>31723</v>
      </c>
      <c r="J6" s="5" t="n">
        <v>43700</v>
      </c>
      <c r="K6" s="5" t="n">
        <v>43875</v>
      </c>
      <c r="L6" s="5" t="n">
        <v>46692</v>
      </c>
      <c r="M6" s="5" t="n">
        <v>-84383</v>
      </c>
      <c r="N6" s="5" t="n">
        <v>119729</v>
      </c>
      <c r="O6" s="5" t="n">
        <v>202686</v>
      </c>
      <c r="P6" s="5" t="n">
        <v>176151</v>
      </c>
      <c r="Q6" s="5" t="n">
        <v>244702</v>
      </c>
      <c r="R6" s="5" t="n">
        <v>165990</v>
      </c>
      <c r="S6" s="6" t="n">
        <v>35346</v>
      </c>
    </row>
    <row r="7" spans="1:19">
      <c r="A7" s="3" t="s">
        <v>851</v>
      </c>
    </row>
    <row r="8" spans="1:19">
      <c r="A8" s="4" t="s">
        <v>858</v>
      </c>
      <c r="B8" s="6" t="n">
        <v>157497</v>
      </c>
      <c r="F8" s="6" t="n">
        <v>196739</v>
      </c>
      <c r="N8" s="6" t="n">
        <v>249331</v>
      </c>
      <c r="O8" s="6" t="n">
        <v>204557</v>
      </c>
      <c r="P8" s="6" t="n">
        <v>183141</v>
      </c>
      <c r="Q8" s="6" t="n">
        <v>188085</v>
      </c>
      <c r="R8" s="6" t="n">
        <v>183410</v>
      </c>
    </row>
    <row r="9" spans="1:19">
      <c r="A9" s="4" t="s">
        <v>55</v>
      </c>
    </row>
    <row r="10" spans="1:19">
      <c r="A10" s="3" t="s">
        <v>845</v>
      </c>
    </row>
    <row r="11" spans="1:19">
      <c r="A11" s="4" t="s">
        <v>88</v>
      </c>
      <c r="B11" s="5" t="n">
        <v>68553</v>
      </c>
      <c r="F11" s="5" t="n">
        <v>55974</v>
      </c>
      <c r="N11" s="5" t="n">
        <v>119729</v>
      </c>
      <c r="O11" s="5" t="n">
        <v>186470</v>
      </c>
      <c r="P11" s="5" t="n">
        <v>162202</v>
      </c>
      <c r="Q11" s="5" t="n">
        <v>214139</v>
      </c>
      <c r="R11" s="5" t="n">
        <v>165990</v>
      </c>
      <c r="S11" s="6" t="n">
        <v>35346</v>
      </c>
    </row>
    <row r="12" spans="1:19">
      <c r="A12" s="4" t="s">
        <v>89</v>
      </c>
      <c r="B12" s="6" t="n">
        <v>0</v>
      </c>
      <c r="F12" s="6" t="n">
        <v>13949</v>
      </c>
      <c r="N12" s="6" t="n">
        <v>0</v>
      </c>
      <c r="O12" s="6" t="n">
        <v>16216</v>
      </c>
      <c r="P12" s="6" t="n">
        <v>13949</v>
      </c>
      <c r="Q12" s="6" t="n">
        <v>30563</v>
      </c>
      <c r="R12" s="6" t="n">
        <v>0</v>
      </c>
      <c r="S12" s="6" t="n">
        <v>0</v>
      </c>
    </row>
    <row r="13" spans="1:19">
      <c r="A13" s="4" t="s">
        <v>857</v>
      </c>
      <c r="B13" s="5" t="n">
        <v>68553</v>
      </c>
      <c r="C13" s="5" t="n">
        <v>67769</v>
      </c>
      <c r="D13" s="5" t="n">
        <v>66364</v>
      </c>
      <c r="E13" s="5" t="n">
        <v>68551</v>
      </c>
      <c r="F13" s="5" t="n">
        <v>69923</v>
      </c>
      <c r="G13" s="5" t="n">
        <v>48059</v>
      </c>
      <c r="H13" s="5" t="n">
        <v>58169</v>
      </c>
      <c r="I13" s="5" t="n">
        <v>31723</v>
      </c>
      <c r="J13" s="5" t="n">
        <v>43700</v>
      </c>
      <c r="K13" s="5" t="n">
        <v>43875</v>
      </c>
      <c r="L13" s="5" t="n">
        <v>46692</v>
      </c>
      <c r="M13" s="5" t="n">
        <v>-84383</v>
      </c>
      <c r="N13" s="5" t="n">
        <v>119729</v>
      </c>
      <c r="O13" s="5" t="n">
        <v>202686</v>
      </c>
      <c r="P13" s="5" t="n">
        <v>176151</v>
      </c>
      <c r="Q13" s="5" t="n">
        <v>244702</v>
      </c>
      <c r="R13" s="5" t="n">
        <v>165990</v>
      </c>
      <c r="S13" s="5" t="n">
        <v>35346</v>
      </c>
    </row>
    <row r="14" spans="1:19">
      <c r="A14" s="3" t="s">
        <v>851</v>
      </c>
    </row>
    <row r="15" spans="1:19">
      <c r="A15" s="4" t="s">
        <v>859</v>
      </c>
      <c r="B15" s="6" t="n">
        <v>292867986</v>
      </c>
      <c r="F15" s="6" t="n">
        <v>266139175</v>
      </c>
      <c r="N15" s="6" t="n">
        <v>232181070</v>
      </c>
      <c r="O15" s="6" t="n">
        <v>290661305</v>
      </c>
      <c r="P15" s="6" t="n">
        <v>266125252</v>
      </c>
      <c r="Q15" s="6" t="n">
        <v>266131712</v>
      </c>
      <c r="R15" s="6" t="n">
        <v>249451258</v>
      </c>
      <c r="S15" s="6" t="n">
        <v>232181070</v>
      </c>
    </row>
    <row r="16" spans="1:19">
      <c r="A16" s="4" t="s">
        <v>858</v>
      </c>
      <c r="B16" s="6" t="n">
        <v>157497</v>
      </c>
      <c r="F16" s="6" t="n">
        <v>196739</v>
      </c>
      <c r="N16" s="6" t="n">
        <v>249331</v>
      </c>
      <c r="O16" s="6" t="n">
        <v>204557</v>
      </c>
      <c r="P16" s="6" t="n">
        <v>183141</v>
      </c>
      <c r="Q16" s="6" t="n">
        <v>188085</v>
      </c>
      <c r="R16" s="6" t="n">
        <v>183410</v>
      </c>
    </row>
    <row r="17" spans="1:19">
      <c r="A17" s="4" t="s">
        <v>860</v>
      </c>
      <c r="B17" s="6" t="n">
        <v>293025483</v>
      </c>
      <c r="F17" s="6" t="n">
        <v>266335914</v>
      </c>
      <c r="N17" s="6" t="n">
        <v>232430401</v>
      </c>
      <c r="O17" s="6" t="n">
        <v>290865862</v>
      </c>
      <c r="P17" s="6" t="n">
        <v>266308393</v>
      </c>
      <c r="Q17" s="6" t="n">
        <v>266319797</v>
      </c>
      <c r="R17" s="6" t="n">
        <v>249634668</v>
      </c>
      <c r="S17" s="6" t="n">
        <v>232430401</v>
      </c>
    </row>
  </sheetData>
  <mergeCells count="4">
    <mergeCell ref="A1:A2"/>
    <mergeCell ref="B1:L1"/>
    <mergeCell ref="O1:P1"/>
    <mergeCell ref="Q1:S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162"/>
  <sheetViews>
    <sheetView workbookViewId="0">
      <selection activeCell="A1" sqref="A1"/>
    </sheetView>
  </sheetViews>
  <sheetFormatPr baseColWidth="8" defaultRowHeight="15" outlineLevelCol="0"/>
  <cols>
    <col customWidth="1" max="1" min="1" width="68"/>
    <col customWidth="1" max="2" min="2" width="15"/>
    <col customWidth="1" max="3" min="3" width="13"/>
    <col customWidth="1" max="4" min="4" width="27"/>
    <col customWidth="1" max="5" min="5" width="20"/>
    <col customWidth="1" max="6" min="6" width="46"/>
    <col customWidth="1" max="7" min="7" width="34"/>
    <col customWidth="1" max="8" min="8" width="35"/>
    <col customWidth="1" max="9" min="9" width="25"/>
    <col customWidth="1" max="10" min="10" width="14"/>
    <col customWidth="1" max="11" min="11" width="38"/>
    <col customWidth="1" max="12" min="12" width="57"/>
    <col customWidth="1" max="13" min="13" width="46"/>
    <col customWidth="1" max="14" min="14" width="36"/>
    <col customWidth="1" max="15" min="15" width="27"/>
    <col customWidth="1" max="16" min="16" width="53"/>
    <col customWidth="1" max="17" min="17" width="72"/>
    <col customWidth="1" max="18" min="18" width="61"/>
    <col customWidth="1" max="19" min="19" width="51"/>
  </cols>
  <sheetData>
    <row r="1" spans="1:19">
      <c r="A1" s="1" t="s">
        <v>175</v>
      </c>
      <c r="B1" s="2" t="s">
        <v>176</v>
      </c>
      <c r="C1" s="2" t="s">
        <v>177</v>
      </c>
      <c r="D1" s="2" t="s">
        <v>178</v>
      </c>
      <c r="E1" s="2" t="s">
        <v>179</v>
      </c>
      <c r="F1" s="2" t="s">
        <v>180</v>
      </c>
      <c r="G1" s="2" t="s">
        <v>181</v>
      </c>
      <c r="H1" s="2" t="s">
        <v>182</v>
      </c>
      <c r="I1" s="2" t="s">
        <v>183</v>
      </c>
      <c r="J1" s="2" t="s">
        <v>169</v>
      </c>
      <c r="K1" s="2" t="s">
        <v>184</v>
      </c>
      <c r="L1" s="2" t="s">
        <v>185</v>
      </c>
      <c r="M1" s="2" t="s">
        <v>186</v>
      </c>
      <c r="N1" s="2" t="s">
        <v>187</v>
      </c>
      <c r="O1" s="2" t="s">
        <v>188</v>
      </c>
      <c r="P1" s="2" t="s">
        <v>189</v>
      </c>
      <c r="Q1" s="2" t="s">
        <v>190</v>
      </c>
      <c r="R1" s="2" t="s">
        <v>191</v>
      </c>
      <c r="S1" s="2" t="s">
        <v>192</v>
      </c>
    </row>
    <row r="2" spans="1:19">
      <c r="A2" s="4" t="s">
        <v>193</v>
      </c>
      <c r="C2" s="6" t="n">
        <v>0</v>
      </c>
    </row>
    <row r="3" spans="1:19">
      <c r="A3" s="4" t="s">
        <v>194</v>
      </c>
      <c r="B3" s="5" t="n">
        <v>6058959000</v>
      </c>
      <c r="D3" s="5" t="n">
        <v>0</v>
      </c>
      <c r="E3" s="5" t="n">
        <v>0</v>
      </c>
      <c r="F3" s="5" t="n">
        <v>0</v>
      </c>
      <c r="G3" s="5" t="n">
        <v>6058959000</v>
      </c>
      <c r="H3" s="5" t="n">
        <v>6058959000</v>
      </c>
      <c r="I3" s="5" t="n">
        <v>0</v>
      </c>
    </row>
    <row r="4" spans="1:19">
      <c r="A4" s="3" t="s">
        <v>195</v>
      </c>
    </row>
    <row r="5" spans="1:19">
      <c r="A5" s="4" t="s">
        <v>90</v>
      </c>
      <c r="B5" s="6" t="n">
        <v>-84383000</v>
      </c>
      <c r="D5" s="6" t="n">
        <v>0</v>
      </c>
      <c r="E5" s="6" t="n">
        <v>0</v>
      </c>
      <c r="F5" s="6" t="n">
        <v>0</v>
      </c>
      <c r="G5" s="6" t="n">
        <v>-84383000</v>
      </c>
      <c r="H5" s="6" t="n">
        <v>-84383000</v>
      </c>
      <c r="I5" s="6" t="n">
        <v>0</v>
      </c>
    </row>
    <row r="6" spans="1:19">
      <c r="A6" s="4" t="s">
        <v>196</v>
      </c>
      <c r="B6" s="6" t="n">
        <v>-4000000000</v>
      </c>
      <c r="D6" s="6" t="n">
        <v>0</v>
      </c>
      <c r="E6" s="6" t="n">
        <v>0</v>
      </c>
      <c r="F6" s="6" t="n">
        <v>0</v>
      </c>
      <c r="G6" s="6" t="n">
        <v>-4000000000</v>
      </c>
      <c r="H6" s="6" t="n">
        <v>-4000000000</v>
      </c>
      <c r="I6" s="6" t="n">
        <v>0</v>
      </c>
    </row>
    <row r="7" spans="1:19">
      <c r="A7" s="4" t="s">
        <v>197</v>
      </c>
      <c r="B7" s="6" t="n">
        <v>1893502000</v>
      </c>
      <c r="D7" s="6" t="n">
        <v>0</v>
      </c>
      <c r="E7" s="6" t="n">
        <v>0</v>
      </c>
      <c r="F7" s="6" t="n">
        <v>0</v>
      </c>
      <c r="G7" s="6" t="n">
        <v>1893502000</v>
      </c>
      <c r="H7" s="6" t="n">
        <v>1893502000</v>
      </c>
      <c r="I7" s="6" t="n">
        <v>0</v>
      </c>
    </row>
    <row r="8" spans="1:19">
      <c r="A8" s="4" t="s">
        <v>198</v>
      </c>
      <c r="C8" s="6" t="n">
        <v>0</v>
      </c>
    </row>
    <row r="9" spans="1:19">
      <c r="A9" s="4" t="s">
        <v>147</v>
      </c>
      <c r="B9" s="6" t="n">
        <v>1207500000</v>
      </c>
      <c r="D9" s="6" t="n">
        <v>1207500000</v>
      </c>
      <c r="E9" s="6" t="n">
        <v>0</v>
      </c>
      <c r="F9" s="6" t="n">
        <v>0</v>
      </c>
      <c r="G9" s="6" t="n">
        <v>0</v>
      </c>
      <c r="H9" s="6" t="n">
        <v>1207500000</v>
      </c>
      <c r="I9" s="6" t="n">
        <v>0</v>
      </c>
    </row>
    <row r="10" spans="1:19">
      <c r="A10" s="4" t="s">
        <v>199</v>
      </c>
      <c r="B10" s="6" t="n">
        <v>-75032000</v>
      </c>
      <c r="D10" s="6" t="n">
        <v>-75032000</v>
      </c>
      <c r="E10" s="6" t="n">
        <v>0</v>
      </c>
      <c r="F10" s="6" t="n">
        <v>0</v>
      </c>
      <c r="G10" s="6" t="n">
        <v>0</v>
      </c>
      <c r="H10" s="6" t="n">
        <v>-75032000</v>
      </c>
      <c r="I10" s="6" t="n">
        <v>0</v>
      </c>
    </row>
    <row r="11" spans="1:19">
      <c r="A11" s="4" t="s">
        <v>193</v>
      </c>
      <c r="C11" s="6" t="n">
        <v>0</v>
      </c>
    </row>
    <row r="12" spans="1:19">
      <c r="A12" s="4" t="s">
        <v>194</v>
      </c>
      <c r="B12" s="6" t="n">
        <v>6058959000</v>
      </c>
      <c r="D12" s="6" t="n">
        <v>0</v>
      </c>
      <c r="E12" s="6" t="n">
        <v>0</v>
      </c>
      <c r="F12" s="6" t="n">
        <v>0</v>
      </c>
      <c r="G12" s="6" t="n">
        <v>6058959000</v>
      </c>
      <c r="H12" s="6" t="n">
        <v>6058959000</v>
      </c>
      <c r="I12" s="6" t="n">
        <v>0</v>
      </c>
    </row>
    <row r="13" spans="1:19">
      <c r="A13" s="3" t="s">
        <v>195</v>
      </c>
    </row>
    <row r="14" spans="1:19">
      <c r="A14" s="4" t="s">
        <v>90</v>
      </c>
      <c r="B14" s="6" t="n">
        <v>35346000</v>
      </c>
    </row>
    <row r="15" spans="1:19">
      <c r="A15" s="4" t="s">
        <v>200</v>
      </c>
      <c r="B15" s="6" t="n">
        <v>728379000</v>
      </c>
      <c r="D15" s="6" t="n">
        <v>28753000</v>
      </c>
      <c r="E15" s="6" t="n">
        <v>0</v>
      </c>
      <c r="F15" s="6" t="n">
        <v>0</v>
      </c>
      <c r="G15" s="6" t="n">
        <v>0</v>
      </c>
      <c r="H15" s="6" t="n">
        <v>28753000</v>
      </c>
      <c r="I15" s="6" t="n">
        <v>699626000</v>
      </c>
    </row>
    <row r="16" spans="1:19">
      <c r="A16" s="4" t="s">
        <v>201</v>
      </c>
      <c r="B16" s="6" t="n">
        <v>0</v>
      </c>
    </row>
    <row r="17" spans="1:19">
      <c r="A17" s="4" t="s">
        <v>202</v>
      </c>
      <c r="B17" s="6" t="n">
        <v>1879000</v>
      </c>
    </row>
    <row r="18" spans="1:19">
      <c r="A18" s="4" t="s">
        <v>203</v>
      </c>
      <c r="C18" s="6" t="n">
        <v>0</v>
      </c>
    </row>
    <row r="19" spans="1:19">
      <c r="A19" s="4" t="s">
        <v>204</v>
      </c>
      <c r="B19" s="6" t="n">
        <v>5608261000</v>
      </c>
      <c r="D19" s="6" t="n">
        <v>1363130000</v>
      </c>
      <c r="E19" s="6" t="n">
        <v>-29758000</v>
      </c>
      <c r="F19" s="6" t="n">
        <v>445000</v>
      </c>
      <c r="G19" s="6" t="n">
        <v>0</v>
      </c>
      <c r="H19" s="6" t="n">
        <v>1333817000</v>
      </c>
      <c r="I19" s="6" t="n">
        <v>4274444000</v>
      </c>
    </row>
    <row r="20" spans="1:19">
      <c r="A20" s="3" t="s">
        <v>195</v>
      </c>
    </row>
    <row r="21" spans="1:19">
      <c r="A21" s="4" t="s">
        <v>205</v>
      </c>
      <c r="B21" s="9" t="n">
        <v>1.0382</v>
      </c>
    </row>
    <row r="22" spans="1:19">
      <c r="A22" s="4" t="s">
        <v>206</v>
      </c>
      <c r="B22" s="6" t="n">
        <v>0</v>
      </c>
      <c r="C22" s="5" t="n">
        <v>0</v>
      </c>
      <c r="D22" s="6" t="n">
        <v>201785000</v>
      </c>
      <c r="E22" s="6" t="n">
        <v>0</v>
      </c>
      <c r="F22" s="6" t="n">
        <v>0</v>
      </c>
      <c r="G22" s="6" t="n">
        <v>-3868078000</v>
      </c>
      <c r="H22" s="6" t="n">
        <v>-3666293000</v>
      </c>
      <c r="I22" s="6" t="n">
        <v>3666293000</v>
      </c>
    </row>
    <row r="23" spans="1:19">
      <c r="A23" s="4" t="s">
        <v>90</v>
      </c>
      <c r="B23" s="6" t="n">
        <v>119729000</v>
      </c>
      <c r="D23" s="6" t="n">
        <v>0</v>
      </c>
      <c r="E23" s="6" t="n">
        <v>29938000</v>
      </c>
      <c r="F23" s="6" t="n">
        <v>0</v>
      </c>
      <c r="G23" s="6" t="n">
        <v>0</v>
      </c>
      <c r="H23" s="6" t="n">
        <v>29938000</v>
      </c>
      <c r="I23" s="6" t="n">
        <v>89791000</v>
      </c>
    </row>
    <row r="24" spans="1:19">
      <c r="A24" s="4" t="s">
        <v>207</v>
      </c>
      <c r="B24" s="6" t="n">
        <v>2156000</v>
      </c>
      <c r="D24" s="6" t="n">
        <v>0</v>
      </c>
      <c r="E24" s="6" t="n">
        <v>0</v>
      </c>
      <c r="F24" s="6" t="n">
        <v>0</v>
      </c>
      <c r="G24" s="6" t="n">
        <v>0</v>
      </c>
      <c r="H24" s="6" t="n">
        <v>0</v>
      </c>
      <c r="I24" s="6" t="n">
        <v>2156000</v>
      </c>
    </row>
    <row r="25" spans="1:19">
      <c r="A25" s="4" t="s">
        <v>208</v>
      </c>
      <c r="B25" s="6" t="n">
        <v>-244938000</v>
      </c>
      <c r="D25" s="6" t="n">
        <v>0</v>
      </c>
      <c r="E25" s="6" t="n">
        <v>-59696000</v>
      </c>
      <c r="F25" s="6" t="n">
        <v>0</v>
      </c>
      <c r="G25" s="6" t="n">
        <v>0</v>
      </c>
      <c r="H25" s="6" t="n">
        <v>-59696000</v>
      </c>
      <c r="I25" s="6" t="n">
        <v>-185242000</v>
      </c>
    </row>
    <row r="26" spans="1:19">
      <c r="A26" s="4" t="s">
        <v>209</v>
      </c>
      <c r="C26" s="6" t="n">
        <v>0</v>
      </c>
    </row>
    <row r="27" spans="1:19">
      <c r="A27" s="4" t="s">
        <v>130</v>
      </c>
      <c r="B27" s="6" t="n">
        <v>510000</v>
      </c>
      <c r="D27" s="6" t="n">
        <v>124000</v>
      </c>
      <c r="E27" s="6" t="n">
        <v>0</v>
      </c>
      <c r="F27" s="6" t="n">
        <v>0</v>
      </c>
      <c r="G27" s="6" t="n">
        <v>0</v>
      </c>
      <c r="H27" s="6" t="n">
        <v>124000</v>
      </c>
      <c r="I27" s="6" t="n">
        <v>386000</v>
      </c>
    </row>
    <row r="28" spans="1:19">
      <c r="A28" s="4" t="s">
        <v>202</v>
      </c>
      <c r="B28" s="6" t="n">
        <v>1879000</v>
      </c>
      <c r="D28" s="6" t="n">
        <v>0</v>
      </c>
      <c r="E28" s="6" t="n">
        <v>0</v>
      </c>
      <c r="F28" s="6" t="n">
        <v>445000</v>
      </c>
      <c r="G28" s="6" t="n">
        <v>0</v>
      </c>
      <c r="H28" s="6" t="n">
        <v>445000</v>
      </c>
      <c r="I28" s="6" t="n">
        <v>1434000</v>
      </c>
    </row>
    <row r="29" spans="1:19">
      <c r="A29" s="4" t="s">
        <v>203</v>
      </c>
      <c r="C29" s="6" t="n">
        <v>0</v>
      </c>
    </row>
    <row r="30" spans="1:19">
      <c r="A30" s="4" t="s">
        <v>204</v>
      </c>
      <c r="B30" s="6" t="n">
        <v>5608261000</v>
      </c>
      <c r="D30" s="6" t="n">
        <v>1363130000</v>
      </c>
      <c r="E30" s="6" t="n">
        <v>-29758000</v>
      </c>
      <c r="F30" s="6" t="n">
        <v>445000</v>
      </c>
      <c r="G30" s="6" t="n">
        <v>0</v>
      </c>
      <c r="H30" s="6" t="n">
        <v>1333817000</v>
      </c>
      <c r="I30" s="6" t="n">
        <v>4274444000</v>
      </c>
    </row>
    <row r="31" spans="1:19">
      <c r="A31" s="3" t="s">
        <v>195</v>
      </c>
    </row>
    <row r="32" spans="1:19">
      <c r="A32" s="4" t="s">
        <v>90</v>
      </c>
      <c r="B32" s="6" t="n">
        <v>165990000</v>
      </c>
      <c r="D32" s="6" t="n">
        <v>0</v>
      </c>
      <c r="E32" s="6" t="n">
        <v>41775000</v>
      </c>
      <c r="F32" s="6" t="n">
        <v>0</v>
      </c>
      <c r="G32" s="6" t="n">
        <v>0</v>
      </c>
      <c r="H32" s="6" t="n">
        <v>41775000</v>
      </c>
      <c r="I32" s="6" t="n">
        <v>124215000</v>
      </c>
    </row>
    <row r="33" spans="1:19">
      <c r="A33" s="4" t="s">
        <v>200</v>
      </c>
      <c r="B33" s="6" t="n">
        <v>296409000</v>
      </c>
      <c r="D33" s="6" t="n">
        <v>19372000</v>
      </c>
      <c r="E33" s="6" t="n">
        <v>0</v>
      </c>
      <c r="F33" s="6" t="n">
        <v>11000</v>
      </c>
      <c r="G33" s="6" t="n">
        <v>0</v>
      </c>
      <c r="H33" s="6" t="n">
        <v>19383000</v>
      </c>
      <c r="I33" s="6" t="n">
        <v>277026000</v>
      </c>
    </row>
    <row r="34" spans="1:19">
      <c r="A34" s="4" t="s">
        <v>207</v>
      </c>
      <c r="B34" s="6" t="n">
        <v>1730000</v>
      </c>
      <c r="D34" s="6" t="n">
        <v>0</v>
      </c>
      <c r="E34" s="6" t="n">
        <v>0</v>
      </c>
      <c r="F34" s="6" t="n">
        <v>0</v>
      </c>
      <c r="G34" s="6" t="n">
        <v>0</v>
      </c>
      <c r="H34" s="6" t="n">
        <v>0</v>
      </c>
      <c r="I34" s="6" t="n">
        <v>1730000</v>
      </c>
    </row>
    <row r="35" spans="1:19">
      <c r="A35" s="4" t="s">
        <v>208</v>
      </c>
      <c r="B35" s="6" t="n">
        <v>-403059000</v>
      </c>
      <c r="D35" s="6" t="n">
        <v>0</v>
      </c>
      <c r="E35" s="6" t="n">
        <v>-102840000</v>
      </c>
      <c r="F35" s="6" t="n">
        <v>0</v>
      </c>
      <c r="G35" s="6" t="n">
        <v>0</v>
      </c>
      <c r="H35" s="6" t="n">
        <v>-102840000</v>
      </c>
      <c r="I35" s="6" t="n">
        <v>-300219000</v>
      </c>
    </row>
    <row r="36" spans="1:19">
      <c r="A36" s="4" t="s">
        <v>198</v>
      </c>
      <c r="C36" s="6" t="n">
        <v>0</v>
      </c>
    </row>
    <row r="37" spans="1:19">
      <c r="A37" s="4" t="s">
        <v>147</v>
      </c>
      <c r="B37" s="6" t="n">
        <v>387548000</v>
      </c>
      <c r="D37" s="6" t="n">
        <v>333742000</v>
      </c>
      <c r="E37" s="6" t="n">
        <v>-4125000</v>
      </c>
      <c r="F37" s="6" t="n">
        <v>-109000</v>
      </c>
      <c r="G37" s="6" t="n">
        <v>0</v>
      </c>
      <c r="H37" s="6" t="n">
        <v>329508000</v>
      </c>
      <c r="I37" s="6" t="n">
        <v>58040000</v>
      </c>
    </row>
    <row r="38" spans="1:19">
      <c r="A38" s="4" t="s">
        <v>209</v>
      </c>
      <c r="C38" s="6" t="n">
        <v>0</v>
      </c>
    </row>
    <row r="39" spans="1:19">
      <c r="A39" s="4" t="s">
        <v>130</v>
      </c>
      <c r="B39" s="6" t="n">
        <v>1336000</v>
      </c>
      <c r="D39" s="6" t="n">
        <v>334000</v>
      </c>
      <c r="E39" s="6" t="n">
        <v>0</v>
      </c>
      <c r="F39" s="6" t="n">
        <v>0</v>
      </c>
      <c r="G39" s="6" t="n">
        <v>0</v>
      </c>
      <c r="H39" s="6" t="n">
        <v>334000</v>
      </c>
      <c r="I39" s="6" t="n">
        <v>1002000</v>
      </c>
    </row>
    <row r="40" spans="1:19">
      <c r="A40" s="4" t="s">
        <v>201</v>
      </c>
      <c r="B40" s="6" t="n">
        <v>0</v>
      </c>
    </row>
    <row r="41" spans="1:19">
      <c r="A41" s="4" t="s">
        <v>202</v>
      </c>
      <c r="B41" s="6" t="n">
        <v>9782000</v>
      </c>
      <c r="D41" s="6" t="n">
        <v>0</v>
      </c>
      <c r="E41" s="6" t="n">
        <v>0</v>
      </c>
      <c r="F41" s="6" t="n">
        <v>2761000</v>
      </c>
      <c r="G41" s="6" t="n">
        <v>0</v>
      </c>
      <c r="H41" s="6" t="n">
        <v>2761000</v>
      </c>
      <c r="I41" s="6" t="n">
        <v>7021000</v>
      </c>
    </row>
    <row r="42" spans="1:19">
      <c r="A42" s="4" t="s">
        <v>210</v>
      </c>
      <c r="C42" s="6" t="n">
        <v>0</v>
      </c>
    </row>
    <row r="43" spans="1:19">
      <c r="A43" s="4" t="s">
        <v>84</v>
      </c>
      <c r="B43" s="5" t="n">
        <v>-258000</v>
      </c>
      <c r="D43" s="6" t="n">
        <v>-88000</v>
      </c>
      <c r="E43" s="6" t="n">
        <v>0</v>
      </c>
      <c r="F43" s="6" t="n">
        <v>0</v>
      </c>
      <c r="G43" s="6" t="n">
        <v>0</v>
      </c>
      <c r="H43" s="6" t="n">
        <v>-88000</v>
      </c>
      <c r="I43" s="6" t="n">
        <v>-170000</v>
      </c>
    </row>
    <row r="44" spans="1:19">
      <c r="A44" s="4" t="s">
        <v>211</v>
      </c>
      <c r="B44" s="6" t="n">
        <v>70896795</v>
      </c>
      <c r="C44" s="6" t="n">
        <v>0</v>
      </c>
    </row>
    <row r="45" spans="1:19">
      <c r="A45" s="4" t="s">
        <v>212</v>
      </c>
      <c r="B45" s="5" t="n">
        <v>6067739000</v>
      </c>
      <c r="C45" s="5" t="n">
        <v>0</v>
      </c>
      <c r="D45" s="6" t="n">
        <v>1716490000</v>
      </c>
      <c r="E45" s="6" t="n">
        <v>-94948000</v>
      </c>
      <c r="F45" s="6" t="n">
        <v>3108000</v>
      </c>
      <c r="G45" s="6" t="n">
        <v>0</v>
      </c>
      <c r="H45" s="6" t="n">
        <v>1624650000</v>
      </c>
      <c r="I45" s="6" t="n">
        <v>4443089000</v>
      </c>
    </row>
    <row r="46" spans="1:19">
      <c r="A46" s="3" t="s">
        <v>195</v>
      </c>
    </row>
    <row r="47" spans="1:19">
      <c r="A47" s="4" t="s">
        <v>205</v>
      </c>
      <c r="B47" s="9" t="n">
        <v>1.5975</v>
      </c>
    </row>
    <row r="48" spans="1:19">
      <c r="A48" s="4" t="s">
        <v>206</v>
      </c>
      <c r="B48" s="6" t="n">
        <v>4443089000</v>
      </c>
    </row>
    <row r="49" spans="1:19">
      <c r="A49" s="4" t="s">
        <v>90</v>
      </c>
      <c r="B49" s="6" t="n">
        <v>58169000</v>
      </c>
      <c r="E49" s="6" t="n">
        <v>15830000</v>
      </c>
      <c r="H49" s="6" t="n">
        <v>15830000</v>
      </c>
      <c r="I49" s="6" t="n">
        <v>42339000</v>
      </c>
    </row>
    <row r="50" spans="1:19">
      <c r="A50" s="4" t="s">
        <v>207</v>
      </c>
      <c r="B50" s="6" t="n">
        <v>1231000</v>
      </c>
      <c r="H50" s="6" t="n">
        <v>0</v>
      </c>
      <c r="I50" s="6" t="n">
        <v>1231000</v>
      </c>
    </row>
    <row r="51" spans="1:19">
      <c r="A51" s="4" t="s">
        <v>208</v>
      </c>
      <c r="B51" s="6" t="n">
        <v>-111733000</v>
      </c>
      <c r="E51" s="6" t="n">
        <v>-29777000</v>
      </c>
      <c r="H51" s="6" t="n">
        <v>-29777000</v>
      </c>
      <c r="I51" s="6" t="n">
        <v>-81956000</v>
      </c>
    </row>
    <row r="52" spans="1:19">
      <c r="A52" s="4" t="s">
        <v>130</v>
      </c>
      <c r="B52" s="6" t="n">
        <v>384000</v>
      </c>
      <c r="D52" s="6" t="n">
        <v>102000</v>
      </c>
      <c r="H52" s="6" t="n">
        <v>102000</v>
      </c>
      <c r="I52" s="6" t="n">
        <v>282000</v>
      </c>
    </row>
    <row r="53" spans="1:19">
      <c r="A53" s="4" t="s">
        <v>202</v>
      </c>
      <c r="B53" s="6" t="n">
        <v>16355000</v>
      </c>
      <c r="F53" s="6" t="n">
        <v>4358000</v>
      </c>
      <c r="H53" s="6" t="n">
        <v>4358000</v>
      </c>
      <c r="I53" s="6" t="n">
        <v>11997000</v>
      </c>
    </row>
    <row r="54" spans="1:19">
      <c r="A54" s="4" t="s">
        <v>84</v>
      </c>
      <c r="B54" s="6" t="n">
        <v>401000</v>
      </c>
      <c r="D54" s="6" t="n">
        <v>108000</v>
      </c>
      <c r="H54" s="6" t="n">
        <v>108000</v>
      </c>
      <c r="I54" s="6" t="n">
        <v>293000</v>
      </c>
    </row>
    <row r="55" spans="1:19">
      <c r="A55" s="4" t="s">
        <v>213</v>
      </c>
      <c r="C55" s="6" t="n">
        <v>70897000</v>
      </c>
    </row>
    <row r="56" spans="1:19">
      <c r="A56" s="4" t="s">
        <v>214</v>
      </c>
      <c r="B56" s="6" t="n">
        <v>6032546000</v>
      </c>
      <c r="C56" s="5" t="n">
        <v>0</v>
      </c>
      <c r="D56" s="6" t="n">
        <v>1716700000</v>
      </c>
      <c r="E56" s="6" t="n">
        <v>-108895000</v>
      </c>
      <c r="F56" s="6" t="n">
        <v>7466000</v>
      </c>
      <c r="H56" s="6" t="n">
        <v>1615271000</v>
      </c>
      <c r="I56" s="6" t="n">
        <v>4417275000</v>
      </c>
    </row>
    <row r="57" spans="1:19">
      <c r="A57" s="3" t="s">
        <v>195</v>
      </c>
    </row>
    <row r="58" spans="1:19">
      <c r="A58" s="4" t="s">
        <v>205</v>
      </c>
      <c r="B58" s="10" t="n">
        <v>0.42</v>
      </c>
    </row>
    <row r="59" spans="1:19">
      <c r="A59" s="4" t="s">
        <v>211</v>
      </c>
      <c r="B59" s="6" t="n">
        <v>70896795</v>
      </c>
      <c r="C59" s="6" t="n">
        <v>0</v>
      </c>
    </row>
    <row r="60" spans="1:19">
      <c r="A60" s="4" t="s">
        <v>212</v>
      </c>
      <c r="B60" s="5" t="n">
        <v>6067739000</v>
      </c>
      <c r="C60" s="5" t="n">
        <v>0</v>
      </c>
      <c r="D60" s="6" t="n">
        <v>1716490000</v>
      </c>
      <c r="E60" s="6" t="n">
        <v>-94948000</v>
      </c>
      <c r="F60" s="6" t="n">
        <v>3108000</v>
      </c>
      <c r="G60" s="6" t="n">
        <v>0</v>
      </c>
      <c r="H60" s="6" t="n">
        <v>1624650000</v>
      </c>
      <c r="I60" s="6" t="n">
        <v>4443089000</v>
      </c>
    </row>
    <row r="61" spans="1:19">
      <c r="A61" s="3" t="s">
        <v>195</v>
      </c>
    </row>
    <row r="62" spans="1:19">
      <c r="A62" s="4" t="s">
        <v>90</v>
      </c>
      <c r="B62" s="6" t="n">
        <v>176151000</v>
      </c>
    </row>
    <row r="63" spans="1:19">
      <c r="A63" s="4" t="s">
        <v>201</v>
      </c>
      <c r="B63" s="6" t="n">
        <v>-1068337000</v>
      </c>
    </row>
    <row r="64" spans="1:19">
      <c r="A64" s="4" t="s">
        <v>202</v>
      </c>
      <c r="B64" s="6" t="n">
        <v>27372000</v>
      </c>
    </row>
    <row r="65" spans="1:19">
      <c r="A65" s="4" t="s">
        <v>215</v>
      </c>
      <c r="C65" s="6" t="n">
        <v>70911000</v>
      </c>
    </row>
    <row r="66" spans="1:19">
      <c r="A66" s="4" t="s">
        <v>216</v>
      </c>
      <c r="B66" s="5" t="n">
        <v>5915203000</v>
      </c>
      <c r="C66" s="5" t="n">
        <v>0</v>
      </c>
      <c r="D66" s="6" t="n">
        <v>1711813000</v>
      </c>
      <c r="E66" s="6" t="n">
        <v>-137781000</v>
      </c>
      <c r="F66" s="6" t="n">
        <v>10404000</v>
      </c>
      <c r="H66" s="6" t="n">
        <v>1584436000</v>
      </c>
      <c r="I66" s="6" t="n">
        <v>4330767000</v>
      </c>
    </row>
    <row r="67" spans="1:19">
      <c r="A67" s="4" t="s">
        <v>211</v>
      </c>
      <c r="B67" s="6" t="n">
        <v>70896795</v>
      </c>
      <c r="C67" s="6" t="n">
        <v>0</v>
      </c>
    </row>
    <row r="68" spans="1:19">
      <c r="A68" s="4" t="s">
        <v>212</v>
      </c>
      <c r="B68" s="5" t="n">
        <v>6067739000</v>
      </c>
      <c r="C68" s="5" t="n">
        <v>0</v>
      </c>
      <c r="D68" s="6" t="n">
        <v>1716490000</v>
      </c>
      <c r="E68" s="6" t="n">
        <v>-94948000</v>
      </c>
      <c r="F68" s="6" t="n">
        <v>3108000</v>
      </c>
      <c r="G68" s="6" t="n">
        <v>0</v>
      </c>
      <c r="H68" s="6" t="n">
        <v>1624650000</v>
      </c>
      <c r="I68" s="6" t="n">
        <v>4443089000</v>
      </c>
    </row>
    <row r="69" spans="1:19">
      <c r="A69" s="3" t="s">
        <v>195</v>
      </c>
    </row>
    <row r="70" spans="1:19">
      <c r="A70" s="4" t="s">
        <v>90</v>
      </c>
      <c r="B70" s="6" t="n">
        <v>244702000</v>
      </c>
      <c r="D70" s="6" t="n">
        <v>0</v>
      </c>
      <c r="E70" s="6" t="n">
        <v>67065000</v>
      </c>
      <c r="F70" s="6" t="n">
        <v>0</v>
      </c>
      <c r="G70" s="6" t="n">
        <v>0</v>
      </c>
      <c r="H70" s="6" t="n">
        <v>67065000</v>
      </c>
      <c r="I70" s="6" t="n">
        <v>177637000</v>
      </c>
    </row>
    <row r="71" spans="1:19">
      <c r="A71" s="4" t="s">
        <v>207</v>
      </c>
      <c r="B71" s="6" t="n">
        <v>5745000</v>
      </c>
      <c r="D71" s="6" t="n">
        <v>0</v>
      </c>
      <c r="E71" s="6" t="n">
        <v>0</v>
      </c>
      <c r="F71" s="6" t="n">
        <v>0</v>
      </c>
      <c r="G71" s="6" t="n">
        <v>0</v>
      </c>
      <c r="H71" s="6" t="n">
        <v>0</v>
      </c>
      <c r="I71" s="6" t="n">
        <v>5745000</v>
      </c>
    </row>
    <row r="72" spans="1:19">
      <c r="A72" s="4" t="s">
        <v>208</v>
      </c>
      <c r="B72" s="6" t="n">
        <v>-461582000</v>
      </c>
      <c r="D72" s="6" t="n">
        <v>0</v>
      </c>
      <c r="E72" s="6" t="n">
        <v>-123025000</v>
      </c>
      <c r="F72" s="6" t="n">
        <v>0</v>
      </c>
      <c r="G72" s="6" t="n">
        <v>0</v>
      </c>
      <c r="H72" s="6" t="n">
        <v>-123025000</v>
      </c>
      <c r="I72" s="6" t="n">
        <v>-338557000</v>
      </c>
    </row>
    <row r="73" spans="1:19">
      <c r="A73" s="4" t="s">
        <v>209</v>
      </c>
      <c r="C73" s="6" t="n">
        <v>0</v>
      </c>
    </row>
    <row r="74" spans="1:19">
      <c r="A74" s="4" t="s">
        <v>130</v>
      </c>
      <c r="B74" s="6" t="n">
        <v>2093000</v>
      </c>
      <c r="D74" s="6" t="n">
        <v>558000</v>
      </c>
      <c r="E74" s="6" t="n">
        <v>0</v>
      </c>
      <c r="F74" s="6" t="n">
        <v>0</v>
      </c>
      <c r="G74" s="6" t="n">
        <v>0</v>
      </c>
      <c r="H74" s="6" t="n">
        <v>558000</v>
      </c>
      <c r="I74" s="6" t="n">
        <v>1535000</v>
      </c>
    </row>
    <row r="75" spans="1:19">
      <c r="A75" s="4" t="s">
        <v>201</v>
      </c>
      <c r="B75" s="6" t="n">
        <v>-1068336000</v>
      </c>
    </row>
    <row r="76" spans="1:19">
      <c r="A76" s="4" t="s">
        <v>202</v>
      </c>
      <c r="B76" s="6" t="n">
        <v>4128000</v>
      </c>
      <c r="D76" s="6" t="n">
        <v>0</v>
      </c>
      <c r="E76" s="6" t="n">
        <v>0</v>
      </c>
      <c r="F76" s="6" t="n">
        <v>1100000</v>
      </c>
      <c r="G76" s="6" t="n">
        <v>0</v>
      </c>
      <c r="H76" s="6" t="n">
        <v>1100000</v>
      </c>
      <c r="I76" s="6" t="n">
        <v>3028000</v>
      </c>
    </row>
    <row r="77" spans="1:19">
      <c r="A77" s="4" t="s">
        <v>210</v>
      </c>
      <c r="C77" s="6" t="n">
        <v>0</v>
      </c>
    </row>
    <row r="78" spans="1:19">
      <c r="A78" s="4" t="s">
        <v>84</v>
      </c>
      <c r="B78" s="5" t="n">
        <v>-17319000</v>
      </c>
      <c r="D78" s="6" t="n">
        <v>-4377000</v>
      </c>
      <c r="E78" s="6" t="n">
        <v>0</v>
      </c>
      <c r="F78" s="6" t="n">
        <v>0</v>
      </c>
      <c r="G78" s="6" t="n">
        <v>0</v>
      </c>
      <c r="H78" s="6" t="n">
        <v>-4377000</v>
      </c>
      <c r="I78" s="6" t="n">
        <v>-12942000</v>
      </c>
    </row>
    <row r="79" spans="1:19">
      <c r="A79" s="4" t="s">
        <v>217</v>
      </c>
      <c r="B79" s="6" t="n">
        <v>70911166</v>
      </c>
      <c r="C79" s="6" t="n">
        <v>70911000</v>
      </c>
    </row>
    <row r="80" spans="1:19">
      <c r="A80" s="4" t="s">
        <v>218</v>
      </c>
      <c r="B80" s="5" t="n">
        <v>5845506000</v>
      </c>
      <c r="C80" s="5" t="n">
        <v>0</v>
      </c>
      <c r="D80" s="6" t="n">
        <v>1712671000</v>
      </c>
      <c r="E80" s="6" t="n">
        <v>-150908000</v>
      </c>
      <c r="F80" s="6" t="n">
        <v>4208000</v>
      </c>
      <c r="G80" s="6" t="n">
        <v>0</v>
      </c>
      <c r="H80" s="6" t="n">
        <v>1565971000</v>
      </c>
      <c r="I80" s="6" t="n">
        <v>4279535000</v>
      </c>
    </row>
    <row r="81" spans="1:19">
      <c r="A81" s="3" t="s">
        <v>195</v>
      </c>
    </row>
    <row r="82" spans="1:19">
      <c r="A82" s="4" t="s">
        <v>205</v>
      </c>
      <c r="B82" s="9" t="n">
        <v>1.735</v>
      </c>
    </row>
    <row r="83" spans="1:19">
      <c r="A83" s="4" t="s">
        <v>213</v>
      </c>
      <c r="C83" s="6" t="n">
        <v>70897000</v>
      </c>
    </row>
    <row r="84" spans="1:19">
      <c r="A84" s="4" t="s">
        <v>214</v>
      </c>
      <c r="B84" s="6" t="n">
        <v>6032546000</v>
      </c>
      <c r="C84" s="5" t="n">
        <v>0</v>
      </c>
      <c r="D84" s="6" t="n">
        <v>1716700000</v>
      </c>
      <c r="E84" s="6" t="n">
        <v>-108895000</v>
      </c>
      <c r="F84" s="6" t="n">
        <v>7466000</v>
      </c>
      <c r="H84" s="6" t="n">
        <v>1615271000</v>
      </c>
      <c r="I84" s="6" t="n">
        <v>4417275000</v>
      </c>
    </row>
    <row r="85" spans="1:19">
      <c r="A85" s="3" t="s">
        <v>195</v>
      </c>
    </row>
    <row r="86" spans="1:19">
      <c r="A86" s="4" t="s">
        <v>90</v>
      </c>
      <c r="B86" s="6" t="n">
        <v>48059000</v>
      </c>
      <c r="E86" s="6" t="n">
        <v>13146000</v>
      </c>
      <c r="H86" s="6" t="n">
        <v>13146000</v>
      </c>
      <c r="I86" s="6" t="n">
        <v>34913000</v>
      </c>
    </row>
    <row r="87" spans="1:19">
      <c r="A87" s="4" t="s">
        <v>207</v>
      </c>
      <c r="B87" s="6" t="n">
        <v>1263000</v>
      </c>
      <c r="H87" s="6" t="n">
        <v>0</v>
      </c>
      <c r="I87" s="6" t="n">
        <v>1263000</v>
      </c>
    </row>
    <row r="88" spans="1:19">
      <c r="A88" s="4" t="s">
        <v>208</v>
      </c>
      <c r="B88" s="6" t="n">
        <v>-114399000</v>
      </c>
      <c r="E88" s="6" t="n">
        <v>-30492000</v>
      </c>
      <c r="H88" s="6" t="n">
        <v>-30492000</v>
      </c>
      <c r="I88" s="6" t="n">
        <v>-83907000</v>
      </c>
    </row>
    <row r="89" spans="1:19">
      <c r="A89" s="4" t="s">
        <v>130</v>
      </c>
      <c r="B89" s="6" t="n">
        <v>556000</v>
      </c>
      <c r="D89" s="6" t="n">
        <v>149000</v>
      </c>
      <c r="H89" s="6" t="n">
        <v>149000</v>
      </c>
      <c r="I89" s="6" t="n">
        <v>407000</v>
      </c>
    </row>
    <row r="90" spans="1:19">
      <c r="A90" s="4" t="s">
        <v>202</v>
      </c>
      <c r="B90" s="6" t="n">
        <v>6281000</v>
      </c>
      <c r="F90" s="6" t="n">
        <v>1675000</v>
      </c>
      <c r="H90" s="6" t="n">
        <v>1675000</v>
      </c>
      <c r="I90" s="6" t="n">
        <v>4606000</v>
      </c>
    </row>
    <row r="91" spans="1:19">
      <c r="A91" s="4" t="s">
        <v>210</v>
      </c>
      <c r="C91" s="6" t="n">
        <v>14000</v>
      </c>
    </row>
    <row r="92" spans="1:19">
      <c r="A92" s="4" t="s">
        <v>84</v>
      </c>
      <c r="B92" s="6" t="n">
        <v>-3000</v>
      </c>
      <c r="D92" s="6" t="n">
        <v>237000</v>
      </c>
      <c r="H92" s="6" t="n">
        <v>237000</v>
      </c>
      <c r="I92" s="6" t="n">
        <v>-240000</v>
      </c>
    </row>
    <row r="93" spans="1:19">
      <c r="A93" s="4" t="s">
        <v>219</v>
      </c>
      <c r="C93" s="6" t="n">
        <v>70911000</v>
      </c>
    </row>
    <row r="94" spans="1:19">
      <c r="A94" s="4" t="s">
        <v>220</v>
      </c>
      <c r="B94" s="6" t="n">
        <v>5974303000</v>
      </c>
      <c r="C94" s="5" t="n">
        <v>0</v>
      </c>
      <c r="D94" s="6" t="n">
        <v>1717086000</v>
      </c>
      <c r="E94" s="6" t="n">
        <v>-126241000</v>
      </c>
      <c r="F94" s="6" t="n">
        <v>9141000</v>
      </c>
      <c r="H94" s="6" t="n">
        <v>1599986000</v>
      </c>
      <c r="I94" s="6" t="n">
        <v>4374317000</v>
      </c>
    </row>
    <row r="95" spans="1:19">
      <c r="A95" s="3" t="s">
        <v>195</v>
      </c>
    </row>
    <row r="96" spans="1:19">
      <c r="A96" s="4" t="s">
        <v>205</v>
      </c>
      <c r="B96" s="9" t="n">
        <v>0.43</v>
      </c>
    </row>
    <row r="97" spans="1:19">
      <c r="A97" s="4" t="s">
        <v>90</v>
      </c>
      <c r="B97" s="6" t="n">
        <v>69923000</v>
      </c>
      <c r="E97" s="6" t="n">
        <v>19484000</v>
      </c>
      <c r="H97" s="6" t="n">
        <v>19484000</v>
      </c>
      <c r="I97" s="6" t="n">
        <v>50439000</v>
      </c>
    </row>
    <row r="98" spans="1:19">
      <c r="A98" s="4" t="s">
        <v>207</v>
      </c>
      <c r="B98" s="6" t="n">
        <v>2418000</v>
      </c>
      <c r="H98" s="6" t="n">
        <v>0</v>
      </c>
      <c r="I98" s="6" t="n">
        <v>2418000</v>
      </c>
    </row>
    <row r="99" spans="1:19">
      <c r="A99" s="4" t="s">
        <v>208</v>
      </c>
      <c r="B99" s="6" t="n">
        <v>-116395000</v>
      </c>
      <c r="E99" s="6" t="n">
        <v>-31024000</v>
      </c>
      <c r="H99" s="6" t="n">
        <v>-31024000</v>
      </c>
      <c r="I99" s="6" t="n">
        <v>-85371000</v>
      </c>
    </row>
    <row r="100" spans="1:19">
      <c r="A100" s="4" t="s">
        <v>130</v>
      </c>
      <c r="B100" s="6" t="n">
        <v>576000</v>
      </c>
      <c r="D100" s="6" t="n">
        <v>153000</v>
      </c>
      <c r="H100" s="6" t="n">
        <v>153000</v>
      </c>
      <c r="I100" s="6" t="n">
        <v>423000</v>
      </c>
    </row>
    <row r="101" spans="1:19">
      <c r="A101" s="4" t="s">
        <v>202</v>
      </c>
      <c r="B101" s="6" t="n">
        <v>4736000</v>
      </c>
      <c r="F101" s="6" t="n">
        <v>1263000</v>
      </c>
      <c r="H101" s="6" t="n">
        <v>1263000</v>
      </c>
      <c r="I101" s="6" t="n">
        <v>3473000</v>
      </c>
    </row>
    <row r="102" spans="1:19">
      <c r="A102" s="4" t="s">
        <v>84</v>
      </c>
      <c r="B102" s="6" t="n">
        <v>-20358000</v>
      </c>
      <c r="D102" s="6" t="n">
        <v>-5426000</v>
      </c>
      <c r="H102" s="6" t="n">
        <v>-5426000</v>
      </c>
      <c r="I102" s="6" t="n">
        <v>-14932000</v>
      </c>
    </row>
    <row r="103" spans="1:19">
      <c r="A103" s="4" t="s">
        <v>215</v>
      </c>
      <c r="C103" s="6" t="n">
        <v>70911000</v>
      </c>
    </row>
    <row r="104" spans="1:19">
      <c r="A104" s="4" t="s">
        <v>216</v>
      </c>
      <c r="B104" s="6" t="n">
        <v>5915203000</v>
      </c>
      <c r="C104" s="5" t="n">
        <v>0</v>
      </c>
      <c r="D104" s="6" t="n">
        <v>1711813000</v>
      </c>
      <c r="E104" s="6" t="n">
        <v>-137781000</v>
      </c>
      <c r="F104" s="6" t="n">
        <v>10404000</v>
      </c>
      <c r="H104" s="6" t="n">
        <v>1584436000</v>
      </c>
      <c r="I104" s="6" t="n">
        <v>4330767000</v>
      </c>
    </row>
    <row r="105" spans="1:19">
      <c r="A105" s="3" t="s">
        <v>195</v>
      </c>
    </row>
    <row r="106" spans="1:19">
      <c r="A106" s="4" t="s">
        <v>205</v>
      </c>
      <c r="B106" s="9" t="n">
        <v>0.4375</v>
      </c>
    </row>
    <row r="107" spans="1:19">
      <c r="A107" s="4" t="s">
        <v>90</v>
      </c>
      <c r="B107" s="5" t="n">
        <v>68551000</v>
      </c>
    </row>
    <row r="108" spans="1:19">
      <c r="A108" s="4" t="s">
        <v>217</v>
      </c>
      <c r="B108" s="6" t="n">
        <v>70911166</v>
      </c>
      <c r="C108" s="6" t="n">
        <v>70911000</v>
      </c>
    </row>
    <row r="109" spans="1:19">
      <c r="A109" s="4" t="s">
        <v>218</v>
      </c>
      <c r="B109" s="5" t="n">
        <v>5845506000</v>
      </c>
      <c r="C109" s="5" t="n">
        <v>0</v>
      </c>
      <c r="D109" s="6" t="n">
        <v>1712671000</v>
      </c>
      <c r="E109" s="6" t="n">
        <v>-150908000</v>
      </c>
      <c r="F109" s="6" t="n">
        <v>4208000</v>
      </c>
      <c r="G109" s="6" t="n">
        <v>0</v>
      </c>
      <c r="H109" s="6" t="n">
        <v>1565971000</v>
      </c>
      <c r="I109" s="6" t="n">
        <v>4279535000</v>
      </c>
    </row>
    <row r="110" spans="1:19">
      <c r="A110" s="3" t="s">
        <v>195</v>
      </c>
    </row>
    <row r="111" spans="1:19">
      <c r="A111" s="4" t="s">
        <v>206</v>
      </c>
      <c r="B111" s="6" t="n">
        <v>4279535000</v>
      </c>
    </row>
    <row r="112" spans="1:19">
      <c r="A112" s="4" t="s">
        <v>90</v>
      </c>
      <c r="B112" s="6" t="n">
        <v>66364000</v>
      </c>
      <c r="E112" s="6" t="n">
        <v>19955000</v>
      </c>
      <c r="H112" s="6" t="n">
        <v>19955000</v>
      </c>
      <c r="I112" s="6" t="n">
        <v>46409000</v>
      </c>
    </row>
    <row r="113" spans="1:19">
      <c r="A113" s="4" t="s">
        <v>200</v>
      </c>
      <c r="J113" s="5" t="n">
        <v>379050000</v>
      </c>
      <c r="K113" s="5" t="n">
        <v>23940000</v>
      </c>
      <c r="L113" s="5" t="n">
        <v>-195000</v>
      </c>
      <c r="M113" s="5" t="n">
        <v>23745000</v>
      </c>
      <c r="N113" s="5" t="n">
        <v>355305000</v>
      </c>
      <c r="O113" s="5" t="n">
        <v>31875000</v>
      </c>
      <c r="P113" s="5" t="n">
        <v>2512000</v>
      </c>
      <c r="Q113" s="5" t="n">
        <v>-16000</v>
      </c>
      <c r="R113" s="5" t="n">
        <v>2496000</v>
      </c>
      <c r="S113" s="5" t="n">
        <v>29379000</v>
      </c>
    </row>
    <row r="114" spans="1:19">
      <c r="A114" s="4" t="s">
        <v>207</v>
      </c>
      <c r="B114" s="6" t="n">
        <v>1345000</v>
      </c>
      <c r="H114" s="6" t="n">
        <v>0</v>
      </c>
      <c r="I114" s="6" t="n">
        <v>1345000</v>
      </c>
    </row>
    <row r="115" spans="1:19">
      <c r="A115" s="4" t="s">
        <v>208</v>
      </c>
      <c r="B115" s="6" t="n">
        <v>-139279000</v>
      </c>
      <c r="E115" s="6" t="n">
        <v>-42064000</v>
      </c>
      <c r="H115" s="6" t="n">
        <v>-42064000</v>
      </c>
      <c r="I115" s="6" t="n">
        <v>-97215000</v>
      </c>
    </row>
    <row r="116" spans="1:19">
      <c r="A116" s="4" t="s">
        <v>198</v>
      </c>
      <c r="C116" s="6" t="n">
        <v>19550000</v>
      </c>
    </row>
    <row r="117" spans="1:19">
      <c r="A117" s="4" t="s">
        <v>147</v>
      </c>
      <c r="B117" s="6" t="n">
        <v>548391000</v>
      </c>
      <c r="D117" s="6" t="n">
        <v>471647000</v>
      </c>
      <c r="F117" s="6" t="n">
        <v>774000</v>
      </c>
      <c r="H117" s="6" t="n">
        <v>472421000</v>
      </c>
      <c r="I117" s="6" t="n">
        <v>75970000</v>
      </c>
    </row>
    <row r="118" spans="1:19">
      <c r="A118" s="4" t="s">
        <v>130</v>
      </c>
      <c r="B118" s="6" t="n">
        <v>565000</v>
      </c>
      <c r="D118" s="6" t="n">
        <v>164000</v>
      </c>
      <c r="H118" s="6" t="n">
        <v>164000</v>
      </c>
      <c r="I118" s="6" t="n">
        <v>401000</v>
      </c>
    </row>
    <row r="119" spans="1:19">
      <c r="A119" s="4" t="s">
        <v>202</v>
      </c>
      <c r="B119" s="6" t="n">
        <v>-15612000</v>
      </c>
      <c r="F119" s="6" t="n">
        <v>-4717000</v>
      </c>
      <c r="H119" s="6" t="n">
        <v>-4717000</v>
      </c>
      <c r="I119" s="6" t="n">
        <v>-10895000</v>
      </c>
    </row>
    <row r="120" spans="1:19">
      <c r="A120" s="4" t="s">
        <v>84</v>
      </c>
      <c r="B120" s="6" t="n">
        <v>-1288000</v>
      </c>
      <c r="D120" s="6" t="n">
        <v>-389000</v>
      </c>
      <c r="H120" s="6" t="n">
        <v>-389000</v>
      </c>
      <c r="I120" s="6" t="n">
        <v>-899000</v>
      </c>
    </row>
    <row r="121" spans="1:19">
      <c r="A121" s="4" t="s">
        <v>221</v>
      </c>
      <c r="C121" s="6" t="n">
        <v>90461000</v>
      </c>
    </row>
    <row r="122" spans="1:19">
      <c r="A122" s="4" t="s">
        <v>222</v>
      </c>
      <c r="B122" s="6" t="n">
        <v>6716917000</v>
      </c>
      <c r="C122" s="5" t="n">
        <v>0</v>
      </c>
      <c r="D122" s="6" t="n">
        <v>2210545000</v>
      </c>
      <c r="E122" s="6" t="n">
        <v>-173017000</v>
      </c>
      <c r="F122" s="6" t="n">
        <v>54000</v>
      </c>
      <c r="H122" s="6" t="n">
        <v>2037582000</v>
      </c>
      <c r="I122" s="6" t="n">
        <v>4679335000</v>
      </c>
    </row>
    <row r="123" spans="1:19">
      <c r="A123" s="3" t="s">
        <v>195</v>
      </c>
    </row>
    <row r="124" spans="1:19">
      <c r="A124" s="4" t="s">
        <v>205</v>
      </c>
      <c r="B124" s="10" t="n">
        <v>0.465</v>
      </c>
    </row>
    <row r="125" spans="1:19">
      <c r="A125" s="4" t="s">
        <v>217</v>
      </c>
      <c r="B125" s="6" t="n">
        <v>70911166</v>
      </c>
      <c r="C125" s="6" t="n">
        <v>70911000</v>
      </c>
    </row>
    <row r="126" spans="1:19">
      <c r="A126" s="4" t="s">
        <v>218</v>
      </c>
      <c r="B126" s="5" t="n">
        <v>5845506000</v>
      </c>
      <c r="C126" s="5" t="n">
        <v>0</v>
      </c>
      <c r="D126" s="6" t="n">
        <v>1712671000</v>
      </c>
      <c r="E126" s="6" t="n">
        <v>-150908000</v>
      </c>
      <c r="F126" s="6" t="n">
        <v>4208000</v>
      </c>
      <c r="G126" s="5" t="n">
        <v>0</v>
      </c>
      <c r="H126" s="6" t="n">
        <v>1565971000</v>
      </c>
      <c r="I126" s="6" t="n">
        <v>4279535000</v>
      </c>
    </row>
    <row r="127" spans="1:19">
      <c r="A127" s="3" t="s">
        <v>195</v>
      </c>
    </row>
    <row r="128" spans="1:19">
      <c r="A128" s="4" t="s">
        <v>90</v>
      </c>
      <c r="B128" s="6" t="n">
        <v>202686000</v>
      </c>
    </row>
    <row r="129" spans="1:19">
      <c r="A129" s="4" t="s">
        <v>201</v>
      </c>
      <c r="B129" s="6" t="n">
        <v>0</v>
      </c>
    </row>
    <row r="130" spans="1:19">
      <c r="A130" s="4" t="s">
        <v>202</v>
      </c>
      <c r="B130" s="5" t="n">
        <v>-65657000</v>
      </c>
    </row>
    <row r="131" spans="1:19">
      <c r="A131" s="4" t="s">
        <v>223</v>
      </c>
      <c r="B131" s="6" t="n">
        <v>95468067</v>
      </c>
      <c r="C131" s="6" t="n">
        <v>95468000</v>
      </c>
    </row>
    <row r="132" spans="1:19">
      <c r="A132" s="4" t="s">
        <v>224</v>
      </c>
      <c r="B132" s="5" t="n">
        <v>6384304000</v>
      </c>
      <c r="C132" s="5" t="n">
        <v>0</v>
      </c>
      <c r="D132" s="6" t="n">
        <v>2307463000</v>
      </c>
      <c r="E132" s="6" t="n">
        <v>-216824000</v>
      </c>
      <c r="F132" s="6" t="n">
        <v>-16129000</v>
      </c>
      <c r="H132" s="6" t="n">
        <v>2074510000</v>
      </c>
      <c r="I132" s="6" t="n">
        <v>4309794000</v>
      </c>
    </row>
    <row r="133" spans="1:19">
      <c r="A133" s="4" t="s">
        <v>221</v>
      </c>
      <c r="C133" s="6" t="n">
        <v>90461000</v>
      </c>
    </row>
    <row r="134" spans="1:19">
      <c r="A134" s="4" t="s">
        <v>222</v>
      </c>
      <c r="B134" s="6" t="n">
        <v>6716917000</v>
      </c>
      <c r="C134" s="5" t="n">
        <v>0</v>
      </c>
      <c r="D134" s="6" t="n">
        <v>2210545000</v>
      </c>
      <c r="E134" s="6" t="n">
        <v>-173017000</v>
      </c>
      <c r="F134" s="6" t="n">
        <v>54000</v>
      </c>
      <c r="H134" s="6" t="n">
        <v>2037582000</v>
      </c>
      <c r="I134" s="6" t="n">
        <v>4679335000</v>
      </c>
    </row>
    <row r="135" spans="1:19">
      <c r="A135" s="3" t="s">
        <v>195</v>
      </c>
    </row>
    <row r="136" spans="1:19">
      <c r="A136" s="4" t="s">
        <v>90</v>
      </c>
      <c r="B136" s="6" t="n">
        <v>67769000</v>
      </c>
      <c r="E136" s="6" t="n">
        <v>21858000</v>
      </c>
      <c r="H136" s="6" t="n">
        <v>21858000</v>
      </c>
      <c r="I136" s="6" t="n">
        <v>45911000</v>
      </c>
    </row>
    <row r="137" spans="1:19">
      <c r="A137" s="4" t="s">
        <v>207</v>
      </c>
      <c r="B137" s="6" t="n">
        <v>2275000</v>
      </c>
      <c r="H137" s="6" t="n">
        <v>0</v>
      </c>
      <c r="I137" s="6" t="n">
        <v>2275000</v>
      </c>
    </row>
    <row r="138" spans="1:19">
      <c r="A138" s="4" t="s">
        <v>208</v>
      </c>
      <c r="B138" s="6" t="n">
        <v>-136671000</v>
      </c>
      <c r="E138" s="6" t="n">
        <v>-43310000</v>
      </c>
      <c r="H138" s="6" t="n">
        <v>-43310000</v>
      </c>
      <c r="I138" s="6" t="n">
        <v>-93361000</v>
      </c>
    </row>
    <row r="139" spans="1:19">
      <c r="A139" s="4" t="s">
        <v>198</v>
      </c>
      <c r="C139" s="6" t="n">
        <v>2101000</v>
      </c>
    </row>
    <row r="140" spans="1:19">
      <c r="A140" s="4" t="s">
        <v>147</v>
      </c>
      <c r="B140" s="6" t="n">
        <v>64908000</v>
      </c>
      <c r="D140" s="6" t="n">
        <v>52294000</v>
      </c>
      <c r="F140" s="6" t="n">
        <v>-105000</v>
      </c>
      <c r="H140" s="6" t="n">
        <v>52189000</v>
      </c>
      <c r="I140" s="6" t="n">
        <v>12719000</v>
      </c>
    </row>
    <row r="141" spans="1:19">
      <c r="A141" s="4" t="s">
        <v>209</v>
      </c>
      <c r="C141" s="6" t="n">
        <v>77000</v>
      </c>
    </row>
    <row r="142" spans="1:19">
      <c r="A142" s="4" t="s">
        <v>130</v>
      </c>
      <c r="B142" s="6" t="n">
        <v>524000</v>
      </c>
      <c r="D142" s="6" t="n">
        <v>164000</v>
      </c>
      <c r="H142" s="6" t="n">
        <v>164000</v>
      </c>
      <c r="I142" s="6" t="n">
        <v>360000</v>
      </c>
    </row>
    <row r="143" spans="1:19">
      <c r="A143" s="4" t="s">
        <v>201</v>
      </c>
      <c r="B143" s="6" t="n">
        <v>-298957000</v>
      </c>
      <c r="D143" s="6" t="n">
        <v>-27441000</v>
      </c>
      <c r="E143" s="6" t="n">
        <v>0</v>
      </c>
      <c r="F143" s="6" t="n">
        <v>2000</v>
      </c>
      <c r="H143" s="6" t="n">
        <v>-27439000</v>
      </c>
      <c r="I143" s="6" t="n">
        <v>-271518000</v>
      </c>
    </row>
    <row r="144" spans="1:19">
      <c r="A144" s="4" t="s">
        <v>202</v>
      </c>
      <c r="B144" s="6" t="n">
        <v>-30775000</v>
      </c>
      <c r="F144" s="6" t="n">
        <v>-9647000</v>
      </c>
      <c r="H144" s="6" t="n">
        <v>-9647000</v>
      </c>
      <c r="I144" s="6" t="n">
        <v>-21128000</v>
      </c>
    </row>
    <row r="145" spans="1:19">
      <c r="A145" s="4" t="s">
        <v>84</v>
      </c>
      <c r="B145" s="6" t="n">
        <v>542000</v>
      </c>
      <c r="D145" s="6" t="n">
        <v>1823000</v>
      </c>
      <c r="H145" s="6" t="n">
        <v>1823000</v>
      </c>
      <c r="I145" s="6" t="n">
        <v>-1281000</v>
      </c>
    </row>
    <row r="146" spans="1:19">
      <c r="A146" s="4" t="s">
        <v>225</v>
      </c>
      <c r="C146" s="6" t="n">
        <v>92639000</v>
      </c>
    </row>
    <row r="147" spans="1:19">
      <c r="A147" s="4" t="s">
        <v>226</v>
      </c>
      <c r="B147" s="6" t="n">
        <v>6386532000</v>
      </c>
      <c r="C147" s="5" t="n">
        <v>0</v>
      </c>
      <c r="D147" s="6" t="n">
        <v>2237385000</v>
      </c>
      <c r="E147" s="6" t="n">
        <v>-194469000</v>
      </c>
      <c r="F147" s="6" t="n">
        <v>-9696000</v>
      </c>
      <c r="H147" s="6" t="n">
        <v>2033220000</v>
      </c>
      <c r="I147" s="6" t="n">
        <v>4353312000</v>
      </c>
    </row>
    <row r="148" spans="1:19">
      <c r="A148" s="3" t="s">
        <v>195</v>
      </c>
    </row>
    <row r="149" spans="1:19">
      <c r="A149" s="4" t="s">
        <v>205</v>
      </c>
      <c r="B149" s="9" t="n">
        <v>0.4675</v>
      </c>
    </row>
    <row r="150" spans="1:19">
      <c r="A150" s="4" t="s">
        <v>90</v>
      </c>
      <c r="B150" s="6" t="n">
        <v>68553000</v>
      </c>
      <c r="E150" s="6" t="n">
        <v>22515000</v>
      </c>
      <c r="H150" s="6" t="n">
        <v>22515000</v>
      </c>
      <c r="I150" s="6" t="n">
        <v>46038000</v>
      </c>
    </row>
    <row r="151" spans="1:19">
      <c r="A151" s="4" t="s">
        <v>207</v>
      </c>
      <c r="B151" s="6" t="n">
        <v>1979000</v>
      </c>
      <c r="I151" s="6" t="n">
        <v>1979000</v>
      </c>
    </row>
    <row r="152" spans="1:19">
      <c r="A152" s="4" t="s">
        <v>208</v>
      </c>
      <c r="B152" s="6" t="n">
        <v>-138730000</v>
      </c>
      <c r="E152" s="6" t="n">
        <v>-44870000</v>
      </c>
      <c r="H152" s="6" t="n">
        <v>-44870000</v>
      </c>
      <c r="I152" s="6" t="n">
        <v>-93860000</v>
      </c>
    </row>
    <row r="153" spans="1:19">
      <c r="A153" s="4" t="s">
        <v>198</v>
      </c>
      <c r="C153" s="6" t="n">
        <v>2829000</v>
      </c>
    </row>
    <row r="154" spans="1:19">
      <c r="A154" s="4" t="s">
        <v>147</v>
      </c>
      <c r="B154" s="6" t="n">
        <v>86063000</v>
      </c>
      <c r="D154" s="6" t="n">
        <v>70338000</v>
      </c>
      <c r="F154" s="6" t="n">
        <v>-200000</v>
      </c>
      <c r="H154" s="6" t="n">
        <v>70138000</v>
      </c>
      <c r="I154" s="6" t="n">
        <v>15925000</v>
      </c>
    </row>
    <row r="155" spans="1:19">
      <c r="A155" s="4" t="s">
        <v>130</v>
      </c>
      <c r="B155" s="6" t="n">
        <v>519000</v>
      </c>
      <c r="D155" s="6" t="n">
        <v>166000</v>
      </c>
      <c r="H155" s="6" t="n">
        <v>166000</v>
      </c>
      <c r="I155" s="6" t="n">
        <v>353000</v>
      </c>
    </row>
    <row r="156" spans="1:19">
      <c r="A156" s="4" t="s">
        <v>202</v>
      </c>
      <c r="B156" s="6" t="n">
        <v>-19270000</v>
      </c>
      <c r="F156" s="6" t="n">
        <v>-6233000</v>
      </c>
      <c r="H156" s="6" t="n">
        <v>-6233000</v>
      </c>
      <c r="I156" s="6" t="n">
        <v>-13037000</v>
      </c>
    </row>
    <row r="157" spans="1:19">
      <c r="A157" s="4" t="s">
        <v>84</v>
      </c>
      <c r="B157" s="5" t="n">
        <v>-1342000</v>
      </c>
      <c r="D157" s="6" t="n">
        <v>-426000</v>
      </c>
      <c r="H157" s="6" t="n">
        <v>-426000</v>
      </c>
      <c r="I157" s="6" t="n">
        <v>-916000</v>
      </c>
    </row>
    <row r="158" spans="1:19">
      <c r="A158" s="4" t="s">
        <v>223</v>
      </c>
      <c r="B158" s="6" t="n">
        <v>95468067</v>
      </c>
      <c r="C158" s="6" t="n">
        <v>95468000</v>
      </c>
    </row>
    <row r="159" spans="1:19">
      <c r="A159" s="4" t="s">
        <v>224</v>
      </c>
      <c r="B159" s="5" t="n">
        <v>6384304000</v>
      </c>
      <c r="C159" s="5" t="n">
        <v>0</v>
      </c>
      <c r="D159" s="5" t="n">
        <v>2307463000</v>
      </c>
      <c r="E159" s="5" t="n">
        <v>-216824000</v>
      </c>
      <c r="F159" s="5" t="n">
        <v>-16129000</v>
      </c>
      <c r="H159" s="5" t="n">
        <v>2074510000</v>
      </c>
      <c r="I159" s="5" t="n">
        <v>4309794000</v>
      </c>
    </row>
    <row r="160" spans="1:19">
      <c r="A160" s="3" t="s">
        <v>195</v>
      </c>
    </row>
    <row r="161" spans="1:19">
      <c r="A161" s="4" t="s">
        <v>205</v>
      </c>
      <c r="B161" s="9" t="n">
        <v>0.47</v>
      </c>
    </row>
    <row r="162" spans="1:19">
      <c r="A162" s="4" t="s">
        <v>206</v>
      </c>
      <c r="B162" s="5" t="n">
        <v>430979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861</v>
      </c>
      <c r="B1" s="2" t="s">
        <v>475</v>
      </c>
    </row>
    <row r="2" spans="1:2">
      <c r="A2" s="3" t="s">
        <v>862</v>
      </c>
    </row>
    <row r="3" spans="1:2">
      <c r="A3" s="4" t="s">
        <v>637</v>
      </c>
      <c r="B3" s="5" t="n">
        <v>19868</v>
      </c>
    </row>
    <row r="4" spans="1:2">
      <c r="A4" s="4" t="s">
        <v>638</v>
      </c>
      <c r="B4" s="6" t="n">
        <v>21113</v>
      </c>
    </row>
    <row r="5" spans="1:2">
      <c r="A5" s="4" t="s">
        <v>639</v>
      </c>
      <c r="B5" s="6" t="n">
        <v>24996</v>
      </c>
    </row>
    <row r="6" spans="1:2">
      <c r="A6" s="4" t="s">
        <v>640</v>
      </c>
      <c r="B6" s="6" t="n">
        <v>25015</v>
      </c>
    </row>
    <row r="7" spans="1:2">
      <c r="A7" s="4" t="s">
        <v>641</v>
      </c>
      <c r="B7" s="6" t="n">
        <v>24875</v>
      </c>
    </row>
    <row r="8" spans="1:2">
      <c r="A8" s="4" t="s">
        <v>642</v>
      </c>
      <c r="B8" s="6" t="n">
        <v>1310253</v>
      </c>
    </row>
    <row r="9" spans="1:2">
      <c r="A9" s="4" t="s">
        <v>863</v>
      </c>
      <c r="B9" s="5" t="n">
        <v>14261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64</v>
      </c>
      <c r="B1" s="2" t="s">
        <v>2</v>
      </c>
      <c r="C1" s="2" t="s">
        <v>814</v>
      </c>
      <c r="D1" s="2" t="s">
        <v>815</v>
      </c>
      <c r="E1" s="2" t="s">
        <v>645</v>
      </c>
      <c r="F1" s="2" t="s">
        <v>19</v>
      </c>
      <c r="G1" s="2" t="s">
        <v>69</v>
      </c>
      <c r="H1" s="2" t="s">
        <v>674</v>
      </c>
      <c r="I1" s="2" t="s">
        <v>675</v>
      </c>
      <c r="J1" s="2" t="s">
        <v>20</v>
      </c>
      <c r="K1" s="2" t="s">
        <v>70</v>
      </c>
      <c r="L1" s="2" t="s">
        <v>865</v>
      </c>
    </row>
    <row r="2" spans="1:12">
      <c r="A2" s="3" t="s">
        <v>866</v>
      </c>
    </row>
    <row r="3" spans="1:12">
      <c r="A3" s="4" t="s">
        <v>22</v>
      </c>
      <c r="B3" s="5" t="n">
        <v>10894121</v>
      </c>
      <c r="F3" s="5" t="n">
        <v>10506129</v>
      </c>
      <c r="J3" s="5" t="n">
        <v>10021938</v>
      </c>
    </row>
    <row r="4" spans="1:12">
      <c r="A4" s="4" t="s">
        <v>23</v>
      </c>
      <c r="B4" s="6" t="n">
        <v>532186</v>
      </c>
      <c r="F4" s="6" t="n">
        <v>0</v>
      </c>
    </row>
    <row r="5" spans="1:12">
      <c r="A5" s="4" t="s">
        <v>24</v>
      </c>
      <c r="B5" s="6" t="n">
        <v>153526</v>
      </c>
      <c r="F5" s="6" t="n">
        <v>3995</v>
      </c>
      <c r="G5" s="5" t="n">
        <v>8051</v>
      </c>
      <c r="J5" s="6" t="n">
        <v>259722</v>
      </c>
      <c r="K5" s="5" t="n">
        <v>360492</v>
      </c>
      <c r="L5" s="5" t="n">
        <v>0</v>
      </c>
    </row>
    <row r="6" spans="1:12">
      <c r="A6" s="4" t="s">
        <v>25</v>
      </c>
      <c r="B6" s="6" t="n">
        <v>463</v>
      </c>
      <c r="F6" s="6" t="n">
        <v>7668</v>
      </c>
      <c r="J6" s="6" t="n">
        <v>6385</v>
      </c>
    </row>
    <row r="7" spans="1:12">
      <c r="A7" s="4" t="s">
        <v>26</v>
      </c>
      <c r="B7" s="6" t="n">
        <v>27413</v>
      </c>
      <c r="F7" s="6" t="n">
        <v>34813</v>
      </c>
      <c r="J7" s="6" t="n">
        <v>18487</v>
      </c>
    </row>
    <row r="8" spans="1:12">
      <c r="A8" s="4" t="s">
        <v>27</v>
      </c>
      <c r="B8" s="6" t="n">
        <v>41834</v>
      </c>
      <c r="F8" s="6" t="n">
        <v>43014</v>
      </c>
      <c r="J8" s="6" t="n">
        <v>44588</v>
      </c>
    </row>
    <row r="9" spans="1:12">
      <c r="A9" s="4" t="s">
        <v>28</v>
      </c>
      <c r="B9" s="6" t="n">
        <v>280020</v>
      </c>
      <c r="E9" s="5" t="n">
        <v>279900</v>
      </c>
      <c r="F9" s="6" t="n">
        <v>0</v>
      </c>
    </row>
    <row r="10" spans="1:12">
      <c r="A10" s="4" t="s">
        <v>30</v>
      </c>
      <c r="B10" s="6" t="n">
        <v>11929563</v>
      </c>
      <c r="F10" s="6" t="n">
        <v>10951307</v>
      </c>
      <c r="J10" s="6" t="n">
        <v>10351120</v>
      </c>
    </row>
    <row r="11" spans="1:12">
      <c r="A11" s="4" t="s">
        <v>32</v>
      </c>
      <c r="B11" s="6" t="n">
        <v>4847408</v>
      </c>
      <c r="F11" s="6" t="n">
        <v>4666949</v>
      </c>
      <c r="J11" s="6" t="n">
        <v>3934628</v>
      </c>
    </row>
    <row r="12" spans="1:12">
      <c r="A12" s="4" t="s">
        <v>33</v>
      </c>
      <c r="B12" s="6" t="n">
        <v>298</v>
      </c>
      <c r="F12" s="6" t="n">
        <v>227</v>
      </c>
      <c r="J12" s="6" t="n">
        <v>962</v>
      </c>
    </row>
    <row r="13" spans="1:12">
      <c r="A13" s="4" t="s">
        <v>34</v>
      </c>
      <c r="B13" s="6" t="n">
        <v>59937</v>
      </c>
      <c r="F13" s="6" t="n">
        <v>20796</v>
      </c>
      <c r="J13" s="6" t="n">
        <v>10240</v>
      </c>
    </row>
    <row r="14" spans="1:12">
      <c r="A14" s="4" t="s">
        <v>35</v>
      </c>
      <c r="B14" s="6" t="n">
        <v>0</v>
      </c>
      <c r="F14" s="6" t="n">
        <v>46181</v>
      </c>
      <c r="J14" s="6" t="n">
        <v>47069</v>
      </c>
    </row>
    <row r="15" spans="1:12">
      <c r="A15" s="4" t="s">
        <v>36</v>
      </c>
      <c r="B15" s="6" t="n">
        <v>37407</v>
      </c>
      <c r="F15" s="6" t="n">
        <v>26096</v>
      </c>
      <c r="J15" s="6" t="n">
        <v>22565</v>
      </c>
    </row>
    <row r="16" spans="1:12">
      <c r="A16" s="4" t="s">
        <v>37</v>
      </c>
      <c r="B16" s="6" t="n">
        <v>138730</v>
      </c>
      <c r="F16" s="6" t="n">
        <v>119055</v>
      </c>
      <c r="J16" s="6" t="n">
        <v>111733</v>
      </c>
    </row>
    <row r="17" spans="1:12">
      <c r="A17" s="4" t="s">
        <v>38</v>
      </c>
      <c r="B17" s="6" t="n">
        <v>95306</v>
      </c>
      <c r="F17" s="6" t="n">
        <v>163926</v>
      </c>
      <c r="J17" s="6" t="n">
        <v>127640</v>
      </c>
    </row>
    <row r="18" spans="1:12">
      <c r="A18" s="4" t="s">
        <v>39</v>
      </c>
      <c r="B18" s="6" t="n">
        <v>29721</v>
      </c>
      <c r="F18" s="6" t="n">
        <v>33634</v>
      </c>
      <c r="J18" s="6" t="n">
        <v>28544</v>
      </c>
    </row>
    <row r="19" spans="1:12">
      <c r="A19" s="4" t="s">
        <v>40</v>
      </c>
      <c r="B19" s="6" t="n">
        <v>336452</v>
      </c>
      <c r="E19" s="5" t="n">
        <v>333500</v>
      </c>
      <c r="F19" s="6" t="n">
        <v>0</v>
      </c>
    </row>
    <row r="20" spans="1:12">
      <c r="A20" s="4" t="s">
        <v>42</v>
      </c>
      <c r="B20" s="6" t="n">
        <v>5545259</v>
      </c>
      <c r="F20" s="6" t="n">
        <v>5105801</v>
      </c>
      <c r="J20" s="6" t="n">
        <v>4283381</v>
      </c>
    </row>
    <row r="21" spans="1:12">
      <c r="A21" s="4" t="s">
        <v>54</v>
      </c>
      <c r="B21" s="6" t="n">
        <v>11929563</v>
      </c>
      <c r="F21" s="6" t="n">
        <v>10951307</v>
      </c>
      <c r="J21" s="6" t="n">
        <v>10351120</v>
      </c>
    </row>
    <row r="22" spans="1:12">
      <c r="A22" s="4" t="s">
        <v>55</v>
      </c>
    </row>
    <row r="23" spans="1:12">
      <c r="A23" s="3" t="s">
        <v>866</v>
      </c>
    </row>
    <row r="24" spans="1:12">
      <c r="A24" s="4" t="s">
        <v>22</v>
      </c>
      <c r="B24" s="6" t="n">
        <v>10894121</v>
      </c>
      <c r="F24" s="6" t="n">
        <v>10506129</v>
      </c>
      <c r="J24" s="6" t="n">
        <v>10021938</v>
      </c>
    </row>
    <row r="25" spans="1:12">
      <c r="A25" s="4" t="s">
        <v>23</v>
      </c>
      <c r="B25" s="6" t="n">
        <v>532186</v>
      </c>
      <c r="F25" s="6" t="n">
        <v>0</v>
      </c>
    </row>
    <row r="26" spans="1:12">
      <c r="A26" s="4" t="s">
        <v>24</v>
      </c>
      <c r="B26" s="6" t="n">
        <v>153526</v>
      </c>
      <c r="F26" s="6" t="n">
        <v>3995</v>
      </c>
      <c r="G26" s="6" t="n">
        <v>8051</v>
      </c>
      <c r="J26" s="6" t="n">
        <v>259722</v>
      </c>
      <c r="K26" s="6" t="n">
        <v>360492</v>
      </c>
      <c r="L26" s="6" t="n">
        <v>0</v>
      </c>
    </row>
    <row r="27" spans="1:12">
      <c r="A27" s="4" t="s">
        <v>25</v>
      </c>
      <c r="B27" s="6" t="n">
        <v>463</v>
      </c>
      <c r="F27" s="6" t="n">
        <v>7668</v>
      </c>
      <c r="J27" s="6" t="n">
        <v>6385</v>
      </c>
    </row>
    <row r="28" spans="1:12">
      <c r="A28" s="4" t="s">
        <v>867</v>
      </c>
      <c r="B28" s="6" t="n">
        <v>0</v>
      </c>
      <c r="F28" s="6" t="n">
        <v>0</v>
      </c>
      <c r="J28" s="6" t="n">
        <v>0</v>
      </c>
    </row>
    <row r="29" spans="1:12">
      <c r="A29" s="4" t="s">
        <v>26</v>
      </c>
      <c r="B29" s="6" t="n">
        <v>27413</v>
      </c>
      <c r="F29" s="6" t="n">
        <v>34813</v>
      </c>
      <c r="J29" s="6" t="n">
        <v>18487</v>
      </c>
    </row>
    <row r="30" spans="1:12">
      <c r="A30" s="4" t="s">
        <v>868</v>
      </c>
      <c r="B30" s="6" t="n">
        <v>0</v>
      </c>
      <c r="F30" s="6" t="n">
        <v>0</v>
      </c>
      <c r="J30" s="6" t="n">
        <v>0</v>
      </c>
    </row>
    <row r="31" spans="1:12">
      <c r="A31" s="4" t="s">
        <v>27</v>
      </c>
      <c r="B31" s="6" t="n">
        <v>41834</v>
      </c>
      <c r="F31" s="6" t="n">
        <v>43014</v>
      </c>
      <c r="J31" s="6" t="n">
        <v>44588</v>
      </c>
    </row>
    <row r="32" spans="1:12">
      <c r="A32" s="4" t="s">
        <v>28</v>
      </c>
      <c r="B32" s="6" t="n">
        <v>280020</v>
      </c>
      <c r="F32" s="6" t="n">
        <v>0</v>
      </c>
    </row>
    <row r="33" spans="1:12">
      <c r="A33" s="4" t="s">
        <v>29</v>
      </c>
      <c r="F33" s="6" t="n">
        <v>355688</v>
      </c>
    </row>
    <row r="34" spans="1:12">
      <c r="A34" s="4" t="s">
        <v>30</v>
      </c>
      <c r="B34" s="6" t="n">
        <v>11929563</v>
      </c>
      <c r="F34" s="6" t="n">
        <v>10951307</v>
      </c>
      <c r="J34" s="6" t="n">
        <v>10351120</v>
      </c>
    </row>
    <row r="35" spans="1:12">
      <c r="A35" s="4" t="s">
        <v>32</v>
      </c>
      <c r="B35" s="6" t="n">
        <v>4847408</v>
      </c>
      <c r="F35" s="6" t="n">
        <v>4666949</v>
      </c>
      <c r="J35" s="6" t="n">
        <v>3934628</v>
      </c>
    </row>
    <row r="36" spans="1:12">
      <c r="A36" s="4" t="s">
        <v>33</v>
      </c>
      <c r="B36" s="6" t="n">
        <v>298</v>
      </c>
      <c r="F36" s="6" t="n">
        <v>227</v>
      </c>
      <c r="J36" s="6" t="n">
        <v>962</v>
      </c>
    </row>
    <row r="37" spans="1:12">
      <c r="A37" s="4" t="s">
        <v>867</v>
      </c>
      <c r="B37" s="6" t="n">
        <v>0</v>
      </c>
      <c r="F37" s="6" t="n">
        <v>0</v>
      </c>
      <c r="J37" s="6" t="n">
        <v>0</v>
      </c>
    </row>
    <row r="38" spans="1:12">
      <c r="A38" s="4" t="s">
        <v>34</v>
      </c>
      <c r="B38" s="6" t="n">
        <v>59937</v>
      </c>
      <c r="F38" s="6" t="n">
        <v>20796</v>
      </c>
      <c r="J38" s="6" t="n">
        <v>10240</v>
      </c>
    </row>
    <row r="39" spans="1:12">
      <c r="A39" s="4" t="s">
        <v>35</v>
      </c>
      <c r="B39" s="6" t="n">
        <v>0</v>
      </c>
      <c r="F39" s="6" t="n">
        <v>46181</v>
      </c>
      <c r="J39" s="6" t="n">
        <v>47069</v>
      </c>
    </row>
    <row r="40" spans="1:12">
      <c r="A40" s="4" t="s">
        <v>36</v>
      </c>
      <c r="B40" s="6" t="n">
        <v>37407</v>
      </c>
      <c r="F40" s="6" t="n">
        <v>26096</v>
      </c>
      <c r="J40" s="6" t="n">
        <v>22565</v>
      </c>
    </row>
    <row r="41" spans="1:12">
      <c r="A41" s="4" t="s">
        <v>37</v>
      </c>
      <c r="B41" s="6" t="n">
        <v>138730</v>
      </c>
      <c r="F41" s="6" t="n">
        <v>119055</v>
      </c>
      <c r="J41" s="6" t="n">
        <v>111733</v>
      </c>
    </row>
    <row r="42" spans="1:12">
      <c r="A42" s="4" t="s">
        <v>38</v>
      </c>
      <c r="B42" s="6" t="n">
        <v>95306</v>
      </c>
      <c r="F42" s="6" t="n">
        <v>163926</v>
      </c>
      <c r="J42" s="6" t="n">
        <v>127640</v>
      </c>
    </row>
    <row r="43" spans="1:12">
      <c r="A43" s="4" t="s">
        <v>39</v>
      </c>
      <c r="B43" s="6" t="n">
        <v>29721</v>
      </c>
      <c r="F43" s="6" t="n">
        <v>33634</v>
      </c>
      <c r="J43" s="6" t="n">
        <v>28544</v>
      </c>
    </row>
    <row r="44" spans="1:12">
      <c r="A44" s="4" t="s">
        <v>40</v>
      </c>
      <c r="B44" s="6" t="n">
        <v>336452</v>
      </c>
      <c r="F44" s="6" t="n">
        <v>0</v>
      </c>
    </row>
    <row r="45" spans="1:12">
      <c r="A45" s="4" t="s">
        <v>41</v>
      </c>
      <c r="F45" s="6" t="n">
        <v>28937</v>
      </c>
    </row>
    <row r="46" spans="1:12">
      <c r="A46" s="4" t="s">
        <v>42</v>
      </c>
      <c r="B46" s="6" t="n">
        <v>5545259</v>
      </c>
      <c r="F46" s="6" t="n">
        <v>5105801</v>
      </c>
      <c r="J46" s="6" t="n">
        <v>4283381</v>
      </c>
    </row>
    <row r="47" spans="1:12">
      <c r="A47" s="4" t="s">
        <v>56</v>
      </c>
      <c r="B47" s="6" t="n">
        <v>0</v>
      </c>
      <c r="F47" s="6" t="n">
        <v>0</v>
      </c>
      <c r="J47" s="6" t="n">
        <v>0</v>
      </c>
    </row>
    <row r="48" spans="1:12">
      <c r="A48" s="4" t="s">
        <v>57</v>
      </c>
      <c r="B48" s="6" t="n">
        <v>6384304</v>
      </c>
      <c r="F48" s="6" t="n">
        <v>5845506</v>
      </c>
      <c r="J48" s="6" t="n">
        <v>6067739</v>
      </c>
    </row>
    <row r="49" spans="1:12">
      <c r="A49" s="4" t="s">
        <v>58</v>
      </c>
      <c r="B49" s="6" t="n">
        <v>6384304</v>
      </c>
      <c r="C49" s="5" t="n">
        <v>6386532</v>
      </c>
      <c r="D49" s="5" t="n">
        <v>6716917</v>
      </c>
      <c r="F49" s="6" t="n">
        <v>5845506</v>
      </c>
      <c r="G49" s="6" t="n">
        <v>5915203</v>
      </c>
      <c r="H49" s="5" t="n">
        <v>5974303</v>
      </c>
      <c r="I49" s="5" t="n">
        <v>6032546</v>
      </c>
      <c r="J49" s="6" t="n">
        <v>6067739</v>
      </c>
      <c r="K49" s="6" t="n">
        <v>5608261</v>
      </c>
      <c r="L49" s="6" t="n">
        <v>6058959</v>
      </c>
    </row>
    <row r="50" spans="1:12">
      <c r="A50" s="4" t="s">
        <v>54</v>
      </c>
      <c r="B50" s="6" t="n">
        <v>11929563</v>
      </c>
      <c r="F50" s="6" t="n">
        <v>10951307</v>
      </c>
      <c r="J50" s="6" t="n">
        <v>10351120</v>
      </c>
    </row>
    <row r="51" spans="1:12">
      <c r="A51" s="4" t="s">
        <v>869</v>
      </c>
    </row>
    <row r="52" spans="1:12">
      <c r="A52" s="3" t="s">
        <v>866</v>
      </c>
    </row>
    <row r="53" spans="1:12">
      <c r="A53" s="4" t="s">
        <v>22</v>
      </c>
      <c r="B53" s="6" t="n">
        <v>0</v>
      </c>
      <c r="F53" s="6" t="n">
        <v>0</v>
      </c>
      <c r="J53" s="6" t="n">
        <v>0</v>
      </c>
    </row>
    <row r="54" spans="1:12">
      <c r="A54" s="4" t="s">
        <v>23</v>
      </c>
      <c r="B54" s="6" t="n">
        <v>0</v>
      </c>
    </row>
    <row r="55" spans="1:12">
      <c r="A55" s="4" t="s">
        <v>24</v>
      </c>
      <c r="B55" s="6" t="n">
        <v>0</v>
      </c>
      <c r="F55" s="6" t="n">
        <v>0</v>
      </c>
      <c r="G55" s="6" t="n">
        <v>0</v>
      </c>
      <c r="J55" s="6" t="n">
        <v>0</v>
      </c>
      <c r="K55" s="6" t="n">
        <v>0</v>
      </c>
      <c r="L55" s="6" t="n">
        <v>0</v>
      </c>
    </row>
    <row r="56" spans="1:12">
      <c r="A56" s="4" t="s">
        <v>25</v>
      </c>
      <c r="B56" s="6" t="n">
        <v>0</v>
      </c>
      <c r="F56" s="6" t="n">
        <v>0</v>
      </c>
      <c r="J56" s="6" t="n">
        <v>0</v>
      </c>
    </row>
    <row r="57" spans="1:12">
      <c r="A57" s="4" t="s">
        <v>867</v>
      </c>
      <c r="B57" s="6" t="n">
        <v>-1169999</v>
      </c>
      <c r="F57" s="6" t="n">
        <v>-841179</v>
      </c>
      <c r="J57" s="6" t="n">
        <v>-1383397</v>
      </c>
    </row>
    <row r="58" spans="1:12">
      <c r="A58" s="4" t="s">
        <v>26</v>
      </c>
      <c r="B58" s="6" t="n">
        <v>0</v>
      </c>
      <c r="F58" s="6" t="n">
        <v>0</v>
      </c>
      <c r="J58" s="6" t="n">
        <v>0</v>
      </c>
    </row>
    <row r="59" spans="1:12">
      <c r="A59" s="4" t="s">
        <v>868</v>
      </c>
      <c r="B59" s="6" t="n">
        <v>-10126379</v>
      </c>
      <c r="F59" s="6" t="n">
        <v>-9790350</v>
      </c>
      <c r="J59" s="6" t="n">
        <v>-8479388</v>
      </c>
    </row>
    <row r="60" spans="1:12">
      <c r="A60" s="4" t="s">
        <v>27</v>
      </c>
      <c r="B60" s="6" t="n">
        <v>0</v>
      </c>
      <c r="F60" s="6" t="n">
        <v>0</v>
      </c>
      <c r="J60" s="6" t="n">
        <v>0</v>
      </c>
    </row>
    <row r="61" spans="1:12">
      <c r="A61" s="4" t="s">
        <v>28</v>
      </c>
      <c r="B61" s="6" t="n">
        <v>0</v>
      </c>
    </row>
    <row r="62" spans="1:12">
      <c r="A62" s="4" t="s">
        <v>29</v>
      </c>
      <c r="F62" s="6" t="n">
        <v>0</v>
      </c>
    </row>
    <row r="63" spans="1:12">
      <c r="A63" s="4" t="s">
        <v>30</v>
      </c>
      <c r="B63" s="6" t="n">
        <v>-11296378</v>
      </c>
      <c r="F63" s="6" t="n">
        <v>-10631529</v>
      </c>
      <c r="J63" s="6" t="n">
        <v>-9862785</v>
      </c>
    </row>
    <row r="64" spans="1:12">
      <c r="A64" s="4" t="s">
        <v>32</v>
      </c>
      <c r="B64" s="6" t="n">
        <v>0</v>
      </c>
      <c r="F64" s="6" t="n">
        <v>0</v>
      </c>
      <c r="J64" s="6" t="n">
        <v>0</v>
      </c>
    </row>
    <row r="65" spans="1:12">
      <c r="A65" s="4" t="s">
        <v>33</v>
      </c>
      <c r="B65" s="6" t="n">
        <v>0</v>
      </c>
      <c r="F65" s="6" t="n">
        <v>0</v>
      </c>
      <c r="J65" s="6" t="n">
        <v>0</v>
      </c>
    </row>
    <row r="66" spans="1:12">
      <c r="A66" s="4" t="s">
        <v>867</v>
      </c>
      <c r="B66" s="6" t="n">
        <v>-1169999</v>
      </c>
      <c r="F66" s="6" t="n">
        <v>-841179</v>
      </c>
      <c r="J66" s="6" t="n">
        <v>-1383397</v>
      </c>
    </row>
    <row r="67" spans="1:12">
      <c r="A67" s="4" t="s">
        <v>34</v>
      </c>
      <c r="B67" s="6" t="n">
        <v>0</v>
      </c>
      <c r="F67" s="6" t="n">
        <v>0</v>
      </c>
      <c r="J67" s="6" t="n">
        <v>0</v>
      </c>
    </row>
    <row r="68" spans="1:12">
      <c r="A68" s="4" t="s">
        <v>35</v>
      </c>
      <c r="F68" s="6" t="n">
        <v>0</v>
      </c>
      <c r="J68" s="6" t="n">
        <v>0</v>
      </c>
    </row>
    <row r="69" spans="1:12">
      <c r="A69" s="4" t="s">
        <v>36</v>
      </c>
      <c r="B69" s="6" t="n">
        <v>0</v>
      </c>
      <c r="F69" s="6" t="n">
        <v>0</v>
      </c>
      <c r="J69" s="6" t="n">
        <v>0</v>
      </c>
    </row>
    <row r="70" spans="1:12">
      <c r="A70" s="4" t="s">
        <v>37</v>
      </c>
      <c r="B70" s="6" t="n">
        <v>0</v>
      </c>
      <c r="F70" s="6" t="n">
        <v>0</v>
      </c>
      <c r="J70" s="6" t="n">
        <v>0</v>
      </c>
    </row>
    <row r="71" spans="1:12">
      <c r="A71" s="4" t="s">
        <v>38</v>
      </c>
      <c r="B71" s="6" t="n">
        <v>0</v>
      </c>
      <c r="F71" s="6" t="n">
        <v>0</v>
      </c>
      <c r="J71" s="6" t="n">
        <v>0</v>
      </c>
    </row>
    <row r="72" spans="1:12">
      <c r="A72" s="4" t="s">
        <v>39</v>
      </c>
      <c r="B72" s="6" t="n">
        <v>0</v>
      </c>
      <c r="F72" s="6" t="n">
        <v>0</v>
      </c>
      <c r="J72" s="6" t="n">
        <v>0</v>
      </c>
    </row>
    <row r="73" spans="1:12">
      <c r="A73" s="4" t="s">
        <v>40</v>
      </c>
      <c r="B73" s="6" t="n">
        <v>0</v>
      </c>
    </row>
    <row r="74" spans="1:12">
      <c r="A74" s="4" t="s">
        <v>41</v>
      </c>
      <c r="F74" s="6" t="n">
        <v>0</v>
      </c>
    </row>
    <row r="75" spans="1:12">
      <c r="A75" s="4" t="s">
        <v>42</v>
      </c>
      <c r="B75" s="6" t="n">
        <v>-1169999</v>
      </c>
      <c r="F75" s="6" t="n">
        <v>-841179</v>
      </c>
      <c r="J75" s="6" t="n">
        <v>-1383397</v>
      </c>
    </row>
    <row r="76" spans="1:12">
      <c r="A76" s="4" t="s">
        <v>56</v>
      </c>
      <c r="B76" s="6" t="n">
        <v>0</v>
      </c>
      <c r="F76" s="6" t="n">
        <v>0</v>
      </c>
      <c r="J76" s="6" t="n">
        <v>0</v>
      </c>
    </row>
    <row r="77" spans="1:12">
      <c r="A77" s="4" t="s">
        <v>57</v>
      </c>
      <c r="B77" s="6" t="n">
        <v>-10126379</v>
      </c>
      <c r="F77" s="6" t="n">
        <v>-9790350</v>
      </c>
      <c r="J77" s="6" t="n">
        <v>-8479388</v>
      </c>
    </row>
    <row r="78" spans="1:12">
      <c r="A78" s="4" t="s">
        <v>58</v>
      </c>
      <c r="B78" s="6" t="n">
        <v>-10126379</v>
      </c>
      <c r="F78" s="6" t="n">
        <v>-9790350</v>
      </c>
      <c r="J78" s="6" t="n">
        <v>-8479388</v>
      </c>
    </row>
    <row r="79" spans="1:12">
      <c r="A79" s="4" t="s">
        <v>54</v>
      </c>
      <c r="B79" s="6" t="n">
        <v>-11296378</v>
      </c>
      <c r="F79" s="6" t="n">
        <v>-10631529</v>
      </c>
      <c r="J79" s="6" t="n">
        <v>-9862785</v>
      </c>
    </row>
    <row r="80" spans="1:12">
      <c r="A80" s="4" t="s">
        <v>870</v>
      </c>
    </row>
    <row r="81" spans="1:12">
      <c r="A81" s="3" t="s">
        <v>866</v>
      </c>
    </row>
    <row r="82" spans="1:12">
      <c r="A82" s="4" t="s">
        <v>22</v>
      </c>
      <c r="B82" s="6" t="n">
        <v>507</v>
      </c>
      <c r="F82" s="6" t="n">
        <v>572</v>
      </c>
      <c r="J82" s="6" t="n">
        <v>488</v>
      </c>
    </row>
    <row r="83" spans="1:12">
      <c r="A83" s="4" t="s">
        <v>23</v>
      </c>
      <c r="B83" s="6" t="n">
        <v>0</v>
      </c>
    </row>
    <row r="84" spans="1:12">
      <c r="A84" s="4" t="s">
        <v>24</v>
      </c>
      <c r="B84" s="6" t="n">
        <v>153526</v>
      </c>
      <c r="F84" s="6" t="n">
        <v>3995</v>
      </c>
      <c r="G84" s="6" t="n">
        <v>8051</v>
      </c>
      <c r="J84" s="6" t="n">
        <v>259722</v>
      </c>
      <c r="K84" s="6" t="n">
        <v>360492</v>
      </c>
      <c r="L84" s="6" t="n">
        <v>0</v>
      </c>
    </row>
    <row r="85" spans="1:12">
      <c r="A85" s="4" t="s">
        <v>25</v>
      </c>
      <c r="B85" s="6" t="n">
        <v>463</v>
      </c>
      <c r="F85" s="6" t="n">
        <v>26</v>
      </c>
      <c r="J85" s="6" t="n">
        <v>299</v>
      </c>
    </row>
    <row r="86" spans="1:12">
      <c r="A86" s="4" t="s">
        <v>867</v>
      </c>
      <c r="B86" s="6" t="n">
        <v>1169999</v>
      </c>
      <c r="F86" s="6" t="n">
        <v>841179</v>
      </c>
      <c r="J86" s="6" t="n">
        <v>1383397</v>
      </c>
    </row>
    <row r="87" spans="1:12">
      <c r="A87" s="4" t="s">
        <v>26</v>
      </c>
      <c r="B87" s="6" t="n">
        <v>15730</v>
      </c>
      <c r="F87" s="6" t="n">
        <v>34813</v>
      </c>
      <c r="J87" s="6" t="n">
        <v>18487</v>
      </c>
    </row>
    <row r="88" spans="1:12">
      <c r="A88" s="4" t="s">
        <v>868</v>
      </c>
      <c r="B88" s="6" t="n">
        <v>10126379</v>
      </c>
      <c r="F88" s="6" t="n">
        <v>9790350</v>
      </c>
      <c r="J88" s="6" t="n">
        <v>8479388</v>
      </c>
    </row>
    <row r="89" spans="1:12">
      <c r="A89" s="4" t="s">
        <v>27</v>
      </c>
      <c r="B89" s="6" t="n">
        <v>0</v>
      </c>
      <c r="F89" s="6" t="n">
        <v>0</v>
      </c>
      <c r="J89" s="6" t="n">
        <v>0</v>
      </c>
    </row>
    <row r="90" spans="1:12">
      <c r="A90" s="4" t="s">
        <v>28</v>
      </c>
      <c r="B90" s="6" t="n">
        <v>477</v>
      </c>
    </row>
    <row r="91" spans="1:12">
      <c r="A91" s="4" t="s">
        <v>29</v>
      </c>
      <c r="F91" s="6" t="n">
        <v>0</v>
      </c>
    </row>
    <row r="92" spans="1:12">
      <c r="A92" s="4" t="s">
        <v>30</v>
      </c>
      <c r="B92" s="6" t="n">
        <v>11467081</v>
      </c>
      <c r="F92" s="6" t="n">
        <v>10670935</v>
      </c>
      <c r="J92" s="6" t="n">
        <v>10141781</v>
      </c>
    </row>
    <row r="93" spans="1:12">
      <c r="A93" s="4" t="s">
        <v>32</v>
      </c>
      <c r="B93" s="6" t="n">
        <v>4847408</v>
      </c>
      <c r="F93" s="6" t="n">
        <v>4666949</v>
      </c>
      <c r="J93" s="6" t="n">
        <v>3934628</v>
      </c>
    </row>
    <row r="94" spans="1:12">
      <c r="A94" s="4" t="s">
        <v>33</v>
      </c>
      <c r="B94" s="6" t="n">
        <v>298</v>
      </c>
      <c r="F94" s="6" t="n">
        <v>227</v>
      </c>
      <c r="J94" s="6" t="n">
        <v>962</v>
      </c>
    </row>
    <row r="95" spans="1:12">
      <c r="A95" s="4" t="s">
        <v>867</v>
      </c>
      <c r="B95" s="6" t="n">
        <v>0</v>
      </c>
      <c r="F95" s="6" t="n">
        <v>0</v>
      </c>
      <c r="J95" s="6" t="n">
        <v>0</v>
      </c>
    </row>
    <row r="96" spans="1:12">
      <c r="A96" s="4" t="s">
        <v>34</v>
      </c>
      <c r="B96" s="6" t="n">
        <v>58457</v>
      </c>
      <c r="F96" s="6" t="n">
        <v>13102</v>
      </c>
      <c r="J96" s="6" t="n">
        <v>4154</v>
      </c>
    </row>
    <row r="97" spans="1:12">
      <c r="A97" s="4" t="s">
        <v>35</v>
      </c>
      <c r="F97" s="6" t="n">
        <v>0</v>
      </c>
      <c r="J97" s="6" t="n">
        <v>0</v>
      </c>
    </row>
    <row r="98" spans="1:12">
      <c r="A98" s="4" t="s">
        <v>36</v>
      </c>
      <c r="B98" s="6" t="n">
        <v>37407</v>
      </c>
      <c r="F98" s="6" t="n">
        <v>26096</v>
      </c>
      <c r="J98" s="6" t="n">
        <v>22565</v>
      </c>
    </row>
    <row r="99" spans="1:12">
      <c r="A99" s="4" t="s">
        <v>37</v>
      </c>
      <c r="B99" s="6" t="n">
        <v>138730</v>
      </c>
      <c r="F99" s="6" t="n">
        <v>119055</v>
      </c>
      <c r="J99" s="6" t="n">
        <v>111733</v>
      </c>
    </row>
    <row r="100" spans="1:12">
      <c r="A100" s="4" t="s">
        <v>38</v>
      </c>
      <c r="B100" s="6" t="n">
        <v>0</v>
      </c>
      <c r="F100" s="6" t="n">
        <v>0</v>
      </c>
      <c r="J100" s="6" t="n">
        <v>0</v>
      </c>
    </row>
    <row r="101" spans="1:12">
      <c r="A101" s="4" t="s">
        <v>39</v>
      </c>
      <c r="B101" s="6" t="n">
        <v>0</v>
      </c>
      <c r="F101" s="6" t="n">
        <v>0</v>
      </c>
      <c r="J101" s="6" t="n">
        <v>0</v>
      </c>
    </row>
    <row r="102" spans="1:12">
      <c r="A102" s="4" t="s">
        <v>40</v>
      </c>
      <c r="B102" s="6" t="n">
        <v>477</v>
      </c>
    </row>
    <row r="103" spans="1:12">
      <c r="A103" s="4" t="s">
        <v>41</v>
      </c>
      <c r="F103" s="6" t="n">
        <v>0</v>
      </c>
    </row>
    <row r="104" spans="1:12">
      <c r="A104" s="4" t="s">
        <v>42</v>
      </c>
      <c r="B104" s="6" t="n">
        <v>5082777</v>
      </c>
      <c r="F104" s="6" t="n">
        <v>4825429</v>
      </c>
      <c r="J104" s="6" t="n">
        <v>4074042</v>
      </c>
    </row>
    <row r="105" spans="1:12">
      <c r="A105" s="4" t="s">
        <v>56</v>
      </c>
      <c r="B105" s="6" t="n">
        <v>0</v>
      </c>
      <c r="F105" s="6" t="n">
        <v>0</v>
      </c>
      <c r="J105" s="6" t="n">
        <v>0</v>
      </c>
    </row>
    <row r="106" spans="1:12">
      <c r="A106" s="4" t="s">
        <v>57</v>
      </c>
      <c r="B106" s="6" t="n">
        <v>6384304</v>
      </c>
      <c r="F106" s="6" t="n">
        <v>5845506</v>
      </c>
      <c r="J106" s="6" t="n">
        <v>6067739</v>
      </c>
    </row>
    <row r="107" spans="1:12">
      <c r="A107" s="4" t="s">
        <v>58</v>
      </c>
      <c r="B107" s="6" t="n">
        <v>6384304</v>
      </c>
      <c r="F107" s="6" t="n">
        <v>5845506</v>
      </c>
      <c r="J107" s="6" t="n">
        <v>6067739</v>
      </c>
    </row>
    <row r="108" spans="1:12">
      <c r="A108" s="4" t="s">
        <v>54</v>
      </c>
      <c r="B108" s="6" t="n">
        <v>11467081</v>
      </c>
      <c r="F108" s="6" t="n">
        <v>10670935</v>
      </c>
      <c r="J108" s="6" t="n">
        <v>10141781</v>
      </c>
    </row>
    <row r="109" spans="1:12">
      <c r="A109" s="4" t="s">
        <v>871</v>
      </c>
    </row>
    <row r="110" spans="1:12">
      <c r="A110" s="3" t="s">
        <v>866</v>
      </c>
    </row>
    <row r="111" spans="1:12">
      <c r="A111" s="4" t="s">
        <v>22</v>
      </c>
      <c r="B111" s="6" t="n">
        <v>0</v>
      </c>
      <c r="F111" s="6" t="n">
        <v>0</v>
      </c>
      <c r="J111" s="6" t="n">
        <v>0</v>
      </c>
    </row>
    <row r="112" spans="1:12">
      <c r="A112" s="4" t="s">
        <v>23</v>
      </c>
      <c r="B112" s="6" t="n">
        <v>0</v>
      </c>
    </row>
    <row r="113" spans="1:12">
      <c r="A113" s="4" t="s">
        <v>24</v>
      </c>
      <c r="B113" s="6" t="n">
        <v>0</v>
      </c>
      <c r="F113" s="6" t="n">
        <v>0</v>
      </c>
      <c r="G113" s="6" t="n">
        <v>0</v>
      </c>
      <c r="J113" s="6" t="n">
        <v>0</v>
      </c>
      <c r="K113" s="6" t="n">
        <v>0</v>
      </c>
      <c r="L113" s="6" t="n">
        <v>0</v>
      </c>
    </row>
    <row r="114" spans="1:12">
      <c r="A114" s="4" t="s">
        <v>25</v>
      </c>
      <c r="B114" s="6" t="n">
        <v>0</v>
      </c>
      <c r="F114" s="6" t="n">
        <v>0</v>
      </c>
      <c r="J114" s="6" t="n">
        <v>0</v>
      </c>
    </row>
    <row r="115" spans="1:12">
      <c r="A115" s="4" t="s">
        <v>867</v>
      </c>
      <c r="B115" s="6" t="n">
        <v>0</v>
      </c>
      <c r="F115" s="6" t="n">
        <v>0</v>
      </c>
      <c r="J115" s="6" t="n">
        <v>0</v>
      </c>
    </row>
    <row r="116" spans="1:12">
      <c r="A116" s="4" t="s">
        <v>26</v>
      </c>
      <c r="B116" s="6" t="n">
        <v>0</v>
      </c>
      <c r="F116" s="6" t="n">
        <v>0</v>
      </c>
      <c r="J116" s="6" t="n">
        <v>0</v>
      </c>
    </row>
    <row r="117" spans="1:12">
      <c r="A117" s="4" t="s">
        <v>868</v>
      </c>
      <c r="B117" s="6" t="n">
        <v>0</v>
      </c>
      <c r="F117" s="6" t="n">
        <v>0</v>
      </c>
      <c r="J117" s="6" t="n">
        <v>0</v>
      </c>
    </row>
    <row r="118" spans="1:12">
      <c r="A118" s="4" t="s">
        <v>27</v>
      </c>
      <c r="B118" s="6" t="n">
        <v>0</v>
      </c>
      <c r="F118" s="6" t="n">
        <v>0</v>
      </c>
      <c r="J118" s="6" t="n">
        <v>0</v>
      </c>
    </row>
    <row r="119" spans="1:12">
      <c r="A119" s="4" t="s">
        <v>28</v>
      </c>
      <c r="B119" s="6" t="n">
        <v>0</v>
      </c>
    </row>
    <row r="120" spans="1:12">
      <c r="A120" s="4" t="s">
        <v>29</v>
      </c>
      <c r="F120" s="6" t="n">
        <v>0</v>
      </c>
    </row>
    <row r="121" spans="1:12">
      <c r="A121" s="4" t="s">
        <v>30</v>
      </c>
      <c r="B121" s="6" t="n">
        <v>0</v>
      </c>
      <c r="F121" s="6" t="n">
        <v>0</v>
      </c>
      <c r="J121" s="6" t="n">
        <v>0</v>
      </c>
    </row>
    <row r="122" spans="1:12">
      <c r="A122" s="4" t="s">
        <v>32</v>
      </c>
      <c r="B122" s="6" t="n">
        <v>0</v>
      </c>
      <c r="F122" s="6" t="n">
        <v>0</v>
      </c>
      <c r="J122" s="6" t="n">
        <v>0</v>
      </c>
    </row>
    <row r="123" spans="1:12">
      <c r="A123" s="4" t="s">
        <v>33</v>
      </c>
      <c r="B123" s="6" t="n">
        <v>0</v>
      </c>
      <c r="F123" s="6" t="n">
        <v>0</v>
      </c>
      <c r="J123" s="6" t="n">
        <v>0</v>
      </c>
    </row>
    <row r="124" spans="1:12">
      <c r="A124" s="4" t="s">
        <v>867</v>
      </c>
      <c r="B124" s="6" t="n">
        <v>0</v>
      </c>
      <c r="F124" s="6" t="n">
        <v>0</v>
      </c>
      <c r="J124" s="6" t="n">
        <v>0</v>
      </c>
    </row>
    <row r="125" spans="1:12">
      <c r="A125" s="4" t="s">
        <v>34</v>
      </c>
      <c r="B125" s="6" t="n">
        <v>0</v>
      </c>
      <c r="F125" s="6" t="n">
        <v>0</v>
      </c>
      <c r="J125" s="6" t="n">
        <v>0</v>
      </c>
    </row>
    <row r="126" spans="1:12">
      <c r="A126" s="4" t="s">
        <v>35</v>
      </c>
      <c r="F126" s="6" t="n">
        <v>0</v>
      </c>
      <c r="J126" s="6" t="n">
        <v>0</v>
      </c>
    </row>
    <row r="127" spans="1:12">
      <c r="A127" s="4" t="s">
        <v>36</v>
      </c>
      <c r="B127" s="6" t="n">
        <v>0</v>
      </c>
      <c r="F127" s="6" t="n">
        <v>0</v>
      </c>
      <c r="J127" s="6" t="n">
        <v>0</v>
      </c>
    </row>
    <row r="128" spans="1:12">
      <c r="A128" s="4" t="s">
        <v>37</v>
      </c>
      <c r="B128" s="6" t="n">
        <v>0</v>
      </c>
      <c r="F128" s="6" t="n">
        <v>0</v>
      </c>
      <c r="J128" s="6" t="n">
        <v>0</v>
      </c>
    </row>
    <row r="129" spans="1:12">
      <c r="A129" s="4" t="s">
        <v>38</v>
      </c>
      <c r="B129" s="6" t="n">
        <v>0</v>
      </c>
      <c r="F129" s="6" t="n">
        <v>0</v>
      </c>
      <c r="J129" s="6" t="n">
        <v>0</v>
      </c>
    </row>
    <row r="130" spans="1:12">
      <c r="A130" s="4" t="s">
        <v>39</v>
      </c>
      <c r="B130" s="6" t="n">
        <v>0</v>
      </c>
      <c r="F130" s="6" t="n">
        <v>0</v>
      </c>
      <c r="J130" s="6" t="n">
        <v>0</v>
      </c>
    </row>
    <row r="131" spans="1:12">
      <c r="A131" s="4" t="s">
        <v>40</v>
      </c>
      <c r="B131" s="6" t="n">
        <v>0</v>
      </c>
    </row>
    <row r="132" spans="1:12">
      <c r="A132" s="4" t="s">
        <v>41</v>
      </c>
      <c r="F132" s="6" t="n">
        <v>0</v>
      </c>
    </row>
    <row r="133" spans="1:12">
      <c r="A133" s="4" t="s">
        <v>42</v>
      </c>
      <c r="B133" s="6" t="n">
        <v>0</v>
      </c>
      <c r="F133" s="6" t="n">
        <v>0</v>
      </c>
      <c r="J133" s="6" t="n">
        <v>0</v>
      </c>
    </row>
    <row r="134" spans="1:12">
      <c r="A134" s="4" t="s">
        <v>56</v>
      </c>
      <c r="B134" s="6" t="n">
        <v>0</v>
      </c>
      <c r="F134" s="6" t="n">
        <v>0</v>
      </c>
      <c r="J134" s="6" t="n">
        <v>0</v>
      </c>
    </row>
    <row r="135" spans="1:12">
      <c r="A135" s="4" t="s">
        <v>57</v>
      </c>
      <c r="B135" s="6" t="n">
        <v>0</v>
      </c>
      <c r="F135" s="6" t="n">
        <v>0</v>
      </c>
      <c r="J135" s="6" t="n">
        <v>0</v>
      </c>
    </row>
    <row r="136" spans="1:12">
      <c r="A136" s="4" t="s">
        <v>58</v>
      </c>
      <c r="B136" s="6" t="n">
        <v>0</v>
      </c>
      <c r="F136" s="6" t="n">
        <v>0</v>
      </c>
      <c r="J136" s="6" t="n">
        <v>0</v>
      </c>
    </row>
    <row r="137" spans="1:12">
      <c r="A137" s="4" t="s">
        <v>54</v>
      </c>
      <c r="B137" s="6" t="n">
        <v>0</v>
      </c>
      <c r="F137" s="6" t="n">
        <v>0</v>
      </c>
      <c r="J137" s="6" t="n">
        <v>0</v>
      </c>
    </row>
    <row r="138" spans="1:12">
      <c r="A138" s="4" t="s">
        <v>872</v>
      </c>
    </row>
    <row r="139" spans="1:12">
      <c r="A139" s="3" t="s">
        <v>866</v>
      </c>
    </row>
    <row r="140" spans="1:12">
      <c r="A140" s="4" t="s">
        <v>22</v>
      </c>
      <c r="B140" s="6" t="n">
        <v>10893614</v>
      </c>
      <c r="F140" s="6" t="n">
        <v>10505557</v>
      </c>
      <c r="J140" s="6" t="n">
        <v>10021450</v>
      </c>
    </row>
    <row r="141" spans="1:12">
      <c r="A141" s="4" t="s">
        <v>23</v>
      </c>
      <c r="B141" s="6" t="n">
        <v>532186</v>
      </c>
    </row>
    <row r="142" spans="1:12">
      <c r="A142" s="4" t="s">
        <v>24</v>
      </c>
      <c r="B142" s="6" t="n">
        <v>0</v>
      </c>
      <c r="F142" s="6" t="n">
        <v>0</v>
      </c>
      <c r="G142" s="5" t="n">
        <v>0</v>
      </c>
      <c r="J142" s="6" t="n">
        <v>0</v>
      </c>
      <c r="K142" s="5" t="n">
        <v>0</v>
      </c>
      <c r="L142" s="5" t="n">
        <v>0</v>
      </c>
    </row>
    <row r="143" spans="1:12">
      <c r="A143" s="4" t="s">
        <v>25</v>
      </c>
      <c r="B143" s="6" t="n">
        <v>0</v>
      </c>
      <c r="F143" s="6" t="n">
        <v>7642</v>
      </c>
      <c r="J143" s="6" t="n">
        <v>6086</v>
      </c>
    </row>
    <row r="144" spans="1:12">
      <c r="A144" s="4" t="s">
        <v>867</v>
      </c>
      <c r="B144" s="6" t="n">
        <v>0</v>
      </c>
      <c r="F144" s="6" t="n">
        <v>0</v>
      </c>
      <c r="J144" s="6" t="n">
        <v>0</v>
      </c>
    </row>
    <row r="145" spans="1:12">
      <c r="A145" s="4" t="s">
        <v>26</v>
      </c>
      <c r="B145" s="6" t="n">
        <v>11683</v>
      </c>
      <c r="F145" s="6" t="n">
        <v>0</v>
      </c>
      <c r="J145" s="6" t="n">
        <v>0</v>
      </c>
    </row>
    <row r="146" spans="1:12">
      <c r="A146" s="4" t="s">
        <v>868</v>
      </c>
      <c r="B146" s="6" t="n">
        <v>0</v>
      </c>
      <c r="F146" s="6" t="n">
        <v>0</v>
      </c>
      <c r="J146" s="6" t="n">
        <v>0</v>
      </c>
    </row>
    <row r="147" spans="1:12">
      <c r="A147" s="4" t="s">
        <v>27</v>
      </c>
      <c r="B147" s="6" t="n">
        <v>41834</v>
      </c>
      <c r="F147" s="6" t="n">
        <v>43014</v>
      </c>
      <c r="J147" s="6" t="n">
        <v>44588</v>
      </c>
    </row>
    <row r="148" spans="1:12">
      <c r="A148" s="4" t="s">
        <v>28</v>
      </c>
      <c r="B148" s="6" t="n">
        <v>279543</v>
      </c>
    </row>
    <row r="149" spans="1:12">
      <c r="A149" s="4" t="s">
        <v>29</v>
      </c>
      <c r="F149" s="6" t="n">
        <v>355688</v>
      </c>
    </row>
    <row r="150" spans="1:12">
      <c r="A150" s="4" t="s">
        <v>30</v>
      </c>
      <c r="B150" s="6" t="n">
        <v>11758860</v>
      </c>
      <c r="F150" s="6" t="n">
        <v>10911901</v>
      </c>
      <c r="J150" s="6" t="n">
        <v>10072124</v>
      </c>
    </row>
    <row r="151" spans="1:12">
      <c r="A151" s="4" t="s">
        <v>32</v>
      </c>
      <c r="B151" s="6" t="n">
        <v>0</v>
      </c>
      <c r="F151" s="6" t="n">
        <v>0</v>
      </c>
      <c r="J151" s="6" t="n">
        <v>0</v>
      </c>
    </row>
    <row r="152" spans="1:12">
      <c r="A152" s="4" t="s">
        <v>33</v>
      </c>
      <c r="B152" s="6" t="n">
        <v>0</v>
      </c>
      <c r="F152" s="6" t="n">
        <v>0</v>
      </c>
      <c r="J152" s="6" t="n">
        <v>0</v>
      </c>
    </row>
    <row r="153" spans="1:12">
      <c r="A153" s="4" t="s">
        <v>867</v>
      </c>
      <c r="B153" s="6" t="n">
        <v>1169999</v>
      </c>
      <c r="F153" s="6" t="n">
        <v>841179</v>
      </c>
      <c r="J153" s="6" t="n">
        <v>1383397</v>
      </c>
    </row>
    <row r="154" spans="1:12">
      <c r="A154" s="4" t="s">
        <v>34</v>
      </c>
      <c r="B154" s="6" t="n">
        <v>1480</v>
      </c>
      <c r="F154" s="6" t="n">
        <v>7694</v>
      </c>
      <c r="J154" s="6" t="n">
        <v>6086</v>
      </c>
    </row>
    <row r="155" spans="1:12">
      <c r="A155" s="4" t="s">
        <v>35</v>
      </c>
      <c r="F155" s="6" t="n">
        <v>46181</v>
      </c>
      <c r="J155" s="6" t="n">
        <v>47069</v>
      </c>
    </row>
    <row r="156" spans="1:12">
      <c r="A156" s="4" t="s">
        <v>36</v>
      </c>
      <c r="B156" s="6" t="n">
        <v>0</v>
      </c>
      <c r="F156" s="6" t="n">
        <v>0</v>
      </c>
      <c r="J156" s="6" t="n">
        <v>0</v>
      </c>
    </row>
    <row r="157" spans="1:12">
      <c r="A157" s="4" t="s">
        <v>37</v>
      </c>
      <c r="B157" s="6" t="n">
        <v>0</v>
      </c>
      <c r="F157" s="6" t="n">
        <v>0</v>
      </c>
      <c r="J157" s="6" t="n">
        <v>0</v>
      </c>
    </row>
    <row r="158" spans="1:12">
      <c r="A158" s="4" t="s">
        <v>38</v>
      </c>
      <c r="B158" s="6" t="n">
        <v>95306</v>
      </c>
      <c r="F158" s="6" t="n">
        <v>163926</v>
      </c>
      <c r="J158" s="6" t="n">
        <v>127640</v>
      </c>
    </row>
    <row r="159" spans="1:12">
      <c r="A159" s="4" t="s">
        <v>39</v>
      </c>
      <c r="B159" s="6" t="n">
        <v>29721</v>
      </c>
      <c r="F159" s="6" t="n">
        <v>33634</v>
      </c>
      <c r="J159" s="6" t="n">
        <v>28544</v>
      </c>
    </row>
    <row r="160" spans="1:12">
      <c r="A160" s="4" t="s">
        <v>40</v>
      </c>
      <c r="B160" s="6" t="n">
        <v>335975</v>
      </c>
    </row>
    <row r="161" spans="1:12">
      <c r="A161" s="4" t="s">
        <v>41</v>
      </c>
      <c r="F161" s="6" t="n">
        <v>28937</v>
      </c>
    </row>
    <row r="162" spans="1:12">
      <c r="A162" s="4" t="s">
        <v>42</v>
      </c>
      <c r="B162" s="6" t="n">
        <v>1632481</v>
      </c>
      <c r="F162" s="6" t="n">
        <v>1121551</v>
      </c>
      <c r="J162" s="6" t="n">
        <v>1592736</v>
      </c>
    </row>
    <row r="163" spans="1:12">
      <c r="A163" s="4" t="s">
        <v>56</v>
      </c>
      <c r="B163" s="6" t="n">
        <v>0</v>
      </c>
      <c r="F163" s="6" t="n">
        <v>0</v>
      </c>
      <c r="J163" s="6" t="n">
        <v>0</v>
      </c>
    </row>
    <row r="164" spans="1:12">
      <c r="A164" s="4" t="s">
        <v>57</v>
      </c>
      <c r="B164" s="6" t="n">
        <v>10126379</v>
      </c>
      <c r="F164" s="6" t="n">
        <v>9790350</v>
      </c>
      <c r="J164" s="6" t="n">
        <v>8479388</v>
      </c>
    </row>
    <row r="165" spans="1:12">
      <c r="A165" s="4" t="s">
        <v>58</v>
      </c>
      <c r="B165" s="6" t="n">
        <v>10126379</v>
      </c>
      <c r="F165" s="6" t="n">
        <v>9790350</v>
      </c>
      <c r="J165" s="6" t="n">
        <v>8479388</v>
      </c>
    </row>
    <row r="166" spans="1:12">
      <c r="A166" s="4" t="s">
        <v>54</v>
      </c>
      <c r="B166" s="5" t="n">
        <v>11758860</v>
      </c>
      <c r="F166" s="5" t="n">
        <v>10911901</v>
      </c>
      <c r="J166" s="5" t="n">
        <v>100721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S3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5"/>
    <col customWidth="1" max="15" min="15" width="15"/>
    <col customWidth="1" max="16" min="16" width="14"/>
    <col customWidth="1" max="17" min="17" width="16"/>
    <col customWidth="1" max="18" min="18" width="14"/>
    <col customWidth="1" max="19" min="19" width="14"/>
  </cols>
  <sheetData>
    <row r="1" spans="1:19">
      <c r="A1" s="1" t="s">
        <v>873</v>
      </c>
      <c r="B1" s="2" t="s">
        <v>67</v>
      </c>
      <c r="M1" s="2" t="s">
        <v>856</v>
      </c>
      <c r="N1" s="2" t="s">
        <v>471</v>
      </c>
      <c r="O1" s="2" t="s">
        <v>1</v>
      </c>
      <c r="Q1" s="2" t="s">
        <v>68</v>
      </c>
    </row>
    <row r="2" spans="1:19">
      <c r="B2" s="2" t="s">
        <v>2</v>
      </c>
      <c r="C2" s="2" t="s">
        <v>814</v>
      </c>
      <c r="D2" s="2" t="s">
        <v>815</v>
      </c>
      <c r="E2" s="2" t="s">
        <v>19</v>
      </c>
      <c r="F2" s="2" t="s">
        <v>69</v>
      </c>
      <c r="G2" s="2" t="s">
        <v>674</v>
      </c>
      <c r="H2" s="2" t="s">
        <v>675</v>
      </c>
      <c r="I2" s="2" t="s">
        <v>20</v>
      </c>
      <c r="J2" s="2" t="s">
        <v>701</v>
      </c>
      <c r="K2" s="2" t="s">
        <v>843</v>
      </c>
      <c r="L2" s="2" t="s">
        <v>844</v>
      </c>
      <c r="M2" s="2" t="s">
        <v>439</v>
      </c>
      <c r="N2" s="2" t="s">
        <v>70</v>
      </c>
      <c r="O2" s="2" t="s">
        <v>2</v>
      </c>
      <c r="P2" s="2" t="s">
        <v>69</v>
      </c>
      <c r="Q2" s="2" t="s">
        <v>19</v>
      </c>
      <c r="R2" s="2" t="s">
        <v>20</v>
      </c>
      <c r="S2" s="2" t="s">
        <v>70</v>
      </c>
    </row>
    <row r="3" spans="1:19">
      <c r="A3" s="3" t="s">
        <v>298</v>
      </c>
    </row>
    <row r="4" spans="1:19">
      <c r="A4" s="4" t="s">
        <v>71</v>
      </c>
      <c r="B4" s="5" t="n">
        <v>226011</v>
      </c>
      <c r="F4" s="5" t="n">
        <v>216659</v>
      </c>
      <c r="O4" s="5" t="n">
        <v>655193</v>
      </c>
      <c r="P4" s="5" t="n">
        <v>652888</v>
      </c>
      <c r="Q4" s="5" t="n">
        <v>869495</v>
      </c>
      <c r="R4" s="5" t="n">
        <v>765695</v>
      </c>
      <c r="S4" s="5" t="n">
        <v>467548</v>
      </c>
    </row>
    <row r="5" spans="1:19">
      <c r="A5" s="3" t="s">
        <v>72</v>
      </c>
    </row>
    <row r="6" spans="1:19">
      <c r="A6" s="4" t="s">
        <v>73</v>
      </c>
      <c r="B6" s="6" t="n">
        <v>71957</v>
      </c>
      <c r="F6" s="6" t="n">
        <v>63468</v>
      </c>
      <c r="O6" s="6" t="n">
        <v>223062</v>
      </c>
      <c r="P6" s="6" t="n">
        <v>199933</v>
      </c>
      <c r="Q6" s="6" t="n">
        <v>266622</v>
      </c>
      <c r="R6" s="6" t="n">
        <v>260455</v>
      </c>
      <c r="S6" s="6" t="n">
        <v>220667</v>
      </c>
    </row>
    <row r="7" spans="1:19">
      <c r="A7" s="4" t="s">
        <v>74</v>
      </c>
      <c r="B7" s="6" t="n">
        <v>9921</v>
      </c>
      <c r="F7" s="6" t="n">
        <v>339</v>
      </c>
      <c r="O7" s="6" t="n">
        <v>11344</v>
      </c>
      <c r="P7" s="6" t="n">
        <v>18851</v>
      </c>
      <c r="Q7" s="6" t="n">
        <v>20319</v>
      </c>
      <c r="R7" s="6" t="n">
        <v>34022</v>
      </c>
      <c r="S7" s="6" t="n">
        <v>4684</v>
      </c>
    </row>
    <row r="8" spans="1:19">
      <c r="A8" s="4" t="s">
        <v>342</v>
      </c>
      <c r="B8" s="6" t="n">
        <v>5920</v>
      </c>
      <c r="F8" s="6" t="n">
        <v>29168</v>
      </c>
      <c r="O8" s="6" t="n">
        <v>17760</v>
      </c>
      <c r="P8" s="6" t="n">
        <v>90435</v>
      </c>
      <c r="Q8" s="6" t="n">
        <v>119531</v>
      </c>
      <c r="R8" s="6" t="n">
        <v>88254</v>
      </c>
      <c r="S8" s="6" t="n">
        <v>68063</v>
      </c>
    </row>
    <row r="9" spans="1:19">
      <c r="A9" s="4" t="s">
        <v>76</v>
      </c>
      <c r="B9" s="6" t="n">
        <v>0</v>
      </c>
      <c r="F9" s="6" t="n">
        <v>171</v>
      </c>
      <c r="O9" s="6" t="n">
        <v>0</v>
      </c>
      <c r="P9" s="6" t="n">
        <v>514</v>
      </c>
      <c r="Q9" s="6" t="n">
        <v>686</v>
      </c>
      <c r="R9" s="6" t="n">
        <v>686</v>
      </c>
      <c r="S9" s="6" t="n">
        <v>286</v>
      </c>
    </row>
    <row r="10" spans="1:19">
      <c r="A10" s="4" t="s">
        <v>77</v>
      </c>
      <c r="B10" s="6" t="n">
        <v>92</v>
      </c>
      <c r="F10" s="6" t="n">
        <v>1931</v>
      </c>
      <c r="O10" s="6" t="n">
        <v>8891</v>
      </c>
      <c r="P10" s="6" t="n">
        <v>4603</v>
      </c>
      <c r="Q10" s="6" t="n">
        <v>6149</v>
      </c>
      <c r="R10" s="6" t="n">
        <v>17304</v>
      </c>
      <c r="S10" s="6" t="n">
        <v>10178</v>
      </c>
    </row>
    <row r="11" spans="1:19">
      <c r="A11" s="4" t="s">
        <v>78</v>
      </c>
      <c r="B11" s="6" t="n">
        <v>4476</v>
      </c>
      <c r="F11" s="6" t="n">
        <v>3358</v>
      </c>
      <c r="O11" s="6" t="n">
        <v>12305</v>
      </c>
      <c r="P11" s="6" t="n">
        <v>10021</v>
      </c>
      <c r="Q11" s="6" t="n">
        <v>16048</v>
      </c>
      <c r="R11" s="6" t="n">
        <v>12189</v>
      </c>
      <c r="S11" s="6" t="n">
        <v>9896</v>
      </c>
    </row>
    <row r="12" spans="1:19">
      <c r="A12" s="4" t="s">
        <v>79</v>
      </c>
      <c r="B12" s="6" t="n">
        <v>92366</v>
      </c>
      <c r="F12" s="6" t="n">
        <v>98435</v>
      </c>
      <c r="O12" s="6" t="n">
        <v>273362</v>
      </c>
      <c r="P12" s="6" t="n">
        <v>324357</v>
      </c>
      <c r="Q12" s="6" t="n">
        <v>429355</v>
      </c>
      <c r="R12" s="6" t="n">
        <v>412910</v>
      </c>
      <c r="S12" s="6" t="n">
        <v>313774</v>
      </c>
    </row>
    <row r="13" spans="1:19">
      <c r="A13" s="4" t="s">
        <v>874</v>
      </c>
      <c r="Q13" s="6" t="n">
        <v>440140</v>
      </c>
      <c r="R13" s="6" t="n">
        <v>352785</v>
      </c>
      <c r="S13" s="6" t="n">
        <v>153774</v>
      </c>
    </row>
    <row r="14" spans="1:19">
      <c r="A14" s="4" t="s">
        <v>875</v>
      </c>
      <c r="S14" s="6" t="n">
        <v>0</v>
      </c>
    </row>
    <row r="15" spans="1:19">
      <c r="A15" s="3" t="s">
        <v>85</v>
      </c>
    </row>
    <row r="16" spans="1:19">
      <c r="A16" s="4" t="s">
        <v>82</v>
      </c>
      <c r="B16" s="6" t="n">
        <v>241</v>
      </c>
      <c r="F16" s="6" t="n">
        <v>163</v>
      </c>
      <c r="O16" s="6" t="n">
        <v>2189</v>
      </c>
      <c r="P16" s="6" t="n">
        <v>2473</v>
      </c>
      <c r="Q16" s="6" t="n">
        <v>2501</v>
      </c>
      <c r="R16" s="6" t="n">
        <v>3907</v>
      </c>
      <c r="S16" s="6" t="n">
        <v>774</v>
      </c>
    </row>
    <row r="17" spans="1:19">
      <c r="A17" s="4" t="s">
        <v>83</v>
      </c>
      <c r="B17" s="6" t="n">
        <v>-63048</v>
      </c>
      <c r="F17" s="6" t="n">
        <v>-58743</v>
      </c>
      <c r="O17" s="6" t="n">
        <v>-190973</v>
      </c>
      <c r="P17" s="6" t="n">
        <v>-157249</v>
      </c>
      <c r="Q17" s="6" t="n">
        <v>-215532</v>
      </c>
      <c r="R17" s="6" t="n">
        <v>-184175</v>
      </c>
      <c r="S17" s="6" t="n">
        <v>-116212</v>
      </c>
    </row>
    <row r="18" spans="1:19">
      <c r="A18" s="4" t="s">
        <v>876</v>
      </c>
      <c r="B18" s="6" t="n">
        <v>-306</v>
      </c>
      <c r="F18" s="6" t="n">
        <v>-1020</v>
      </c>
      <c r="O18" s="6" t="n">
        <v>-806</v>
      </c>
      <c r="P18" s="6" t="n">
        <v>-6409</v>
      </c>
      <c r="Q18" s="6" t="n">
        <v>-7191</v>
      </c>
      <c r="R18" s="6" t="n">
        <v>-1621</v>
      </c>
      <c r="S18" s="6" t="n">
        <v>-726</v>
      </c>
    </row>
    <row r="19" spans="1:19">
      <c r="A19" s="4" t="s">
        <v>85</v>
      </c>
      <c r="B19" s="6" t="n">
        <v>-63113</v>
      </c>
      <c r="F19" s="6" t="n">
        <v>-59600</v>
      </c>
      <c r="O19" s="6" t="n">
        <v>-189590</v>
      </c>
      <c r="P19" s="6" t="n">
        <v>-161185</v>
      </c>
      <c r="Q19" s="6" t="n">
        <v>-220222</v>
      </c>
      <c r="R19" s="6" t="n">
        <v>-181889</v>
      </c>
      <c r="S19" s="6" t="n">
        <v>-116164</v>
      </c>
    </row>
    <row r="20" spans="1:19">
      <c r="A20" s="4" t="s">
        <v>86</v>
      </c>
      <c r="B20" s="6" t="n">
        <v>70532</v>
      </c>
      <c r="F20" s="6" t="n">
        <v>58624</v>
      </c>
      <c r="O20" s="6" t="n">
        <v>192241</v>
      </c>
      <c r="P20" s="6" t="n">
        <v>167346</v>
      </c>
      <c r="Q20" s="6" t="n">
        <v>219918</v>
      </c>
      <c r="R20" s="6" t="n">
        <v>170896</v>
      </c>
      <c r="S20" s="6" t="n">
        <v>37610</v>
      </c>
    </row>
    <row r="21" spans="1:19">
      <c r="A21" s="4" t="s">
        <v>87</v>
      </c>
      <c r="B21" s="6" t="n">
        <v>-1979</v>
      </c>
      <c r="F21" s="6" t="n">
        <v>-2650</v>
      </c>
      <c r="O21" s="6" t="n">
        <v>-5771</v>
      </c>
      <c r="P21" s="6" t="n">
        <v>-5144</v>
      </c>
      <c r="Q21" s="6" t="n">
        <v>-5779</v>
      </c>
      <c r="R21" s="6" t="n">
        <v>-4906</v>
      </c>
      <c r="S21" s="6" t="n">
        <v>-2264</v>
      </c>
    </row>
    <row r="22" spans="1:19">
      <c r="A22" s="4" t="s">
        <v>877</v>
      </c>
      <c r="B22" s="6" t="n">
        <v>46038</v>
      </c>
      <c r="F22" s="6" t="n">
        <v>40208</v>
      </c>
      <c r="N22" s="5" t="n">
        <v>5408</v>
      </c>
      <c r="O22" s="6" t="n">
        <v>126924</v>
      </c>
      <c r="P22" s="6" t="n">
        <v>117460</v>
      </c>
      <c r="Q22" s="6" t="n">
        <v>155220</v>
      </c>
      <c r="R22" s="6" t="n">
        <v>124215</v>
      </c>
      <c r="S22" s="6" t="n">
        <v>35346</v>
      </c>
    </row>
    <row r="23" spans="1:19">
      <c r="A23" s="4" t="s">
        <v>89</v>
      </c>
      <c r="F23" s="6" t="n">
        <v>10231</v>
      </c>
      <c r="O23" s="6" t="n">
        <v>11434</v>
      </c>
      <c r="P23" s="6" t="n">
        <v>10231</v>
      </c>
      <c r="Q23" s="6" t="n">
        <v>22417</v>
      </c>
    </row>
    <row r="24" spans="1:19">
      <c r="A24" s="3" t="s">
        <v>113</v>
      </c>
    </row>
    <row r="25" spans="1:19">
      <c r="A25" s="4" t="s">
        <v>877</v>
      </c>
      <c r="B25" s="6" t="n">
        <v>68553</v>
      </c>
      <c r="C25" s="5" t="n">
        <v>67769</v>
      </c>
      <c r="D25" s="5" t="n">
        <v>66364</v>
      </c>
      <c r="E25" s="5" t="n">
        <v>68551</v>
      </c>
      <c r="F25" s="6" t="n">
        <v>69923</v>
      </c>
      <c r="G25" s="5" t="n">
        <v>48059</v>
      </c>
      <c r="H25" s="5" t="n">
        <v>58169</v>
      </c>
      <c r="I25" s="5" t="n">
        <v>31723</v>
      </c>
      <c r="J25" s="5" t="n">
        <v>43700</v>
      </c>
      <c r="K25" s="5" t="n">
        <v>43875</v>
      </c>
      <c r="L25" s="5" t="n">
        <v>46692</v>
      </c>
      <c r="M25" s="5" t="n">
        <v>-84383</v>
      </c>
      <c r="N25" s="6" t="n">
        <v>119729</v>
      </c>
      <c r="O25" s="6" t="n">
        <v>202686</v>
      </c>
      <c r="P25" s="6" t="n">
        <v>176151</v>
      </c>
      <c r="Q25" s="6" t="n">
        <v>244702</v>
      </c>
      <c r="R25" s="6" t="n">
        <v>165990</v>
      </c>
      <c r="S25" s="6" t="n">
        <v>35346</v>
      </c>
    </row>
    <row r="26" spans="1:19">
      <c r="A26" s="4" t="s">
        <v>878</v>
      </c>
      <c r="B26" s="6" t="n">
        <v>-19270</v>
      </c>
      <c r="F26" s="6" t="n">
        <v>4736</v>
      </c>
      <c r="O26" s="6" t="n">
        <v>-65657</v>
      </c>
      <c r="P26" s="6" t="n">
        <v>27372</v>
      </c>
      <c r="Q26" s="6" t="n">
        <v>4128</v>
      </c>
      <c r="R26" s="6" t="n">
        <v>9782</v>
      </c>
      <c r="S26" s="6" t="n">
        <v>1879</v>
      </c>
    </row>
    <row r="27" spans="1:19">
      <c r="A27" s="4" t="s">
        <v>115</v>
      </c>
      <c r="B27" s="6" t="n">
        <v>49283</v>
      </c>
      <c r="F27" s="6" t="n">
        <v>74659</v>
      </c>
      <c r="O27" s="6" t="n">
        <v>137029</v>
      </c>
      <c r="P27" s="6" t="n">
        <v>203523</v>
      </c>
      <c r="Q27" s="6" t="n">
        <v>248830</v>
      </c>
      <c r="R27" s="6" t="n">
        <v>175772</v>
      </c>
      <c r="S27" s="6" t="n">
        <v>37225</v>
      </c>
    </row>
    <row r="28" spans="1:19">
      <c r="A28" s="4" t="s">
        <v>108</v>
      </c>
    </row>
    <row r="29" spans="1:19">
      <c r="A29" s="3" t="s">
        <v>298</v>
      </c>
    </row>
    <row r="30" spans="1:19">
      <c r="A30" s="4" t="s">
        <v>71</v>
      </c>
      <c r="B30" s="6" t="n">
        <v>219847</v>
      </c>
      <c r="F30" s="6" t="n">
        <v>186564</v>
      </c>
      <c r="O30" s="6" t="n">
        <v>636575</v>
      </c>
      <c r="P30" s="6" t="n">
        <v>559690</v>
      </c>
      <c r="Q30" s="6" t="n">
        <v>746253</v>
      </c>
      <c r="R30" s="6" t="n">
        <v>675089</v>
      </c>
      <c r="S30" s="6" t="n">
        <v>419239</v>
      </c>
    </row>
    <row r="31" spans="1:19">
      <c r="A31" s="4" t="s">
        <v>110</v>
      </c>
    </row>
    <row r="32" spans="1:19">
      <c r="A32" s="3" t="s">
        <v>298</v>
      </c>
    </row>
    <row r="33" spans="1:19">
      <c r="A33" s="4" t="s">
        <v>71</v>
      </c>
      <c r="B33" s="6" t="n">
        <v>6164</v>
      </c>
      <c r="F33" s="6" t="n">
        <v>30095</v>
      </c>
      <c r="O33" s="6" t="n">
        <v>18618</v>
      </c>
      <c r="P33" s="6" t="n">
        <v>93198</v>
      </c>
      <c r="S33" s="6" t="n">
        <v>48309</v>
      </c>
    </row>
    <row r="34" spans="1:19">
      <c r="A34" s="4" t="s">
        <v>879</v>
      </c>
    </row>
    <row r="35" spans="1:19">
      <c r="A35" s="3" t="s">
        <v>298</v>
      </c>
    </row>
    <row r="36" spans="1:19">
      <c r="A36" s="4" t="s">
        <v>71</v>
      </c>
      <c r="Q36" s="6" t="n">
        <v>0</v>
      </c>
      <c r="R36" s="6" t="n">
        <v>0</v>
      </c>
      <c r="S36" s="6" t="n">
        <v>0</v>
      </c>
    </row>
    <row r="37" spans="1:19">
      <c r="A37" s="3" t="s">
        <v>72</v>
      </c>
    </row>
    <row r="38" spans="1:19">
      <c r="A38" s="4" t="s">
        <v>73</v>
      </c>
      <c r="Q38" s="6" t="n">
        <v>0</v>
      </c>
      <c r="R38" s="6" t="n">
        <v>0</v>
      </c>
      <c r="S38" s="6" t="n">
        <v>0</v>
      </c>
    </row>
    <row r="39" spans="1:19">
      <c r="A39" s="4" t="s">
        <v>74</v>
      </c>
      <c r="Q39" s="6" t="n">
        <v>0</v>
      </c>
      <c r="R39" s="6" t="n">
        <v>0</v>
      </c>
      <c r="S39" s="6" t="n">
        <v>0</v>
      </c>
    </row>
    <row r="40" spans="1:19">
      <c r="A40" s="4" t="s">
        <v>342</v>
      </c>
      <c r="Q40" s="6" t="n">
        <v>0</v>
      </c>
      <c r="R40" s="6" t="n">
        <v>0</v>
      </c>
      <c r="S40" s="6" t="n">
        <v>0</v>
      </c>
    </row>
    <row r="41" spans="1:19">
      <c r="A41" s="4" t="s">
        <v>76</v>
      </c>
      <c r="Q41" s="6" t="n">
        <v>0</v>
      </c>
      <c r="R41" s="6" t="n">
        <v>0</v>
      </c>
      <c r="S41" s="6" t="n">
        <v>0</v>
      </c>
    </row>
    <row r="42" spans="1:19">
      <c r="A42" s="4" t="s">
        <v>77</v>
      </c>
      <c r="Q42" s="6" t="n">
        <v>0</v>
      </c>
      <c r="R42" s="6" t="n">
        <v>0</v>
      </c>
      <c r="S42" s="6" t="n">
        <v>0</v>
      </c>
    </row>
    <row r="43" spans="1:19">
      <c r="A43" s="4" t="s">
        <v>78</v>
      </c>
      <c r="Q43" s="6" t="n">
        <v>0</v>
      </c>
      <c r="R43" s="6" t="n">
        <v>0</v>
      </c>
      <c r="S43" s="6" t="n">
        <v>0</v>
      </c>
    </row>
    <row r="44" spans="1:19">
      <c r="A44" s="4" t="s">
        <v>79</v>
      </c>
      <c r="Q44" s="6" t="n">
        <v>0</v>
      </c>
      <c r="R44" s="6" t="n">
        <v>0</v>
      </c>
      <c r="S44" s="6" t="n">
        <v>0</v>
      </c>
    </row>
    <row r="45" spans="1:19">
      <c r="A45" s="4" t="s">
        <v>874</v>
      </c>
      <c r="Q45" s="6" t="n">
        <v>0</v>
      </c>
      <c r="R45" s="6" t="n">
        <v>0</v>
      </c>
      <c r="S45" s="6" t="n">
        <v>0</v>
      </c>
    </row>
    <row r="46" spans="1:19">
      <c r="A46" s="4" t="s">
        <v>875</v>
      </c>
      <c r="Q46" s="6" t="n">
        <v>-476353</v>
      </c>
      <c r="R46" s="6" t="n">
        <v>-377372</v>
      </c>
      <c r="S46" s="6" t="n">
        <v>-171584</v>
      </c>
    </row>
    <row r="47" spans="1:19">
      <c r="A47" s="3" t="s">
        <v>85</v>
      </c>
    </row>
    <row r="48" spans="1:19">
      <c r="A48" s="4" t="s">
        <v>82</v>
      </c>
      <c r="Q48" s="6" t="n">
        <v>-10876</v>
      </c>
      <c r="R48" s="6" t="n">
        <v>0</v>
      </c>
      <c r="S48" s="6" t="n">
        <v>0</v>
      </c>
    </row>
    <row r="49" spans="1:19">
      <c r="A49" s="4" t="s">
        <v>83</v>
      </c>
      <c r="Q49" s="6" t="n">
        <v>10876</v>
      </c>
      <c r="R49" s="6" t="n">
        <v>0</v>
      </c>
      <c r="S49" s="6" t="n">
        <v>0</v>
      </c>
    </row>
    <row r="50" spans="1:19">
      <c r="A50" s="4" t="s">
        <v>876</v>
      </c>
      <c r="Q50" s="6" t="n">
        <v>0</v>
      </c>
      <c r="R50" s="6" t="n">
        <v>0</v>
      </c>
      <c r="S50" s="6" t="n">
        <v>0</v>
      </c>
    </row>
    <row r="51" spans="1:19">
      <c r="A51" s="4" t="s">
        <v>85</v>
      </c>
      <c r="Q51" s="6" t="n">
        <v>0</v>
      </c>
      <c r="R51" s="6" t="n">
        <v>0</v>
      </c>
      <c r="S51" s="6" t="n">
        <v>0</v>
      </c>
    </row>
    <row r="52" spans="1:19">
      <c r="A52" s="4" t="s">
        <v>86</v>
      </c>
      <c r="Q52" s="6" t="n">
        <v>-476353</v>
      </c>
      <c r="R52" s="6" t="n">
        <v>-377372</v>
      </c>
      <c r="S52" s="6" t="n">
        <v>-171584</v>
      </c>
    </row>
    <row r="53" spans="1:19">
      <c r="A53" s="4" t="s">
        <v>87</v>
      </c>
      <c r="Q53" s="6" t="n">
        <v>0</v>
      </c>
      <c r="R53" s="6" t="n">
        <v>0</v>
      </c>
      <c r="S53" s="6" t="n">
        <v>0</v>
      </c>
    </row>
    <row r="54" spans="1:19">
      <c r="A54" s="4" t="s">
        <v>877</v>
      </c>
      <c r="Q54" s="6" t="n">
        <v>-476353</v>
      </c>
      <c r="R54" s="6" t="n">
        <v>-377372</v>
      </c>
      <c r="S54" s="6" t="n">
        <v>-171584</v>
      </c>
    </row>
    <row r="55" spans="1:19">
      <c r="A55" s="4" t="s">
        <v>89</v>
      </c>
      <c r="Q55" s="6" t="n">
        <v>0</v>
      </c>
    </row>
    <row r="56" spans="1:19">
      <c r="A56" s="3" t="s">
        <v>113</v>
      </c>
    </row>
    <row r="57" spans="1:19">
      <c r="A57" s="4" t="s">
        <v>877</v>
      </c>
      <c r="Q57" s="6" t="n">
        <v>-476353</v>
      </c>
      <c r="R57" s="6" t="n">
        <v>-377372</v>
      </c>
      <c r="S57" s="6" t="n">
        <v>-171584</v>
      </c>
    </row>
    <row r="58" spans="1:19">
      <c r="A58" s="4" t="s">
        <v>878</v>
      </c>
      <c r="Q58" s="6" t="n">
        <v>0</v>
      </c>
      <c r="R58" s="6" t="n">
        <v>0</v>
      </c>
      <c r="S58" s="6" t="n">
        <v>0</v>
      </c>
    </row>
    <row r="59" spans="1:19">
      <c r="A59" s="4" t="s">
        <v>115</v>
      </c>
      <c r="Q59" s="6" t="n">
        <v>-476353</v>
      </c>
      <c r="R59" s="6" t="n">
        <v>-377372</v>
      </c>
      <c r="S59" s="6" t="n">
        <v>-171584</v>
      </c>
    </row>
    <row r="60" spans="1:19">
      <c r="A60" s="4" t="s">
        <v>880</v>
      </c>
    </row>
    <row r="61" spans="1:19">
      <c r="A61" s="3" t="s">
        <v>298</v>
      </c>
    </row>
    <row r="62" spans="1:19">
      <c r="A62" s="4" t="s">
        <v>71</v>
      </c>
      <c r="Q62" s="6" t="n">
        <v>0</v>
      </c>
      <c r="R62" s="6" t="n">
        <v>0</v>
      </c>
      <c r="S62" s="6" t="n">
        <v>0</v>
      </c>
    </row>
    <row r="63" spans="1:19">
      <c r="A63" s="4" t="s">
        <v>881</v>
      </c>
    </row>
    <row r="64" spans="1:19">
      <c r="A64" s="3" t="s">
        <v>298</v>
      </c>
    </row>
    <row r="65" spans="1:19">
      <c r="A65" s="4" t="s">
        <v>71</v>
      </c>
      <c r="Q65" s="6" t="n">
        <v>0</v>
      </c>
      <c r="R65" s="6" t="n">
        <v>0</v>
      </c>
      <c r="S65" s="6" t="n">
        <v>0</v>
      </c>
    </row>
    <row r="66" spans="1:19">
      <c r="A66" s="4" t="s">
        <v>882</v>
      </c>
    </row>
    <row r="67" spans="1:19">
      <c r="A67" s="3" t="s">
        <v>298</v>
      </c>
    </row>
    <row r="68" spans="1:19">
      <c r="A68" s="4" t="s">
        <v>71</v>
      </c>
      <c r="R68" s="6" t="n">
        <v>0</v>
      </c>
      <c r="S68" s="6" t="n">
        <v>0</v>
      </c>
    </row>
    <row r="69" spans="1:19">
      <c r="A69" s="3" t="s">
        <v>72</v>
      </c>
    </row>
    <row r="70" spans="1:19">
      <c r="A70" s="4" t="s">
        <v>73</v>
      </c>
      <c r="R70" s="6" t="n">
        <v>0</v>
      </c>
      <c r="S70" s="6" t="n">
        <v>0</v>
      </c>
    </row>
    <row r="71" spans="1:19">
      <c r="A71" s="4" t="s">
        <v>74</v>
      </c>
      <c r="R71" s="6" t="n">
        <v>0</v>
      </c>
      <c r="S71" s="6" t="n">
        <v>0</v>
      </c>
    </row>
    <row r="72" spans="1:19">
      <c r="A72" s="4" t="s">
        <v>342</v>
      </c>
      <c r="R72" s="6" t="n">
        <v>0</v>
      </c>
      <c r="S72" s="6" t="n">
        <v>0</v>
      </c>
    </row>
    <row r="73" spans="1:19">
      <c r="A73" s="4" t="s">
        <v>76</v>
      </c>
      <c r="R73" s="6" t="n">
        <v>0</v>
      </c>
      <c r="S73" s="6" t="n">
        <v>0</v>
      </c>
    </row>
    <row r="74" spans="1:19">
      <c r="A74" s="4" t="s">
        <v>77</v>
      </c>
      <c r="R74" s="6" t="n">
        <v>17304</v>
      </c>
      <c r="S74" s="6" t="n">
        <v>10178</v>
      </c>
    </row>
    <row r="75" spans="1:19">
      <c r="A75" s="4" t="s">
        <v>78</v>
      </c>
      <c r="R75" s="6" t="n">
        <v>12189</v>
      </c>
      <c r="S75" s="6" t="n">
        <v>9896</v>
      </c>
    </row>
    <row r="76" spans="1:19">
      <c r="A76" s="4" t="s">
        <v>79</v>
      </c>
      <c r="R76" s="6" t="n">
        <v>29493</v>
      </c>
      <c r="S76" s="6" t="n">
        <v>20074</v>
      </c>
    </row>
    <row r="77" spans="1:19">
      <c r="A77" s="4" t="s">
        <v>874</v>
      </c>
      <c r="R77" s="6" t="n">
        <v>-29493</v>
      </c>
      <c r="S77" s="6" t="n">
        <v>-20074</v>
      </c>
    </row>
    <row r="78" spans="1:19">
      <c r="A78" s="4" t="s">
        <v>875</v>
      </c>
      <c r="R78" s="6" t="n">
        <v>377372</v>
      </c>
      <c r="S78" s="6" t="n">
        <v>171584</v>
      </c>
    </row>
    <row r="79" spans="1:19">
      <c r="A79" s="3" t="s">
        <v>85</v>
      </c>
    </row>
    <row r="80" spans="1:19">
      <c r="A80" s="4" t="s">
        <v>82</v>
      </c>
      <c r="R80" s="6" t="n">
        <v>3907</v>
      </c>
      <c r="S80" s="6" t="n">
        <v>774</v>
      </c>
    </row>
    <row r="81" spans="1:19">
      <c r="A81" s="4" t="s">
        <v>83</v>
      </c>
      <c r="R81" s="6" t="n">
        <v>-184175</v>
      </c>
      <c r="S81" s="6" t="n">
        <v>-116212</v>
      </c>
    </row>
    <row r="82" spans="1:19">
      <c r="A82" s="4" t="s">
        <v>876</v>
      </c>
      <c r="R82" s="6" t="n">
        <v>-1621</v>
      </c>
      <c r="S82" s="6" t="n">
        <v>-726</v>
      </c>
    </row>
    <row r="83" spans="1:19">
      <c r="A83" s="4" t="s">
        <v>85</v>
      </c>
      <c r="R83" s="6" t="n">
        <v>-181889</v>
      </c>
      <c r="S83" s="6" t="n">
        <v>-116164</v>
      </c>
    </row>
    <row r="84" spans="1:19">
      <c r="A84" s="4" t="s">
        <v>86</v>
      </c>
      <c r="R84" s="6" t="n">
        <v>165990</v>
      </c>
      <c r="S84" s="6" t="n">
        <v>35346</v>
      </c>
    </row>
    <row r="85" spans="1:19">
      <c r="A85" s="4" t="s">
        <v>87</v>
      </c>
      <c r="R85" s="6" t="n">
        <v>0</v>
      </c>
      <c r="S85" s="6" t="n">
        <v>0</v>
      </c>
    </row>
    <row r="86" spans="1:19">
      <c r="A86" s="4" t="s">
        <v>877</v>
      </c>
      <c r="R86" s="6" t="n">
        <v>165990</v>
      </c>
      <c r="S86" s="6" t="n">
        <v>35346</v>
      </c>
    </row>
    <row r="87" spans="1:19">
      <c r="A87" s="3" t="s">
        <v>113</v>
      </c>
    </row>
    <row r="88" spans="1:19">
      <c r="A88" s="4" t="s">
        <v>877</v>
      </c>
      <c r="R88" s="6" t="n">
        <v>165990</v>
      </c>
      <c r="S88" s="6" t="n">
        <v>35346</v>
      </c>
    </row>
    <row r="89" spans="1:19">
      <c r="A89" s="4" t="s">
        <v>878</v>
      </c>
      <c r="R89" s="6" t="n">
        <v>9782</v>
      </c>
      <c r="S89" s="6" t="n">
        <v>1879</v>
      </c>
    </row>
    <row r="90" spans="1:19">
      <c r="A90" s="4" t="s">
        <v>115</v>
      </c>
      <c r="R90" s="6" t="n">
        <v>175772</v>
      </c>
      <c r="S90" s="6" t="n">
        <v>37225</v>
      </c>
    </row>
    <row r="91" spans="1:19">
      <c r="A91" s="4" t="s">
        <v>883</v>
      </c>
    </row>
    <row r="92" spans="1:19">
      <c r="A92" s="3" t="s">
        <v>298</v>
      </c>
    </row>
    <row r="93" spans="1:19">
      <c r="A93" s="4" t="s">
        <v>71</v>
      </c>
      <c r="R93" s="6" t="n">
        <v>0</v>
      </c>
      <c r="S93" s="6" t="n">
        <v>0</v>
      </c>
    </row>
    <row r="94" spans="1:19">
      <c r="A94" s="4" t="s">
        <v>884</v>
      </c>
    </row>
    <row r="95" spans="1:19">
      <c r="A95" s="3" t="s">
        <v>298</v>
      </c>
    </row>
    <row r="96" spans="1:19">
      <c r="A96" s="4" t="s">
        <v>71</v>
      </c>
      <c r="R96" s="6" t="n">
        <v>0</v>
      </c>
      <c r="S96" s="6" t="n">
        <v>0</v>
      </c>
    </row>
    <row r="97" spans="1:19">
      <c r="A97" s="4" t="s">
        <v>885</v>
      </c>
    </row>
    <row r="98" spans="1:19">
      <c r="A98" s="3" t="s">
        <v>298</v>
      </c>
    </row>
    <row r="99" spans="1:19">
      <c r="A99" s="4" t="s">
        <v>71</v>
      </c>
      <c r="Q99" s="6" t="n">
        <v>0</v>
      </c>
      <c r="R99" s="6" t="n">
        <v>0</v>
      </c>
      <c r="S99" s="6" t="n">
        <v>0</v>
      </c>
    </row>
    <row r="100" spans="1:19">
      <c r="A100" s="3" t="s">
        <v>72</v>
      </c>
    </row>
    <row r="101" spans="1:19">
      <c r="A101" s="4" t="s">
        <v>73</v>
      </c>
      <c r="Q101" s="6" t="n">
        <v>0</v>
      </c>
      <c r="R101" s="6" t="n">
        <v>0</v>
      </c>
      <c r="S101" s="6" t="n">
        <v>0</v>
      </c>
    </row>
    <row r="102" spans="1:19">
      <c r="A102" s="4" t="s">
        <v>74</v>
      </c>
      <c r="Q102" s="6" t="n">
        <v>0</v>
      </c>
      <c r="R102" s="6" t="n">
        <v>0</v>
      </c>
      <c r="S102" s="6" t="n">
        <v>0</v>
      </c>
    </row>
    <row r="103" spans="1:19">
      <c r="A103" s="4" t="s">
        <v>342</v>
      </c>
      <c r="Q103" s="6" t="n">
        <v>0</v>
      </c>
      <c r="R103" s="6" t="n">
        <v>0</v>
      </c>
      <c r="S103" s="6" t="n">
        <v>0</v>
      </c>
    </row>
    <row r="104" spans="1:19">
      <c r="A104" s="4" t="s">
        <v>76</v>
      </c>
      <c r="Q104" s="6" t="n">
        <v>0</v>
      </c>
      <c r="R104" s="6" t="n">
        <v>0</v>
      </c>
      <c r="S104" s="6" t="n">
        <v>0</v>
      </c>
    </row>
    <row r="105" spans="1:19">
      <c r="A105" s="4" t="s">
        <v>77</v>
      </c>
      <c r="Q105" s="6" t="n">
        <v>0</v>
      </c>
      <c r="R105" s="6" t="n">
        <v>0</v>
      </c>
      <c r="S105" s="6" t="n">
        <v>0</v>
      </c>
    </row>
    <row r="106" spans="1:19">
      <c r="A106" s="4" t="s">
        <v>78</v>
      </c>
      <c r="Q106" s="6" t="n">
        <v>0</v>
      </c>
      <c r="R106" s="6" t="n">
        <v>0</v>
      </c>
      <c r="S106" s="6" t="n">
        <v>0</v>
      </c>
    </row>
    <row r="107" spans="1:19">
      <c r="A107" s="4" t="s">
        <v>79</v>
      </c>
      <c r="Q107" s="6" t="n">
        <v>0</v>
      </c>
      <c r="R107" s="6" t="n">
        <v>0</v>
      </c>
      <c r="S107" s="6" t="n">
        <v>0</v>
      </c>
    </row>
    <row r="108" spans="1:19">
      <c r="A108" s="4" t="s">
        <v>874</v>
      </c>
      <c r="Q108" s="6" t="n">
        <v>0</v>
      </c>
      <c r="R108" s="6" t="n">
        <v>0</v>
      </c>
      <c r="S108" s="6" t="n">
        <v>0</v>
      </c>
    </row>
    <row r="109" spans="1:19">
      <c r="A109" s="4" t="s">
        <v>875</v>
      </c>
      <c r="Q109" s="6" t="n">
        <v>0</v>
      </c>
      <c r="R109" s="6" t="n">
        <v>0</v>
      </c>
      <c r="S109" s="6" t="n">
        <v>0</v>
      </c>
    </row>
    <row r="110" spans="1:19">
      <c r="A110" s="3" t="s">
        <v>85</v>
      </c>
    </row>
    <row r="111" spans="1:19">
      <c r="A111" s="4" t="s">
        <v>82</v>
      </c>
      <c r="Q111" s="6" t="n">
        <v>0</v>
      </c>
      <c r="R111" s="6" t="n">
        <v>0</v>
      </c>
      <c r="S111" s="6" t="n">
        <v>0</v>
      </c>
    </row>
    <row r="112" spans="1:19">
      <c r="A112" s="4" t="s">
        <v>83</v>
      </c>
      <c r="Q112" s="6" t="n">
        <v>0</v>
      </c>
      <c r="R112" s="6" t="n">
        <v>0</v>
      </c>
      <c r="S112" s="6" t="n">
        <v>0</v>
      </c>
    </row>
    <row r="113" spans="1:19">
      <c r="A113" s="4" t="s">
        <v>876</v>
      </c>
      <c r="Q113" s="6" t="n">
        <v>0</v>
      </c>
      <c r="R113" s="6" t="n">
        <v>0</v>
      </c>
      <c r="S113" s="6" t="n">
        <v>0</v>
      </c>
    </row>
    <row r="114" spans="1:19">
      <c r="A114" s="4" t="s">
        <v>85</v>
      </c>
      <c r="Q114" s="6" t="n">
        <v>0</v>
      </c>
      <c r="R114" s="6" t="n">
        <v>0</v>
      </c>
      <c r="S114" s="6" t="n">
        <v>0</v>
      </c>
    </row>
    <row r="115" spans="1:19">
      <c r="A115" s="4" t="s">
        <v>86</v>
      </c>
      <c r="Q115" s="6" t="n">
        <v>0</v>
      </c>
      <c r="R115" s="6" t="n">
        <v>0</v>
      </c>
      <c r="S115" s="6" t="n">
        <v>0</v>
      </c>
    </row>
    <row r="116" spans="1:19">
      <c r="A116" s="4" t="s">
        <v>87</v>
      </c>
      <c r="Q116" s="6" t="n">
        <v>0</v>
      </c>
      <c r="R116" s="6" t="n">
        <v>0</v>
      </c>
      <c r="S116" s="6" t="n">
        <v>0</v>
      </c>
    </row>
    <row r="117" spans="1:19">
      <c r="A117" s="4" t="s">
        <v>877</v>
      </c>
      <c r="Q117" s="6" t="n">
        <v>0</v>
      </c>
      <c r="R117" s="6" t="n">
        <v>0</v>
      </c>
      <c r="S117" s="6" t="n">
        <v>0</v>
      </c>
    </row>
    <row r="118" spans="1:19">
      <c r="A118" s="4" t="s">
        <v>89</v>
      </c>
      <c r="Q118" s="6" t="n">
        <v>0</v>
      </c>
    </row>
    <row r="119" spans="1:19">
      <c r="A119" s="3" t="s">
        <v>113</v>
      </c>
    </row>
    <row r="120" spans="1:19">
      <c r="A120" s="4" t="s">
        <v>877</v>
      </c>
      <c r="Q120" s="6" t="n">
        <v>0</v>
      </c>
      <c r="R120" s="6" t="n">
        <v>0</v>
      </c>
      <c r="S120" s="6" t="n">
        <v>0</v>
      </c>
    </row>
    <row r="121" spans="1:19">
      <c r="A121" s="4" t="s">
        <v>878</v>
      </c>
      <c r="Q121" s="6" t="n">
        <v>0</v>
      </c>
      <c r="R121" s="6" t="n">
        <v>0</v>
      </c>
      <c r="S121" s="6" t="n">
        <v>0</v>
      </c>
    </row>
    <row r="122" spans="1:19">
      <c r="A122" s="4" t="s">
        <v>115</v>
      </c>
      <c r="Q122" s="6" t="n">
        <v>0</v>
      </c>
      <c r="R122" s="6" t="n">
        <v>0</v>
      </c>
      <c r="S122" s="6" t="n">
        <v>0</v>
      </c>
    </row>
    <row r="123" spans="1:19">
      <c r="A123" s="4" t="s">
        <v>886</v>
      </c>
    </row>
    <row r="124" spans="1:19">
      <c r="A124" s="3" t="s">
        <v>298</v>
      </c>
    </row>
    <row r="125" spans="1:19">
      <c r="A125" s="4" t="s">
        <v>71</v>
      </c>
      <c r="Q125" s="6" t="n">
        <v>0</v>
      </c>
      <c r="R125" s="6" t="n">
        <v>0</v>
      </c>
      <c r="S125" s="6" t="n">
        <v>0</v>
      </c>
    </row>
    <row r="126" spans="1:19">
      <c r="A126" s="4" t="s">
        <v>887</v>
      </c>
    </row>
    <row r="127" spans="1:19">
      <c r="A127" s="3" t="s">
        <v>298</v>
      </c>
    </row>
    <row r="128" spans="1:19">
      <c r="A128" s="4" t="s">
        <v>71</v>
      </c>
      <c r="Q128" s="6" t="n">
        <v>0</v>
      </c>
      <c r="R128" s="6" t="n">
        <v>0</v>
      </c>
      <c r="S128" s="6" t="n">
        <v>0</v>
      </c>
    </row>
    <row r="129" spans="1:19">
      <c r="A129" s="4" t="s">
        <v>888</v>
      </c>
    </row>
    <row r="130" spans="1:19">
      <c r="A130" s="3" t="s">
        <v>298</v>
      </c>
    </row>
    <row r="131" spans="1:19">
      <c r="A131" s="4" t="s">
        <v>71</v>
      </c>
      <c r="Q131" s="6" t="n">
        <v>869495</v>
      </c>
      <c r="R131" s="6" t="n">
        <v>765695</v>
      </c>
      <c r="S131" s="6" t="n">
        <v>467548</v>
      </c>
    </row>
    <row r="132" spans="1:19">
      <c r="A132" s="3" t="s">
        <v>72</v>
      </c>
    </row>
    <row r="133" spans="1:19">
      <c r="A133" s="4" t="s">
        <v>73</v>
      </c>
      <c r="Q133" s="6" t="n">
        <v>266514</v>
      </c>
      <c r="R133" s="6" t="n">
        <v>260455</v>
      </c>
      <c r="S133" s="6" t="n">
        <v>220667</v>
      </c>
    </row>
    <row r="134" spans="1:19">
      <c r="A134" s="4" t="s">
        <v>74</v>
      </c>
      <c r="Q134" s="6" t="n">
        <v>20319</v>
      </c>
      <c r="R134" s="6" t="n">
        <v>34022</v>
      </c>
      <c r="S134" s="6" t="n">
        <v>4684</v>
      </c>
    </row>
    <row r="135" spans="1:19">
      <c r="A135" s="4" t="s">
        <v>342</v>
      </c>
      <c r="Q135" s="6" t="n">
        <v>119531</v>
      </c>
      <c r="R135" s="6" t="n">
        <v>88254</v>
      </c>
      <c r="S135" s="6" t="n">
        <v>68063</v>
      </c>
    </row>
    <row r="136" spans="1:19">
      <c r="A136" s="4" t="s">
        <v>76</v>
      </c>
      <c r="Q136" s="6" t="n">
        <v>686</v>
      </c>
      <c r="R136" s="6" t="n">
        <v>686</v>
      </c>
      <c r="S136" s="6" t="n">
        <v>286</v>
      </c>
    </row>
    <row r="137" spans="1:19">
      <c r="A137" s="4" t="s">
        <v>77</v>
      </c>
      <c r="Q137" s="6" t="n">
        <v>0</v>
      </c>
      <c r="R137" s="6" t="n">
        <v>0</v>
      </c>
      <c r="S137" s="6" t="n">
        <v>0</v>
      </c>
    </row>
    <row r="138" spans="1:19">
      <c r="A138" s="4" t="s">
        <v>78</v>
      </c>
      <c r="Q138" s="6" t="n">
        <v>0</v>
      </c>
      <c r="R138" s="6" t="n">
        <v>0</v>
      </c>
      <c r="S138" s="6" t="n">
        <v>0</v>
      </c>
    </row>
    <row r="139" spans="1:19">
      <c r="A139" s="4" t="s">
        <v>79</v>
      </c>
      <c r="Q139" s="6" t="n">
        <v>407050</v>
      </c>
      <c r="R139" s="6" t="n">
        <v>383417</v>
      </c>
      <c r="S139" s="6" t="n">
        <v>293700</v>
      </c>
    </row>
    <row r="140" spans="1:19">
      <c r="A140" s="4" t="s">
        <v>874</v>
      </c>
      <c r="Q140" s="6" t="n">
        <v>462445</v>
      </c>
      <c r="R140" s="6" t="n">
        <v>382278</v>
      </c>
      <c r="S140" s="6" t="n">
        <v>173848</v>
      </c>
    </row>
    <row r="141" spans="1:19">
      <c r="A141" s="4" t="s">
        <v>875</v>
      </c>
      <c r="Q141" s="6" t="n">
        <v>0</v>
      </c>
      <c r="R141" s="6" t="n">
        <v>0</v>
      </c>
      <c r="S141" s="6" t="n">
        <v>0</v>
      </c>
    </row>
    <row r="142" spans="1:19">
      <c r="A142" s="3" t="s">
        <v>85</v>
      </c>
    </row>
    <row r="143" spans="1:19">
      <c r="A143" s="4" t="s">
        <v>82</v>
      </c>
      <c r="Q143" s="6" t="n">
        <v>0</v>
      </c>
      <c r="R143" s="6" t="n">
        <v>0</v>
      </c>
      <c r="S143" s="6" t="n">
        <v>0</v>
      </c>
    </row>
    <row r="144" spans="1:19">
      <c r="A144" s="4" t="s">
        <v>83</v>
      </c>
      <c r="Q144" s="6" t="n">
        <v>-10876</v>
      </c>
      <c r="R144" s="6" t="n">
        <v>0</v>
      </c>
      <c r="S144" s="6" t="n">
        <v>0</v>
      </c>
    </row>
    <row r="145" spans="1:19">
      <c r="A145" s="4" t="s">
        <v>876</v>
      </c>
      <c r="Q145" s="6" t="n">
        <v>0</v>
      </c>
      <c r="R145" s="6" t="n">
        <v>0</v>
      </c>
      <c r="S145" s="6" t="n">
        <v>0</v>
      </c>
    </row>
    <row r="146" spans="1:19">
      <c r="A146" s="4" t="s">
        <v>85</v>
      </c>
      <c r="Q146" s="6" t="n">
        <v>-10876</v>
      </c>
      <c r="R146" s="6" t="n">
        <v>0</v>
      </c>
      <c r="S146" s="6" t="n">
        <v>0</v>
      </c>
    </row>
    <row r="147" spans="1:19">
      <c r="A147" s="4" t="s">
        <v>86</v>
      </c>
      <c r="Q147" s="6" t="n">
        <v>451569</v>
      </c>
      <c r="R147" s="6" t="n">
        <v>382278</v>
      </c>
      <c r="S147" s="6" t="n">
        <v>173848</v>
      </c>
    </row>
    <row r="148" spans="1:19">
      <c r="A148" s="4" t="s">
        <v>87</v>
      </c>
      <c r="Q148" s="6" t="n">
        <v>-5779</v>
      </c>
      <c r="R148" s="6" t="n">
        <v>-4906</v>
      </c>
      <c r="S148" s="6" t="n">
        <v>-2264</v>
      </c>
    </row>
    <row r="149" spans="1:19">
      <c r="A149" s="4" t="s">
        <v>877</v>
      </c>
      <c r="Q149" s="6" t="n">
        <v>445790</v>
      </c>
      <c r="R149" s="6" t="n">
        <v>377372</v>
      </c>
      <c r="S149" s="6" t="n">
        <v>171584</v>
      </c>
    </row>
    <row r="150" spans="1:19">
      <c r="A150" s="4" t="s">
        <v>89</v>
      </c>
      <c r="Q150" s="6" t="n">
        <v>30563</v>
      </c>
    </row>
    <row r="151" spans="1:19">
      <c r="A151" s="3" t="s">
        <v>113</v>
      </c>
    </row>
    <row r="152" spans="1:19">
      <c r="A152" s="4" t="s">
        <v>877</v>
      </c>
      <c r="Q152" s="6" t="n">
        <v>476353</v>
      </c>
      <c r="R152" s="6" t="n">
        <v>377372</v>
      </c>
      <c r="S152" s="6" t="n">
        <v>171584</v>
      </c>
    </row>
    <row r="153" spans="1:19">
      <c r="A153" s="4" t="s">
        <v>878</v>
      </c>
      <c r="Q153" s="6" t="n">
        <v>0</v>
      </c>
      <c r="R153" s="6" t="n">
        <v>0</v>
      </c>
      <c r="S153" s="6" t="n">
        <v>0</v>
      </c>
    </row>
    <row r="154" spans="1:19">
      <c r="A154" s="4" t="s">
        <v>115</v>
      </c>
      <c r="Q154" s="6" t="n">
        <v>476353</v>
      </c>
      <c r="R154" s="6" t="n">
        <v>377372</v>
      </c>
      <c r="S154" s="6" t="n">
        <v>171584</v>
      </c>
    </row>
    <row r="155" spans="1:19">
      <c r="A155" s="4" t="s">
        <v>889</v>
      </c>
    </row>
    <row r="156" spans="1:19">
      <c r="A156" s="3" t="s">
        <v>298</v>
      </c>
    </row>
    <row r="157" spans="1:19">
      <c r="A157" s="4" t="s">
        <v>71</v>
      </c>
      <c r="Q157" s="6" t="n">
        <v>746253</v>
      </c>
      <c r="R157" s="6" t="n">
        <v>675089</v>
      </c>
      <c r="S157" s="6" t="n">
        <v>419239</v>
      </c>
    </row>
    <row r="158" spans="1:19">
      <c r="A158" s="4" t="s">
        <v>890</v>
      </c>
    </row>
    <row r="159" spans="1:19">
      <c r="A159" s="3" t="s">
        <v>298</v>
      </c>
    </row>
    <row r="160" spans="1:19">
      <c r="A160" s="4" t="s">
        <v>71</v>
      </c>
      <c r="Q160" s="6" t="n">
        <v>123242</v>
      </c>
      <c r="R160" s="6" t="n">
        <v>90606</v>
      </c>
      <c r="S160" s="6" t="n">
        <v>48309</v>
      </c>
    </row>
    <row r="161" spans="1:19">
      <c r="A161" s="4" t="s">
        <v>55</v>
      </c>
    </row>
    <row r="162" spans="1:19">
      <c r="A162" s="3" t="s">
        <v>298</v>
      </c>
    </row>
    <row r="163" spans="1:19">
      <c r="A163" s="4" t="s">
        <v>71</v>
      </c>
      <c r="B163" s="6" t="n">
        <v>226011</v>
      </c>
      <c r="F163" s="6" t="n">
        <v>216659</v>
      </c>
      <c r="O163" s="6" t="n">
        <v>655193</v>
      </c>
      <c r="P163" s="6" t="n">
        <v>652888</v>
      </c>
      <c r="Q163" s="6" t="n">
        <v>869495</v>
      </c>
      <c r="R163" s="6" t="n">
        <v>765695</v>
      </c>
      <c r="S163" s="6" t="n">
        <v>467548</v>
      </c>
    </row>
    <row r="164" spans="1:19">
      <c r="A164" s="3" t="s">
        <v>72</v>
      </c>
    </row>
    <row r="165" spans="1:19">
      <c r="A165" s="4" t="s">
        <v>73</v>
      </c>
      <c r="B165" s="6" t="n">
        <v>71957</v>
      </c>
      <c r="F165" s="6" t="n">
        <v>63468</v>
      </c>
      <c r="O165" s="6" t="n">
        <v>223062</v>
      </c>
      <c r="P165" s="6" t="n">
        <v>199933</v>
      </c>
      <c r="Q165" s="6" t="n">
        <v>266622</v>
      </c>
      <c r="R165" s="6" t="n">
        <v>260455</v>
      </c>
      <c r="S165" s="6" t="n">
        <v>220667</v>
      </c>
    </row>
    <row r="166" spans="1:19">
      <c r="A166" s="4" t="s">
        <v>74</v>
      </c>
      <c r="B166" s="6" t="n">
        <v>9921</v>
      </c>
      <c r="F166" s="6" t="n">
        <v>339</v>
      </c>
      <c r="O166" s="6" t="n">
        <v>11344</v>
      </c>
      <c r="P166" s="6" t="n">
        <v>18851</v>
      </c>
      <c r="Q166" s="6" t="n">
        <v>20319</v>
      </c>
      <c r="R166" s="6" t="n">
        <v>34022</v>
      </c>
      <c r="S166" s="6" t="n">
        <v>4684</v>
      </c>
    </row>
    <row r="167" spans="1:19">
      <c r="A167" s="4" t="s">
        <v>342</v>
      </c>
      <c r="B167" s="6" t="n">
        <v>5920</v>
      </c>
      <c r="F167" s="6" t="n">
        <v>29168</v>
      </c>
      <c r="O167" s="6" t="n">
        <v>17760</v>
      </c>
      <c r="P167" s="6" t="n">
        <v>90435</v>
      </c>
      <c r="Q167" s="6" t="n">
        <v>119531</v>
      </c>
      <c r="R167" s="6" t="n">
        <v>88254</v>
      </c>
      <c r="S167" s="6" t="n">
        <v>68063</v>
      </c>
    </row>
    <row r="168" spans="1:19">
      <c r="A168" s="4" t="s">
        <v>76</v>
      </c>
      <c r="B168" s="6" t="n">
        <v>0</v>
      </c>
      <c r="F168" s="6" t="n">
        <v>171</v>
      </c>
      <c r="O168" s="6" t="n">
        <v>0</v>
      </c>
      <c r="P168" s="6" t="n">
        <v>514</v>
      </c>
      <c r="Q168" s="6" t="n">
        <v>686</v>
      </c>
      <c r="R168" s="6" t="n">
        <v>686</v>
      </c>
      <c r="S168" s="6" t="n">
        <v>286</v>
      </c>
    </row>
    <row r="169" spans="1:19">
      <c r="A169" s="4" t="s">
        <v>77</v>
      </c>
      <c r="B169" s="6" t="n">
        <v>92</v>
      </c>
      <c r="F169" s="6" t="n">
        <v>1931</v>
      </c>
      <c r="O169" s="6" t="n">
        <v>8891</v>
      </c>
      <c r="P169" s="6" t="n">
        <v>4603</v>
      </c>
      <c r="Q169" s="6" t="n">
        <v>6149</v>
      </c>
      <c r="R169" s="6" t="n">
        <v>17304</v>
      </c>
      <c r="S169" s="6" t="n">
        <v>10178</v>
      </c>
    </row>
    <row r="170" spans="1:19">
      <c r="A170" s="4" t="s">
        <v>78</v>
      </c>
      <c r="B170" s="6" t="n">
        <v>4476</v>
      </c>
      <c r="F170" s="6" t="n">
        <v>3358</v>
      </c>
      <c r="O170" s="6" t="n">
        <v>12305</v>
      </c>
      <c r="P170" s="6" t="n">
        <v>10021</v>
      </c>
      <c r="Q170" s="6" t="n">
        <v>16048</v>
      </c>
      <c r="R170" s="6" t="n">
        <v>12189</v>
      </c>
      <c r="S170" s="6" t="n">
        <v>9896</v>
      </c>
    </row>
    <row r="171" spans="1:19">
      <c r="A171" s="4" t="s">
        <v>79</v>
      </c>
      <c r="B171" s="6" t="n">
        <v>92366</v>
      </c>
      <c r="F171" s="6" t="n">
        <v>98435</v>
      </c>
      <c r="O171" s="6" t="n">
        <v>273362</v>
      </c>
      <c r="P171" s="6" t="n">
        <v>324357</v>
      </c>
      <c r="Q171" s="6" t="n">
        <v>429355</v>
      </c>
      <c r="R171" s="6" t="n">
        <v>412910</v>
      </c>
      <c r="S171" s="6" t="n">
        <v>313774</v>
      </c>
    </row>
    <row r="172" spans="1:19">
      <c r="A172" s="4" t="s">
        <v>874</v>
      </c>
      <c r="Q172" s="6" t="n">
        <v>440140</v>
      </c>
      <c r="R172" s="6" t="n">
        <v>352785</v>
      </c>
      <c r="S172" s="6" t="n">
        <v>153774</v>
      </c>
    </row>
    <row r="173" spans="1:19">
      <c r="A173" s="4" t="s">
        <v>875</v>
      </c>
      <c r="B173" s="6" t="n">
        <v>0</v>
      </c>
      <c r="F173" s="6" t="n">
        <v>0</v>
      </c>
      <c r="O173" s="6" t="n">
        <v>0</v>
      </c>
      <c r="P173" s="6" t="n">
        <v>0</v>
      </c>
      <c r="Q173" s="6" t="n">
        <v>0</v>
      </c>
      <c r="R173" s="6" t="n">
        <v>0</v>
      </c>
    </row>
    <row r="174" spans="1:19">
      <c r="A174" s="3" t="s">
        <v>85</v>
      </c>
    </row>
    <row r="175" spans="1:19">
      <c r="A175" s="4" t="s">
        <v>82</v>
      </c>
      <c r="B175" s="6" t="n">
        <v>241</v>
      </c>
      <c r="F175" s="6" t="n">
        <v>163</v>
      </c>
      <c r="O175" s="6" t="n">
        <v>2189</v>
      </c>
      <c r="P175" s="6" t="n">
        <v>2473</v>
      </c>
      <c r="Q175" s="6" t="n">
        <v>2501</v>
      </c>
      <c r="R175" s="6" t="n">
        <v>3907</v>
      </c>
      <c r="S175" s="6" t="n">
        <v>774</v>
      </c>
    </row>
    <row r="176" spans="1:19">
      <c r="A176" s="4" t="s">
        <v>83</v>
      </c>
      <c r="B176" s="6" t="n">
        <v>-63048</v>
      </c>
      <c r="F176" s="6" t="n">
        <v>-58743</v>
      </c>
      <c r="O176" s="6" t="n">
        <v>-190973</v>
      </c>
      <c r="P176" s="6" t="n">
        <v>-157249</v>
      </c>
      <c r="Q176" s="6" t="n">
        <v>-215532</v>
      </c>
      <c r="R176" s="6" t="n">
        <v>-184175</v>
      </c>
      <c r="S176" s="6" t="n">
        <v>-116212</v>
      </c>
    </row>
    <row r="177" spans="1:19">
      <c r="A177" s="4" t="s">
        <v>876</v>
      </c>
      <c r="B177" s="6" t="n">
        <v>-306</v>
      </c>
      <c r="F177" s="6" t="n">
        <v>-1020</v>
      </c>
      <c r="O177" s="6" t="n">
        <v>-806</v>
      </c>
      <c r="P177" s="6" t="n">
        <v>-6409</v>
      </c>
      <c r="Q177" s="6" t="n">
        <v>-7191</v>
      </c>
      <c r="R177" s="6" t="n">
        <v>-1621</v>
      </c>
      <c r="S177" s="6" t="n">
        <v>-726</v>
      </c>
    </row>
    <row r="178" spans="1:19">
      <c r="A178" s="4" t="s">
        <v>85</v>
      </c>
      <c r="B178" s="6" t="n">
        <v>-63113</v>
      </c>
      <c r="F178" s="6" t="n">
        <v>-59600</v>
      </c>
      <c r="O178" s="6" t="n">
        <v>-189590</v>
      </c>
      <c r="P178" s="6" t="n">
        <v>-161185</v>
      </c>
      <c r="Q178" s="6" t="n">
        <v>-220222</v>
      </c>
      <c r="R178" s="6" t="n">
        <v>-181889</v>
      </c>
      <c r="S178" s="6" t="n">
        <v>-116164</v>
      </c>
    </row>
    <row r="179" spans="1:19">
      <c r="A179" s="4" t="s">
        <v>86</v>
      </c>
      <c r="B179" s="6" t="n">
        <v>70532</v>
      </c>
      <c r="F179" s="6" t="n">
        <v>58624</v>
      </c>
      <c r="O179" s="6" t="n">
        <v>192241</v>
      </c>
      <c r="P179" s="6" t="n">
        <v>167346</v>
      </c>
      <c r="Q179" s="6" t="n">
        <v>219918</v>
      </c>
      <c r="R179" s="6" t="n">
        <v>170896</v>
      </c>
      <c r="S179" s="6" t="n">
        <v>37610</v>
      </c>
    </row>
    <row r="180" spans="1:19">
      <c r="A180" s="4" t="s">
        <v>87</v>
      </c>
      <c r="B180" s="6" t="n">
        <v>-1979</v>
      </c>
      <c r="F180" s="6" t="n">
        <v>-2650</v>
      </c>
      <c r="O180" s="6" t="n">
        <v>-5771</v>
      </c>
      <c r="P180" s="6" t="n">
        <v>-5144</v>
      </c>
      <c r="Q180" s="6" t="n">
        <v>-5779</v>
      </c>
      <c r="R180" s="6" t="n">
        <v>-4906</v>
      </c>
      <c r="S180" s="6" t="n">
        <v>-2264</v>
      </c>
    </row>
    <row r="181" spans="1:19">
      <c r="A181" s="4" t="s">
        <v>877</v>
      </c>
      <c r="F181" s="6" t="n">
        <v>55974</v>
      </c>
      <c r="O181" s="6" t="n">
        <v>186470</v>
      </c>
      <c r="P181" s="6" t="n">
        <v>162202</v>
      </c>
      <c r="Q181" s="6" t="n">
        <v>214139</v>
      </c>
      <c r="R181" s="6" t="n">
        <v>165990</v>
      </c>
    </row>
    <row r="182" spans="1:19">
      <c r="A182" s="4" t="s">
        <v>89</v>
      </c>
      <c r="F182" s="6" t="n">
        <v>13949</v>
      </c>
      <c r="O182" s="6" t="n">
        <v>16216</v>
      </c>
      <c r="P182" s="6" t="n">
        <v>13949</v>
      </c>
      <c r="Q182" s="6" t="n">
        <v>30563</v>
      </c>
    </row>
    <row r="183" spans="1:19">
      <c r="A183" s="3" t="s">
        <v>113</v>
      </c>
    </row>
    <row r="184" spans="1:19">
      <c r="A184" s="4" t="s">
        <v>877</v>
      </c>
      <c r="B184" s="6" t="n">
        <v>68553</v>
      </c>
      <c r="C184" s="5" t="n">
        <v>67769</v>
      </c>
      <c r="D184" s="5" t="n">
        <v>66364</v>
      </c>
      <c r="E184" s="5" t="n">
        <v>68551</v>
      </c>
      <c r="F184" s="6" t="n">
        <v>69923</v>
      </c>
      <c r="G184" s="5" t="n">
        <v>48059</v>
      </c>
      <c r="H184" s="5" t="n">
        <v>58169</v>
      </c>
      <c r="I184" s="5" t="n">
        <v>31723</v>
      </c>
      <c r="J184" s="5" t="n">
        <v>43700</v>
      </c>
      <c r="K184" s="5" t="n">
        <v>43875</v>
      </c>
      <c r="L184" s="5" t="n">
        <v>46692</v>
      </c>
      <c r="M184" s="5" t="n">
        <v>-84383</v>
      </c>
      <c r="N184" s="5" t="n">
        <v>119729</v>
      </c>
      <c r="O184" s="6" t="n">
        <v>202686</v>
      </c>
      <c r="P184" s="6" t="n">
        <v>176151</v>
      </c>
      <c r="Q184" s="6" t="n">
        <v>244702</v>
      </c>
      <c r="R184" s="6" t="n">
        <v>165990</v>
      </c>
      <c r="S184" s="6" t="n">
        <v>35346</v>
      </c>
    </row>
    <row r="185" spans="1:19">
      <c r="A185" s="4" t="s">
        <v>878</v>
      </c>
      <c r="B185" s="6" t="n">
        <v>-19270</v>
      </c>
      <c r="F185" s="6" t="n">
        <v>4736</v>
      </c>
      <c r="O185" s="6" t="n">
        <v>-65657</v>
      </c>
      <c r="P185" s="6" t="n">
        <v>27372</v>
      </c>
      <c r="Q185" s="6" t="n">
        <v>4128</v>
      </c>
      <c r="R185" s="6" t="n">
        <v>9782</v>
      </c>
      <c r="S185" s="6" t="n">
        <v>1879</v>
      </c>
    </row>
    <row r="186" spans="1:19">
      <c r="A186" s="4" t="s">
        <v>115</v>
      </c>
      <c r="B186" s="6" t="n">
        <v>49283</v>
      </c>
      <c r="F186" s="6" t="n">
        <v>74659</v>
      </c>
      <c r="O186" s="6" t="n">
        <v>137029</v>
      </c>
      <c r="P186" s="6" t="n">
        <v>203523</v>
      </c>
      <c r="Q186" s="6" t="n">
        <v>248830</v>
      </c>
      <c r="R186" s="6" t="n">
        <v>175772</v>
      </c>
      <c r="S186" s="6" t="n">
        <v>37225</v>
      </c>
    </row>
    <row r="187" spans="1:19">
      <c r="A187" s="4" t="s">
        <v>891</v>
      </c>
    </row>
    <row r="188" spans="1:19">
      <c r="A188" s="3" t="s">
        <v>298</v>
      </c>
    </row>
    <row r="189" spans="1:19">
      <c r="A189" s="4" t="s">
        <v>71</v>
      </c>
      <c r="B189" s="6" t="n">
        <v>219847</v>
      </c>
      <c r="F189" s="6" t="n">
        <v>186564</v>
      </c>
      <c r="O189" s="6" t="n">
        <v>636575</v>
      </c>
      <c r="P189" s="6" t="n">
        <v>559690</v>
      </c>
      <c r="Q189" s="6" t="n">
        <v>746253</v>
      </c>
      <c r="R189" s="6" t="n">
        <v>675089</v>
      </c>
      <c r="S189" s="6" t="n">
        <v>419239</v>
      </c>
    </row>
    <row r="190" spans="1:19">
      <c r="A190" s="4" t="s">
        <v>892</v>
      </c>
    </row>
    <row r="191" spans="1:19">
      <c r="A191" s="3" t="s">
        <v>298</v>
      </c>
    </row>
    <row r="192" spans="1:19">
      <c r="A192" s="4" t="s">
        <v>71</v>
      </c>
      <c r="B192" s="6" t="n">
        <v>6164</v>
      </c>
      <c r="F192" s="6" t="n">
        <v>30095</v>
      </c>
      <c r="O192" s="6" t="n">
        <v>18618</v>
      </c>
      <c r="P192" s="6" t="n">
        <v>93198</v>
      </c>
      <c r="Q192" s="6" t="n">
        <v>123242</v>
      </c>
      <c r="R192" s="5" t="n">
        <v>90606</v>
      </c>
      <c r="S192" s="5" t="n">
        <v>48309</v>
      </c>
    </row>
    <row r="193" spans="1:19">
      <c r="A193" s="4" t="s">
        <v>869</v>
      </c>
    </row>
    <row r="194" spans="1:19">
      <c r="A194" s="3" t="s">
        <v>298</v>
      </c>
    </row>
    <row r="195" spans="1:19">
      <c r="A195" s="4" t="s">
        <v>71</v>
      </c>
      <c r="B195" s="6" t="n">
        <v>0</v>
      </c>
      <c r="F195" s="6" t="n">
        <v>0</v>
      </c>
      <c r="O195" s="6" t="n">
        <v>0</v>
      </c>
      <c r="P195" s="6" t="n">
        <v>0</v>
      </c>
    </row>
    <row r="196" spans="1:19">
      <c r="A196" s="3" t="s">
        <v>72</v>
      </c>
    </row>
    <row r="197" spans="1:19">
      <c r="A197" s="4" t="s">
        <v>73</v>
      </c>
      <c r="B197" s="6" t="n">
        <v>0</v>
      </c>
      <c r="F197" s="6" t="n">
        <v>0</v>
      </c>
      <c r="O197" s="6" t="n">
        <v>0</v>
      </c>
      <c r="P197" s="6" t="n">
        <v>0</v>
      </c>
    </row>
    <row r="198" spans="1:19">
      <c r="A198" s="4" t="s">
        <v>74</v>
      </c>
      <c r="B198" s="6" t="n">
        <v>0</v>
      </c>
      <c r="F198" s="6" t="n">
        <v>0</v>
      </c>
      <c r="O198" s="6" t="n">
        <v>0</v>
      </c>
      <c r="P198" s="6" t="n">
        <v>0</v>
      </c>
    </row>
    <row r="199" spans="1:19">
      <c r="A199" s="4" t="s">
        <v>342</v>
      </c>
      <c r="B199" s="6" t="n">
        <v>0</v>
      </c>
      <c r="F199" s="6" t="n">
        <v>0</v>
      </c>
      <c r="O199" s="6" t="n">
        <v>0</v>
      </c>
      <c r="P199" s="6" t="n">
        <v>0</v>
      </c>
    </row>
    <row r="200" spans="1:19">
      <c r="A200" s="4" t="s">
        <v>76</v>
      </c>
      <c r="F200" s="6" t="n">
        <v>0</v>
      </c>
      <c r="P200" s="6" t="n">
        <v>0</v>
      </c>
    </row>
    <row r="201" spans="1:19">
      <c r="A201" s="4" t="s">
        <v>77</v>
      </c>
      <c r="B201" s="6" t="n">
        <v>0</v>
      </c>
      <c r="F201" s="6" t="n">
        <v>0</v>
      </c>
      <c r="O201" s="6" t="n">
        <v>0</v>
      </c>
      <c r="P201" s="6" t="n">
        <v>0</v>
      </c>
    </row>
    <row r="202" spans="1:19">
      <c r="A202" s="4" t="s">
        <v>78</v>
      </c>
      <c r="B202" s="6" t="n">
        <v>0</v>
      </c>
      <c r="F202" s="6" t="n">
        <v>0</v>
      </c>
      <c r="O202" s="6" t="n">
        <v>0</v>
      </c>
      <c r="P202" s="6" t="n">
        <v>0</v>
      </c>
    </row>
    <row r="203" spans="1:19">
      <c r="A203" s="4" t="s">
        <v>79</v>
      </c>
      <c r="B203" s="6" t="n">
        <v>0</v>
      </c>
      <c r="F203" s="6" t="n">
        <v>0</v>
      </c>
      <c r="O203" s="6" t="n">
        <v>0</v>
      </c>
      <c r="P203" s="6" t="n">
        <v>0</v>
      </c>
    </row>
    <row r="204" spans="1:19">
      <c r="A204" s="4" t="s">
        <v>875</v>
      </c>
      <c r="B204" s="6" t="n">
        <v>-136256</v>
      </c>
      <c r="F204" s="6" t="n">
        <v>-129568</v>
      </c>
      <c r="O204" s="6" t="n">
        <v>-409665</v>
      </c>
      <c r="P204" s="6" t="n">
        <v>-346758</v>
      </c>
    </row>
    <row r="205" spans="1:19">
      <c r="A205" s="3" t="s">
        <v>85</v>
      </c>
    </row>
    <row r="206" spans="1:19">
      <c r="A206" s="4" t="s">
        <v>82</v>
      </c>
      <c r="B206" s="6" t="n">
        <v>0</v>
      </c>
      <c r="F206" s="6" t="n">
        <v>-5289</v>
      </c>
      <c r="O206" s="6" t="n">
        <v>-5617</v>
      </c>
      <c r="P206" s="6" t="n">
        <v>-5289</v>
      </c>
    </row>
    <row r="207" spans="1:19">
      <c r="A207" s="4" t="s">
        <v>83</v>
      </c>
      <c r="B207" s="6" t="n">
        <v>0</v>
      </c>
      <c r="F207" s="6" t="n">
        <v>5289</v>
      </c>
      <c r="O207" s="6" t="n">
        <v>5617</v>
      </c>
      <c r="P207" s="6" t="n">
        <v>5289</v>
      </c>
    </row>
    <row r="208" spans="1:19">
      <c r="A208" s="4" t="s">
        <v>876</v>
      </c>
      <c r="B208" s="6" t="n">
        <v>0</v>
      </c>
      <c r="F208" s="6" t="n">
        <v>0</v>
      </c>
      <c r="O208" s="6" t="n">
        <v>0</v>
      </c>
      <c r="P208" s="6" t="n">
        <v>0</v>
      </c>
    </row>
    <row r="209" spans="1:19">
      <c r="A209" s="4" t="s">
        <v>85</v>
      </c>
      <c r="B209" s="6" t="n">
        <v>0</v>
      </c>
      <c r="F209" s="6" t="n">
        <v>0</v>
      </c>
      <c r="O209" s="6" t="n">
        <v>0</v>
      </c>
      <c r="P209" s="6" t="n">
        <v>0</v>
      </c>
    </row>
    <row r="210" spans="1:19">
      <c r="A210" s="4" t="s">
        <v>86</v>
      </c>
      <c r="B210" s="6" t="n">
        <v>-136256</v>
      </c>
      <c r="F210" s="6" t="n">
        <v>-129568</v>
      </c>
      <c r="O210" s="6" t="n">
        <v>-409665</v>
      </c>
      <c r="P210" s="6" t="n">
        <v>-346758</v>
      </c>
    </row>
    <row r="211" spans="1:19">
      <c r="A211" s="4" t="s">
        <v>87</v>
      </c>
      <c r="B211" s="6" t="n">
        <v>0</v>
      </c>
      <c r="F211" s="6" t="n">
        <v>0</v>
      </c>
      <c r="O211" s="6" t="n">
        <v>0</v>
      </c>
      <c r="P211" s="6" t="n">
        <v>0</v>
      </c>
    </row>
    <row r="212" spans="1:19">
      <c r="A212" s="4" t="s">
        <v>877</v>
      </c>
      <c r="F212" s="6" t="n">
        <v>-129568</v>
      </c>
      <c r="O212" s="6" t="n">
        <v>-409665</v>
      </c>
      <c r="P212" s="6" t="n">
        <v>-346758</v>
      </c>
    </row>
    <row r="213" spans="1:19">
      <c r="A213" s="4" t="s">
        <v>89</v>
      </c>
      <c r="F213" s="6" t="n">
        <v>0</v>
      </c>
      <c r="O213" s="6" t="n">
        <v>0</v>
      </c>
      <c r="P213" s="6" t="n">
        <v>0</v>
      </c>
    </row>
    <row r="214" spans="1:19">
      <c r="A214" s="3" t="s">
        <v>113</v>
      </c>
    </row>
    <row r="215" spans="1:19">
      <c r="A215" s="4" t="s">
        <v>877</v>
      </c>
      <c r="B215" s="6" t="n">
        <v>-136256</v>
      </c>
      <c r="F215" s="6" t="n">
        <v>-129568</v>
      </c>
      <c r="O215" s="6" t="n">
        <v>-409665</v>
      </c>
      <c r="P215" s="6" t="n">
        <v>-346758</v>
      </c>
    </row>
    <row r="216" spans="1:19">
      <c r="A216" s="4" t="s">
        <v>878</v>
      </c>
      <c r="B216" s="6" t="n">
        <v>0</v>
      </c>
      <c r="F216" s="6" t="n">
        <v>0</v>
      </c>
      <c r="O216" s="6" t="n">
        <v>0</v>
      </c>
      <c r="P216" s="6" t="n">
        <v>0</v>
      </c>
    </row>
    <row r="217" spans="1:19">
      <c r="A217" s="4" t="s">
        <v>115</v>
      </c>
      <c r="B217" s="6" t="n">
        <v>-136256</v>
      </c>
      <c r="F217" s="6" t="n">
        <v>-129568</v>
      </c>
      <c r="O217" s="6" t="n">
        <v>-409665</v>
      </c>
      <c r="P217" s="6" t="n">
        <v>-346758</v>
      </c>
    </row>
    <row r="218" spans="1:19">
      <c r="A218" s="4" t="s">
        <v>893</v>
      </c>
    </row>
    <row r="219" spans="1:19">
      <c r="A219" s="3" t="s">
        <v>298</v>
      </c>
    </row>
    <row r="220" spans="1:19">
      <c r="A220" s="4" t="s">
        <v>71</v>
      </c>
      <c r="B220" s="6" t="n">
        <v>0</v>
      </c>
      <c r="F220" s="6" t="n">
        <v>0</v>
      </c>
      <c r="O220" s="6" t="n">
        <v>0</v>
      </c>
      <c r="P220" s="6" t="n">
        <v>0</v>
      </c>
    </row>
    <row r="221" spans="1:19">
      <c r="A221" s="4" t="s">
        <v>894</v>
      </c>
    </row>
    <row r="222" spans="1:19">
      <c r="A222" s="3" t="s">
        <v>298</v>
      </c>
    </row>
    <row r="223" spans="1:19">
      <c r="A223" s="4" t="s">
        <v>71</v>
      </c>
      <c r="B223" s="6" t="n">
        <v>0</v>
      </c>
      <c r="F223" s="6" t="n">
        <v>0</v>
      </c>
      <c r="O223" s="6" t="n">
        <v>0</v>
      </c>
      <c r="P223" s="6" t="n">
        <v>0</v>
      </c>
    </row>
    <row r="224" spans="1:19">
      <c r="A224" s="4" t="s">
        <v>895</v>
      </c>
    </row>
    <row r="225" spans="1:19">
      <c r="A225" s="3" t="s">
        <v>298</v>
      </c>
    </row>
    <row r="226" spans="1:19">
      <c r="A226" s="4" t="s">
        <v>71</v>
      </c>
      <c r="Q226" s="6" t="n">
        <v>0</v>
      </c>
    </row>
    <row r="227" spans="1:19">
      <c r="A227" s="3" t="s">
        <v>72</v>
      </c>
    </row>
    <row r="228" spans="1:19">
      <c r="A228" s="4" t="s">
        <v>73</v>
      </c>
      <c r="Q228" s="6" t="n">
        <v>108</v>
      </c>
    </row>
    <row r="229" spans="1:19">
      <c r="A229" s="4" t="s">
        <v>74</v>
      </c>
      <c r="Q229" s="6" t="n">
        <v>0</v>
      </c>
    </row>
    <row r="230" spans="1:19">
      <c r="A230" s="4" t="s">
        <v>342</v>
      </c>
      <c r="Q230" s="6" t="n">
        <v>0</v>
      </c>
    </row>
    <row r="231" spans="1:19">
      <c r="A231" s="4" t="s">
        <v>76</v>
      </c>
      <c r="Q231" s="6" t="n">
        <v>0</v>
      </c>
    </row>
    <row r="232" spans="1:19">
      <c r="A232" s="4" t="s">
        <v>77</v>
      </c>
      <c r="Q232" s="6" t="n">
        <v>6149</v>
      </c>
    </row>
    <row r="233" spans="1:19">
      <c r="A233" s="4" t="s">
        <v>78</v>
      </c>
      <c r="Q233" s="6" t="n">
        <v>16048</v>
      </c>
    </row>
    <row r="234" spans="1:19">
      <c r="A234" s="4" t="s">
        <v>79</v>
      </c>
      <c r="Q234" s="6" t="n">
        <v>22305</v>
      </c>
    </row>
    <row r="235" spans="1:19">
      <c r="A235" s="4" t="s">
        <v>874</v>
      </c>
      <c r="Q235" s="6" t="n">
        <v>-22305</v>
      </c>
    </row>
    <row r="236" spans="1:19">
      <c r="A236" s="4" t="s">
        <v>875</v>
      </c>
      <c r="Q236" s="6" t="n">
        <v>476353</v>
      </c>
    </row>
    <row r="237" spans="1:19">
      <c r="A237" s="3" t="s">
        <v>85</v>
      </c>
    </row>
    <row r="238" spans="1:19">
      <c r="A238" s="4" t="s">
        <v>82</v>
      </c>
      <c r="Q238" s="6" t="n">
        <v>13377</v>
      </c>
    </row>
    <row r="239" spans="1:19">
      <c r="A239" s="4" t="s">
        <v>83</v>
      </c>
      <c r="Q239" s="6" t="n">
        <v>-215532</v>
      </c>
    </row>
    <row r="240" spans="1:19">
      <c r="A240" s="4" t="s">
        <v>876</v>
      </c>
      <c r="Q240" s="6" t="n">
        <v>-7191</v>
      </c>
    </row>
    <row r="241" spans="1:19">
      <c r="A241" s="4" t="s">
        <v>85</v>
      </c>
      <c r="Q241" s="6" t="n">
        <v>-209346</v>
      </c>
    </row>
    <row r="242" spans="1:19">
      <c r="A242" s="4" t="s">
        <v>86</v>
      </c>
      <c r="Q242" s="6" t="n">
        <v>244702</v>
      </c>
    </row>
    <row r="243" spans="1:19">
      <c r="A243" s="4" t="s">
        <v>87</v>
      </c>
      <c r="Q243" s="6" t="n">
        <v>0</v>
      </c>
    </row>
    <row r="244" spans="1:19">
      <c r="A244" s="4" t="s">
        <v>877</v>
      </c>
      <c r="Q244" s="6" t="n">
        <v>244702</v>
      </c>
    </row>
    <row r="245" spans="1:19">
      <c r="A245" s="4" t="s">
        <v>89</v>
      </c>
      <c r="Q245" s="6" t="n">
        <v>0</v>
      </c>
    </row>
    <row r="246" spans="1:19">
      <c r="A246" s="3" t="s">
        <v>113</v>
      </c>
    </row>
    <row r="247" spans="1:19">
      <c r="A247" s="4" t="s">
        <v>877</v>
      </c>
      <c r="Q247" s="6" t="n">
        <v>244702</v>
      </c>
    </row>
    <row r="248" spans="1:19">
      <c r="A248" s="4" t="s">
        <v>878</v>
      </c>
      <c r="Q248" s="6" t="n">
        <v>4128</v>
      </c>
    </row>
    <row r="249" spans="1:19">
      <c r="A249" s="4" t="s">
        <v>115</v>
      </c>
      <c r="Q249" s="6" t="n">
        <v>248830</v>
      </c>
    </row>
    <row r="250" spans="1:19">
      <c r="A250" s="4" t="s">
        <v>896</v>
      </c>
    </row>
    <row r="251" spans="1:19">
      <c r="A251" s="3" t="s">
        <v>298</v>
      </c>
    </row>
    <row r="252" spans="1:19">
      <c r="A252" s="4" t="s">
        <v>71</v>
      </c>
      <c r="Q252" s="6" t="n">
        <v>0</v>
      </c>
    </row>
    <row r="253" spans="1:19">
      <c r="A253" s="4" t="s">
        <v>897</v>
      </c>
    </row>
    <row r="254" spans="1:19">
      <c r="A254" s="3" t="s">
        <v>298</v>
      </c>
    </row>
    <row r="255" spans="1:19">
      <c r="A255" s="4" t="s">
        <v>71</v>
      </c>
      <c r="Q255" s="5" t="n">
        <v>0</v>
      </c>
    </row>
    <row r="256" spans="1:19">
      <c r="A256" s="4" t="s">
        <v>870</v>
      </c>
    </row>
    <row r="257" spans="1:19">
      <c r="A257" s="3" t="s">
        <v>298</v>
      </c>
    </row>
    <row r="258" spans="1:19">
      <c r="A258" s="4" t="s">
        <v>71</v>
      </c>
      <c r="B258" s="6" t="n">
        <v>0</v>
      </c>
      <c r="F258" s="6" t="n">
        <v>0</v>
      </c>
      <c r="O258" s="6" t="n">
        <v>0</v>
      </c>
      <c r="P258" s="6" t="n">
        <v>0</v>
      </c>
    </row>
    <row r="259" spans="1:19">
      <c r="A259" s="3" t="s">
        <v>72</v>
      </c>
    </row>
    <row r="260" spans="1:19">
      <c r="A260" s="4" t="s">
        <v>73</v>
      </c>
      <c r="B260" s="6" t="n">
        <v>22</v>
      </c>
      <c r="F260" s="6" t="n">
        <v>45</v>
      </c>
      <c r="O260" s="6" t="n">
        <v>65</v>
      </c>
      <c r="P260" s="6" t="n">
        <v>87</v>
      </c>
    </row>
    <row r="261" spans="1:19">
      <c r="A261" s="4" t="s">
        <v>74</v>
      </c>
      <c r="B261" s="6" t="n">
        <v>0</v>
      </c>
      <c r="F261" s="6" t="n">
        <v>0</v>
      </c>
      <c r="O261" s="6" t="n">
        <v>0</v>
      </c>
      <c r="P261" s="6" t="n">
        <v>0</v>
      </c>
    </row>
    <row r="262" spans="1:19">
      <c r="A262" s="4" t="s">
        <v>342</v>
      </c>
      <c r="B262" s="6" t="n">
        <v>0</v>
      </c>
      <c r="F262" s="6" t="n">
        <v>0</v>
      </c>
      <c r="O262" s="6" t="n">
        <v>0</v>
      </c>
      <c r="P262" s="6" t="n">
        <v>0</v>
      </c>
    </row>
    <row r="263" spans="1:19">
      <c r="A263" s="4" t="s">
        <v>76</v>
      </c>
      <c r="F263" s="6" t="n">
        <v>0</v>
      </c>
      <c r="P263" s="6" t="n">
        <v>0</v>
      </c>
    </row>
    <row r="264" spans="1:19">
      <c r="A264" s="4" t="s">
        <v>77</v>
      </c>
      <c r="B264" s="6" t="n">
        <v>92</v>
      </c>
      <c r="F264" s="6" t="n">
        <v>1931</v>
      </c>
      <c r="O264" s="6" t="n">
        <v>8891</v>
      </c>
      <c r="P264" s="6" t="n">
        <v>4603</v>
      </c>
    </row>
    <row r="265" spans="1:19">
      <c r="A265" s="4" t="s">
        <v>78</v>
      </c>
      <c r="B265" s="6" t="n">
        <v>4476</v>
      </c>
      <c r="F265" s="6" t="n">
        <v>3358</v>
      </c>
      <c r="O265" s="6" t="n">
        <v>12305</v>
      </c>
      <c r="P265" s="6" t="n">
        <v>10021</v>
      </c>
    </row>
    <row r="266" spans="1:19">
      <c r="A266" s="4" t="s">
        <v>79</v>
      </c>
      <c r="B266" s="6" t="n">
        <v>4590</v>
      </c>
      <c r="F266" s="6" t="n">
        <v>5334</v>
      </c>
      <c r="O266" s="6" t="n">
        <v>21261</v>
      </c>
      <c r="P266" s="6" t="n">
        <v>14711</v>
      </c>
    </row>
    <row r="267" spans="1:19">
      <c r="A267" s="4" t="s">
        <v>875</v>
      </c>
      <c r="B267" s="6" t="n">
        <v>136256</v>
      </c>
      <c r="F267" s="6" t="n">
        <v>129568</v>
      </c>
      <c r="O267" s="6" t="n">
        <v>409665</v>
      </c>
      <c r="P267" s="6" t="n">
        <v>346758</v>
      </c>
    </row>
    <row r="268" spans="1:19">
      <c r="A268" s="3" t="s">
        <v>85</v>
      </c>
    </row>
    <row r="269" spans="1:19">
      <c r="A269" s="4" t="s">
        <v>82</v>
      </c>
      <c r="B269" s="6" t="n">
        <v>241</v>
      </c>
      <c r="F269" s="6" t="n">
        <v>5452</v>
      </c>
      <c r="O269" s="6" t="n">
        <v>7806</v>
      </c>
      <c r="P269" s="6" t="n">
        <v>7762</v>
      </c>
    </row>
    <row r="270" spans="1:19">
      <c r="A270" s="4" t="s">
        <v>83</v>
      </c>
      <c r="B270" s="6" t="n">
        <v>-63048</v>
      </c>
      <c r="F270" s="6" t="n">
        <v>-58743</v>
      </c>
      <c r="O270" s="6" t="n">
        <v>-190973</v>
      </c>
      <c r="P270" s="6" t="n">
        <v>-157249</v>
      </c>
    </row>
    <row r="271" spans="1:19">
      <c r="A271" s="4" t="s">
        <v>876</v>
      </c>
      <c r="B271" s="6" t="n">
        <v>-306</v>
      </c>
      <c r="F271" s="6" t="n">
        <v>-1020</v>
      </c>
      <c r="O271" s="6" t="n">
        <v>-806</v>
      </c>
      <c r="P271" s="6" t="n">
        <v>-6409</v>
      </c>
    </row>
    <row r="272" spans="1:19">
      <c r="A272" s="4" t="s">
        <v>85</v>
      </c>
      <c r="B272" s="6" t="n">
        <v>-63113</v>
      </c>
      <c r="F272" s="6" t="n">
        <v>-54311</v>
      </c>
      <c r="O272" s="6" t="n">
        <v>-183973</v>
      </c>
      <c r="P272" s="6" t="n">
        <v>-155896</v>
      </c>
    </row>
    <row r="273" spans="1:19">
      <c r="A273" s="4" t="s">
        <v>86</v>
      </c>
      <c r="B273" s="6" t="n">
        <v>68553</v>
      </c>
      <c r="F273" s="6" t="n">
        <v>69923</v>
      </c>
      <c r="O273" s="6" t="n">
        <v>204431</v>
      </c>
      <c r="P273" s="6" t="n">
        <v>176151</v>
      </c>
    </row>
    <row r="274" spans="1:19">
      <c r="A274" s="4" t="s">
        <v>87</v>
      </c>
      <c r="B274" s="6" t="n">
        <v>0</v>
      </c>
      <c r="F274" s="6" t="n">
        <v>0</v>
      </c>
      <c r="O274" s="6" t="n">
        <v>-1745</v>
      </c>
      <c r="P274" s="6" t="n">
        <v>0</v>
      </c>
    </row>
    <row r="275" spans="1:19">
      <c r="A275" s="4" t="s">
        <v>877</v>
      </c>
      <c r="F275" s="6" t="n">
        <v>69923</v>
      </c>
      <c r="O275" s="6" t="n">
        <v>202686</v>
      </c>
      <c r="P275" s="6" t="n">
        <v>176151</v>
      </c>
    </row>
    <row r="276" spans="1:19">
      <c r="A276" s="4" t="s">
        <v>89</v>
      </c>
      <c r="F276" s="6" t="n">
        <v>0</v>
      </c>
      <c r="O276" s="6" t="n">
        <v>0</v>
      </c>
      <c r="P276" s="6" t="n">
        <v>0</v>
      </c>
    </row>
    <row r="277" spans="1:19">
      <c r="A277" s="3" t="s">
        <v>113</v>
      </c>
    </row>
    <row r="278" spans="1:19">
      <c r="A278" s="4" t="s">
        <v>877</v>
      </c>
      <c r="B278" s="6" t="n">
        <v>68553</v>
      </c>
      <c r="F278" s="6" t="n">
        <v>69923</v>
      </c>
      <c r="O278" s="6" t="n">
        <v>202686</v>
      </c>
      <c r="P278" s="6" t="n">
        <v>176151</v>
      </c>
    </row>
    <row r="279" spans="1:19">
      <c r="A279" s="4" t="s">
        <v>878</v>
      </c>
      <c r="B279" s="6" t="n">
        <v>-19270</v>
      </c>
      <c r="F279" s="6" t="n">
        <v>4736</v>
      </c>
      <c r="O279" s="6" t="n">
        <v>-65657</v>
      </c>
      <c r="P279" s="6" t="n">
        <v>27372</v>
      </c>
    </row>
    <row r="280" spans="1:19">
      <c r="A280" s="4" t="s">
        <v>115</v>
      </c>
      <c r="B280" s="6" t="n">
        <v>49283</v>
      </c>
      <c r="F280" s="6" t="n">
        <v>74659</v>
      </c>
      <c r="O280" s="6" t="n">
        <v>137029</v>
      </c>
      <c r="P280" s="6" t="n">
        <v>203523</v>
      </c>
    </row>
    <row r="281" spans="1:19">
      <c r="A281" s="4" t="s">
        <v>898</v>
      </c>
    </row>
    <row r="282" spans="1:19">
      <c r="A282" s="3" t="s">
        <v>298</v>
      </c>
    </row>
    <row r="283" spans="1:19">
      <c r="A283" s="4" t="s">
        <v>71</v>
      </c>
      <c r="B283" s="6" t="n">
        <v>0</v>
      </c>
      <c r="F283" s="6" t="n">
        <v>0</v>
      </c>
      <c r="O283" s="6" t="n">
        <v>0</v>
      </c>
      <c r="P283" s="6" t="n">
        <v>0</v>
      </c>
    </row>
    <row r="284" spans="1:19">
      <c r="A284" s="4" t="s">
        <v>899</v>
      </c>
    </row>
    <row r="285" spans="1:19">
      <c r="A285" s="3" t="s">
        <v>298</v>
      </c>
    </row>
    <row r="286" spans="1:19">
      <c r="A286" s="4" t="s">
        <v>71</v>
      </c>
      <c r="B286" s="6" t="n">
        <v>0</v>
      </c>
      <c r="F286" s="6" t="n">
        <v>0</v>
      </c>
      <c r="O286" s="6" t="n">
        <v>0</v>
      </c>
      <c r="P286" s="6" t="n">
        <v>0</v>
      </c>
    </row>
    <row r="287" spans="1:19">
      <c r="A287" s="4" t="s">
        <v>871</v>
      </c>
    </row>
    <row r="288" spans="1:19">
      <c r="A288" s="3" t="s">
        <v>298</v>
      </c>
    </row>
    <row r="289" spans="1:19">
      <c r="A289" s="4" t="s">
        <v>71</v>
      </c>
      <c r="B289" s="6" t="n">
        <v>0</v>
      </c>
      <c r="F289" s="6" t="n">
        <v>0</v>
      </c>
      <c r="O289" s="6" t="n">
        <v>0</v>
      </c>
      <c r="P289" s="6" t="n">
        <v>0</v>
      </c>
    </row>
    <row r="290" spans="1:19">
      <c r="A290" s="3" t="s">
        <v>72</v>
      </c>
    </row>
    <row r="291" spans="1:19">
      <c r="A291" s="4" t="s">
        <v>73</v>
      </c>
      <c r="B291" s="6" t="n">
        <v>0</v>
      </c>
      <c r="F291" s="6" t="n">
        <v>0</v>
      </c>
      <c r="O291" s="6" t="n">
        <v>0</v>
      </c>
      <c r="P291" s="6" t="n">
        <v>0</v>
      </c>
    </row>
    <row r="292" spans="1:19">
      <c r="A292" s="4" t="s">
        <v>74</v>
      </c>
      <c r="B292" s="6" t="n">
        <v>0</v>
      </c>
      <c r="F292" s="6" t="n">
        <v>0</v>
      </c>
      <c r="O292" s="6" t="n">
        <v>0</v>
      </c>
      <c r="P292" s="6" t="n">
        <v>0</v>
      </c>
    </row>
    <row r="293" spans="1:19">
      <c r="A293" s="4" t="s">
        <v>342</v>
      </c>
      <c r="B293" s="6" t="n">
        <v>0</v>
      </c>
      <c r="F293" s="6" t="n">
        <v>0</v>
      </c>
      <c r="O293" s="6" t="n">
        <v>0</v>
      </c>
      <c r="P293" s="6" t="n">
        <v>0</v>
      </c>
    </row>
    <row r="294" spans="1:19">
      <c r="A294" s="4" t="s">
        <v>76</v>
      </c>
      <c r="F294" s="6" t="n">
        <v>0</v>
      </c>
      <c r="P294" s="6" t="n">
        <v>0</v>
      </c>
    </row>
    <row r="295" spans="1:19">
      <c r="A295" s="4" t="s">
        <v>77</v>
      </c>
      <c r="B295" s="6" t="n">
        <v>0</v>
      </c>
      <c r="F295" s="6" t="n">
        <v>0</v>
      </c>
      <c r="O295" s="6" t="n">
        <v>0</v>
      </c>
      <c r="P295" s="6" t="n">
        <v>0</v>
      </c>
    </row>
    <row r="296" spans="1:19">
      <c r="A296" s="4" t="s">
        <v>78</v>
      </c>
      <c r="B296" s="6" t="n">
        <v>0</v>
      </c>
      <c r="F296" s="6" t="n">
        <v>0</v>
      </c>
      <c r="O296" s="6" t="n">
        <v>0</v>
      </c>
      <c r="P296" s="6" t="n">
        <v>0</v>
      </c>
    </row>
    <row r="297" spans="1:19">
      <c r="A297" s="4" t="s">
        <v>79</v>
      </c>
      <c r="B297" s="6" t="n">
        <v>0</v>
      </c>
      <c r="F297" s="6" t="n">
        <v>0</v>
      </c>
      <c r="O297" s="6" t="n">
        <v>0</v>
      </c>
      <c r="P297" s="6" t="n">
        <v>0</v>
      </c>
    </row>
    <row r="298" spans="1:19">
      <c r="A298" s="4" t="s">
        <v>875</v>
      </c>
      <c r="B298" s="6" t="n">
        <v>0</v>
      </c>
      <c r="F298" s="6" t="n">
        <v>0</v>
      </c>
      <c r="O298" s="6" t="n">
        <v>0</v>
      </c>
      <c r="P298" s="6" t="n">
        <v>0</v>
      </c>
    </row>
    <row r="299" spans="1:19">
      <c r="A299" s="3" t="s">
        <v>85</v>
      </c>
    </row>
    <row r="300" spans="1:19">
      <c r="A300" s="4" t="s">
        <v>82</v>
      </c>
      <c r="B300" s="6" t="n">
        <v>0</v>
      </c>
      <c r="F300" s="6" t="n">
        <v>0</v>
      </c>
      <c r="O300" s="6" t="n">
        <v>0</v>
      </c>
      <c r="P300" s="6" t="n">
        <v>0</v>
      </c>
    </row>
    <row r="301" spans="1:19">
      <c r="A301" s="4" t="s">
        <v>83</v>
      </c>
      <c r="B301" s="6" t="n">
        <v>0</v>
      </c>
      <c r="F301" s="6" t="n">
        <v>0</v>
      </c>
      <c r="O301" s="6" t="n">
        <v>0</v>
      </c>
      <c r="P301" s="6" t="n">
        <v>0</v>
      </c>
    </row>
    <row r="302" spans="1:19">
      <c r="A302" s="4" t="s">
        <v>876</v>
      </c>
      <c r="B302" s="6" t="n">
        <v>0</v>
      </c>
      <c r="F302" s="6" t="n">
        <v>0</v>
      </c>
      <c r="O302" s="6" t="n">
        <v>0</v>
      </c>
      <c r="P302" s="6" t="n">
        <v>0</v>
      </c>
    </row>
    <row r="303" spans="1:19">
      <c r="A303" s="4" t="s">
        <v>85</v>
      </c>
      <c r="B303" s="6" t="n">
        <v>0</v>
      </c>
      <c r="F303" s="6" t="n">
        <v>0</v>
      </c>
      <c r="O303" s="6" t="n">
        <v>0</v>
      </c>
      <c r="P303" s="6" t="n">
        <v>0</v>
      </c>
    </row>
    <row r="304" spans="1:19">
      <c r="A304" s="4" t="s">
        <v>86</v>
      </c>
      <c r="B304" s="6" t="n">
        <v>0</v>
      </c>
      <c r="F304" s="6" t="n">
        <v>0</v>
      </c>
      <c r="O304" s="6" t="n">
        <v>0</v>
      </c>
      <c r="P304" s="6" t="n">
        <v>0</v>
      </c>
    </row>
    <row r="305" spans="1:19">
      <c r="A305" s="4" t="s">
        <v>87</v>
      </c>
      <c r="B305" s="6" t="n">
        <v>0</v>
      </c>
      <c r="F305" s="6" t="n">
        <v>0</v>
      </c>
      <c r="O305" s="6" t="n">
        <v>0</v>
      </c>
      <c r="P305" s="6" t="n">
        <v>0</v>
      </c>
    </row>
    <row r="306" spans="1:19">
      <c r="A306" s="4" t="s">
        <v>877</v>
      </c>
      <c r="F306" s="6" t="n">
        <v>0</v>
      </c>
      <c r="O306" s="6" t="n">
        <v>0</v>
      </c>
      <c r="P306" s="6" t="n">
        <v>0</v>
      </c>
    </row>
    <row r="307" spans="1:19">
      <c r="A307" s="4" t="s">
        <v>89</v>
      </c>
      <c r="F307" s="6" t="n">
        <v>0</v>
      </c>
      <c r="O307" s="6" t="n">
        <v>0</v>
      </c>
      <c r="P307" s="6" t="n">
        <v>0</v>
      </c>
    </row>
    <row r="308" spans="1:19">
      <c r="A308" s="3" t="s">
        <v>113</v>
      </c>
    </row>
    <row r="309" spans="1:19">
      <c r="A309" s="4" t="s">
        <v>877</v>
      </c>
      <c r="B309" s="6" t="n">
        <v>0</v>
      </c>
      <c r="F309" s="6" t="n">
        <v>0</v>
      </c>
      <c r="O309" s="6" t="n">
        <v>0</v>
      </c>
      <c r="P309" s="6" t="n">
        <v>0</v>
      </c>
    </row>
    <row r="310" spans="1:19">
      <c r="A310" s="4" t="s">
        <v>878</v>
      </c>
      <c r="B310" s="6" t="n">
        <v>0</v>
      </c>
      <c r="F310" s="6" t="n">
        <v>0</v>
      </c>
      <c r="O310" s="6" t="n">
        <v>0</v>
      </c>
      <c r="P310" s="6" t="n">
        <v>0</v>
      </c>
    </row>
    <row r="311" spans="1:19">
      <c r="A311" s="4" t="s">
        <v>115</v>
      </c>
      <c r="B311" s="6" t="n">
        <v>0</v>
      </c>
      <c r="F311" s="6" t="n">
        <v>0</v>
      </c>
      <c r="O311" s="6" t="n">
        <v>0</v>
      </c>
      <c r="P311" s="6" t="n">
        <v>0</v>
      </c>
    </row>
    <row r="312" spans="1:19">
      <c r="A312" s="4" t="s">
        <v>900</v>
      </c>
    </row>
    <row r="313" spans="1:19">
      <c r="A313" s="3" t="s">
        <v>298</v>
      </c>
    </row>
    <row r="314" spans="1:19">
      <c r="A314" s="4" t="s">
        <v>71</v>
      </c>
      <c r="B314" s="6" t="n">
        <v>0</v>
      </c>
      <c r="F314" s="6" t="n">
        <v>0</v>
      </c>
      <c r="O314" s="6" t="n">
        <v>0</v>
      </c>
      <c r="P314" s="6" t="n">
        <v>0</v>
      </c>
    </row>
    <row r="315" spans="1:19">
      <c r="A315" s="4" t="s">
        <v>901</v>
      </c>
    </row>
    <row r="316" spans="1:19">
      <c r="A316" s="3" t="s">
        <v>298</v>
      </c>
    </row>
    <row r="317" spans="1:19">
      <c r="A317" s="4" t="s">
        <v>71</v>
      </c>
      <c r="B317" s="6" t="n">
        <v>0</v>
      </c>
      <c r="F317" s="6" t="n">
        <v>0</v>
      </c>
      <c r="O317" s="6" t="n">
        <v>0</v>
      </c>
      <c r="P317" s="6" t="n">
        <v>0</v>
      </c>
    </row>
    <row r="318" spans="1:19">
      <c r="A318" s="4" t="s">
        <v>872</v>
      </c>
    </row>
    <row r="319" spans="1:19">
      <c r="A319" s="3" t="s">
        <v>298</v>
      </c>
    </row>
    <row r="320" spans="1:19">
      <c r="A320" s="4" t="s">
        <v>71</v>
      </c>
      <c r="B320" s="6" t="n">
        <v>226011</v>
      </c>
      <c r="F320" s="6" t="n">
        <v>216659</v>
      </c>
      <c r="O320" s="6" t="n">
        <v>655193</v>
      </c>
      <c r="P320" s="6" t="n">
        <v>652888</v>
      </c>
    </row>
    <row r="321" spans="1:19">
      <c r="A321" s="3" t="s">
        <v>72</v>
      </c>
    </row>
    <row r="322" spans="1:19">
      <c r="A322" s="4" t="s">
        <v>73</v>
      </c>
      <c r="B322" s="6" t="n">
        <v>71935</v>
      </c>
      <c r="F322" s="6" t="n">
        <v>63423</v>
      </c>
      <c r="O322" s="6" t="n">
        <v>222997</v>
      </c>
      <c r="P322" s="6" t="n">
        <v>199846</v>
      </c>
    </row>
    <row r="323" spans="1:19">
      <c r="A323" s="4" t="s">
        <v>74</v>
      </c>
      <c r="B323" s="6" t="n">
        <v>9921</v>
      </c>
      <c r="F323" s="6" t="n">
        <v>339</v>
      </c>
      <c r="O323" s="6" t="n">
        <v>11344</v>
      </c>
      <c r="P323" s="6" t="n">
        <v>18851</v>
      </c>
    </row>
    <row r="324" spans="1:19">
      <c r="A324" s="4" t="s">
        <v>342</v>
      </c>
      <c r="B324" s="6" t="n">
        <v>5920</v>
      </c>
      <c r="F324" s="6" t="n">
        <v>29168</v>
      </c>
      <c r="O324" s="6" t="n">
        <v>17760</v>
      </c>
      <c r="P324" s="6" t="n">
        <v>90435</v>
      </c>
    </row>
    <row r="325" spans="1:19">
      <c r="A325" s="4" t="s">
        <v>76</v>
      </c>
      <c r="F325" s="6" t="n">
        <v>171</v>
      </c>
      <c r="P325" s="6" t="n">
        <v>514</v>
      </c>
    </row>
    <row r="326" spans="1:19">
      <c r="A326" s="4" t="s">
        <v>77</v>
      </c>
      <c r="B326" s="6" t="n">
        <v>0</v>
      </c>
      <c r="F326" s="6" t="n">
        <v>0</v>
      </c>
      <c r="O326" s="6" t="n">
        <v>0</v>
      </c>
      <c r="P326" s="6" t="n">
        <v>0</v>
      </c>
    </row>
    <row r="327" spans="1:19">
      <c r="A327" s="4" t="s">
        <v>78</v>
      </c>
      <c r="B327" s="6" t="n">
        <v>0</v>
      </c>
      <c r="F327" s="6" t="n">
        <v>0</v>
      </c>
      <c r="O327" s="6" t="n">
        <v>0</v>
      </c>
      <c r="P327" s="6" t="n">
        <v>0</v>
      </c>
    </row>
    <row r="328" spans="1:19">
      <c r="A328" s="4" t="s">
        <v>79</v>
      </c>
      <c r="B328" s="6" t="n">
        <v>87776</v>
      </c>
      <c r="F328" s="6" t="n">
        <v>93101</v>
      </c>
      <c r="O328" s="6" t="n">
        <v>252101</v>
      </c>
      <c r="P328" s="6" t="n">
        <v>309646</v>
      </c>
    </row>
    <row r="329" spans="1:19">
      <c r="A329" s="4" t="s">
        <v>875</v>
      </c>
      <c r="B329" s="6" t="n">
        <v>0</v>
      </c>
      <c r="F329" s="6" t="n">
        <v>0</v>
      </c>
      <c r="O329" s="6" t="n">
        <v>0</v>
      </c>
      <c r="P329" s="6" t="n">
        <v>0</v>
      </c>
    </row>
    <row r="330" spans="1:19">
      <c r="A330" s="3" t="s">
        <v>85</v>
      </c>
    </row>
    <row r="331" spans="1:19">
      <c r="A331" s="4" t="s">
        <v>82</v>
      </c>
      <c r="B331" s="6" t="n">
        <v>0</v>
      </c>
      <c r="F331" s="6" t="n">
        <v>0</v>
      </c>
      <c r="O331" s="6" t="n">
        <v>0</v>
      </c>
      <c r="P331" s="6" t="n">
        <v>0</v>
      </c>
    </row>
    <row r="332" spans="1:19">
      <c r="A332" s="4" t="s">
        <v>83</v>
      </c>
      <c r="B332" s="6" t="n">
        <v>0</v>
      </c>
      <c r="F332" s="6" t="n">
        <v>-5289</v>
      </c>
      <c r="O332" s="6" t="n">
        <v>-5617</v>
      </c>
      <c r="P332" s="6" t="n">
        <v>-5289</v>
      </c>
    </row>
    <row r="333" spans="1:19">
      <c r="A333" s="4" t="s">
        <v>876</v>
      </c>
      <c r="B333" s="6" t="n">
        <v>0</v>
      </c>
      <c r="F333" s="6" t="n">
        <v>0</v>
      </c>
      <c r="O333" s="6" t="n">
        <v>0</v>
      </c>
      <c r="P333" s="6" t="n">
        <v>0</v>
      </c>
    </row>
    <row r="334" spans="1:19">
      <c r="A334" s="4" t="s">
        <v>85</v>
      </c>
      <c r="B334" s="6" t="n">
        <v>0</v>
      </c>
      <c r="F334" s="6" t="n">
        <v>-5289</v>
      </c>
      <c r="O334" s="6" t="n">
        <v>-5617</v>
      </c>
      <c r="P334" s="6" t="n">
        <v>-5289</v>
      </c>
    </row>
    <row r="335" spans="1:19">
      <c r="A335" s="4" t="s">
        <v>86</v>
      </c>
      <c r="B335" s="6" t="n">
        <v>138235</v>
      </c>
      <c r="F335" s="6" t="n">
        <v>118269</v>
      </c>
      <c r="O335" s="6" t="n">
        <v>397475</v>
      </c>
      <c r="P335" s="6" t="n">
        <v>337953</v>
      </c>
    </row>
    <row r="336" spans="1:19">
      <c r="A336" s="4" t="s">
        <v>87</v>
      </c>
      <c r="B336" s="6" t="n">
        <v>-1979</v>
      </c>
      <c r="F336" s="6" t="n">
        <v>-2650</v>
      </c>
      <c r="O336" s="6" t="n">
        <v>-4026</v>
      </c>
      <c r="P336" s="6" t="n">
        <v>-5144</v>
      </c>
    </row>
    <row r="337" spans="1:19">
      <c r="A337" s="4" t="s">
        <v>877</v>
      </c>
      <c r="F337" s="6" t="n">
        <v>115619</v>
      </c>
      <c r="O337" s="6" t="n">
        <v>393449</v>
      </c>
      <c r="P337" s="6" t="n">
        <v>332809</v>
      </c>
    </row>
    <row r="338" spans="1:19">
      <c r="A338" s="4" t="s">
        <v>89</v>
      </c>
      <c r="F338" s="6" t="n">
        <v>13949</v>
      </c>
      <c r="O338" s="6" t="n">
        <v>16216</v>
      </c>
      <c r="P338" s="6" t="n">
        <v>13949</v>
      </c>
    </row>
    <row r="339" spans="1:19">
      <c r="A339" s="3" t="s">
        <v>113</v>
      </c>
    </row>
    <row r="340" spans="1:19">
      <c r="A340" s="4" t="s">
        <v>877</v>
      </c>
      <c r="B340" s="6" t="n">
        <v>136256</v>
      </c>
      <c r="F340" s="6" t="n">
        <v>129568</v>
      </c>
      <c r="O340" s="6" t="n">
        <v>409665</v>
      </c>
      <c r="P340" s="6" t="n">
        <v>346758</v>
      </c>
    </row>
    <row r="341" spans="1:19">
      <c r="A341" s="4" t="s">
        <v>878</v>
      </c>
      <c r="B341" s="6" t="n">
        <v>0</v>
      </c>
      <c r="F341" s="6" t="n">
        <v>0</v>
      </c>
      <c r="O341" s="6" t="n">
        <v>0</v>
      </c>
      <c r="P341" s="6" t="n">
        <v>0</v>
      </c>
    </row>
    <row r="342" spans="1:19">
      <c r="A342" s="4" t="s">
        <v>115</v>
      </c>
      <c r="B342" s="6" t="n">
        <v>136256</v>
      </c>
      <c r="F342" s="6" t="n">
        <v>129568</v>
      </c>
      <c r="O342" s="6" t="n">
        <v>409665</v>
      </c>
      <c r="P342" s="6" t="n">
        <v>346758</v>
      </c>
    </row>
    <row r="343" spans="1:19">
      <c r="A343" s="4" t="s">
        <v>902</v>
      </c>
    </row>
    <row r="344" spans="1:19">
      <c r="A344" s="3" t="s">
        <v>298</v>
      </c>
    </row>
    <row r="345" spans="1:19">
      <c r="A345" s="4" t="s">
        <v>71</v>
      </c>
      <c r="B345" s="6" t="n">
        <v>219847</v>
      </c>
      <c r="F345" s="6" t="n">
        <v>186564</v>
      </c>
      <c r="O345" s="6" t="n">
        <v>636575</v>
      </c>
      <c r="P345" s="6" t="n">
        <v>559690</v>
      </c>
    </row>
    <row r="346" spans="1:19">
      <c r="A346" s="4" t="s">
        <v>903</v>
      </c>
    </row>
    <row r="347" spans="1:19">
      <c r="A347" s="3" t="s">
        <v>298</v>
      </c>
    </row>
    <row r="348" spans="1:19">
      <c r="A348" s="4" t="s">
        <v>71</v>
      </c>
      <c r="B348" s="5" t="n">
        <v>6164</v>
      </c>
      <c r="F348" s="5" t="n">
        <v>30095</v>
      </c>
      <c r="O348" s="5" t="n">
        <v>18618</v>
      </c>
      <c r="P348" s="5" t="n">
        <v>93198</v>
      </c>
    </row>
  </sheetData>
  <mergeCells count="4">
    <mergeCell ref="A1:A2"/>
    <mergeCell ref="B1:L1"/>
    <mergeCell ref="O1:P1"/>
    <mergeCell ref="Q1:S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8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904</v>
      </c>
      <c r="B1" s="2" t="s">
        <v>67</v>
      </c>
      <c r="C1" s="2" t="s">
        <v>1</v>
      </c>
      <c r="E1" s="2" t="s">
        <v>68</v>
      </c>
    </row>
    <row r="2" spans="1:7">
      <c r="B2" s="2" t="s">
        <v>814</v>
      </c>
      <c r="C2" s="2" t="s">
        <v>2</v>
      </c>
      <c r="D2" s="2" t="s">
        <v>69</v>
      </c>
      <c r="E2" s="2" t="s">
        <v>19</v>
      </c>
      <c r="F2" s="2" t="s">
        <v>20</v>
      </c>
      <c r="G2" s="2" t="s">
        <v>70</v>
      </c>
    </row>
    <row r="3" spans="1:7">
      <c r="A3" s="3" t="s">
        <v>119</v>
      </c>
    </row>
    <row r="4" spans="1:7">
      <c r="A4" s="4" t="s">
        <v>135</v>
      </c>
      <c r="C4" s="5" t="n">
        <v>-84517</v>
      </c>
      <c r="D4" s="5" t="n">
        <v>424837</v>
      </c>
      <c r="E4" s="5" t="n">
        <v>556801</v>
      </c>
      <c r="F4" s="5" t="n">
        <v>482578</v>
      </c>
      <c r="G4" s="5" t="n">
        <v>297781</v>
      </c>
    </row>
    <row r="5" spans="1:7">
      <c r="A5" s="4" t="s">
        <v>138</v>
      </c>
      <c r="B5" s="5" t="n">
        <v>-298957</v>
      </c>
      <c r="C5" s="6" t="n">
        <v>0</v>
      </c>
      <c r="D5" s="6" t="n">
        <v>-1068337</v>
      </c>
      <c r="E5" s="6" t="n">
        <v>-1068336</v>
      </c>
      <c r="F5" s="6" t="n">
        <v>0</v>
      </c>
      <c r="G5" s="6" t="n">
        <v>0</v>
      </c>
    </row>
    <row r="6" spans="1:7">
      <c r="A6" s="3" t="s">
        <v>136</v>
      </c>
    </row>
    <row r="7" spans="1:7">
      <c r="A7" s="4" t="s">
        <v>137</v>
      </c>
      <c r="C7" s="6" t="n">
        <v>0</v>
      </c>
      <c r="D7" s="6" t="n">
        <v>-191</v>
      </c>
      <c r="E7" s="6" t="n">
        <v>-192</v>
      </c>
      <c r="F7" s="6" t="n">
        <v>-488</v>
      </c>
      <c r="G7" s="6" t="n">
        <v>-138987</v>
      </c>
    </row>
    <row r="8" spans="1:7">
      <c r="A8" s="4" t="s">
        <v>140</v>
      </c>
      <c r="E8" s="6" t="n">
        <v>0</v>
      </c>
      <c r="F8" s="6" t="n">
        <v>-462500</v>
      </c>
      <c r="G8" s="6" t="n">
        <v>0</v>
      </c>
    </row>
    <row r="9" spans="1:7">
      <c r="A9" s="4" t="s">
        <v>141</v>
      </c>
      <c r="C9" s="6" t="n">
        <v>3779</v>
      </c>
      <c r="D9" s="6" t="n">
        <v>-1068528</v>
      </c>
      <c r="E9" s="6" t="n">
        <v>-1068528</v>
      </c>
      <c r="F9" s="6" t="n">
        <v>-462988</v>
      </c>
      <c r="G9" s="6" t="n">
        <v>-138987</v>
      </c>
    </row>
    <row r="10" spans="1:7">
      <c r="A10" s="3" t="s">
        <v>142</v>
      </c>
    </row>
    <row r="11" spans="1:7">
      <c r="A11" s="4" t="s">
        <v>143</v>
      </c>
      <c r="C11" s="6" t="n">
        <v>-566813</v>
      </c>
      <c r="D11" s="6" t="n">
        <v>747375</v>
      </c>
      <c r="E11" s="6" t="n">
        <v>727750</v>
      </c>
      <c r="F11" s="6" t="n">
        <v>-41875</v>
      </c>
      <c r="G11" s="6" t="n">
        <v>-16750</v>
      </c>
    </row>
    <row r="12" spans="1:7">
      <c r="A12" s="4" t="s">
        <v>144</v>
      </c>
      <c r="C12" s="6" t="n">
        <v>750000</v>
      </c>
      <c r="D12" s="6" t="n">
        <v>0</v>
      </c>
      <c r="E12" s="6" t="n">
        <v>0</v>
      </c>
      <c r="F12" s="6" t="n">
        <v>350000</v>
      </c>
      <c r="G12" s="6" t="n">
        <v>3700000</v>
      </c>
    </row>
    <row r="13" spans="1:7">
      <c r="A13" s="4" t="s">
        <v>145</v>
      </c>
      <c r="C13" s="6" t="n">
        <v>-9983</v>
      </c>
      <c r="D13" s="6" t="n">
        <v>-17490</v>
      </c>
      <c r="E13" s="6" t="n">
        <v>-17490</v>
      </c>
      <c r="F13" s="6" t="n">
        <v>-5598</v>
      </c>
      <c r="G13" s="6" t="n">
        <v>-77163</v>
      </c>
    </row>
    <row r="14" spans="1:7">
      <c r="A14" s="4" t="s">
        <v>146</v>
      </c>
      <c r="C14" s="6" t="n">
        <v>-245950</v>
      </c>
      <c r="D14" s="6" t="n">
        <v>0</v>
      </c>
      <c r="E14" s="6" t="n">
        <v>0</v>
      </c>
      <c r="F14" s="6" t="n">
        <v>-425000</v>
      </c>
      <c r="G14" s="6" t="n">
        <v>-4544850</v>
      </c>
    </row>
    <row r="15" spans="1:7">
      <c r="A15" s="4" t="s">
        <v>237</v>
      </c>
      <c r="C15" s="6" t="n">
        <v>699362</v>
      </c>
      <c r="D15" s="6" t="n">
        <v>0</v>
      </c>
      <c r="E15" s="6" t="n">
        <v>0</v>
      </c>
      <c r="F15" s="6" t="n">
        <v>404685</v>
      </c>
      <c r="G15" s="6" t="n">
        <v>1207500</v>
      </c>
    </row>
    <row r="16" spans="1:7">
      <c r="A16" s="4" t="s">
        <v>149</v>
      </c>
      <c r="C16" s="6" t="n">
        <v>-395005</v>
      </c>
      <c r="D16" s="6" t="n">
        <v>-337865</v>
      </c>
      <c r="E16" s="6" t="n">
        <v>-454260</v>
      </c>
      <c r="F16" s="6" t="n">
        <v>-385435</v>
      </c>
      <c r="G16" s="6" t="n">
        <v>-150829</v>
      </c>
    </row>
    <row r="17" spans="1:7">
      <c r="A17" s="4" t="s">
        <v>84</v>
      </c>
      <c r="C17" s="6" t="n">
        <v>-1342</v>
      </c>
      <c r="D17" s="6" t="n">
        <v>0</v>
      </c>
    </row>
    <row r="18" spans="1:7">
      <c r="A18" s="4" t="s">
        <v>150</v>
      </c>
      <c r="E18" s="6" t="n">
        <v>0</v>
      </c>
      <c r="F18" s="6" t="n">
        <v>0</v>
      </c>
      <c r="G18" s="6" t="n">
        <v>158822</v>
      </c>
    </row>
    <row r="19" spans="1:7">
      <c r="A19" s="4" t="s">
        <v>151</v>
      </c>
      <c r="C19" s="6" t="n">
        <v>230269</v>
      </c>
      <c r="D19" s="6" t="n">
        <v>392020</v>
      </c>
      <c r="E19" s="6" t="n">
        <v>256000</v>
      </c>
      <c r="F19" s="6" t="n">
        <v>-120360</v>
      </c>
      <c r="G19" s="6" t="n">
        <v>201698</v>
      </c>
    </row>
    <row r="20" spans="1:7">
      <c r="A20" s="3" t="s">
        <v>152</v>
      </c>
    </row>
    <row r="21" spans="1:7">
      <c r="A21" s="4" t="s">
        <v>153</v>
      </c>
      <c r="C21" s="6" t="n">
        <v>15591</v>
      </c>
      <c r="D21" s="6" t="n">
        <v>8250</v>
      </c>
      <c r="E21" s="6" t="n">
        <v>23406</v>
      </c>
      <c r="F21" s="6" t="n">
        <v>0</v>
      </c>
      <c r="G21" s="6" t="n">
        <v>0</v>
      </c>
    </row>
    <row r="22" spans="1:7">
      <c r="A22" s="4" t="s">
        <v>905</v>
      </c>
      <c r="C22" s="6" t="n">
        <v>-12</v>
      </c>
      <c r="D22" s="6" t="n">
        <v>33199</v>
      </c>
      <c r="E22" s="6" t="n">
        <v>32416</v>
      </c>
      <c r="F22" s="6" t="n">
        <v>0</v>
      </c>
      <c r="G22" s="6" t="n">
        <v>0</v>
      </c>
    </row>
    <row r="23" spans="1:7">
      <c r="A23" s="4" t="s">
        <v>155</v>
      </c>
      <c r="C23" s="6" t="n">
        <v>-37900</v>
      </c>
      <c r="D23" s="6" t="n">
        <v>0</v>
      </c>
      <c r="E23" s="6" t="n">
        <v>0</v>
      </c>
      <c r="F23" s="6" t="n">
        <v>0</v>
      </c>
      <c r="G23" s="6" t="n">
        <v>0</v>
      </c>
    </row>
    <row r="24" spans="1:7">
      <c r="A24" s="4" t="s">
        <v>156</v>
      </c>
      <c r="C24" s="6" t="n">
        <v>-22321</v>
      </c>
      <c r="D24" s="6" t="n">
        <v>41449</v>
      </c>
      <c r="E24" s="6" t="n">
        <v>55822</v>
      </c>
      <c r="F24" s="6" t="n">
        <v>0</v>
      </c>
      <c r="G24" s="6" t="n">
        <v>0</v>
      </c>
    </row>
    <row r="25" spans="1:7">
      <c r="A25" s="3" t="s">
        <v>24</v>
      </c>
    </row>
    <row r="26" spans="1:7">
      <c r="A26" s="4" t="s">
        <v>158</v>
      </c>
      <c r="C26" s="6" t="n">
        <v>149531</v>
      </c>
      <c r="D26" s="6" t="n">
        <v>-251671</v>
      </c>
      <c r="E26" s="6" t="n">
        <v>-255727</v>
      </c>
      <c r="F26" s="6" t="n">
        <v>-100770</v>
      </c>
      <c r="G26" s="6" t="n">
        <v>360492</v>
      </c>
    </row>
    <row r="27" spans="1:7">
      <c r="A27" s="4" t="s">
        <v>159</v>
      </c>
      <c r="C27" s="6" t="n">
        <v>3995</v>
      </c>
      <c r="D27" s="6" t="n">
        <v>259722</v>
      </c>
      <c r="E27" s="6" t="n">
        <v>259722</v>
      </c>
      <c r="F27" s="6" t="n">
        <v>360492</v>
      </c>
      <c r="G27" s="6" t="n">
        <v>0</v>
      </c>
    </row>
    <row r="28" spans="1:7">
      <c r="A28" s="4" t="s">
        <v>160</v>
      </c>
      <c r="C28" s="6" t="n">
        <v>153526</v>
      </c>
      <c r="D28" s="6" t="n">
        <v>8051</v>
      </c>
      <c r="E28" s="6" t="n">
        <v>3995</v>
      </c>
      <c r="F28" s="6" t="n">
        <v>259722</v>
      </c>
      <c r="G28" s="6" t="n">
        <v>360492</v>
      </c>
    </row>
    <row r="29" spans="1:7">
      <c r="A29" s="4" t="s">
        <v>55</v>
      </c>
    </row>
    <row r="30" spans="1:7">
      <c r="A30" s="3" t="s">
        <v>119</v>
      </c>
    </row>
    <row r="31" spans="1:7">
      <c r="A31" s="4" t="s">
        <v>135</v>
      </c>
      <c r="C31" s="6" t="n">
        <v>-84517</v>
      </c>
      <c r="D31" s="6" t="n">
        <v>424837</v>
      </c>
      <c r="E31" s="6" t="n">
        <v>556801</v>
      </c>
      <c r="F31" s="6" t="n">
        <v>482578</v>
      </c>
      <c r="G31" s="6" t="n">
        <v>297781</v>
      </c>
    </row>
    <row r="32" spans="1:7">
      <c r="A32" s="4" t="s">
        <v>139</v>
      </c>
      <c r="C32" s="6" t="n">
        <v>3779</v>
      </c>
    </row>
    <row r="33" spans="1:7">
      <c r="A33" s="4" t="s">
        <v>138</v>
      </c>
      <c r="C33" s="6" t="n">
        <v>0</v>
      </c>
      <c r="D33" s="6" t="n">
        <v>-1068337</v>
      </c>
      <c r="E33" s="6" t="n">
        <v>-1068336</v>
      </c>
      <c r="F33" s="6" t="n">
        <v>0</v>
      </c>
      <c r="G33" s="6" t="n">
        <v>0</v>
      </c>
    </row>
    <row r="34" spans="1:7">
      <c r="A34" s="3" t="s">
        <v>136</v>
      </c>
    </row>
    <row r="35" spans="1:7">
      <c r="A35" s="4" t="s">
        <v>137</v>
      </c>
      <c r="C35" s="6" t="n">
        <v>0</v>
      </c>
      <c r="D35" s="6" t="n">
        <v>-191</v>
      </c>
      <c r="E35" s="6" t="n">
        <v>-192</v>
      </c>
      <c r="F35" s="6" t="n">
        <v>-488</v>
      </c>
      <c r="G35" s="6" t="n">
        <v>-138987</v>
      </c>
    </row>
    <row r="36" spans="1:7">
      <c r="A36" s="4" t="s">
        <v>140</v>
      </c>
      <c r="E36" s="6" t="n">
        <v>0</v>
      </c>
      <c r="F36" s="6" t="n">
        <v>-462500</v>
      </c>
      <c r="G36" s="6" t="n">
        <v>0</v>
      </c>
    </row>
    <row r="37" spans="1:7">
      <c r="A37" s="4" t="s">
        <v>141</v>
      </c>
      <c r="C37" s="6" t="n">
        <v>3779</v>
      </c>
      <c r="D37" s="6" t="n">
        <v>-1068528</v>
      </c>
      <c r="E37" s="6" t="n">
        <v>-1068528</v>
      </c>
      <c r="F37" s="6" t="n">
        <v>-462988</v>
      </c>
      <c r="G37" s="6" t="n">
        <v>-138987</v>
      </c>
    </row>
    <row r="38" spans="1:7">
      <c r="A38" s="3" t="s">
        <v>142</v>
      </c>
    </row>
    <row r="39" spans="1:7">
      <c r="A39" s="4" t="s">
        <v>143</v>
      </c>
      <c r="C39" s="6" t="n">
        <v>-566813</v>
      </c>
      <c r="D39" s="6" t="n">
        <v>747375</v>
      </c>
      <c r="E39" s="6" t="n">
        <v>727750</v>
      </c>
      <c r="F39" s="6" t="n">
        <v>-41875</v>
      </c>
      <c r="G39" s="6" t="n">
        <v>-16750</v>
      </c>
    </row>
    <row r="40" spans="1:7">
      <c r="A40" s="4" t="s">
        <v>144</v>
      </c>
      <c r="C40" s="6" t="n">
        <v>750000</v>
      </c>
      <c r="D40" s="6" t="n">
        <v>0</v>
      </c>
      <c r="E40" s="6" t="n">
        <v>0</v>
      </c>
      <c r="F40" s="6" t="n">
        <v>350000</v>
      </c>
      <c r="G40" s="6" t="n">
        <v>3700000</v>
      </c>
    </row>
    <row r="41" spans="1:7">
      <c r="A41" s="4" t="s">
        <v>145</v>
      </c>
      <c r="C41" s="6" t="n">
        <v>-9983</v>
      </c>
      <c r="D41" s="6" t="n">
        <v>-17490</v>
      </c>
      <c r="E41" s="6" t="n">
        <v>-17490</v>
      </c>
      <c r="F41" s="6" t="n">
        <v>-5598</v>
      </c>
      <c r="G41" s="6" t="n">
        <v>-77163</v>
      </c>
    </row>
    <row r="42" spans="1:7">
      <c r="A42" s="4" t="s">
        <v>146</v>
      </c>
      <c r="C42" s="6" t="n">
        <v>-245950</v>
      </c>
      <c r="D42" s="6" t="n">
        <v>0</v>
      </c>
      <c r="E42" s="6" t="n">
        <v>0</v>
      </c>
      <c r="F42" s="6" t="n">
        <v>-425000</v>
      </c>
      <c r="G42" s="6" t="n">
        <v>-4544850</v>
      </c>
    </row>
    <row r="43" spans="1:7">
      <c r="A43" s="4" t="s">
        <v>906</v>
      </c>
      <c r="F43" s="6" t="n">
        <v>-41875</v>
      </c>
      <c r="G43" s="6" t="n">
        <v>-16750</v>
      </c>
    </row>
    <row r="44" spans="1:7">
      <c r="A44" s="4" t="s">
        <v>237</v>
      </c>
      <c r="C44" s="6" t="n">
        <v>699362</v>
      </c>
      <c r="D44" s="6" t="n">
        <v>0</v>
      </c>
      <c r="E44" s="6" t="n">
        <v>0</v>
      </c>
      <c r="F44" s="6" t="n">
        <v>387548</v>
      </c>
      <c r="G44" s="6" t="n">
        <v>1132468</v>
      </c>
    </row>
    <row r="45" spans="1:7">
      <c r="A45" s="4" t="s">
        <v>907</v>
      </c>
      <c r="F45" s="6" t="n">
        <v>387548</v>
      </c>
      <c r="G45" s="6" t="n">
        <v>1132468</v>
      </c>
    </row>
    <row r="46" spans="1:7">
      <c r="A46" s="4" t="s">
        <v>149</v>
      </c>
      <c r="C46" s="6" t="n">
        <v>-395005</v>
      </c>
      <c r="D46" s="6" t="n">
        <v>-337865</v>
      </c>
      <c r="E46" s="6" t="n">
        <v>-454260</v>
      </c>
      <c r="F46" s="6" t="n">
        <v>-385435</v>
      </c>
      <c r="G46" s="6" t="n">
        <v>-150829</v>
      </c>
    </row>
    <row r="47" spans="1:7">
      <c r="A47" s="4" t="s">
        <v>908</v>
      </c>
      <c r="C47" s="6" t="n">
        <v>0</v>
      </c>
      <c r="D47" s="6" t="n">
        <v>0</v>
      </c>
      <c r="E47" s="6" t="n">
        <v>0</v>
      </c>
      <c r="F47" s="6" t="n">
        <v>0</v>
      </c>
      <c r="G47" s="6" t="n">
        <v>0</v>
      </c>
    </row>
    <row r="48" spans="1:7">
      <c r="A48" s="4" t="s">
        <v>84</v>
      </c>
      <c r="C48" s="6" t="n">
        <v>-1342</v>
      </c>
      <c r="D48" s="6" t="n">
        <v>0</v>
      </c>
    </row>
    <row r="49" spans="1:7">
      <c r="A49" s="4" t="s">
        <v>150</v>
      </c>
      <c r="E49" s="6" t="n">
        <v>0</v>
      </c>
      <c r="F49" s="6" t="n">
        <v>0</v>
      </c>
      <c r="G49" s="6" t="n">
        <v>158822</v>
      </c>
    </row>
    <row r="50" spans="1:7">
      <c r="A50" s="4" t="s">
        <v>151</v>
      </c>
      <c r="C50" s="6" t="n">
        <v>230269</v>
      </c>
      <c r="D50" s="6" t="n">
        <v>392020</v>
      </c>
      <c r="E50" s="6" t="n">
        <v>256000</v>
      </c>
      <c r="F50" s="6" t="n">
        <v>-120360</v>
      </c>
      <c r="G50" s="6" t="n">
        <v>201698</v>
      </c>
    </row>
    <row r="51" spans="1:7">
      <c r="A51" s="3" t="s">
        <v>152</v>
      </c>
    </row>
    <row r="52" spans="1:7">
      <c r="A52" s="4" t="s">
        <v>153</v>
      </c>
      <c r="C52" s="6" t="n">
        <v>15591</v>
      </c>
      <c r="D52" s="6" t="n">
        <v>8250</v>
      </c>
      <c r="E52" s="6" t="n">
        <v>23406</v>
      </c>
      <c r="F52" s="6" t="n">
        <v>0</v>
      </c>
      <c r="G52" s="6" t="n">
        <v>0</v>
      </c>
    </row>
    <row r="53" spans="1:7">
      <c r="A53" s="4" t="s">
        <v>905</v>
      </c>
      <c r="C53" s="6" t="n">
        <v>-12</v>
      </c>
      <c r="D53" s="6" t="n">
        <v>33199</v>
      </c>
      <c r="E53" s="6" t="n">
        <v>32416</v>
      </c>
      <c r="F53" s="6" t="n">
        <v>0</v>
      </c>
      <c r="G53" s="6" t="n">
        <v>0</v>
      </c>
    </row>
    <row r="54" spans="1:7">
      <c r="A54" s="4" t="s">
        <v>155</v>
      </c>
      <c r="C54" s="6" t="n">
        <v>-37900</v>
      </c>
      <c r="D54" s="6" t="n">
        <v>0</v>
      </c>
      <c r="E54" s="6" t="n">
        <v>0</v>
      </c>
      <c r="F54" s="6" t="n">
        <v>0</v>
      </c>
      <c r="G54" s="6" t="n">
        <v>0</v>
      </c>
    </row>
    <row r="55" spans="1:7">
      <c r="A55" s="4" t="s">
        <v>156</v>
      </c>
      <c r="C55" s="6" t="n">
        <v>-22321</v>
      </c>
      <c r="D55" s="6" t="n">
        <v>41449</v>
      </c>
      <c r="E55" s="6" t="n">
        <v>55822</v>
      </c>
      <c r="F55" s="6" t="n">
        <v>0</v>
      </c>
      <c r="G55" s="6" t="n">
        <v>0</v>
      </c>
    </row>
    <row r="56" spans="1:7">
      <c r="A56" s="4" t="s">
        <v>157</v>
      </c>
      <c r="C56" s="6" t="n">
        <v>-22321</v>
      </c>
      <c r="D56" s="6" t="n">
        <v>41449</v>
      </c>
      <c r="E56" s="6" t="n">
        <v>55822</v>
      </c>
    </row>
    <row r="57" spans="1:7">
      <c r="A57" s="3" t="s">
        <v>24</v>
      </c>
    </row>
    <row r="58" spans="1:7">
      <c r="A58" s="4" t="s">
        <v>158</v>
      </c>
      <c r="C58" s="6" t="n">
        <v>149531</v>
      </c>
      <c r="D58" s="6" t="n">
        <v>-251671</v>
      </c>
      <c r="E58" s="6" t="n">
        <v>-255727</v>
      </c>
      <c r="F58" s="6" t="n">
        <v>-100770</v>
      </c>
      <c r="G58" s="6" t="n">
        <v>360492</v>
      </c>
    </row>
    <row r="59" spans="1:7">
      <c r="A59" s="4" t="s">
        <v>159</v>
      </c>
      <c r="C59" s="6" t="n">
        <v>3995</v>
      </c>
      <c r="D59" s="6" t="n">
        <v>259722</v>
      </c>
      <c r="E59" s="6" t="n">
        <v>259722</v>
      </c>
      <c r="F59" s="6" t="n">
        <v>360492</v>
      </c>
      <c r="G59" s="6" t="n">
        <v>0</v>
      </c>
    </row>
    <row r="60" spans="1:7">
      <c r="A60" s="4" t="s">
        <v>160</v>
      </c>
      <c r="C60" s="6" t="n">
        <v>153526</v>
      </c>
      <c r="D60" s="6" t="n">
        <v>8051</v>
      </c>
      <c r="E60" s="6" t="n">
        <v>3995</v>
      </c>
      <c r="F60" s="6" t="n">
        <v>259722</v>
      </c>
      <c r="G60" s="6" t="n">
        <v>360492</v>
      </c>
    </row>
    <row r="61" spans="1:7">
      <c r="A61" s="4" t="s">
        <v>869</v>
      </c>
    </row>
    <row r="62" spans="1:7">
      <c r="A62" s="3" t="s">
        <v>119</v>
      </c>
    </row>
    <row r="63" spans="1:7">
      <c r="A63" s="4" t="s">
        <v>135</v>
      </c>
      <c r="C63" s="6" t="n">
        <v>0</v>
      </c>
      <c r="D63" s="6" t="n">
        <v>0</v>
      </c>
      <c r="E63" s="6" t="n">
        <v>0</v>
      </c>
      <c r="F63" s="6" t="n">
        <v>0</v>
      </c>
      <c r="G63" s="6" t="n">
        <v>0</v>
      </c>
    </row>
    <row r="64" spans="1:7">
      <c r="A64" s="4" t="s">
        <v>139</v>
      </c>
      <c r="C64" s="6" t="n">
        <v>0</v>
      </c>
    </row>
    <row r="65" spans="1:7">
      <c r="A65" s="4" t="s">
        <v>138</v>
      </c>
      <c r="E65" s="6" t="n">
        <v>0</v>
      </c>
    </row>
    <row r="66" spans="1:7">
      <c r="A66" s="3" t="s">
        <v>136</v>
      </c>
    </row>
    <row r="67" spans="1:7">
      <c r="A67" s="4" t="s">
        <v>137</v>
      </c>
      <c r="D67" s="6" t="n">
        <v>0</v>
      </c>
      <c r="E67" s="6" t="n">
        <v>0</v>
      </c>
      <c r="F67" s="6" t="n">
        <v>0</v>
      </c>
      <c r="G67" s="6" t="n">
        <v>0</v>
      </c>
    </row>
    <row r="68" spans="1:7">
      <c r="A68" s="4" t="s">
        <v>140</v>
      </c>
      <c r="F68" s="6" t="n">
        <v>0</v>
      </c>
    </row>
    <row r="69" spans="1:7">
      <c r="A69" s="4" t="s">
        <v>141</v>
      </c>
      <c r="C69" s="6" t="n">
        <v>0</v>
      </c>
      <c r="D69" s="6" t="n">
        <v>0</v>
      </c>
      <c r="E69" s="6" t="n">
        <v>0</v>
      </c>
      <c r="F69" s="6" t="n">
        <v>0</v>
      </c>
      <c r="G69" s="6" t="n">
        <v>0</v>
      </c>
    </row>
    <row r="70" spans="1:7">
      <c r="A70" s="3" t="s">
        <v>142</v>
      </c>
    </row>
    <row r="71" spans="1:7">
      <c r="A71" s="4" t="s">
        <v>143</v>
      </c>
      <c r="C71" s="6" t="n">
        <v>0</v>
      </c>
      <c r="D71" s="6" t="n">
        <v>0</v>
      </c>
      <c r="E71" s="6" t="n">
        <v>0</v>
      </c>
    </row>
    <row r="72" spans="1:7">
      <c r="A72" s="4" t="s">
        <v>144</v>
      </c>
      <c r="C72" s="6" t="n">
        <v>0</v>
      </c>
      <c r="F72" s="6" t="n">
        <v>0</v>
      </c>
      <c r="G72" s="6" t="n">
        <v>0</v>
      </c>
    </row>
    <row r="73" spans="1:7">
      <c r="A73" s="4" t="s">
        <v>145</v>
      </c>
      <c r="C73" s="6" t="n">
        <v>0</v>
      </c>
      <c r="D73" s="6" t="n">
        <v>0</v>
      </c>
      <c r="E73" s="6" t="n">
        <v>0</v>
      </c>
      <c r="F73" s="6" t="n">
        <v>0</v>
      </c>
      <c r="G73" s="6" t="n">
        <v>0</v>
      </c>
    </row>
    <row r="74" spans="1:7">
      <c r="A74" s="4" t="s">
        <v>146</v>
      </c>
      <c r="C74" s="6" t="n">
        <v>0</v>
      </c>
      <c r="F74" s="6" t="n">
        <v>0</v>
      </c>
      <c r="G74" s="6" t="n">
        <v>0</v>
      </c>
    </row>
    <row r="75" spans="1:7">
      <c r="A75" s="4" t="s">
        <v>906</v>
      </c>
      <c r="F75" s="6" t="n">
        <v>0</v>
      </c>
      <c r="G75" s="6" t="n">
        <v>0</v>
      </c>
    </row>
    <row r="76" spans="1:7">
      <c r="A76" s="4" t="s">
        <v>237</v>
      </c>
      <c r="C76" s="6" t="n">
        <v>0</v>
      </c>
    </row>
    <row r="77" spans="1:7">
      <c r="A77" s="4" t="s">
        <v>907</v>
      </c>
      <c r="F77" s="6" t="n">
        <v>0</v>
      </c>
      <c r="G77" s="6" t="n">
        <v>0</v>
      </c>
    </row>
    <row r="78" spans="1:7">
      <c r="A78" s="4" t="s">
        <v>149</v>
      </c>
      <c r="C78" s="6" t="n">
        <v>0</v>
      </c>
      <c r="D78" s="6" t="n">
        <v>0</v>
      </c>
      <c r="E78" s="6" t="n">
        <v>0</v>
      </c>
      <c r="F78" s="6" t="n">
        <v>0</v>
      </c>
      <c r="G78" s="6" t="n">
        <v>0</v>
      </c>
    </row>
    <row r="79" spans="1:7">
      <c r="A79" s="4" t="s">
        <v>908</v>
      </c>
      <c r="C79" s="6" t="n">
        <v>0</v>
      </c>
      <c r="D79" s="6" t="n">
        <v>0</v>
      </c>
      <c r="E79" s="6" t="n">
        <v>0</v>
      </c>
      <c r="F79" s="6" t="n">
        <v>0</v>
      </c>
      <c r="G79" s="6" t="n">
        <v>0</v>
      </c>
    </row>
    <row r="80" spans="1:7">
      <c r="A80" s="4" t="s">
        <v>84</v>
      </c>
      <c r="C80" s="6" t="n">
        <v>0</v>
      </c>
    </row>
    <row r="81" spans="1:7">
      <c r="A81" s="4" t="s">
        <v>150</v>
      </c>
      <c r="G81" s="6" t="n">
        <v>0</v>
      </c>
    </row>
    <row r="82" spans="1:7">
      <c r="A82" s="4" t="s">
        <v>151</v>
      </c>
      <c r="C82" s="6" t="n">
        <v>0</v>
      </c>
      <c r="D82" s="6" t="n">
        <v>0</v>
      </c>
      <c r="E82" s="6" t="n">
        <v>0</v>
      </c>
      <c r="F82" s="6" t="n">
        <v>0</v>
      </c>
      <c r="G82" s="6" t="n">
        <v>0</v>
      </c>
    </row>
    <row r="83" spans="1:7">
      <c r="A83" s="3" t="s">
        <v>152</v>
      </c>
    </row>
    <row r="84" spans="1:7">
      <c r="A84" s="4" t="s">
        <v>153</v>
      </c>
      <c r="C84" s="6" t="n">
        <v>0</v>
      </c>
      <c r="D84" s="6" t="n">
        <v>0</v>
      </c>
    </row>
    <row r="85" spans="1:7">
      <c r="A85" s="4" t="s">
        <v>905</v>
      </c>
      <c r="C85" s="6" t="n">
        <v>0</v>
      </c>
      <c r="D85" s="6" t="n">
        <v>0</v>
      </c>
    </row>
    <row r="86" spans="1:7">
      <c r="A86" s="4" t="s">
        <v>155</v>
      </c>
      <c r="C86" s="6" t="n">
        <v>0</v>
      </c>
      <c r="D86" s="6" t="n">
        <v>0</v>
      </c>
    </row>
    <row r="87" spans="1:7">
      <c r="A87" s="4" t="s">
        <v>156</v>
      </c>
      <c r="C87" s="6" t="n">
        <v>0</v>
      </c>
      <c r="D87" s="6" t="n">
        <v>0</v>
      </c>
      <c r="E87" s="6" t="n">
        <v>0</v>
      </c>
    </row>
    <row r="88" spans="1:7">
      <c r="A88" s="4" t="s">
        <v>157</v>
      </c>
      <c r="C88" s="6" t="n">
        <v>0</v>
      </c>
      <c r="D88" s="6" t="n">
        <v>0</v>
      </c>
      <c r="E88" s="6" t="n">
        <v>0</v>
      </c>
    </row>
    <row r="89" spans="1:7">
      <c r="A89" s="3" t="s">
        <v>24</v>
      </c>
    </row>
    <row r="90" spans="1:7">
      <c r="A90" s="4" t="s">
        <v>158</v>
      </c>
      <c r="C90" s="6" t="n">
        <v>0</v>
      </c>
      <c r="D90" s="6" t="n">
        <v>0</v>
      </c>
      <c r="E90" s="6" t="n">
        <v>0</v>
      </c>
      <c r="F90" s="6" t="n">
        <v>0</v>
      </c>
      <c r="G90" s="6" t="n">
        <v>0</v>
      </c>
    </row>
    <row r="91" spans="1:7">
      <c r="A91" s="4" t="s">
        <v>159</v>
      </c>
      <c r="C91" s="6" t="n">
        <v>0</v>
      </c>
      <c r="D91" s="6" t="n">
        <v>0</v>
      </c>
      <c r="E91" s="6" t="n">
        <v>0</v>
      </c>
      <c r="F91" s="6" t="n">
        <v>0</v>
      </c>
      <c r="G91" s="6" t="n">
        <v>0</v>
      </c>
    </row>
    <row r="92" spans="1:7">
      <c r="A92" s="4" t="s">
        <v>160</v>
      </c>
      <c r="C92" s="6" t="n">
        <v>0</v>
      </c>
      <c r="D92" s="6" t="n">
        <v>0</v>
      </c>
      <c r="E92" s="6" t="n">
        <v>0</v>
      </c>
      <c r="F92" s="6" t="n">
        <v>0</v>
      </c>
      <c r="G92" s="6" t="n">
        <v>0</v>
      </c>
    </row>
    <row r="93" spans="1:7">
      <c r="A93" s="4" t="s">
        <v>870</v>
      </c>
    </row>
    <row r="94" spans="1:7">
      <c r="A94" s="3" t="s">
        <v>119</v>
      </c>
    </row>
    <row r="95" spans="1:7">
      <c r="A95" s="4" t="s">
        <v>135</v>
      </c>
      <c r="C95" s="6" t="n">
        <v>-762230</v>
      </c>
      <c r="D95" s="6" t="n">
        <v>-149511</v>
      </c>
      <c r="E95" s="6" t="n">
        <v>-210132</v>
      </c>
      <c r="F95" s="6" t="n">
        <v>-198925</v>
      </c>
      <c r="G95" s="6" t="n">
        <v>-99884</v>
      </c>
    </row>
    <row r="96" spans="1:7">
      <c r="A96" s="4" t="s">
        <v>139</v>
      </c>
      <c r="C96" s="6" t="n">
        <v>3779</v>
      </c>
    </row>
    <row r="97" spans="1:7">
      <c r="A97" s="4" t="s">
        <v>138</v>
      </c>
      <c r="D97" s="6" t="n">
        <v>-1068337</v>
      </c>
      <c r="E97" s="6" t="n">
        <v>-1068336</v>
      </c>
    </row>
    <row r="98" spans="1:7">
      <c r="A98" s="3" t="s">
        <v>136</v>
      </c>
    </row>
    <row r="99" spans="1:7">
      <c r="A99" s="4" t="s">
        <v>137</v>
      </c>
      <c r="D99" s="6" t="n">
        <v>-191</v>
      </c>
      <c r="E99" s="6" t="n">
        <v>-192</v>
      </c>
      <c r="F99" s="6" t="n">
        <v>-488</v>
      </c>
      <c r="G99" s="6" t="n">
        <v>0</v>
      </c>
    </row>
    <row r="100" spans="1:7">
      <c r="A100" s="4" t="s">
        <v>140</v>
      </c>
      <c r="F100" s="6" t="n">
        <v>-462500</v>
      </c>
    </row>
    <row r="101" spans="1:7">
      <c r="A101" s="4" t="s">
        <v>141</v>
      </c>
      <c r="C101" s="6" t="n">
        <v>3779</v>
      </c>
      <c r="D101" s="6" t="n">
        <v>-1068528</v>
      </c>
      <c r="E101" s="6" t="n">
        <v>-1068528</v>
      </c>
      <c r="F101" s="6" t="n">
        <v>-462988</v>
      </c>
      <c r="G101" s="6" t="n">
        <v>0</v>
      </c>
    </row>
    <row r="102" spans="1:7">
      <c r="A102" s="3" t="s">
        <v>142</v>
      </c>
    </row>
    <row r="103" spans="1:7">
      <c r="A103" s="4" t="s">
        <v>143</v>
      </c>
      <c r="C103" s="6" t="n">
        <v>-566813</v>
      </c>
      <c r="D103" s="6" t="n">
        <v>747375</v>
      </c>
      <c r="E103" s="6" t="n">
        <v>727750</v>
      </c>
    </row>
    <row r="104" spans="1:7">
      <c r="A104" s="4" t="s">
        <v>144</v>
      </c>
      <c r="C104" s="6" t="n">
        <v>750000</v>
      </c>
      <c r="F104" s="6" t="n">
        <v>350000</v>
      </c>
      <c r="G104" s="6" t="n">
        <v>3700000</v>
      </c>
    </row>
    <row r="105" spans="1:7">
      <c r="A105" s="4" t="s">
        <v>145</v>
      </c>
      <c r="C105" s="6" t="n">
        <v>-9983</v>
      </c>
      <c r="D105" s="6" t="n">
        <v>-17490</v>
      </c>
      <c r="E105" s="6" t="n">
        <v>-17490</v>
      </c>
      <c r="F105" s="6" t="n">
        <v>-5598</v>
      </c>
      <c r="G105" s="6" t="n">
        <v>-77163</v>
      </c>
    </row>
    <row r="106" spans="1:7">
      <c r="A106" s="4" t="s">
        <v>146</v>
      </c>
      <c r="C106" s="6" t="n">
        <v>-245950</v>
      </c>
      <c r="F106" s="6" t="n">
        <v>-425000</v>
      </c>
      <c r="G106" s="6" t="n">
        <v>-4544850</v>
      </c>
    </row>
    <row r="107" spans="1:7">
      <c r="A107" s="4" t="s">
        <v>906</v>
      </c>
      <c r="F107" s="6" t="n">
        <v>-41875</v>
      </c>
      <c r="G107" s="6" t="n">
        <v>-16750</v>
      </c>
    </row>
    <row r="108" spans="1:7">
      <c r="A108" s="4" t="s">
        <v>237</v>
      </c>
      <c r="C108" s="6" t="n">
        <v>699362</v>
      </c>
    </row>
    <row r="109" spans="1:7">
      <c r="A109" s="4" t="s">
        <v>907</v>
      </c>
      <c r="F109" s="6" t="n">
        <v>387548</v>
      </c>
      <c r="G109" s="6" t="n">
        <v>1132468</v>
      </c>
    </row>
    <row r="110" spans="1:7">
      <c r="A110" s="4" t="s">
        <v>149</v>
      </c>
      <c r="C110" s="6" t="n">
        <v>-395005</v>
      </c>
      <c r="D110" s="6" t="n">
        <v>-337865</v>
      </c>
      <c r="E110" s="6" t="n">
        <v>-454260</v>
      </c>
      <c r="F110" s="6" t="n">
        <v>-385435</v>
      </c>
      <c r="G110" s="6" t="n">
        <v>-150829</v>
      </c>
    </row>
    <row r="111" spans="1:7">
      <c r="A111" s="4" t="s">
        <v>908</v>
      </c>
      <c r="C111" s="6" t="n">
        <v>677713</v>
      </c>
      <c r="D111" s="6" t="n">
        <v>574348</v>
      </c>
      <c r="E111" s="6" t="n">
        <v>766933</v>
      </c>
      <c r="F111" s="6" t="n">
        <v>681503</v>
      </c>
      <c r="G111" s="6" t="n">
        <v>417500</v>
      </c>
    </row>
    <row r="112" spans="1:7">
      <c r="A112" s="4" t="s">
        <v>84</v>
      </c>
      <c r="C112" s="6" t="n">
        <v>-1342</v>
      </c>
    </row>
    <row r="113" spans="1:7">
      <c r="A113" s="4" t="s">
        <v>150</v>
      </c>
      <c r="G113" s="6" t="n">
        <v>0</v>
      </c>
    </row>
    <row r="114" spans="1:7">
      <c r="A114" s="4" t="s">
        <v>151</v>
      </c>
      <c r="C114" s="6" t="n">
        <v>907982</v>
      </c>
      <c r="D114" s="6" t="n">
        <v>966368</v>
      </c>
      <c r="E114" s="6" t="n">
        <v>1022933</v>
      </c>
      <c r="F114" s="6" t="n">
        <v>561143</v>
      </c>
      <c r="G114" s="6" t="n">
        <v>460376</v>
      </c>
    </row>
    <row r="115" spans="1:7">
      <c r="A115" s="3" t="s">
        <v>152</v>
      </c>
    </row>
    <row r="116" spans="1:7">
      <c r="A116" s="4" t="s">
        <v>153</v>
      </c>
      <c r="C116" s="6" t="n">
        <v>0</v>
      </c>
      <c r="D116" s="6" t="n">
        <v>0</v>
      </c>
      <c r="E116" s="6" t="n">
        <v>0</v>
      </c>
    </row>
    <row r="117" spans="1:7">
      <c r="A117" s="4" t="s">
        <v>905</v>
      </c>
      <c r="C117" s="6" t="n">
        <v>0</v>
      </c>
      <c r="D117" s="6" t="n">
        <v>0</v>
      </c>
      <c r="E117" s="6" t="n">
        <v>0</v>
      </c>
    </row>
    <row r="118" spans="1:7">
      <c r="A118" s="4" t="s">
        <v>155</v>
      </c>
      <c r="C118" s="6" t="n">
        <v>0</v>
      </c>
      <c r="D118" s="6" t="n">
        <v>0</v>
      </c>
      <c r="E118" s="6" t="n">
        <v>0</v>
      </c>
    </row>
    <row r="119" spans="1:7">
      <c r="A119" s="4" t="s">
        <v>156</v>
      </c>
      <c r="C119" s="6" t="n">
        <v>0</v>
      </c>
      <c r="D119" s="6" t="n">
        <v>0</v>
      </c>
      <c r="E119" s="6" t="n">
        <v>0</v>
      </c>
    </row>
    <row r="120" spans="1:7">
      <c r="A120" s="4" t="s">
        <v>157</v>
      </c>
      <c r="C120" s="6" t="n">
        <v>0</v>
      </c>
      <c r="D120" s="6" t="n">
        <v>0</v>
      </c>
      <c r="E120" s="6" t="n">
        <v>0</v>
      </c>
    </row>
    <row r="121" spans="1:7">
      <c r="A121" s="3" t="s">
        <v>24</v>
      </c>
    </row>
    <row r="122" spans="1:7">
      <c r="A122" s="4" t="s">
        <v>158</v>
      </c>
      <c r="C122" s="6" t="n">
        <v>149531</v>
      </c>
      <c r="D122" s="6" t="n">
        <v>-251671</v>
      </c>
      <c r="E122" s="6" t="n">
        <v>-255727</v>
      </c>
      <c r="F122" s="6" t="n">
        <v>-100770</v>
      </c>
      <c r="G122" s="6" t="n">
        <v>360492</v>
      </c>
    </row>
    <row r="123" spans="1:7">
      <c r="A123" s="4" t="s">
        <v>159</v>
      </c>
      <c r="C123" s="6" t="n">
        <v>3995</v>
      </c>
      <c r="D123" s="6" t="n">
        <v>259722</v>
      </c>
      <c r="E123" s="6" t="n">
        <v>259722</v>
      </c>
      <c r="F123" s="6" t="n">
        <v>360492</v>
      </c>
      <c r="G123" s="6" t="n">
        <v>0</v>
      </c>
    </row>
    <row r="124" spans="1:7">
      <c r="A124" s="4" t="s">
        <v>160</v>
      </c>
      <c r="C124" s="6" t="n">
        <v>153526</v>
      </c>
      <c r="D124" s="6" t="n">
        <v>8051</v>
      </c>
      <c r="E124" s="6" t="n">
        <v>3995</v>
      </c>
      <c r="F124" s="6" t="n">
        <v>259722</v>
      </c>
      <c r="G124" s="6" t="n">
        <v>360492</v>
      </c>
    </row>
    <row r="125" spans="1:7">
      <c r="A125" s="4" t="s">
        <v>871</v>
      </c>
    </row>
    <row r="126" spans="1:7">
      <c r="A126" s="3" t="s">
        <v>119</v>
      </c>
    </row>
    <row r="127" spans="1:7">
      <c r="A127" s="4" t="s">
        <v>135</v>
      </c>
      <c r="C127" s="6" t="n">
        <v>0</v>
      </c>
      <c r="D127" s="6" t="n">
        <v>0</v>
      </c>
      <c r="E127" s="6" t="n">
        <v>0</v>
      </c>
      <c r="F127" s="6" t="n">
        <v>0</v>
      </c>
      <c r="G127" s="6" t="n">
        <v>0</v>
      </c>
    </row>
    <row r="128" spans="1:7">
      <c r="A128" s="4" t="s">
        <v>139</v>
      </c>
      <c r="C128" s="6" t="n">
        <v>0</v>
      </c>
    </row>
    <row r="129" spans="1:7">
      <c r="A129" s="4" t="s">
        <v>138</v>
      </c>
      <c r="D129" s="6" t="n">
        <v>0</v>
      </c>
      <c r="E129" s="6" t="n">
        <v>0</v>
      </c>
    </row>
    <row r="130" spans="1:7">
      <c r="A130" s="3" t="s">
        <v>136</v>
      </c>
    </row>
    <row r="131" spans="1:7">
      <c r="A131" s="4" t="s">
        <v>137</v>
      </c>
      <c r="D131" s="6" t="n">
        <v>0</v>
      </c>
      <c r="E131" s="6" t="n">
        <v>0</v>
      </c>
      <c r="F131" s="6" t="n">
        <v>0</v>
      </c>
      <c r="G131" s="6" t="n">
        <v>0</v>
      </c>
    </row>
    <row r="132" spans="1:7">
      <c r="A132" s="4" t="s">
        <v>140</v>
      </c>
      <c r="F132" s="6" t="n">
        <v>0</v>
      </c>
    </row>
    <row r="133" spans="1:7">
      <c r="A133" s="4" t="s">
        <v>141</v>
      </c>
      <c r="C133" s="6" t="n">
        <v>0</v>
      </c>
      <c r="D133" s="6" t="n">
        <v>0</v>
      </c>
      <c r="E133" s="6" t="n">
        <v>0</v>
      </c>
      <c r="F133" s="6" t="n">
        <v>0</v>
      </c>
      <c r="G133" s="6" t="n">
        <v>0</v>
      </c>
    </row>
    <row r="134" spans="1:7">
      <c r="A134" s="3" t="s">
        <v>142</v>
      </c>
    </row>
    <row r="135" spans="1:7">
      <c r="A135" s="4" t="s">
        <v>143</v>
      </c>
      <c r="C135" s="6" t="n">
        <v>0</v>
      </c>
      <c r="D135" s="6" t="n">
        <v>0</v>
      </c>
      <c r="E135" s="6" t="n">
        <v>0</v>
      </c>
    </row>
    <row r="136" spans="1:7">
      <c r="A136" s="4" t="s">
        <v>144</v>
      </c>
      <c r="C136" s="6" t="n">
        <v>0</v>
      </c>
      <c r="F136" s="6" t="n">
        <v>0</v>
      </c>
      <c r="G136" s="6" t="n">
        <v>0</v>
      </c>
    </row>
    <row r="137" spans="1:7">
      <c r="A137" s="4" t="s">
        <v>145</v>
      </c>
      <c r="C137" s="6" t="n">
        <v>0</v>
      </c>
      <c r="D137" s="6" t="n">
        <v>0</v>
      </c>
      <c r="E137" s="6" t="n">
        <v>0</v>
      </c>
      <c r="F137" s="6" t="n">
        <v>0</v>
      </c>
      <c r="G137" s="6" t="n">
        <v>0</v>
      </c>
    </row>
    <row r="138" spans="1:7">
      <c r="A138" s="4" t="s">
        <v>146</v>
      </c>
      <c r="C138" s="6" t="n">
        <v>0</v>
      </c>
      <c r="F138" s="6" t="n">
        <v>0</v>
      </c>
      <c r="G138" s="6" t="n">
        <v>0</v>
      </c>
    </row>
    <row r="139" spans="1:7">
      <c r="A139" s="4" t="s">
        <v>906</v>
      </c>
      <c r="F139" s="6" t="n">
        <v>0</v>
      </c>
      <c r="G139" s="6" t="n">
        <v>0</v>
      </c>
    </row>
    <row r="140" spans="1:7">
      <c r="A140" s="4" t="s">
        <v>237</v>
      </c>
      <c r="C140" s="6" t="n">
        <v>0</v>
      </c>
    </row>
    <row r="141" spans="1:7">
      <c r="A141" s="4" t="s">
        <v>907</v>
      </c>
      <c r="F141" s="6" t="n">
        <v>0</v>
      </c>
      <c r="G141" s="6" t="n">
        <v>0</v>
      </c>
    </row>
    <row r="142" spans="1:7">
      <c r="A142" s="4" t="s">
        <v>149</v>
      </c>
      <c r="C142" s="6" t="n">
        <v>0</v>
      </c>
      <c r="D142" s="6" t="n">
        <v>0</v>
      </c>
      <c r="E142" s="6" t="n">
        <v>0</v>
      </c>
      <c r="F142" s="6" t="n">
        <v>0</v>
      </c>
      <c r="G142" s="6" t="n">
        <v>0</v>
      </c>
    </row>
    <row r="143" spans="1:7">
      <c r="A143" s="4" t="s">
        <v>908</v>
      </c>
      <c r="C143" s="6" t="n">
        <v>0</v>
      </c>
      <c r="D143" s="6" t="n">
        <v>0</v>
      </c>
      <c r="E143" s="6" t="n">
        <v>0</v>
      </c>
      <c r="F143" s="6" t="n">
        <v>0</v>
      </c>
      <c r="G143" s="6" t="n">
        <v>0</v>
      </c>
    </row>
    <row r="144" spans="1:7">
      <c r="A144" s="4" t="s">
        <v>84</v>
      </c>
      <c r="C144" s="6" t="n">
        <v>0</v>
      </c>
    </row>
    <row r="145" spans="1:7">
      <c r="A145" s="4" t="s">
        <v>150</v>
      </c>
      <c r="G145" s="6" t="n">
        <v>0</v>
      </c>
    </row>
    <row r="146" spans="1:7">
      <c r="A146" s="4" t="s">
        <v>151</v>
      </c>
      <c r="C146" s="6" t="n">
        <v>0</v>
      </c>
      <c r="D146" s="6" t="n">
        <v>0</v>
      </c>
      <c r="E146" s="6" t="n">
        <v>0</v>
      </c>
      <c r="F146" s="6" t="n">
        <v>0</v>
      </c>
      <c r="G146" s="6" t="n">
        <v>0</v>
      </c>
    </row>
    <row r="147" spans="1:7">
      <c r="A147" s="3" t="s">
        <v>152</v>
      </c>
    </row>
    <row r="148" spans="1:7">
      <c r="A148" s="4" t="s">
        <v>153</v>
      </c>
      <c r="C148" s="6" t="n">
        <v>0</v>
      </c>
      <c r="D148" s="6" t="n">
        <v>0</v>
      </c>
      <c r="E148" s="6" t="n">
        <v>0</v>
      </c>
    </row>
    <row r="149" spans="1:7">
      <c r="A149" s="4" t="s">
        <v>905</v>
      </c>
      <c r="C149" s="6" t="n">
        <v>0</v>
      </c>
      <c r="D149" s="6" t="n">
        <v>0</v>
      </c>
      <c r="E149" s="6" t="n">
        <v>0</v>
      </c>
    </row>
    <row r="150" spans="1:7">
      <c r="A150" s="4" t="s">
        <v>155</v>
      </c>
      <c r="C150" s="6" t="n">
        <v>0</v>
      </c>
      <c r="D150" s="6" t="n">
        <v>0</v>
      </c>
      <c r="E150" s="6" t="n">
        <v>0</v>
      </c>
    </row>
    <row r="151" spans="1:7">
      <c r="A151" s="4" t="s">
        <v>156</v>
      </c>
      <c r="C151" s="6" t="n">
        <v>0</v>
      </c>
      <c r="D151" s="6" t="n">
        <v>0</v>
      </c>
      <c r="E151" s="6" t="n">
        <v>0</v>
      </c>
    </row>
    <row r="152" spans="1:7">
      <c r="A152" s="4" t="s">
        <v>157</v>
      </c>
      <c r="C152" s="6" t="n">
        <v>0</v>
      </c>
      <c r="D152" s="6" t="n">
        <v>0</v>
      </c>
      <c r="E152" s="6" t="n">
        <v>0</v>
      </c>
    </row>
    <row r="153" spans="1:7">
      <c r="A153" s="3" t="s">
        <v>24</v>
      </c>
    </row>
    <row r="154" spans="1:7">
      <c r="A154" s="4" t="s">
        <v>158</v>
      </c>
      <c r="C154" s="6" t="n">
        <v>0</v>
      </c>
      <c r="D154" s="6" t="n">
        <v>0</v>
      </c>
      <c r="E154" s="6" t="n">
        <v>0</v>
      </c>
      <c r="F154" s="6" t="n">
        <v>0</v>
      </c>
      <c r="G154" s="6" t="n">
        <v>0</v>
      </c>
    </row>
    <row r="155" spans="1:7">
      <c r="A155" s="4" t="s">
        <v>159</v>
      </c>
      <c r="C155" s="6" t="n">
        <v>0</v>
      </c>
      <c r="D155" s="6" t="n">
        <v>0</v>
      </c>
      <c r="E155" s="6" t="n">
        <v>0</v>
      </c>
      <c r="F155" s="6" t="n">
        <v>0</v>
      </c>
      <c r="G155" s="6" t="n">
        <v>0</v>
      </c>
    </row>
    <row r="156" spans="1:7">
      <c r="A156" s="4" t="s">
        <v>160</v>
      </c>
      <c r="C156" s="6" t="n">
        <v>0</v>
      </c>
      <c r="D156" s="6" t="n">
        <v>0</v>
      </c>
      <c r="E156" s="6" t="n">
        <v>0</v>
      </c>
      <c r="F156" s="6" t="n">
        <v>0</v>
      </c>
      <c r="G156" s="6" t="n">
        <v>0</v>
      </c>
    </row>
    <row r="157" spans="1:7">
      <c r="A157" s="4" t="s">
        <v>872</v>
      </c>
    </row>
    <row r="158" spans="1:7">
      <c r="A158" s="3" t="s">
        <v>119</v>
      </c>
    </row>
    <row r="159" spans="1:7">
      <c r="A159" s="4" t="s">
        <v>135</v>
      </c>
      <c r="C159" s="6" t="n">
        <v>677713</v>
      </c>
      <c r="D159" s="6" t="n">
        <v>574348</v>
      </c>
      <c r="E159" s="6" t="n">
        <v>766933</v>
      </c>
      <c r="F159" s="6" t="n">
        <v>681503</v>
      </c>
      <c r="G159" s="6" t="n">
        <v>397665</v>
      </c>
    </row>
    <row r="160" spans="1:7">
      <c r="A160" s="4" t="s">
        <v>139</v>
      </c>
      <c r="C160" s="6" t="n">
        <v>0</v>
      </c>
    </row>
    <row r="161" spans="1:7">
      <c r="A161" s="4" t="s">
        <v>138</v>
      </c>
      <c r="D161" s="6" t="n">
        <v>0</v>
      </c>
      <c r="E161" s="6" t="n">
        <v>0</v>
      </c>
    </row>
    <row r="162" spans="1:7">
      <c r="A162" s="3" t="s">
        <v>136</v>
      </c>
    </row>
    <row r="163" spans="1:7">
      <c r="A163" s="4" t="s">
        <v>137</v>
      </c>
      <c r="D163" s="6" t="n">
        <v>0</v>
      </c>
      <c r="E163" s="6" t="n">
        <v>0</v>
      </c>
      <c r="F163" s="6" t="n">
        <v>0</v>
      </c>
      <c r="G163" s="6" t="n">
        <v>-138987</v>
      </c>
    </row>
    <row r="164" spans="1:7">
      <c r="A164" s="4" t="s">
        <v>140</v>
      </c>
      <c r="F164" s="6" t="n">
        <v>0</v>
      </c>
    </row>
    <row r="165" spans="1:7">
      <c r="A165" s="4" t="s">
        <v>141</v>
      </c>
      <c r="C165" s="6" t="n">
        <v>0</v>
      </c>
      <c r="D165" s="6" t="n">
        <v>0</v>
      </c>
      <c r="E165" s="6" t="n">
        <v>0</v>
      </c>
      <c r="F165" s="6" t="n">
        <v>0</v>
      </c>
      <c r="G165" s="6" t="n">
        <v>-138987</v>
      </c>
    </row>
    <row r="166" spans="1:7">
      <c r="A166" s="3" t="s">
        <v>142</v>
      </c>
    </row>
    <row r="167" spans="1:7">
      <c r="A167" s="4" t="s">
        <v>143</v>
      </c>
      <c r="C167" s="6" t="n">
        <v>0</v>
      </c>
      <c r="D167" s="6" t="n">
        <v>0</v>
      </c>
      <c r="E167" s="6" t="n">
        <v>0</v>
      </c>
    </row>
    <row r="168" spans="1:7">
      <c r="A168" s="4" t="s">
        <v>144</v>
      </c>
      <c r="C168" s="6" t="n">
        <v>0</v>
      </c>
      <c r="F168" s="6" t="n">
        <v>0</v>
      </c>
      <c r="G168" s="6" t="n">
        <v>0</v>
      </c>
    </row>
    <row r="169" spans="1:7">
      <c r="A169" s="4" t="s">
        <v>145</v>
      </c>
      <c r="C169" s="6" t="n">
        <v>0</v>
      </c>
      <c r="D169" s="6" t="n">
        <v>0</v>
      </c>
      <c r="E169" s="6" t="n">
        <v>0</v>
      </c>
      <c r="F169" s="6" t="n">
        <v>0</v>
      </c>
      <c r="G169" s="6" t="n">
        <v>0</v>
      </c>
    </row>
    <row r="170" spans="1:7">
      <c r="A170" s="4" t="s">
        <v>146</v>
      </c>
      <c r="C170" s="6" t="n">
        <v>0</v>
      </c>
      <c r="F170" s="6" t="n">
        <v>0</v>
      </c>
      <c r="G170" s="6" t="n">
        <v>0</v>
      </c>
    </row>
    <row r="171" spans="1:7">
      <c r="A171" s="4" t="s">
        <v>906</v>
      </c>
      <c r="F171" s="6" t="n">
        <v>0</v>
      </c>
      <c r="G171" s="6" t="n">
        <v>0</v>
      </c>
    </row>
    <row r="172" spans="1:7">
      <c r="A172" s="4" t="s">
        <v>237</v>
      </c>
      <c r="C172" s="6" t="n">
        <v>0</v>
      </c>
    </row>
    <row r="173" spans="1:7">
      <c r="A173" s="4" t="s">
        <v>907</v>
      </c>
      <c r="F173" s="6" t="n">
        <v>0</v>
      </c>
      <c r="G173" s="6" t="n">
        <v>0</v>
      </c>
    </row>
    <row r="174" spans="1:7">
      <c r="A174" s="4" t="s">
        <v>149</v>
      </c>
      <c r="C174" s="6" t="n">
        <v>0</v>
      </c>
      <c r="D174" s="6" t="n">
        <v>0</v>
      </c>
      <c r="E174" s="6" t="n">
        <v>0</v>
      </c>
      <c r="F174" s="6" t="n">
        <v>0</v>
      </c>
      <c r="G174" s="6" t="n">
        <v>0</v>
      </c>
    </row>
    <row r="175" spans="1:7">
      <c r="A175" s="4" t="s">
        <v>908</v>
      </c>
      <c r="C175" s="6" t="n">
        <v>-677713</v>
      </c>
      <c r="D175" s="6" t="n">
        <v>-574348</v>
      </c>
      <c r="E175" s="6" t="n">
        <v>-766933</v>
      </c>
      <c r="F175" s="6" t="n">
        <v>-681503</v>
      </c>
      <c r="G175" s="6" t="n">
        <v>-417500</v>
      </c>
    </row>
    <row r="176" spans="1:7">
      <c r="A176" s="4" t="s">
        <v>84</v>
      </c>
      <c r="C176" s="6" t="n">
        <v>0</v>
      </c>
    </row>
    <row r="177" spans="1:7">
      <c r="A177" s="4" t="s">
        <v>150</v>
      </c>
      <c r="G177" s="6" t="n">
        <v>158822</v>
      </c>
    </row>
    <row r="178" spans="1:7">
      <c r="A178" s="4" t="s">
        <v>151</v>
      </c>
      <c r="C178" s="6" t="n">
        <v>-677713</v>
      </c>
      <c r="D178" s="6" t="n">
        <v>-574348</v>
      </c>
      <c r="E178" s="6" t="n">
        <v>-766933</v>
      </c>
      <c r="F178" s="6" t="n">
        <v>-681503</v>
      </c>
      <c r="G178" s="6" t="n">
        <v>-258678</v>
      </c>
    </row>
    <row r="179" spans="1:7">
      <c r="A179" s="3" t="s">
        <v>152</v>
      </c>
    </row>
    <row r="180" spans="1:7">
      <c r="A180" s="4" t="s">
        <v>153</v>
      </c>
      <c r="C180" s="6" t="n">
        <v>15591</v>
      </c>
      <c r="D180" s="6" t="n">
        <v>8250</v>
      </c>
      <c r="E180" s="6" t="n">
        <v>23406</v>
      </c>
    </row>
    <row r="181" spans="1:7">
      <c r="A181" s="4" t="s">
        <v>905</v>
      </c>
      <c r="C181" s="6" t="n">
        <v>-12</v>
      </c>
      <c r="D181" s="6" t="n">
        <v>33199</v>
      </c>
      <c r="E181" s="6" t="n">
        <v>32416</v>
      </c>
    </row>
    <row r="182" spans="1:7">
      <c r="A182" s="4" t="s">
        <v>155</v>
      </c>
      <c r="C182" s="6" t="n">
        <v>-37900</v>
      </c>
      <c r="D182" s="6" t="n">
        <v>0</v>
      </c>
      <c r="E182" s="6" t="n">
        <v>0</v>
      </c>
    </row>
    <row r="183" spans="1:7">
      <c r="A183" s="4" t="s">
        <v>156</v>
      </c>
      <c r="C183" s="6" t="n">
        <v>-22321</v>
      </c>
      <c r="D183" s="6" t="n">
        <v>41449</v>
      </c>
      <c r="E183" s="6" t="n">
        <v>55822</v>
      </c>
    </row>
    <row r="184" spans="1:7">
      <c r="A184" s="4" t="s">
        <v>157</v>
      </c>
      <c r="C184" s="6" t="n">
        <v>-22321</v>
      </c>
      <c r="D184" s="6" t="n">
        <v>41449</v>
      </c>
      <c r="E184" s="6" t="n">
        <v>55822</v>
      </c>
    </row>
    <row r="185" spans="1:7">
      <c r="A185" s="3" t="s">
        <v>24</v>
      </c>
    </row>
    <row r="186" spans="1:7">
      <c r="A186" s="4" t="s">
        <v>158</v>
      </c>
      <c r="C186" s="6" t="n">
        <v>0</v>
      </c>
      <c r="D186" s="6" t="n">
        <v>0</v>
      </c>
      <c r="E186" s="6" t="n">
        <v>55822</v>
      </c>
      <c r="F186" s="6" t="n">
        <v>0</v>
      </c>
      <c r="G186" s="6" t="n">
        <v>0</v>
      </c>
    </row>
    <row r="187" spans="1:7">
      <c r="A187" s="4" t="s">
        <v>159</v>
      </c>
      <c r="C187" s="6" t="n">
        <v>0</v>
      </c>
      <c r="D187" s="6" t="n">
        <v>0</v>
      </c>
      <c r="E187" s="6" t="n">
        <v>0</v>
      </c>
      <c r="F187" s="6" t="n">
        <v>0</v>
      </c>
      <c r="G187" s="6" t="n">
        <v>0</v>
      </c>
    </row>
    <row r="188" spans="1:7">
      <c r="A188" s="4" t="s">
        <v>160</v>
      </c>
      <c r="C188" s="5" t="n">
        <v>0</v>
      </c>
      <c r="D188" s="5" t="n">
        <v>0</v>
      </c>
      <c r="E188" s="5" t="n">
        <v>0</v>
      </c>
      <c r="F188" s="5" t="n">
        <v>0</v>
      </c>
      <c r="G188" s="5" t="n">
        <v>0</v>
      </c>
    </row>
  </sheetData>
  <mergeCells count="3">
    <mergeCell ref="A1:A2"/>
    <mergeCell ref="C1:D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S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5"/>
    <col customWidth="1" max="15" min="15" width="15"/>
    <col customWidth="1" max="16" min="16" width="14"/>
    <col customWidth="1" max="17" min="17" width="16"/>
    <col customWidth="1" max="18" min="18" width="14"/>
    <col customWidth="1" max="19" min="19" width="14"/>
  </cols>
  <sheetData>
    <row r="1" spans="1:19">
      <c r="A1" s="1" t="s">
        <v>909</v>
      </c>
      <c r="B1" s="2" t="s">
        <v>67</v>
      </c>
      <c r="M1" s="2" t="s">
        <v>856</v>
      </c>
      <c r="N1" s="2" t="s">
        <v>471</v>
      </c>
      <c r="O1" s="2" t="s">
        <v>1</v>
      </c>
      <c r="Q1" s="2" t="s">
        <v>68</v>
      </c>
    </row>
    <row r="2" spans="1:19">
      <c r="B2" s="2" t="s">
        <v>2</v>
      </c>
      <c r="C2" s="2" t="s">
        <v>814</v>
      </c>
      <c r="D2" s="2" t="s">
        <v>815</v>
      </c>
      <c r="E2" s="2" t="s">
        <v>19</v>
      </c>
      <c r="F2" s="2" t="s">
        <v>69</v>
      </c>
      <c r="G2" s="2" t="s">
        <v>674</v>
      </c>
      <c r="H2" s="2" t="s">
        <v>675</v>
      </c>
      <c r="I2" s="2" t="s">
        <v>20</v>
      </c>
      <c r="J2" s="2" t="s">
        <v>701</v>
      </c>
      <c r="K2" s="2" t="s">
        <v>843</v>
      </c>
      <c r="L2" s="2" t="s">
        <v>844</v>
      </c>
      <c r="M2" s="2" t="s">
        <v>439</v>
      </c>
      <c r="N2" s="2" t="s">
        <v>70</v>
      </c>
      <c r="O2" s="2" t="s">
        <v>2</v>
      </c>
      <c r="P2" s="2" t="s">
        <v>69</v>
      </c>
      <c r="Q2" s="2" t="s">
        <v>19</v>
      </c>
      <c r="R2" s="2" t="s">
        <v>20</v>
      </c>
      <c r="S2" s="2" t="s">
        <v>70</v>
      </c>
    </row>
    <row r="3" spans="1:19">
      <c r="A3" s="4" t="s">
        <v>71</v>
      </c>
      <c r="E3" s="5" t="n">
        <v>216607</v>
      </c>
      <c r="F3" s="5" t="n">
        <v>216659</v>
      </c>
      <c r="G3" s="5" t="n">
        <v>220390</v>
      </c>
      <c r="H3" s="5" t="n">
        <v>215839</v>
      </c>
      <c r="I3" s="5" t="n">
        <v>214542</v>
      </c>
      <c r="J3" s="5" t="n">
        <v>182798</v>
      </c>
      <c r="K3" s="5" t="n">
        <v>184456</v>
      </c>
      <c r="L3" s="5" t="n">
        <v>183899</v>
      </c>
      <c r="Q3" s="5" t="n">
        <v>869495</v>
      </c>
      <c r="R3" s="5" t="n">
        <v>765695</v>
      </c>
    </row>
    <row r="4" spans="1:19">
      <c r="A4" s="4" t="s">
        <v>90</v>
      </c>
      <c r="B4" s="5" t="n">
        <v>68553</v>
      </c>
      <c r="C4" s="5" t="n">
        <v>67769</v>
      </c>
      <c r="D4" s="5" t="n">
        <v>66364</v>
      </c>
      <c r="E4" s="6" t="n">
        <v>68551</v>
      </c>
      <c r="F4" s="6" t="n">
        <v>69923</v>
      </c>
      <c r="G4" s="6" t="n">
        <v>48059</v>
      </c>
      <c r="H4" s="6" t="n">
        <v>58169</v>
      </c>
      <c r="I4" s="6" t="n">
        <v>31723</v>
      </c>
      <c r="J4" s="6" t="n">
        <v>43700</v>
      </c>
      <c r="K4" s="6" t="n">
        <v>43875</v>
      </c>
      <c r="L4" s="6" t="n">
        <v>46692</v>
      </c>
      <c r="M4" s="5" t="n">
        <v>-84383</v>
      </c>
      <c r="N4" s="5" t="n">
        <v>119729</v>
      </c>
      <c r="O4" s="5" t="n">
        <v>202686</v>
      </c>
      <c r="P4" s="5" t="n">
        <v>176151</v>
      </c>
      <c r="Q4" s="6" t="n">
        <v>244702</v>
      </c>
      <c r="R4" s="6" t="n">
        <v>165990</v>
      </c>
      <c r="S4" s="5" t="n">
        <v>35346</v>
      </c>
    </row>
    <row r="5" spans="1:19">
      <c r="A5" s="4" t="s">
        <v>92</v>
      </c>
      <c r="B5" s="5" t="n">
        <v>22515</v>
      </c>
      <c r="E5" s="5" t="n">
        <v>18605</v>
      </c>
      <c r="F5" s="5" t="n">
        <v>19484</v>
      </c>
      <c r="G5" s="5" t="n">
        <v>13146</v>
      </c>
      <c r="H5" s="5" t="n">
        <v>15830</v>
      </c>
      <c r="I5" s="5" t="n">
        <v>8722</v>
      </c>
      <c r="J5" s="5" t="n">
        <v>11025</v>
      </c>
      <c r="K5" s="5" t="n">
        <v>10680</v>
      </c>
      <c r="L5" s="5" t="n">
        <v>11348</v>
      </c>
      <c r="N5" s="5" t="n">
        <v>29938</v>
      </c>
      <c r="O5" s="5" t="n">
        <v>64328</v>
      </c>
      <c r="P5" s="5" t="n">
        <v>48460</v>
      </c>
      <c r="Q5" s="5" t="n">
        <v>67065</v>
      </c>
      <c r="R5" s="5" t="n">
        <v>41775</v>
      </c>
      <c r="S5" s="5" t="n">
        <v>29938</v>
      </c>
    </row>
    <row r="6" spans="1:19">
      <c r="A6" s="4" t="s">
        <v>96</v>
      </c>
    </row>
    <row r="7" spans="1:19">
      <c r="A7" s="4" t="s">
        <v>910</v>
      </c>
      <c r="B7" s="7" t="n">
        <v>0.24</v>
      </c>
      <c r="E7" s="7" t="n">
        <v>0.26</v>
      </c>
      <c r="F7" s="7" t="n">
        <v>0.27</v>
      </c>
      <c r="G7" s="7" t="n">
        <v>0.19</v>
      </c>
      <c r="H7" s="7" t="n">
        <v>0.22</v>
      </c>
      <c r="I7" s="7" t="n">
        <v>0.12</v>
      </c>
      <c r="J7" s="7" t="n">
        <v>0.18</v>
      </c>
      <c r="K7" s="7" t="n">
        <v>0.19</v>
      </c>
      <c r="L7" s="7" t="n">
        <v>0.2</v>
      </c>
      <c r="O7" s="7" t="n">
        <v>0.72</v>
      </c>
      <c r="P7" s="7" t="n">
        <v>0.68</v>
      </c>
      <c r="Q7" s="7" t="n">
        <v>0.9399999999999999</v>
      </c>
      <c r="R7" s="7" t="n">
        <v>0.68</v>
      </c>
      <c r="S7" s="7" t="n">
        <v>0.52</v>
      </c>
    </row>
    <row r="8" spans="1:19">
      <c r="A8" s="4" t="s">
        <v>911</v>
      </c>
      <c r="B8" s="7" t="n">
        <v>0.24</v>
      </c>
      <c r="E8" s="7" t="n">
        <v>0.26</v>
      </c>
      <c r="F8" s="7" t="n">
        <v>0.27</v>
      </c>
      <c r="G8" s="7" t="n">
        <v>0.18</v>
      </c>
      <c r="H8" s="7" t="n">
        <v>0.22</v>
      </c>
      <c r="I8" s="7" t="n">
        <v>0.12</v>
      </c>
      <c r="J8" s="7" t="n">
        <v>0.18</v>
      </c>
      <c r="K8" s="7" t="n">
        <v>0.18</v>
      </c>
      <c r="L8" s="7" t="n">
        <v>0.2</v>
      </c>
      <c r="O8" s="7" t="n">
        <v>0.72</v>
      </c>
      <c r="P8" s="7" t="n">
        <v>0.68</v>
      </c>
      <c r="Q8" s="7" t="n">
        <v>0.9399999999999999</v>
      </c>
      <c r="R8" s="7" t="n">
        <v>0.67</v>
      </c>
      <c r="S8" s="7" t="n">
        <v>0.52</v>
      </c>
    </row>
  </sheetData>
  <mergeCells count="4">
    <mergeCell ref="A1:A2"/>
    <mergeCell ref="B1:L1"/>
    <mergeCell ref="O1:P1"/>
    <mergeCell ref="Q1:S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597</v>
      </c>
    </row>
    <row r="2" spans="1:2">
      <c r="A2" s="4" t="s">
        <v>913</v>
      </c>
    </row>
    <row r="3" spans="1:2">
      <c r="A3" s="3" t="s">
        <v>914</v>
      </c>
    </row>
    <row r="4" spans="1:2">
      <c r="A4" s="4" t="s">
        <v>915</v>
      </c>
      <c r="B4" s="5" t="n">
        <v>95</v>
      </c>
    </row>
    <row r="5" spans="1:2">
      <c r="A5" s="4" t="s">
        <v>916</v>
      </c>
    </row>
    <row r="6" spans="1:2">
      <c r="A6" s="3" t="s">
        <v>914</v>
      </c>
    </row>
    <row r="7" spans="1:2">
      <c r="A7" s="4" t="s">
        <v>915</v>
      </c>
      <c r="B7" s="11" t="n">
        <v>85.5</v>
      </c>
    </row>
    <row r="8" spans="1:2">
      <c r="A8" s="4" t="s">
        <v>917</v>
      </c>
    </row>
    <row r="9" spans="1:2">
      <c r="A9" s="3" t="s">
        <v>914</v>
      </c>
    </row>
    <row r="10" spans="1:2">
      <c r="A10" s="4" t="s">
        <v>915</v>
      </c>
      <c r="B10" s="12" t="n">
        <v>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S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5"/>
    <col customWidth="1" max="15" min="15" width="15"/>
    <col customWidth="1" max="16" min="16" width="14"/>
    <col customWidth="1" max="17" min="17" width="16"/>
    <col customWidth="1" max="18" min="18" width="14"/>
    <col customWidth="1" max="19" min="19" width="14"/>
  </cols>
  <sheetData>
    <row r="1" spans="1:19">
      <c r="A1" s="1" t="s">
        <v>918</v>
      </c>
      <c r="B1" s="2" t="s">
        <v>67</v>
      </c>
      <c r="M1" s="2" t="s">
        <v>856</v>
      </c>
      <c r="N1" s="2" t="s">
        <v>471</v>
      </c>
      <c r="O1" s="2" t="s">
        <v>1</v>
      </c>
      <c r="Q1" s="2" t="s">
        <v>68</v>
      </c>
    </row>
    <row r="2" spans="1:19">
      <c r="B2" s="2" t="s">
        <v>2</v>
      </c>
      <c r="C2" s="2" t="s">
        <v>814</v>
      </c>
      <c r="D2" s="2" t="s">
        <v>815</v>
      </c>
      <c r="E2" s="2" t="s">
        <v>19</v>
      </c>
      <c r="F2" s="2" t="s">
        <v>69</v>
      </c>
      <c r="G2" s="2" t="s">
        <v>674</v>
      </c>
      <c r="H2" s="2" t="s">
        <v>675</v>
      </c>
      <c r="I2" s="2" t="s">
        <v>20</v>
      </c>
      <c r="J2" s="2" t="s">
        <v>701</v>
      </c>
      <c r="K2" s="2" t="s">
        <v>843</v>
      </c>
      <c r="L2" s="2" t="s">
        <v>844</v>
      </c>
      <c r="M2" s="2" t="s">
        <v>439</v>
      </c>
      <c r="N2" s="2" t="s">
        <v>70</v>
      </c>
      <c r="O2" s="2" t="s">
        <v>2</v>
      </c>
      <c r="P2" s="2" t="s">
        <v>69</v>
      </c>
      <c r="Q2" s="2" t="s">
        <v>19</v>
      </c>
      <c r="R2" s="2" t="s">
        <v>20</v>
      </c>
      <c r="S2" s="2" t="s">
        <v>70</v>
      </c>
    </row>
    <row r="3" spans="1:19">
      <c r="A3" s="3" t="s">
        <v>914</v>
      </c>
    </row>
    <row r="4" spans="1:19">
      <c r="A4" s="4" t="s">
        <v>71</v>
      </c>
      <c r="E4" s="5" t="n">
        <v>216607</v>
      </c>
      <c r="F4" s="5" t="n">
        <v>216659</v>
      </c>
      <c r="G4" s="5" t="n">
        <v>220390</v>
      </c>
      <c r="H4" s="5" t="n">
        <v>215839</v>
      </c>
      <c r="I4" s="5" t="n">
        <v>214542</v>
      </c>
      <c r="J4" s="5" t="n">
        <v>182798</v>
      </c>
      <c r="K4" s="5" t="n">
        <v>184456</v>
      </c>
      <c r="L4" s="5" t="n">
        <v>183899</v>
      </c>
      <c r="Q4" s="5" t="n">
        <v>869495</v>
      </c>
      <c r="R4" s="5" t="n">
        <v>765695</v>
      </c>
    </row>
    <row r="5" spans="1:19">
      <c r="A5" s="4" t="s">
        <v>90</v>
      </c>
      <c r="B5" s="5" t="n">
        <v>68553</v>
      </c>
      <c r="C5" s="5" t="n">
        <v>67769</v>
      </c>
      <c r="D5" s="5" t="n">
        <v>66364</v>
      </c>
      <c r="E5" s="6" t="n">
        <v>68551</v>
      </c>
      <c r="F5" s="6" t="n">
        <v>69923</v>
      </c>
      <c r="G5" s="6" t="n">
        <v>48059</v>
      </c>
      <c r="H5" s="6" t="n">
        <v>58169</v>
      </c>
      <c r="I5" s="6" t="n">
        <v>31723</v>
      </c>
      <c r="J5" s="6" t="n">
        <v>43700</v>
      </c>
      <c r="K5" s="6" t="n">
        <v>43875</v>
      </c>
      <c r="L5" s="6" t="n">
        <v>46692</v>
      </c>
      <c r="M5" s="5" t="n">
        <v>-84383</v>
      </c>
      <c r="N5" s="5" t="n">
        <v>119729</v>
      </c>
      <c r="O5" s="5" t="n">
        <v>202686</v>
      </c>
      <c r="P5" s="5" t="n">
        <v>176151</v>
      </c>
      <c r="Q5" s="6" t="n">
        <v>244702</v>
      </c>
      <c r="R5" s="6" t="n">
        <v>165990</v>
      </c>
      <c r="S5" s="5" t="n">
        <v>35346</v>
      </c>
    </row>
    <row r="6" spans="1:19">
      <c r="A6" s="4" t="s">
        <v>55</v>
      </c>
    </row>
    <row r="7" spans="1:19">
      <c r="A7" s="3" t="s">
        <v>914</v>
      </c>
    </row>
    <row r="8" spans="1:19">
      <c r="A8" s="4" t="s">
        <v>71</v>
      </c>
      <c r="E8" s="6" t="n">
        <v>216607</v>
      </c>
      <c r="F8" s="6" t="n">
        <v>216659</v>
      </c>
      <c r="G8" s="6" t="n">
        <v>220390</v>
      </c>
      <c r="H8" s="6" t="n">
        <v>215839</v>
      </c>
      <c r="I8" s="6" t="n">
        <v>214542</v>
      </c>
      <c r="J8" s="6" t="n">
        <v>182798</v>
      </c>
      <c r="K8" s="6" t="n">
        <v>184456</v>
      </c>
      <c r="L8" s="6" t="n">
        <v>183899</v>
      </c>
      <c r="Q8" s="6" t="n">
        <v>869495</v>
      </c>
      <c r="R8" s="6" t="n">
        <v>765695</v>
      </c>
    </row>
    <row r="9" spans="1:19">
      <c r="A9" s="4" t="s">
        <v>90</v>
      </c>
      <c r="B9" s="5" t="n">
        <v>68553</v>
      </c>
      <c r="C9" s="5" t="n">
        <v>67769</v>
      </c>
      <c r="D9" s="5" t="n">
        <v>66364</v>
      </c>
      <c r="E9" s="5" t="n">
        <v>68551</v>
      </c>
      <c r="F9" s="5" t="n">
        <v>69923</v>
      </c>
      <c r="G9" s="5" t="n">
        <v>48059</v>
      </c>
      <c r="H9" s="5" t="n">
        <v>58169</v>
      </c>
      <c r="I9" s="5" t="n">
        <v>31723</v>
      </c>
      <c r="J9" s="5" t="n">
        <v>43700</v>
      </c>
      <c r="K9" s="5" t="n">
        <v>43875</v>
      </c>
      <c r="L9" s="5" t="n">
        <v>46692</v>
      </c>
      <c r="M9" s="5" t="n">
        <v>-84383</v>
      </c>
      <c r="N9" s="5" t="n">
        <v>119729</v>
      </c>
      <c r="O9" s="5" t="n">
        <v>202686</v>
      </c>
      <c r="P9" s="5" t="n">
        <v>176151</v>
      </c>
      <c r="Q9" s="5" t="n">
        <v>244702</v>
      </c>
      <c r="R9" s="5" t="n">
        <v>165990</v>
      </c>
      <c r="S9" s="5" t="n">
        <v>35346</v>
      </c>
    </row>
    <row r="10" spans="1:19">
      <c r="A10" s="4" t="s">
        <v>919</v>
      </c>
      <c r="B10" s="7" t="n">
        <v>0.23</v>
      </c>
      <c r="E10" s="7" t="n">
        <v>0.26</v>
      </c>
      <c r="F10" s="7" t="n">
        <v>0.26</v>
      </c>
      <c r="G10" s="7" t="n">
        <v>0.18</v>
      </c>
      <c r="H10" s="7" t="n">
        <v>0.22</v>
      </c>
      <c r="I10" s="7" t="n">
        <v>0.12</v>
      </c>
      <c r="J10" s="7" t="n">
        <v>0.18</v>
      </c>
      <c r="K10" s="7" t="n">
        <v>0.18</v>
      </c>
      <c r="L10" s="7" t="n">
        <v>0.19</v>
      </c>
      <c r="O10" s="7" t="n">
        <v>0.7</v>
      </c>
      <c r="P10" s="7" t="n">
        <v>0.66</v>
      </c>
      <c r="Q10" s="7" t="n">
        <v>0.92</v>
      </c>
      <c r="R10" s="7" t="n">
        <v>0.67</v>
      </c>
      <c r="S10" s="7" t="n">
        <v>0.52</v>
      </c>
    </row>
    <row r="11" spans="1:19">
      <c r="A11" s="4" t="s">
        <v>920</v>
      </c>
      <c r="B11" s="7" t="n">
        <v>0.23</v>
      </c>
      <c r="E11" s="7" t="n">
        <v>0.26</v>
      </c>
      <c r="F11" s="7" t="n">
        <v>0.26</v>
      </c>
      <c r="G11" s="7" t="n">
        <v>0.18</v>
      </c>
      <c r="H11" s="7" t="n">
        <v>0.22</v>
      </c>
      <c r="I11" s="7" t="n">
        <v>0.12</v>
      </c>
      <c r="J11" s="7" t="n">
        <v>0.18</v>
      </c>
      <c r="K11" s="7" t="n">
        <v>0.18</v>
      </c>
      <c r="L11" s="7" t="n">
        <v>0.19</v>
      </c>
      <c r="O11" s="7" t="n">
        <v>0.7</v>
      </c>
      <c r="P11" s="7" t="n">
        <v>0.66</v>
      </c>
      <c r="Q11" s="7" t="n">
        <v>0.92</v>
      </c>
      <c r="R11" s="7" t="n">
        <v>0.66</v>
      </c>
      <c r="S11" s="7" t="n">
        <v>0.52</v>
      </c>
    </row>
  </sheetData>
  <mergeCells count="4">
    <mergeCell ref="A1:A2"/>
    <mergeCell ref="B1:L1"/>
    <mergeCell ref="O1:P1"/>
    <mergeCell ref="Q1:S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1</v>
      </c>
      <c r="B1" s="2" t="s">
        <v>19</v>
      </c>
      <c r="C1" s="2" t="s">
        <v>20</v>
      </c>
      <c r="D1" s="2" t="s">
        <v>70</v>
      </c>
      <c r="E1" s="2" t="s">
        <v>865</v>
      </c>
    </row>
    <row r="2" spans="1:5">
      <c r="A2" s="3" t="s">
        <v>922</v>
      </c>
    </row>
    <row r="3" spans="1:5">
      <c r="A3" s="4" t="s">
        <v>176</v>
      </c>
      <c r="B3" s="5" t="n">
        <v>13318334</v>
      </c>
      <c r="C3" s="5" t="n">
        <v>12655847</v>
      </c>
      <c r="D3" s="5" t="n">
        <v>11468170</v>
      </c>
      <c r="E3" s="5" t="n">
        <v>9965185</v>
      </c>
    </row>
    <row r="4" spans="1:5">
      <c r="A4" s="4" t="s">
        <v>923</v>
      </c>
      <c r="B4" s="6" t="n">
        <v>-2812205</v>
      </c>
      <c r="C4" s="5" t="n">
        <v>-2633909</v>
      </c>
      <c r="D4" s="5" t="n">
        <v>-2388492</v>
      </c>
      <c r="E4" s="5" t="n">
        <v>-2171546</v>
      </c>
    </row>
    <row r="5" spans="1:5">
      <c r="A5" s="4" t="s">
        <v>924</v>
      </c>
      <c r="B5" s="6" t="n">
        <v>9400000</v>
      </c>
    </row>
    <row r="6" spans="1:5">
      <c r="A6" s="4" t="s">
        <v>925</v>
      </c>
    </row>
    <row r="7" spans="1:5">
      <c r="A7" s="3" t="s">
        <v>926</v>
      </c>
    </row>
    <row r="8" spans="1:5">
      <c r="A8" s="4" t="s">
        <v>591</v>
      </c>
      <c r="B8" s="6" t="n">
        <v>4536013</v>
      </c>
    </row>
    <row r="9" spans="1:5">
      <c r="A9" s="4" t="s">
        <v>927</v>
      </c>
      <c r="B9" s="6" t="n">
        <v>8821173</v>
      </c>
    </row>
    <row r="10" spans="1:5">
      <c r="A10" s="3" t="s">
        <v>928</v>
      </c>
    </row>
    <row r="11" spans="1:5">
      <c r="A11" s="4" t="s">
        <v>591</v>
      </c>
      <c r="B11" s="6" t="n">
        <v>0</v>
      </c>
    </row>
    <row r="12" spans="1:5">
      <c r="A12" s="4" t="s">
        <v>927</v>
      </c>
      <c r="B12" s="6" t="n">
        <v>144713</v>
      </c>
    </row>
    <row r="13" spans="1:5">
      <c r="A13" s="3" t="s">
        <v>922</v>
      </c>
    </row>
    <row r="14" spans="1:5">
      <c r="A14" s="4" t="s">
        <v>591</v>
      </c>
      <c r="B14" s="6" t="n">
        <v>4536013</v>
      </c>
    </row>
    <row r="15" spans="1:5">
      <c r="A15" s="4" t="s">
        <v>927</v>
      </c>
      <c r="B15" s="6" t="n">
        <v>8781640</v>
      </c>
    </row>
    <row r="16" spans="1:5">
      <c r="A16" s="4" t="s">
        <v>176</v>
      </c>
      <c r="B16" s="6" t="n">
        <v>13317653</v>
      </c>
    </row>
    <row r="17" spans="1:5">
      <c r="A17" s="4" t="s">
        <v>923</v>
      </c>
      <c r="B17" s="6" t="n">
        <v>-2812097</v>
      </c>
    </row>
    <row r="18" spans="1:5">
      <c r="A18" s="4" t="s">
        <v>929</v>
      </c>
    </row>
    <row r="19" spans="1:5">
      <c r="A19" s="3" t="s">
        <v>926</v>
      </c>
    </row>
    <row r="20" spans="1:5">
      <c r="A20" s="4" t="s">
        <v>591</v>
      </c>
      <c r="B20" s="6" t="n">
        <v>4536013</v>
      </c>
    </row>
    <row r="21" spans="1:5">
      <c r="A21" s="4" t="s">
        <v>927</v>
      </c>
      <c r="B21" s="6" t="n">
        <v>8821661</v>
      </c>
    </row>
    <row r="22" spans="1:5">
      <c r="A22" s="3" t="s">
        <v>928</v>
      </c>
    </row>
    <row r="23" spans="1:5">
      <c r="A23" s="4" t="s">
        <v>591</v>
      </c>
      <c r="B23" s="6" t="n">
        <v>0</v>
      </c>
    </row>
    <row r="24" spans="1:5">
      <c r="A24" s="4" t="s">
        <v>927</v>
      </c>
      <c r="B24" s="6" t="n">
        <v>144905</v>
      </c>
    </row>
    <row r="25" spans="1:5">
      <c r="A25" s="3" t="s">
        <v>922</v>
      </c>
    </row>
    <row r="26" spans="1:5">
      <c r="A26" s="4" t="s">
        <v>591</v>
      </c>
      <c r="B26" s="6" t="n">
        <v>4536013</v>
      </c>
    </row>
    <row r="27" spans="1:5">
      <c r="A27" s="4" t="s">
        <v>927</v>
      </c>
      <c r="B27" s="6" t="n">
        <v>8782321</v>
      </c>
    </row>
    <row r="28" spans="1:5">
      <c r="A28" s="4" t="s">
        <v>176</v>
      </c>
      <c r="B28" s="6" t="n">
        <v>13318334</v>
      </c>
    </row>
    <row r="29" spans="1:5">
      <c r="A29" s="4" t="s">
        <v>923</v>
      </c>
      <c r="B29" s="6" t="n">
        <v>-2812205</v>
      </c>
    </row>
    <row r="30" spans="1:5">
      <c r="A30" s="4" t="s">
        <v>930</v>
      </c>
    </row>
    <row r="31" spans="1:5">
      <c r="A31" s="3" t="s">
        <v>926</v>
      </c>
    </row>
    <row r="32" spans="1:5">
      <c r="A32" s="4" t="s">
        <v>591</v>
      </c>
      <c r="B32" s="6" t="n">
        <v>149984</v>
      </c>
    </row>
    <row r="33" spans="1:5">
      <c r="A33" s="4" t="s">
        <v>927</v>
      </c>
      <c r="B33" s="6" t="n">
        <v>484001</v>
      </c>
    </row>
    <row r="34" spans="1:5">
      <c r="A34" s="3" t="s">
        <v>928</v>
      </c>
    </row>
    <row r="35" spans="1:5">
      <c r="A35" s="4" t="s">
        <v>591</v>
      </c>
      <c r="B35" s="6" t="n">
        <v>0</v>
      </c>
    </row>
    <row r="36" spans="1:5">
      <c r="A36" s="4" t="s">
        <v>927</v>
      </c>
      <c r="B36" s="6" t="n">
        <v>0</v>
      </c>
    </row>
    <row r="37" spans="1:5">
      <c r="A37" s="3" t="s">
        <v>922</v>
      </c>
    </row>
    <row r="38" spans="1:5">
      <c r="A38" s="4" t="s">
        <v>591</v>
      </c>
      <c r="B38" s="6" t="n">
        <v>149984</v>
      </c>
    </row>
    <row r="39" spans="1:5">
      <c r="A39" s="4" t="s">
        <v>927</v>
      </c>
      <c r="B39" s="6" t="n">
        <v>484536</v>
      </c>
    </row>
    <row r="40" spans="1:5">
      <c r="A40" s="4" t="s">
        <v>176</v>
      </c>
      <c r="B40" s="6" t="n">
        <v>634520</v>
      </c>
    </row>
    <row r="41" spans="1:5">
      <c r="A41" s="4" t="s">
        <v>923</v>
      </c>
      <c r="B41" s="6" t="n">
        <v>-296527</v>
      </c>
    </row>
    <row r="42" spans="1:5">
      <c r="A42" s="4" t="s">
        <v>931</v>
      </c>
    </row>
    <row r="43" spans="1:5">
      <c r="A43" s="3" t="s">
        <v>926</v>
      </c>
    </row>
    <row r="44" spans="1:5">
      <c r="A44" s="4" t="s">
        <v>591</v>
      </c>
      <c r="B44" s="6" t="n">
        <v>1017562</v>
      </c>
    </row>
    <row r="45" spans="1:5">
      <c r="A45" s="4" t="s">
        <v>927</v>
      </c>
      <c r="B45" s="6" t="n">
        <v>760222</v>
      </c>
    </row>
    <row r="46" spans="1:5">
      <c r="A46" s="3" t="s">
        <v>928</v>
      </c>
    </row>
    <row r="47" spans="1:5">
      <c r="A47" s="4" t="s">
        <v>591</v>
      </c>
      <c r="B47" s="6" t="n">
        <v>0</v>
      </c>
    </row>
    <row r="48" spans="1:5">
      <c r="A48" s="4" t="s">
        <v>927</v>
      </c>
      <c r="B48" s="6" t="n">
        <v>0</v>
      </c>
    </row>
    <row r="49" spans="1:5">
      <c r="A49" s="3" t="s">
        <v>922</v>
      </c>
    </row>
    <row r="50" spans="1:5">
      <c r="A50" s="4" t="s">
        <v>591</v>
      </c>
      <c r="B50" s="6" t="n">
        <v>1017562</v>
      </c>
    </row>
    <row r="51" spans="1:5">
      <c r="A51" s="4" t="s">
        <v>927</v>
      </c>
      <c r="B51" s="6" t="n">
        <v>747479</v>
      </c>
    </row>
    <row r="52" spans="1:5">
      <c r="A52" s="4" t="s">
        <v>176</v>
      </c>
      <c r="B52" s="6" t="n">
        <v>1765041</v>
      </c>
    </row>
    <row r="53" spans="1:5">
      <c r="A53" s="4" t="s">
        <v>923</v>
      </c>
      <c r="B53" s="6" t="n">
        <v>-484617</v>
      </c>
    </row>
    <row r="54" spans="1:5">
      <c r="A54" s="4" t="s">
        <v>932</v>
      </c>
    </row>
    <row r="55" spans="1:5">
      <c r="A55" s="3" t="s">
        <v>926</v>
      </c>
    </row>
    <row r="56" spans="1:5">
      <c r="A56" s="4" t="s">
        <v>591</v>
      </c>
      <c r="B56" s="6" t="n">
        <v>1199785</v>
      </c>
    </row>
    <row r="57" spans="1:5">
      <c r="A57" s="4" t="s">
        <v>927</v>
      </c>
      <c r="B57" s="6" t="n">
        <v>1882381</v>
      </c>
    </row>
    <row r="58" spans="1:5">
      <c r="A58" s="3" t="s">
        <v>928</v>
      </c>
    </row>
    <row r="59" spans="1:5">
      <c r="A59" s="4" t="s">
        <v>591</v>
      </c>
      <c r="B59" s="6" t="n">
        <v>0</v>
      </c>
    </row>
    <row r="60" spans="1:5">
      <c r="A60" s="4" t="s">
        <v>927</v>
      </c>
      <c r="B60" s="6" t="n">
        <v>0</v>
      </c>
    </row>
    <row r="61" spans="1:5">
      <c r="A61" s="3" t="s">
        <v>922</v>
      </c>
    </row>
    <row r="62" spans="1:5">
      <c r="A62" s="4" t="s">
        <v>591</v>
      </c>
      <c r="B62" s="6" t="n">
        <v>1199785</v>
      </c>
    </row>
    <row r="63" spans="1:5">
      <c r="A63" s="4" t="s">
        <v>927</v>
      </c>
      <c r="B63" s="6" t="n">
        <v>1871540</v>
      </c>
    </row>
    <row r="64" spans="1:5">
      <c r="A64" s="4" t="s">
        <v>176</v>
      </c>
      <c r="B64" s="6" t="n">
        <v>3071325</v>
      </c>
    </row>
    <row r="65" spans="1:5">
      <c r="A65" s="4" t="s">
        <v>923</v>
      </c>
      <c r="B65" s="6" t="n">
        <v>-733704</v>
      </c>
    </row>
    <row r="66" spans="1:5">
      <c r="A66" s="4" t="s">
        <v>933</v>
      </c>
    </row>
    <row r="67" spans="1:5">
      <c r="A67" s="3" t="s">
        <v>926</v>
      </c>
    </row>
    <row r="68" spans="1:5">
      <c r="A68" s="4" t="s">
        <v>591</v>
      </c>
      <c r="B68" s="6" t="n">
        <v>440685</v>
      </c>
    </row>
    <row r="69" spans="1:5">
      <c r="A69" s="4" t="s">
        <v>927</v>
      </c>
      <c r="B69" s="6" t="n">
        <v>710796</v>
      </c>
    </row>
    <row r="70" spans="1:5">
      <c r="A70" s="3" t="s">
        <v>928</v>
      </c>
    </row>
    <row r="71" spans="1:5">
      <c r="A71" s="4" t="s">
        <v>591</v>
      </c>
      <c r="B71" s="6" t="n">
        <v>0</v>
      </c>
    </row>
    <row r="72" spans="1:5">
      <c r="A72" s="4" t="s">
        <v>927</v>
      </c>
      <c r="B72" s="6" t="n">
        <v>0</v>
      </c>
    </row>
    <row r="73" spans="1:5">
      <c r="A73" s="3" t="s">
        <v>922</v>
      </c>
    </row>
    <row r="74" spans="1:5">
      <c r="A74" s="4" t="s">
        <v>591</v>
      </c>
      <c r="B74" s="6" t="n">
        <v>440685</v>
      </c>
    </row>
    <row r="75" spans="1:5">
      <c r="A75" s="4" t="s">
        <v>927</v>
      </c>
      <c r="B75" s="6" t="n">
        <v>704484</v>
      </c>
    </row>
    <row r="76" spans="1:5">
      <c r="A76" s="4" t="s">
        <v>176</v>
      </c>
      <c r="B76" s="6" t="n">
        <v>1145169</v>
      </c>
    </row>
    <row r="77" spans="1:5">
      <c r="A77" s="4" t="s">
        <v>923</v>
      </c>
      <c r="B77" s="6" t="n">
        <v>-350834</v>
      </c>
    </row>
    <row r="78" spans="1:5">
      <c r="A78" s="4" t="s">
        <v>934</v>
      </c>
    </row>
    <row r="79" spans="1:5">
      <c r="A79" s="3" t="s">
        <v>926</v>
      </c>
    </row>
    <row r="80" spans="1:5">
      <c r="A80" s="4" t="s">
        <v>591</v>
      </c>
      <c r="B80" s="6" t="n">
        <v>814805</v>
      </c>
    </row>
    <row r="81" spans="1:5">
      <c r="A81" s="4" t="s">
        <v>927</v>
      </c>
      <c r="B81" s="6" t="n">
        <v>342685</v>
      </c>
    </row>
    <row r="82" spans="1:5">
      <c r="A82" s="3" t="s">
        <v>928</v>
      </c>
    </row>
    <row r="83" spans="1:5">
      <c r="A83" s="4" t="s">
        <v>591</v>
      </c>
      <c r="B83" s="6" t="n">
        <v>0</v>
      </c>
    </row>
    <row r="84" spans="1:5">
      <c r="A84" s="4" t="s">
        <v>927</v>
      </c>
      <c r="B84" s="6" t="n">
        <v>43945</v>
      </c>
    </row>
    <row r="85" spans="1:5">
      <c r="A85" s="3" t="s">
        <v>922</v>
      </c>
    </row>
    <row r="86" spans="1:5">
      <c r="A86" s="4" t="s">
        <v>591</v>
      </c>
      <c r="B86" s="6" t="n">
        <v>814805</v>
      </c>
    </row>
    <row r="87" spans="1:5">
      <c r="A87" s="4" t="s">
        <v>927</v>
      </c>
      <c r="B87" s="6" t="n">
        <v>384036</v>
      </c>
    </row>
    <row r="88" spans="1:5">
      <c r="A88" s="4" t="s">
        <v>176</v>
      </c>
      <c r="B88" s="6" t="n">
        <v>1198841</v>
      </c>
    </row>
    <row r="89" spans="1:5">
      <c r="A89" s="4" t="s">
        <v>923</v>
      </c>
      <c r="B89" s="6" t="n">
        <v>-144345</v>
      </c>
    </row>
    <row r="90" spans="1:5">
      <c r="A90" s="4" t="s">
        <v>935</v>
      </c>
    </row>
    <row r="91" spans="1:5">
      <c r="A91" s="3" t="s">
        <v>926</v>
      </c>
    </row>
    <row r="92" spans="1:5">
      <c r="A92" s="4" t="s">
        <v>591</v>
      </c>
      <c r="B92" s="6" t="n">
        <v>291035</v>
      </c>
    </row>
    <row r="93" spans="1:5">
      <c r="A93" s="4" t="s">
        <v>927</v>
      </c>
      <c r="B93" s="6" t="n">
        <v>376625</v>
      </c>
    </row>
    <row r="94" spans="1:5">
      <c r="A94" s="3" t="s">
        <v>928</v>
      </c>
    </row>
    <row r="95" spans="1:5">
      <c r="A95" s="4" t="s">
        <v>591</v>
      </c>
      <c r="B95" s="6" t="n">
        <v>0</v>
      </c>
    </row>
    <row r="96" spans="1:5">
      <c r="A96" s="4" t="s">
        <v>927</v>
      </c>
      <c r="B96" s="6" t="n">
        <v>100768</v>
      </c>
    </row>
    <row r="97" spans="1:5">
      <c r="A97" s="3" t="s">
        <v>922</v>
      </c>
    </row>
    <row r="98" spans="1:5">
      <c r="A98" s="4" t="s">
        <v>591</v>
      </c>
      <c r="B98" s="6" t="n">
        <v>291035</v>
      </c>
    </row>
    <row r="99" spans="1:5">
      <c r="A99" s="4" t="s">
        <v>927</v>
      </c>
      <c r="B99" s="6" t="n">
        <v>322875</v>
      </c>
    </row>
    <row r="100" spans="1:5">
      <c r="A100" s="4" t="s">
        <v>176</v>
      </c>
      <c r="B100" s="6" t="n">
        <v>613910</v>
      </c>
    </row>
    <row r="101" spans="1:5">
      <c r="A101" s="4" t="s">
        <v>923</v>
      </c>
      <c r="B101" s="6" t="n">
        <v>-87453</v>
      </c>
    </row>
    <row r="102" spans="1:5">
      <c r="A102" s="4" t="s">
        <v>936</v>
      </c>
    </row>
    <row r="103" spans="1:5">
      <c r="A103" s="3" t="s">
        <v>926</v>
      </c>
    </row>
    <row r="104" spans="1:5">
      <c r="A104" s="4" t="s">
        <v>591</v>
      </c>
      <c r="B104" s="6" t="n">
        <v>104945</v>
      </c>
    </row>
    <row r="105" spans="1:5">
      <c r="A105" s="4" t="s">
        <v>927</v>
      </c>
      <c r="B105" s="6" t="n">
        <v>561457</v>
      </c>
    </row>
    <row r="106" spans="1:5">
      <c r="A106" s="3" t="s">
        <v>928</v>
      </c>
    </row>
    <row r="107" spans="1:5">
      <c r="A107" s="4" t="s">
        <v>591</v>
      </c>
      <c r="B107" s="6" t="n">
        <v>0</v>
      </c>
    </row>
    <row r="108" spans="1:5">
      <c r="A108" s="4" t="s">
        <v>927</v>
      </c>
      <c r="B108" s="6" t="n">
        <v>0</v>
      </c>
    </row>
    <row r="109" spans="1:5">
      <c r="A109" s="3" t="s">
        <v>922</v>
      </c>
    </row>
    <row r="110" spans="1:5">
      <c r="A110" s="4" t="s">
        <v>591</v>
      </c>
      <c r="B110" s="6" t="n">
        <v>104945</v>
      </c>
    </row>
    <row r="111" spans="1:5">
      <c r="A111" s="4" t="s">
        <v>927</v>
      </c>
      <c r="B111" s="6" t="n">
        <v>559210</v>
      </c>
    </row>
    <row r="112" spans="1:5">
      <c r="A112" s="4" t="s">
        <v>176</v>
      </c>
      <c r="B112" s="6" t="n">
        <v>664155</v>
      </c>
    </row>
    <row r="113" spans="1:5">
      <c r="A113" s="4" t="s">
        <v>923</v>
      </c>
      <c r="B113" s="6" t="n">
        <v>-258113</v>
      </c>
    </row>
    <row r="114" spans="1:5">
      <c r="A114" s="4" t="s">
        <v>937</v>
      </c>
    </row>
    <row r="115" spans="1:5">
      <c r="A115" s="3" t="s">
        <v>926</v>
      </c>
    </row>
    <row r="116" spans="1:5">
      <c r="A116" s="4" t="s">
        <v>591</v>
      </c>
      <c r="B116" s="6" t="n">
        <v>52509</v>
      </c>
    </row>
    <row r="117" spans="1:5">
      <c r="A117" s="4" t="s">
        <v>927</v>
      </c>
      <c r="B117" s="6" t="n">
        <v>597324</v>
      </c>
    </row>
    <row r="118" spans="1:5">
      <c r="A118" s="3" t="s">
        <v>928</v>
      </c>
    </row>
    <row r="119" spans="1:5">
      <c r="A119" s="4" t="s">
        <v>591</v>
      </c>
      <c r="B119" s="6" t="n">
        <v>0</v>
      </c>
    </row>
    <row r="120" spans="1:5">
      <c r="A120" s="4" t="s">
        <v>927</v>
      </c>
      <c r="B120" s="6" t="n">
        <v>0</v>
      </c>
    </row>
    <row r="121" spans="1:5">
      <c r="A121" s="3" t="s">
        <v>922</v>
      </c>
    </row>
    <row r="122" spans="1:5">
      <c r="A122" s="4" t="s">
        <v>591</v>
      </c>
      <c r="B122" s="6" t="n">
        <v>52509</v>
      </c>
    </row>
    <row r="123" spans="1:5">
      <c r="A123" s="4" t="s">
        <v>927</v>
      </c>
      <c r="B123" s="6" t="n">
        <v>597324</v>
      </c>
    </row>
    <row r="124" spans="1:5">
      <c r="A124" s="4" t="s">
        <v>176</v>
      </c>
      <c r="B124" s="6" t="n">
        <v>649833</v>
      </c>
    </row>
    <row r="125" spans="1:5">
      <c r="A125" s="4" t="s">
        <v>923</v>
      </c>
      <c r="B125" s="6" t="n">
        <v>-177119</v>
      </c>
    </row>
    <row r="126" spans="1:5">
      <c r="A126" s="4" t="s">
        <v>938</v>
      </c>
    </row>
    <row r="127" spans="1:5">
      <c r="A127" s="3" t="s">
        <v>926</v>
      </c>
    </row>
    <row r="128" spans="1:5">
      <c r="A128" s="4" t="s">
        <v>591</v>
      </c>
      <c r="B128" s="6" t="n">
        <v>3609</v>
      </c>
    </row>
    <row r="129" spans="1:5">
      <c r="A129" s="4" t="s">
        <v>927</v>
      </c>
      <c r="B129" s="6" t="n">
        <v>179146</v>
      </c>
    </row>
    <row r="130" spans="1:5">
      <c r="A130" s="3" t="s">
        <v>928</v>
      </c>
    </row>
    <row r="131" spans="1:5">
      <c r="A131" s="4" t="s">
        <v>591</v>
      </c>
      <c r="B131" s="6" t="n">
        <v>0</v>
      </c>
    </row>
    <row r="132" spans="1:5">
      <c r="A132" s="4" t="s">
        <v>927</v>
      </c>
      <c r="B132" s="6" t="n">
        <v>0</v>
      </c>
    </row>
    <row r="133" spans="1:5">
      <c r="A133" s="3" t="s">
        <v>922</v>
      </c>
    </row>
    <row r="134" spans="1:5">
      <c r="A134" s="4" t="s">
        <v>591</v>
      </c>
      <c r="B134" s="6" t="n">
        <v>3609</v>
      </c>
    </row>
    <row r="135" spans="1:5">
      <c r="A135" s="4" t="s">
        <v>927</v>
      </c>
      <c r="B135" s="6" t="n">
        <v>178578</v>
      </c>
    </row>
    <row r="136" spans="1:5">
      <c r="A136" s="4" t="s">
        <v>176</v>
      </c>
      <c r="B136" s="6" t="n">
        <v>182187</v>
      </c>
    </row>
    <row r="137" spans="1:5">
      <c r="A137" s="4" t="s">
        <v>923</v>
      </c>
      <c r="B137" s="6" t="n">
        <v>-88475</v>
      </c>
    </row>
    <row r="138" spans="1:5">
      <c r="A138" s="4" t="s">
        <v>939</v>
      </c>
    </row>
    <row r="139" spans="1:5">
      <c r="A139" s="3" t="s">
        <v>926</v>
      </c>
    </row>
    <row r="140" spans="1:5">
      <c r="A140" s="4" t="s">
        <v>591</v>
      </c>
      <c r="B140" s="6" t="n">
        <v>35568</v>
      </c>
    </row>
    <row r="141" spans="1:5">
      <c r="A141" s="4" t="s">
        <v>927</v>
      </c>
      <c r="B141" s="6" t="n">
        <v>1264432</v>
      </c>
    </row>
    <row r="142" spans="1:5">
      <c r="A142" s="3" t="s">
        <v>928</v>
      </c>
    </row>
    <row r="143" spans="1:5">
      <c r="A143" s="4" t="s">
        <v>591</v>
      </c>
      <c r="B143" s="6" t="n">
        <v>0</v>
      </c>
    </row>
    <row r="144" spans="1:5">
      <c r="A144" s="4" t="s">
        <v>927</v>
      </c>
      <c r="B144" s="6" t="n">
        <v>0</v>
      </c>
    </row>
    <row r="145" spans="1:5">
      <c r="A145" s="3" t="s">
        <v>922</v>
      </c>
    </row>
    <row r="146" spans="1:5">
      <c r="A146" s="4" t="s">
        <v>591</v>
      </c>
      <c r="B146" s="6" t="n">
        <v>35568</v>
      </c>
    </row>
    <row r="147" spans="1:5">
      <c r="A147" s="4" t="s">
        <v>927</v>
      </c>
      <c r="B147" s="6" t="n">
        <v>1254782</v>
      </c>
    </row>
    <row r="148" spans="1:5">
      <c r="A148" s="4" t="s">
        <v>176</v>
      </c>
      <c r="B148" s="6" t="n">
        <v>1290350</v>
      </c>
    </row>
    <row r="149" spans="1:5">
      <c r="A149" s="4" t="s">
        <v>923</v>
      </c>
      <c r="B149" s="6" t="n">
        <v>-87997</v>
      </c>
    </row>
    <row r="150" spans="1:5">
      <c r="A150" s="4" t="s">
        <v>940</v>
      </c>
    </row>
    <row r="151" spans="1:5">
      <c r="A151" s="3" t="s">
        <v>926</v>
      </c>
    </row>
    <row r="152" spans="1:5">
      <c r="A152" s="4" t="s">
        <v>591</v>
      </c>
      <c r="B152" s="6" t="n">
        <v>0</v>
      </c>
    </row>
    <row r="153" spans="1:5">
      <c r="A153" s="4" t="s">
        <v>927</v>
      </c>
      <c r="B153" s="6" t="n">
        <v>1183909</v>
      </c>
    </row>
    <row r="154" spans="1:5">
      <c r="A154" s="3" t="s">
        <v>928</v>
      </c>
    </row>
    <row r="155" spans="1:5">
      <c r="A155" s="4" t="s">
        <v>591</v>
      </c>
      <c r="B155" s="6" t="n">
        <v>0</v>
      </c>
    </row>
    <row r="156" spans="1:5">
      <c r="A156" s="4" t="s">
        <v>927</v>
      </c>
      <c r="B156" s="6" t="n">
        <v>0</v>
      </c>
    </row>
    <row r="157" spans="1:5">
      <c r="A157" s="3" t="s">
        <v>922</v>
      </c>
    </row>
    <row r="158" spans="1:5">
      <c r="A158" s="4" t="s">
        <v>591</v>
      </c>
      <c r="B158" s="6" t="n">
        <v>0</v>
      </c>
    </row>
    <row r="159" spans="1:5">
      <c r="A159" s="4" t="s">
        <v>927</v>
      </c>
      <c r="B159" s="6" t="n">
        <v>1199839</v>
      </c>
    </row>
    <row r="160" spans="1:5">
      <c r="A160" s="4" t="s">
        <v>176</v>
      </c>
      <c r="B160" s="6" t="n">
        <v>1199839</v>
      </c>
    </row>
    <row r="161" spans="1:5">
      <c r="A161" s="4" t="s">
        <v>923</v>
      </c>
      <c r="B161" s="6" t="n">
        <v>-83837</v>
      </c>
    </row>
    <row r="162" spans="1:5">
      <c r="A162" s="4" t="s">
        <v>941</v>
      </c>
    </row>
    <row r="163" spans="1:5">
      <c r="A163" s="3" t="s">
        <v>926</v>
      </c>
    </row>
    <row r="164" spans="1:5">
      <c r="A164" s="4" t="s">
        <v>591</v>
      </c>
      <c r="B164" s="6" t="n">
        <v>33026</v>
      </c>
    </row>
    <row r="165" spans="1:5">
      <c r="A165" s="4" t="s">
        <v>927</v>
      </c>
      <c r="B165" s="6" t="n">
        <v>101353</v>
      </c>
    </row>
    <row r="166" spans="1:5">
      <c r="A166" s="3" t="s">
        <v>928</v>
      </c>
    </row>
    <row r="167" spans="1:5">
      <c r="A167" s="4" t="s">
        <v>591</v>
      </c>
      <c r="B167" s="6" t="n">
        <v>0</v>
      </c>
    </row>
    <row r="168" spans="1:5">
      <c r="A168" s="4" t="s">
        <v>927</v>
      </c>
      <c r="B168" s="6" t="n">
        <v>0</v>
      </c>
    </row>
    <row r="169" spans="1:5">
      <c r="A169" s="3" t="s">
        <v>922</v>
      </c>
    </row>
    <row r="170" spans="1:5">
      <c r="A170" s="4" t="s">
        <v>591</v>
      </c>
      <c r="B170" s="6" t="n">
        <v>33026</v>
      </c>
    </row>
    <row r="171" spans="1:5">
      <c r="A171" s="4" t="s">
        <v>927</v>
      </c>
      <c r="B171" s="6" t="n">
        <v>100115</v>
      </c>
    </row>
    <row r="172" spans="1:5">
      <c r="A172" s="4" t="s">
        <v>176</v>
      </c>
      <c r="B172" s="6" t="n">
        <v>133141</v>
      </c>
    </row>
    <row r="173" spans="1:5">
      <c r="A173" s="4" t="s">
        <v>923</v>
      </c>
      <c r="B173" s="6" t="n">
        <v>-13638</v>
      </c>
    </row>
    <row r="174" spans="1:5">
      <c r="A174" s="4" t="s">
        <v>942</v>
      </c>
    </row>
    <row r="175" spans="1:5">
      <c r="A175" s="3" t="s">
        <v>926</v>
      </c>
    </row>
    <row r="176" spans="1:5">
      <c r="A176" s="4" t="s">
        <v>591</v>
      </c>
      <c r="B176" s="6" t="n">
        <v>0</v>
      </c>
    </row>
    <row r="177" spans="1:5">
      <c r="A177" s="4" t="s">
        <v>927</v>
      </c>
      <c r="B177" s="6" t="n">
        <v>488</v>
      </c>
    </row>
    <row r="178" spans="1:5">
      <c r="A178" s="3" t="s">
        <v>928</v>
      </c>
    </row>
    <row r="179" spans="1:5">
      <c r="A179" s="4" t="s">
        <v>591</v>
      </c>
      <c r="B179" s="6" t="n">
        <v>0</v>
      </c>
    </row>
    <row r="180" spans="1:5">
      <c r="A180" s="4" t="s">
        <v>927</v>
      </c>
      <c r="B180" s="6" t="n">
        <v>192</v>
      </c>
    </row>
    <row r="181" spans="1:5">
      <c r="A181" s="3" t="s">
        <v>922</v>
      </c>
    </row>
    <row r="182" spans="1:5">
      <c r="A182" s="4" t="s">
        <v>591</v>
      </c>
      <c r="B182" s="6" t="n">
        <v>0</v>
      </c>
    </row>
    <row r="183" spans="1:5">
      <c r="A183" s="4" t="s">
        <v>927</v>
      </c>
      <c r="B183" s="6" t="n">
        <v>681</v>
      </c>
    </row>
    <row r="184" spans="1:5">
      <c r="A184" s="4" t="s">
        <v>176</v>
      </c>
      <c r="B184" s="6" t="n">
        <v>681</v>
      </c>
    </row>
    <row r="185" spans="1:5">
      <c r="A185" s="4" t="s">
        <v>923</v>
      </c>
      <c r="B185" s="6" t="n">
        <v>-108</v>
      </c>
    </row>
    <row r="186" spans="1:5">
      <c r="A186" s="4" t="s">
        <v>943</v>
      </c>
    </row>
    <row r="187" spans="1:5">
      <c r="A187" s="3" t="s">
        <v>926</v>
      </c>
    </row>
    <row r="188" spans="1:5">
      <c r="A188" s="4" t="s">
        <v>591</v>
      </c>
      <c r="B188" s="6" t="n">
        <v>392500</v>
      </c>
    </row>
    <row r="189" spans="1:5">
      <c r="A189" s="4" t="s">
        <v>927</v>
      </c>
      <c r="B189" s="6" t="n">
        <v>376842</v>
      </c>
    </row>
    <row r="190" spans="1:5">
      <c r="A190" s="3" t="s">
        <v>928</v>
      </c>
    </row>
    <row r="191" spans="1:5">
      <c r="A191" s="4" t="s">
        <v>591</v>
      </c>
      <c r="B191" s="6" t="n">
        <v>0</v>
      </c>
    </row>
    <row r="192" spans="1:5">
      <c r="A192" s="4" t="s">
        <v>927</v>
      </c>
      <c r="B192" s="6" t="n">
        <v>0</v>
      </c>
    </row>
    <row r="193" spans="1:5">
      <c r="A193" s="3" t="s">
        <v>922</v>
      </c>
    </row>
    <row r="194" spans="1:5">
      <c r="A194" s="4" t="s">
        <v>591</v>
      </c>
      <c r="B194" s="6" t="n">
        <v>392500</v>
      </c>
    </row>
    <row r="195" spans="1:5">
      <c r="A195" s="4" t="s">
        <v>927</v>
      </c>
      <c r="B195" s="6" t="n">
        <v>376842</v>
      </c>
    </row>
    <row r="196" spans="1:5">
      <c r="A196" s="4" t="s">
        <v>176</v>
      </c>
      <c r="B196" s="6" t="n">
        <v>769342</v>
      </c>
    </row>
    <row r="197" spans="1:5">
      <c r="A197" s="4" t="s">
        <v>923</v>
      </c>
      <c r="B197" s="5" t="n">
        <v>-54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944</v>
      </c>
      <c r="B1" s="2" t="s">
        <v>68</v>
      </c>
    </row>
    <row r="2" spans="1:2">
      <c r="B2" s="2" t="s">
        <v>19</v>
      </c>
    </row>
    <row r="3" spans="1:2">
      <c r="A3" s="4" t="s">
        <v>512</v>
      </c>
    </row>
    <row r="4" spans="1:2">
      <c r="A4" s="3" t="s">
        <v>945</v>
      </c>
    </row>
    <row r="5" spans="1:2">
      <c r="A5" s="4" t="s">
        <v>946</v>
      </c>
      <c r="B5" s="4" t="s">
        <v>515</v>
      </c>
    </row>
    <row r="6" spans="1:2">
      <c r="A6" s="4" t="s">
        <v>516</v>
      </c>
    </row>
    <row r="7" spans="1:2">
      <c r="A7" s="3" t="s">
        <v>945</v>
      </c>
    </row>
    <row r="8" spans="1:2">
      <c r="A8" s="4" t="s">
        <v>946</v>
      </c>
      <c r="B8" s="4" t="s">
        <v>517</v>
      </c>
    </row>
    <row r="9" spans="1:2">
      <c r="A9" s="4" t="s">
        <v>518</v>
      </c>
    </row>
    <row r="10" spans="1:2">
      <c r="A10" s="3" t="s">
        <v>945</v>
      </c>
    </row>
    <row r="11" spans="1:2">
      <c r="A11" s="4" t="s">
        <v>946</v>
      </c>
      <c r="B11" s="4" t="s">
        <v>483</v>
      </c>
    </row>
    <row r="12" spans="1:2">
      <c r="A12" s="4" t="s">
        <v>519</v>
      </c>
    </row>
    <row r="13" spans="1:2">
      <c r="A13" s="3" t="s">
        <v>945</v>
      </c>
    </row>
    <row r="14" spans="1:2">
      <c r="A14" s="4" t="s">
        <v>946</v>
      </c>
      <c r="B14" s="4" t="s">
        <v>515</v>
      </c>
    </row>
    <row r="15" spans="1:2">
      <c r="A15" s="4" t="s">
        <v>947</v>
      </c>
    </row>
    <row r="16" spans="1:2">
      <c r="A16" s="3" t="s">
        <v>945</v>
      </c>
    </row>
    <row r="17" spans="1:2">
      <c r="A17" s="4" t="s">
        <v>946</v>
      </c>
      <c r="B17" s="4" t="s">
        <v>521</v>
      </c>
    </row>
    <row r="18" spans="1:2">
      <c r="A18" s="4" t="s">
        <v>948</v>
      </c>
    </row>
    <row r="19" spans="1:2">
      <c r="A19" s="3" t="s">
        <v>945</v>
      </c>
    </row>
    <row r="20" spans="1:2">
      <c r="A20" s="4" t="s">
        <v>946</v>
      </c>
      <c r="B20" s="4" t="s">
        <v>5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68</v>
      </c>
    </row>
    <row r="2" spans="1:4">
      <c r="B2" s="2" t="s">
        <v>19</v>
      </c>
      <c r="C2" s="2" t="s">
        <v>20</v>
      </c>
      <c r="D2" s="2" t="s">
        <v>70</v>
      </c>
    </row>
    <row r="3" spans="1:4">
      <c r="A3" s="3" t="s">
        <v>950</v>
      </c>
    </row>
    <row r="4" spans="1:4">
      <c r="A4" s="4" t="s">
        <v>951</v>
      </c>
      <c r="B4" s="5" t="n">
        <v>12655847</v>
      </c>
      <c r="C4" s="5" t="n">
        <v>11468170</v>
      </c>
      <c r="D4" s="5" t="n">
        <v>9965185</v>
      </c>
    </row>
    <row r="5" spans="1:4">
      <c r="A5" s="4" t="s">
        <v>952</v>
      </c>
      <c r="B5" s="6" t="n">
        <v>788850</v>
      </c>
      <c r="C5" s="6" t="n">
        <v>1273776</v>
      </c>
      <c r="D5" s="6" t="n">
        <v>1511390</v>
      </c>
    </row>
    <row r="6" spans="1:4">
      <c r="A6" s="4" t="s">
        <v>953</v>
      </c>
      <c r="B6" s="6" t="n">
        <v>-105646</v>
      </c>
      <c r="C6" s="6" t="n">
        <v>-86905</v>
      </c>
      <c r="D6" s="6" t="n">
        <v>-8405</v>
      </c>
    </row>
    <row r="7" spans="1:4">
      <c r="A7" s="4" t="s">
        <v>84</v>
      </c>
      <c r="B7" s="6" t="n">
        <v>-20717</v>
      </c>
      <c r="C7" s="6" t="n">
        <v>806</v>
      </c>
      <c r="D7" s="6" t="n">
        <v>0</v>
      </c>
    </row>
    <row r="8" spans="1:4">
      <c r="A8" s="4" t="s">
        <v>954</v>
      </c>
      <c r="B8" s="6" t="n">
        <v>13318334</v>
      </c>
      <c r="C8" s="6" t="n">
        <v>12655847</v>
      </c>
      <c r="D8" s="6" t="n">
        <v>11468170</v>
      </c>
    </row>
    <row r="9" spans="1:4">
      <c r="A9" s="4" t="s">
        <v>140</v>
      </c>
    </row>
    <row r="10" spans="1:4">
      <c r="A10" s="3" t="s">
        <v>950</v>
      </c>
    </row>
    <row r="11" spans="1:4">
      <c r="A11" s="4" t="s">
        <v>952</v>
      </c>
      <c r="C11" s="5" t="n">
        <v>1200000</v>
      </c>
    </row>
    <row r="12" spans="1:4">
      <c r="A12" s="4" t="s">
        <v>173</v>
      </c>
    </row>
    <row r="13" spans="1:4">
      <c r="A13" s="3" t="s">
        <v>950</v>
      </c>
    </row>
    <row r="14" spans="1:4">
      <c r="A14" s="4" t="s">
        <v>952</v>
      </c>
      <c r="D14" s="5" t="n">
        <v>1300000</v>
      </c>
    </row>
    <row r="15" spans="1:4">
      <c r="A15" s="4" t="s">
        <v>955</v>
      </c>
    </row>
    <row r="16" spans="1:4">
      <c r="A16" s="3" t="s">
        <v>950</v>
      </c>
    </row>
    <row r="17" spans="1:4">
      <c r="A17" s="4" t="s">
        <v>952</v>
      </c>
      <c r="B17" s="5" t="n">
        <v>7693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59"/>
    <col customWidth="1" max="5" min="5" width="41"/>
    <col customWidth="1" max="6" min="6" width="42"/>
    <col customWidth="1" max="7" min="7" width="44"/>
    <col customWidth="1" max="8" min="8" width="60"/>
    <col customWidth="1" max="9" min="9" width="52"/>
    <col customWidth="1" max="10" min="10" width="68"/>
  </cols>
  <sheetData>
    <row r="1" spans="1:10">
      <c r="A1" s="1" t="s">
        <v>227</v>
      </c>
      <c r="B1" s="2" t="s">
        <v>176</v>
      </c>
      <c r="C1" s="2" t="s">
        <v>55</v>
      </c>
      <c r="D1" s="2" t="s">
        <v>228</v>
      </c>
      <c r="E1" s="2" t="s">
        <v>229</v>
      </c>
      <c r="F1" s="2" t="s">
        <v>230</v>
      </c>
      <c r="G1" s="2" t="s">
        <v>231</v>
      </c>
      <c r="H1" s="2" t="s">
        <v>232</v>
      </c>
      <c r="I1" s="2" t="s">
        <v>233</v>
      </c>
      <c r="J1" s="2" t="s">
        <v>234</v>
      </c>
    </row>
    <row r="2" spans="1:10">
      <c r="A2" s="3" t="s">
        <v>235</v>
      </c>
    </row>
    <row r="3" spans="1:10">
      <c r="A3" s="4" t="s">
        <v>206</v>
      </c>
      <c r="B3" s="5" t="n">
        <v>6058959</v>
      </c>
    </row>
    <row r="4" spans="1:10">
      <c r="A4" s="4" t="s">
        <v>236</v>
      </c>
      <c r="C4" s="5" t="n">
        <v>6058959</v>
      </c>
      <c r="D4" s="5" t="n">
        <v>6058959</v>
      </c>
      <c r="E4" s="5" t="n">
        <v>0</v>
      </c>
      <c r="F4" s="5" t="n">
        <v>0</v>
      </c>
    </row>
    <row r="5" spans="1:10">
      <c r="A5" s="3" t="s">
        <v>235</v>
      </c>
    </row>
    <row r="6" spans="1:10">
      <c r="A6" s="4" t="s">
        <v>90</v>
      </c>
      <c r="B6" s="6" t="n">
        <v>-84383</v>
      </c>
      <c r="C6" s="6" t="n">
        <v>-84383</v>
      </c>
      <c r="D6" s="6" t="n">
        <v>-84383</v>
      </c>
      <c r="E6" s="6" t="n">
        <v>0</v>
      </c>
      <c r="F6" s="6" t="n">
        <v>0</v>
      </c>
    </row>
    <row r="7" spans="1:10">
      <c r="A7" s="4" t="s">
        <v>196</v>
      </c>
      <c r="B7" s="6" t="n">
        <v>-4000000</v>
      </c>
      <c r="C7" s="6" t="n">
        <v>-4000000</v>
      </c>
      <c r="D7" s="6" t="n">
        <v>-4000000</v>
      </c>
      <c r="E7" s="6" t="n">
        <v>0</v>
      </c>
      <c r="F7" s="6" t="n">
        <v>0</v>
      </c>
    </row>
    <row r="8" spans="1:10">
      <c r="A8" s="4" t="s">
        <v>197</v>
      </c>
      <c r="B8" s="6" t="n">
        <v>1893502</v>
      </c>
      <c r="C8" s="6" t="n">
        <v>1893502</v>
      </c>
      <c r="D8" s="6" t="n">
        <v>1893502</v>
      </c>
      <c r="E8" s="6" t="n">
        <v>0</v>
      </c>
      <c r="F8" s="6" t="n">
        <v>0</v>
      </c>
    </row>
    <row r="9" spans="1:10">
      <c r="A9" s="4" t="s">
        <v>147</v>
      </c>
      <c r="B9" s="6" t="n">
        <v>1207500</v>
      </c>
    </row>
    <row r="10" spans="1:10">
      <c r="A10" s="4" t="s">
        <v>236</v>
      </c>
      <c r="C10" s="6" t="n">
        <v>6058959</v>
      </c>
      <c r="D10" s="6" t="n">
        <v>6058959</v>
      </c>
      <c r="E10" s="6" t="n">
        <v>0</v>
      </c>
      <c r="F10" s="6" t="n">
        <v>0</v>
      </c>
    </row>
    <row r="11" spans="1:10">
      <c r="A11" s="3" t="s">
        <v>235</v>
      </c>
    </row>
    <row r="12" spans="1:10">
      <c r="A12" s="4" t="s">
        <v>90</v>
      </c>
      <c r="B12" s="6" t="n">
        <v>35346</v>
      </c>
      <c r="C12" s="6" t="n">
        <v>35346</v>
      </c>
      <c r="D12" s="6" t="n">
        <v>0</v>
      </c>
      <c r="E12" s="6" t="n">
        <v>0</v>
      </c>
      <c r="F12" s="6" t="n">
        <v>119729</v>
      </c>
    </row>
    <row r="13" spans="1:10">
      <c r="A13" s="4" t="s">
        <v>207</v>
      </c>
      <c r="C13" s="6" t="n">
        <v>2156</v>
      </c>
      <c r="D13" s="6" t="n">
        <v>0</v>
      </c>
      <c r="E13" s="6" t="n">
        <v>0</v>
      </c>
      <c r="F13" s="6" t="n">
        <v>2156</v>
      </c>
    </row>
    <row r="14" spans="1:10">
      <c r="A14" s="4" t="s">
        <v>208</v>
      </c>
      <c r="C14" s="6" t="n">
        <v>-244938</v>
      </c>
      <c r="D14" s="6" t="n">
        <v>0</v>
      </c>
      <c r="E14" s="6" t="n">
        <v>0</v>
      </c>
      <c r="F14" s="6" t="n">
        <v>-244938</v>
      </c>
    </row>
    <row r="15" spans="1:10">
      <c r="A15" s="4" t="s">
        <v>237</v>
      </c>
      <c r="C15" s="6" t="n">
        <v>1132468</v>
      </c>
      <c r="D15" s="6" t="n">
        <v>0</v>
      </c>
      <c r="E15" s="6" t="n">
        <v>0</v>
      </c>
      <c r="F15" s="6" t="n">
        <v>1132468</v>
      </c>
    </row>
    <row r="16" spans="1:10">
      <c r="A16" s="4" t="s">
        <v>238</v>
      </c>
      <c r="C16" s="6" t="n">
        <v>728379</v>
      </c>
      <c r="D16" s="6" t="n">
        <v>0</v>
      </c>
      <c r="E16" s="6" t="n">
        <v>0</v>
      </c>
      <c r="F16" s="6" t="n">
        <v>728379</v>
      </c>
    </row>
    <row r="17" spans="1:10">
      <c r="A17" s="4" t="s">
        <v>130</v>
      </c>
      <c r="C17" s="6" t="n">
        <v>510</v>
      </c>
      <c r="D17" s="6" t="n">
        <v>0</v>
      </c>
      <c r="E17" s="6" t="n">
        <v>0</v>
      </c>
      <c r="F17" s="6" t="n">
        <v>510</v>
      </c>
    </row>
    <row r="18" spans="1:10">
      <c r="A18" s="4" t="s">
        <v>202</v>
      </c>
      <c r="B18" s="6" t="n">
        <v>1879</v>
      </c>
      <c r="C18" s="6" t="n">
        <v>1879</v>
      </c>
      <c r="D18" s="6" t="n">
        <v>0</v>
      </c>
      <c r="E18" s="6" t="n">
        <v>0</v>
      </c>
      <c r="F18" s="6" t="n">
        <v>1879</v>
      </c>
    </row>
    <row r="19" spans="1:10">
      <c r="A19" s="4" t="s">
        <v>239</v>
      </c>
      <c r="C19" s="6" t="n">
        <v>5608261</v>
      </c>
      <c r="D19" s="6" t="n">
        <v>0</v>
      </c>
      <c r="E19" s="6" t="n">
        <v>0</v>
      </c>
      <c r="F19" s="6" t="n">
        <v>5608261</v>
      </c>
    </row>
    <row r="20" spans="1:10">
      <c r="A20" s="3" t="s">
        <v>235</v>
      </c>
    </row>
    <row r="21" spans="1:10">
      <c r="A21" s="4" t="s">
        <v>206</v>
      </c>
      <c r="C21" s="6" t="n">
        <v>0</v>
      </c>
      <c r="D21" s="6" t="n">
        <v>-3868078</v>
      </c>
      <c r="E21" s="6" t="n">
        <v>0</v>
      </c>
      <c r="F21" s="6" t="n">
        <v>3868078</v>
      </c>
    </row>
    <row r="22" spans="1:10">
      <c r="A22" s="4" t="s">
        <v>90</v>
      </c>
      <c r="B22" s="6" t="n">
        <v>119729</v>
      </c>
      <c r="C22" s="6" t="n">
        <v>119729</v>
      </c>
    </row>
    <row r="23" spans="1:10">
      <c r="A23" s="4" t="s">
        <v>207</v>
      </c>
      <c r="B23" s="6" t="n">
        <v>2156</v>
      </c>
    </row>
    <row r="24" spans="1:10">
      <c r="A24" s="4" t="s">
        <v>130</v>
      </c>
      <c r="B24" s="6" t="n">
        <v>510</v>
      </c>
    </row>
    <row r="25" spans="1:10">
      <c r="A25" s="4" t="s">
        <v>202</v>
      </c>
      <c r="B25" s="6" t="n">
        <v>1879</v>
      </c>
    </row>
    <row r="26" spans="1:10">
      <c r="A26" s="4" t="s">
        <v>239</v>
      </c>
      <c r="C26" s="6" t="n">
        <v>5608261</v>
      </c>
      <c r="D26" s="6" t="n">
        <v>0</v>
      </c>
      <c r="E26" s="6" t="n">
        <v>0</v>
      </c>
      <c r="F26" s="6" t="n">
        <v>5608261</v>
      </c>
    </row>
    <row r="27" spans="1:10">
      <c r="A27" s="3" t="s">
        <v>235</v>
      </c>
    </row>
    <row r="28" spans="1:10">
      <c r="A28" s="4" t="s">
        <v>206</v>
      </c>
      <c r="B28" s="6" t="n">
        <v>5608261</v>
      </c>
    </row>
    <row r="29" spans="1:10">
      <c r="A29" s="4" t="s">
        <v>90</v>
      </c>
      <c r="B29" s="6" t="n">
        <v>165990</v>
      </c>
      <c r="C29" s="6" t="n">
        <v>165990</v>
      </c>
      <c r="D29" s="6" t="n">
        <v>0</v>
      </c>
      <c r="E29" s="6" t="n">
        <v>0</v>
      </c>
      <c r="F29" s="6" t="n">
        <v>165990</v>
      </c>
    </row>
    <row r="30" spans="1:10">
      <c r="A30" s="4" t="s">
        <v>207</v>
      </c>
      <c r="B30" s="6" t="n">
        <v>1730</v>
      </c>
      <c r="C30" s="6" t="n">
        <v>1730</v>
      </c>
      <c r="D30" s="6" t="n">
        <v>0</v>
      </c>
      <c r="E30" s="6" t="n">
        <v>0</v>
      </c>
      <c r="F30" s="6" t="n">
        <v>1730</v>
      </c>
    </row>
    <row r="31" spans="1:10">
      <c r="A31" s="4" t="s">
        <v>208</v>
      </c>
      <c r="C31" s="6" t="n">
        <v>-403059</v>
      </c>
      <c r="D31" s="6" t="n">
        <v>0</v>
      </c>
      <c r="E31" s="6" t="n">
        <v>0</v>
      </c>
      <c r="F31" s="6" t="n">
        <v>-403059</v>
      </c>
    </row>
    <row r="32" spans="1:10">
      <c r="A32" s="4" t="s">
        <v>237</v>
      </c>
      <c r="C32" s="6" t="n">
        <v>387548</v>
      </c>
      <c r="D32" s="6" t="n">
        <v>0</v>
      </c>
      <c r="E32" s="6" t="n">
        <v>0</v>
      </c>
      <c r="F32" s="6" t="n">
        <v>387548</v>
      </c>
    </row>
    <row r="33" spans="1:10">
      <c r="A33" s="4" t="s">
        <v>238</v>
      </c>
      <c r="C33" s="6" t="n">
        <v>296409</v>
      </c>
      <c r="D33" s="6" t="n">
        <v>0</v>
      </c>
      <c r="E33" s="6" t="n">
        <v>0</v>
      </c>
      <c r="F33" s="6" t="n">
        <v>296409</v>
      </c>
    </row>
    <row r="34" spans="1:10">
      <c r="A34" s="4" t="s">
        <v>147</v>
      </c>
      <c r="B34" s="6" t="n">
        <v>387548</v>
      </c>
    </row>
    <row r="35" spans="1:10">
      <c r="A35" s="4" t="s">
        <v>130</v>
      </c>
      <c r="B35" s="6" t="n">
        <v>1336</v>
      </c>
      <c r="C35" s="6" t="n">
        <v>1336</v>
      </c>
      <c r="D35" s="6" t="n">
        <v>0</v>
      </c>
      <c r="E35" s="6" t="n">
        <v>0</v>
      </c>
      <c r="F35" s="6" t="n">
        <v>1336</v>
      </c>
    </row>
    <row r="36" spans="1:10">
      <c r="A36" s="4" t="s">
        <v>202</v>
      </c>
      <c r="B36" s="6" t="n">
        <v>9782</v>
      </c>
      <c r="C36" s="6" t="n">
        <v>9782</v>
      </c>
      <c r="D36" s="6" t="n">
        <v>0</v>
      </c>
      <c r="E36" s="6" t="n">
        <v>0</v>
      </c>
      <c r="F36" s="6" t="n">
        <v>9782</v>
      </c>
    </row>
    <row r="37" spans="1:10">
      <c r="A37" s="4" t="s">
        <v>84</v>
      </c>
      <c r="C37" s="6" t="n">
        <v>-258</v>
      </c>
      <c r="D37" s="6" t="n">
        <v>0</v>
      </c>
      <c r="E37" s="6" t="n">
        <v>0</v>
      </c>
      <c r="F37" s="6" t="n">
        <v>-258</v>
      </c>
    </row>
    <row r="38" spans="1:10">
      <c r="A38" s="4" t="s">
        <v>240</v>
      </c>
      <c r="C38" s="6" t="n">
        <v>6067739</v>
      </c>
      <c r="D38" s="6" t="n">
        <v>0</v>
      </c>
      <c r="E38" s="6" t="n">
        <v>0</v>
      </c>
      <c r="F38" s="6" t="n">
        <v>6067739</v>
      </c>
    </row>
    <row r="39" spans="1:10">
      <c r="A39" s="3" t="s">
        <v>235</v>
      </c>
    </row>
    <row r="40" spans="1:10">
      <c r="A40" s="4" t="s">
        <v>206</v>
      </c>
      <c r="B40" s="6" t="n">
        <v>6067739</v>
      </c>
    </row>
    <row r="41" spans="1:10">
      <c r="A41" s="4" t="s">
        <v>90</v>
      </c>
      <c r="B41" s="6" t="n">
        <v>58169</v>
      </c>
      <c r="C41" s="6" t="n">
        <v>58169</v>
      </c>
      <c r="F41" s="6" t="n">
        <v>58169</v>
      </c>
    </row>
    <row r="42" spans="1:10">
      <c r="A42" s="4" t="s">
        <v>207</v>
      </c>
      <c r="B42" s="6" t="n">
        <v>1231</v>
      </c>
      <c r="C42" s="6" t="n">
        <v>1231</v>
      </c>
      <c r="F42" s="6" t="n">
        <v>1231</v>
      </c>
    </row>
    <row r="43" spans="1:10">
      <c r="A43" s="4" t="s">
        <v>208</v>
      </c>
      <c r="C43" s="6" t="n">
        <v>-111733</v>
      </c>
      <c r="F43" s="6" t="n">
        <v>-111733</v>
      </c>
    </row>
    <row r="44" spans="1:10">
      <c r="A44" s="4" t="s">
        <v>130</v>
      </c>
      <c r="B44" s="6" t="n">
        <v>384</v>
      </c>
      <c r="C44" s="6" t="n">
        <v>384</v>
      </c>
      <c r="F44" s="6" t="n">
        <v>384</v>
      </c>
    </row>
    <row r="45" spans="1:10">
      <c r="A45" s="4" t="s">
        <v>202</v>
      </c>
      <c r="B45" s="6" t="n">
        <v>16355</v>
      </c>
      <c r="C45" s="6" t="n">
        <v>16355</v>
      </c>
      <c r="F45" s="6" t="n">
        <v>16355</v>
      </c>
    </row>
    <row r="46" spans="1:10">
      <c r="A46" s="4" t="s">
        <v>84</v>
      </c>
      <c r="C46" s="6" t="n">
        <v>401</v>
      </c>
      <c r="F46" s="6" t="n">
        <v>401</v>
      </c>
    </row>
    <row r="47" spans="1:10">
      <c r="A47" s="4" t="s">
        <v>241</v>
      </c>
      <c r="C47" s="6" t="n">
        <v>6032546</v>
      </c>
      <c r="E47" s="6" t="n">
        <v>0</v>
      </c>
      <c r="F47" s="6" t="n">
        <v>6032546</v>
      </c>
    </row>
    <row r="48" spans="1:10">
      <c r="A48" s="4" t="s">
        <v>242</v>
      </c>
      <c r="C48" s="6" t="n">
        <v>6067739</v>
      </c>
      <c r="D48" s="6" t="n">
        <v>0</v>
      </c>
      <c r="E48" s="6" t="n">
        <v>0</v>
      </c>
      <c r="F48" s="6" t="n">
        <v>6067739</v>
      </c>
    </row>
    <row r="49" spans="1:10">
      <c r="A49" s="3" t="s">
        <v>235</v>
      </c>
    </row>
    <row r="50" spans="1:10">
      <c r="A50" s="4" t="s">
        <v>90</v>
      </c>
      <c r="B50" s="6" t="n">
        <v>176151</v>
      </c>
      <c r="C50" s="6" t="n">
        <v>176151</v>
      </c>
    </row>
    <row r="51" spans="1:10">
      <c r="A51" s="4" t="s">
        <v>202</v>
      </c>
      <c r="B51" s="6" t="n">
        <v>27372</v>
      </c>
    </row>
    <row r="52" spans="1:10">
      <c r="A52" s="4" t="s">
        <v>243</v>
      </c>
      <c r="C52" s="6" t="n">
        <v>5915203</v>
      </c>
      <c r="E52" s="6" t="n">
        <v>0</v>
      </c>
      <c r="F52" s="6" t="n">
        <v>5915203</v>
      </c>
    </row>
    <row r="53" spans="1:10">
      <c r="A53" s="4" t="s">
        <v>242</v>
      </c>
      <c r="C53" s="6" t="n">
        <v>6067739</v>
      </c>
      <c r="D53" s="6" t="n">
        <v>0</v>
      </c>
      <c r="E53" s="6" t="n">
        <v>0</v>
      </c>
      <c r="F53" s="6" t="n">
        <v>6067739</v>
      </c>
    </row>
    <row r="54" spans="1:10">
      <c r="A54" s="3" t="s">
        <v>235</v>
      </c>
    </row>
    <row r="55" spans="1:10">
      <c r="A55" s="4" t="s">
        <v>90</v>
      </c>
      <c r="B55" s="6" t="n">
        <v>244702</v>
      </c>
      <c r="C55" s="6" t="n">
        <v>244702</v>
      </c>
      <c r="D55" s="6" t="n">
        <v>0</v>
      </c>
      <c r="E55" s="6" t="n">
        <v>0</v>
      </c>
      <c r="F55" s="6" t="n">
        <v>244702</v>
      </c>
    </row>
    <row r="56" spans="1:10">
      <c r="A56" s="4" t="s">
        <v>207</v>
      </c>
      <c r="B56" s="6" t="n">
        <v>5745</v>
      </c>
      <c r="C56" s="6" t="n">
        <v>5745</v>
      </c>
      <c r="D56" s="6" t="n">
        <v>0</v>
      </c>
      <c r="E56" s="6" t="n">
        <v>0</v>
      </c>
      <c r="F56" s="6" t="n">
        <v>5745</v>
      </c>
    </row>
    <row r="57" spans="1:10">
      <c r="A57" s="4" t="s">
        <v>208</v>
      </c>
      <c r="C57" s="6" t="n">
        <v>-461582</v>
      </c>
      <c r="D57" s="6" t="n">
        <v>0</v>
      </c>
      <c r="E57" s="6" t="n">
        <v>0</v>
      </c>
      <c r="F57" s="6" t="n">
        <v>-461582</v>
      </c>
    </row>
    <row r="58" spans="1:10">
      <c r="A58" s="4" t="s">
        <v>130</v>
      </c>
      <c r="B58" s="6" t="n">
        <v>2093</v>
      </c>
      <c r="C58" s="6" t="n">
        <v>2093</v>
      </c>
      <c r="D58" s="6" t="n">
        <v>0</v>
      </c>
      <c r="E58" s="6" t="n">
        <v>0</v>
      </c>
      <c r="F58" s="6" t="n">
        <v>2093</v>
      </c>
    </row>
    <row r="59" spans="1:10">
      <c r="A59" s="4" t="s">
        <v>202</v>
      </c>
      <c r="B59" s="6" t="n">
        <v>4128</v>
      </c>
      <c r="C59" s="6" t="n">
        <v>4128</v>
      </c>
      <c r="D59" s="6" t="n">
        <v>0</v>
      </c>
      <c r="E59" s="6" t="n">
        <v>0</v>
      </c>
      <c r="F59" s="6" t="n">
        <v>4128</v>
      </c>
    </row>
    <row r="60" spans="1:10">
      <c r="A60" s="4" t="s">
        <v>84</v>
      </c>
      <c r="C60" s="6" t="n">
        <v>-17319</v>
      </c>
      <c r="D60" s="6" t="n">
        <v>0</v>
      </c>
      <c r="E60" s="6" t="n">
        <v>0</v>
      </c>
      <c r="F60" s="6" t="n">
        <v>-17319</v>
      </c>
    </row>
    <row r="61" spans="1:10">
      <c r="A61" s="4" t="s">
        <v>244</v>
      </c>
      <c r="C61" s="6" t="n">
        <v>5845506</v>
      </c>
      <c r="D61" s="6" t="n">
        <v>0</v>
      </c>
      <c r="E61" s="6" t="n">
        <v>0</v>
      </c>
      <c r="F61" s="6" t="n">
        <v>5845506</v>
      </c>
    </row>
    <row r="62" spans="1:10">
      <c r="A62" s="3" t="s">
        <v>235</v>
      </c>
    </row>
    <row r="63" spans="1:10">
      <c r="A63" s="4" t="s">
        <v>206</v>
      </c>
      <c r="B63" s="6" t="n">
        <v>6032546</v>
      </c>
    </row>
    <row r="64" spans="1:10">
      <c r="A64" s="4" t="s">
        <v>245</v>
      </c>
      <c r="C64" s="6" t="n">
        <v>6032546</v>
      </c>
      <c r="E64" s="6" t="n">
        <v>0</v>
      </c>
      <c r="F64" s="6" t="n">
        <v>6032546</v>
      </c>
    </row>
    <row r="65" spans="1:10">
      <c r="A65" s="3" t="s">
        <v>235</v>
      </c>
    </row>
    <row r="66" spans="1:10">
      <c r="A66" s="4" t="s">
        <v>90</v>
      </c>
      <c r="B66" s="6" t="n">
        <v>48059</v>
      </c>
      <c r="C66" s="6" t="n">
        <v>48059</v>
      </c>
      <c r="F66" s="6" t="n">
        <v>48059</v>
      </c>
    </row>
    <row r="67" spans="1:10">
      <c r="A67" s="4" t="s">
        <v>207</v>
      </c>
      <c r="B67" s="6" t="n">
        <v>1263</v>
      </c>
      <c r="C67" s="6" t="n">
        <v>1263</v>
      </c>
      <c r="F67" s="6" t="n">
        <v>1263</v>
      </c>
    </row>
    <row r="68" spans="1:10">
      <c r="A68" s="4" t="s">
        <v>208</v>
      </c>
      <c r="C68" s="6" t="n">
        <v>-114399</v>
      </c>
      <c r="F68" s="6" t="n">
        <v>-114399</v>
      </c>
    </row>
    <row r="69" spans="1:10">
      <c r="A69" s="4" t="s">
        <v>130</v>
      </c>
      <c r="B69" s="6" t="n">
        <v>556</v>
      </c>
      <c r="C69" s="6" t="n">
        <v>556</v>
      </c>
      <c r="F69" s="6" t="n">
        <v>556</v>
      </c>
    </row>
    <row r="70" spans="1:10">
      <c r="A70" s="4" t="s">
        <v>202</v>
      </c>
      <c r="B70" s="6" t="n">
        <v>6281</v>
      </c>
      <c r="C70" s="6" t="n">
        <v>6281</v>
      </c>
      <c r="F70" s="6" t="n">
        <v>6281</v>
      </c>
    </row>
    <row r="71" spans="1:10">
      <c r="A71" s="4" t="s">
        <v>84</v>
      </c>
      <c r="C71" s="6" t="n">
        <v>-3</v>
      </c>
      <c r="F71" s="6" t="n">
        <v>-3</v>
      </c>
    </row>
    <row r="72" spans="1:10">
      <c r="A72" s="4" t="s">
        <v>246</v>
      </c>
      <c r="C72" s="6" t="n">
        <v>5974303</v>
      </c>
      <c r="E72" s="6" t="n">
        <v>0</v>
      </c>
      <c r="F72" s="6" t="n">
        <v>5974303</v>
      </c>
    </row>
    <row r="73" spans="1:10">
      <c r="A73" s="3" t="s">
        <v>235</v>
      </c>
    </row>
    <row r="74" spans="1:10">
      <c r="A74" s="4" t="s">
        <v>206</v>
      </c>
      <c r="B74" s="6" t="n">
        <v>5974303</v>
      </c>
    </row>
    <row r="75" spans="1:10">
      <c r="A75" s="4" t="s">
        <v>90</v>
      </c>
      <c r="B75" s="6" t="n">
        <v>69923</v>
      </c>
      <c r="C75" s="6" t="n">
        <v>69923</v>
      </c>
      <c r="F75" s="6" t="n">
        <v>69923</v>
      </c>
    </row>
    <row r="76" spans="1:10">
      <c r="A76" s="4" t="s">
        <v>207</v>
      </c>
      <c r="B76" s="6" t="n">
        <v>2418</v>
      </c>
      <c r="C76" s="6" t="n">
        <v>2418</v>
      </c>
      <c r="F76" s="6" t="n">
        <v>2418</v>
      </c>
    </row>
    <row r="77" spans="1:10">
      <c r="A77" s="4" t="s">
        <v>208</v>
      </c>
      <c r="C77" s="6" t="n">
        <v>-116395</v>
      </c>
      <c r="F77" s="6" t="n">
        <v>-116395</v>
      </c>
    </row>
    <row r="78" spans="1:10">
      <c r="A78" s="4" t="s">
        <v>130</v>
      </c>
      <c r="B78" s="6" t="n">
        <v>576</v>
      </c>
      <c r="C78" s="6" t="n">
        <v>576</v>
      </c>
      <c r="F78" s="6" t="n">
        <v>576</v>
      </c>
    </row>
    <row r="79" spans="1:10">
      <c r="A79" s="4" t="s">
        <v>202</v>
      </c>
      <c r="B79" s="6" t="n">
        <v>4736</v>
      </c>
      <c r="C79" s="6" t="n">
        <v>4736</v>
      </c>
      <c r="F79" s="6" t="n">
        <v>4736</v>
      </c>
    </row>
    <row r="80" spans="1:10">
      <c r="A80" s="4" t="s">
        <v>84</v>
      </c>
      <c r="C80" s="6" t="n">
        <v>-20358</v>
      </c>
      <c r="F80" s="6" t="n">
        <v>-20358</v>
      </c>
    </row>
    <row r="81" spans="1:10">
      <c r="A81" s="4" t="s">
        <v>243</v>
      </c>
      <c r="C81" s="6" t="n">
        <v>5915203</v>
      </c>
      <c r="E81" s="6" t="n">
        <v>0</v>
      </c>
      <c r="F81" s="6" t="n">
        <v>5915203</v>
      </c>
    </row>
    <row r="82" spans="1:10">
      <c r="A82" s="3" t="s">
        <v>235</v>
      </c>
    </row>
    <row r="83" spans="1:10">
      <c r="A83" s="4" t="s">
        <v>206</v>
      </c>
      <c r="B83" s="6" t="n">
        <v>5915203</v>
      </c>
    </row>
    <row r="84" spans="1:10">
      <c r="A84" s="4" t="s">
        <v>90</v>
      </c>
      <c r="B84" s="6" t="n">
        <v>68551</v>
      </c>
      <c r="C84" s="6" t="n">
        <v>68551</v>
      </c>
    </row>
    <row r="85" spans="1:10">
      <c r="A85" s="4" t="s">
        <v>244</v>
      </c>
      <c r="C85" s="6" t="n">
        <v>5845506</v>
      </c>
      <c r="D85" s="6" t="n">
        <v>0</v>
      </c>
      <c r="E85" s="6" t="n">
        <v>0</v>
      </c>
      <c r="F85" s="6" t="n">
        <v>5845506</v>
      </c>
    </row>
    <row r="86" spans="1:10">
      <c r="A86" s="3" t="s">
        <v>235</v>
      </c>
    </row>
    <row r="87" spans="1:10">
      <c r="A87" s="4" t="s">
        <v>206</v>
      </c>
      <c r="B87" s="6" t="n">
        <v>5845506</v>
      </c>
    </row>
    <row r="88" spans="1:10">
      <c r="A88" s="4" t="s">
        <v>90</v>
      </c>
      <c r="B88" s="6" t="n">
        <v>66364</v>
      </c>
      <c r="C88" s="6" t="n">
        <v>66364</v>
      </c>
      <c r="F88" s="6" t="n">
        <v>66364</v>
      </c>
    </row>
    <row r="89" spans="1:10">
      <c r="A89" s="4" t="s">
        <v>207</v>
      </c>
      <c r="B89" s="6" t="n">
        <v>1345</v>
      </c>
      <c r="C89" s="6" t="n">
        <v>1345</v>
      </c>
      <c r="F89" s="6" t="n">
        <v>1345</v>
      </c>
    </row>
    <row r="90" spans="1:10">
      <c r="A90" s="4" t="s">
        <v>208</v>
      </c>
      <c r="C90" s="6" t="n">
        <v>-139279</v>
      </c>
      <c r="F90" s="6" t="n">
        <v>-139279</v>
      </c>
    </row>
    <row r="91" spans="1:10">
      <c r="A91" s="4" t="s">
        <v>237</v>
      </c>
      <c r="C91" s="6" t="n">
        <v>548391</v>
      </c>
      <c r="F91" s="6" t="n">
        <v>548391</v>
      </c>
    </row>
    <row r="92" spans="1:10">
      <c r="A92" s="4" t="s">
        <v>238</v>
      </c>
      <c r="G92" s="5" t="n">
        <v>379050</v>
      </c>
      <c r="H92" s="5" t="n">
        <v>379050</v>
      </c>
      <c r="I92" s="5" t="n">
        <v>31875</v>
      </c>
      <c r="J92" s="5" t="n">
        <v>31875</v>
      </c>
    </row>
    <row r="93" spans="1:10">
      <c r="A93" s="4" t="s">
        <v>147</v>
      </c>
      <c r="B93" s="6" t="n">
        <v>548391</v>
      </c>
    </row>
    <row r="94" spans="1:10">
      <c r="A94" s="4" t="s">
        <v>130</v>
      </c>
      <c r="B94" s="6" t="n">
        <v>565</v>
      </c>
      <c r="C94" s="6" t="n">
        <v>565</v>
      </c>
      <c r="F94" s="6" t="n">
        <v>565</v>
      </c>
    </row>
    <row r="95" spans="1:10">
      <c r="A95" s="4" t="s">
        <v>202</v>
      </c>
      <c r="B95" s="6" t="n">
        <v>-15612</v>
      </c>
      <c r="C95" s="6" t="n">
        <v>-15612</v>
      </c>
      <c r="F95" s="6" t="n">
        <v>-15612</v>
      </c>
    </row>
    <row r="96" spans="1:10">
      <c r="A96" s="4" t="s">
        <v>84</v>
      </c>
      <c r="C96" s="6" t="n">
        <v>-1288</v>
      </c>
      <c r="F96" s="6" t="n">
        <v>-1288</v>
      </c>
    </row>
    <row r="97" spans="1:10">
      <c r="A97" s="4" t="s">
        <v>247</v>
      </c>
      <c r="C97" s="6" t="n">
        <v>6716917</v>
      </c>
      <c r="E97" s="6" t="n">
        <v>0</v>
      </c>
      <c r="F97" s="6" t="n">
        <v>6716917</v>
      </c>
    </row>
    <row r="98" spans="1:10">
      <c r="A98" s="4" t="s">
        <v>248</v>
      </c>
      <c r="C98" s="6" t="n">
        <v>5845506</v>
      </c>
      <c r="D98" s="5" t="n">
        <v>0</v>
      </c>
      <c r="E98" s="6" t="n">
        <v>0</v>
      </c>
      <c r="F98" s="6" t="n">
        <v>5845506</v>
      </c>
    </row>
    <row r="99" spans="1:10">
      <c r="A99" s="3" t="s">
        <v>235</v>
      </c>
    </row>
    <row r="100" spans="1:10">
      <c r="A100" s="4" t="s">
        <v>90</v>
      </c>
      <c r="B100" s="6" t="n">
        <v>202686</v>
      </c>
      <c r="C100" s="6" t="n">
        <v>202686</v>
      </c>
    </row>
    <row r="101" spans="1:10">
      <c r="A101" s="4" t="s">
        <v>202</v>
      </c>
      <c r="B101" s="6" t="n">
        <v>-65657</v>
      </c>
    </row>
    <row r="102" spans="1:10">
      <c r="A102" s="4" t="s">
        <v>249</v>
      </c>
      <c r="C102" s="6" t="n">
        <v>6384304</v>
      </c>
      <c r="E102" s="6" t="n">
        <v>0</v>
      </c>
      <c r="F102" s="6" t="n">
        <v>6384304</v>
      </c>
    </row>
    <row r="103" spans="1:10">
      <c r="A103" s="3" t="s">
        <v>235</v>
      </c>
    </row>
    <row r="104" spans="1:10">
      <c r="A104" s="4" t="s">
        <v>206</v>
      </c>
      <c r="B104" s="6" t="n">
        <v>6716917</v>
      </c>
    </row>
    <row r="105" spans="1:10">
      <c r="A105" s="4" t="s">
        <v>250</v>
      </c>
      <c r="C105" s="6" t="n">
        <v>6716917</v>
      </c>
      <c r="E105" s="6" t="n">
        <v>0</v>
      </c>
      <c r="F105" s="6" t="n">
        <v>6716917</v>
      </c>
    </row>
    <row r="106" spans="1:10">
      <c r="A106" s="3" t="s">
        <v>235</v>
      </c>
    </row>
    <row r="107" spans="1:10">
      <c r="A107" s="4" t="s">
        <v>90</v>
      </c>
      <c r="B107" s="6" t="n">
        <v>67769</v>
      </c>
      <c r="C107" s="6" t="n">
        <v>67769</v>
      </c>
      <c r="F107" s="6" t="n">
        <v>67769</v>
      </c>
    </row>
    <row r="108" spans="1:10">
      <c r="A108" s="4" t="s">
        <v>207</v>
      </c>
      <c r="B108" s="6" t="n">
        <v>2275</v>
      </c>
      <c r="C108" s="6" t="n">
        <v>2275</v>
      </c>
      <c r="F108" s="6" t="n">
        <v>2275</v>
      </c>
    </row>
    <row r="109" spans="1:10">
      <c r="A109" s="4" t="s">
        <v>208</v>
      </c>
      <c r="C109" s="6" t="n">
        <v>-136671</v>
      </c>
      <c r="F109" s="6" t="n">
        <v>-136671</v>
      </c>
    </row>
    <row r="110" spans="1:10">
      <c r="A110" s="4" t="s">
        <v>147</v>
      </c>
      <c r="B110" s="6" t="n">
        <v>64908</v>
      </c>
      <c r="C110" s="6" t="n">
        <v>64908</v>
      </c>
      <c r="F110" s="6" t="n">
        <v>64908</v>
      </c>
    </row>
    <row r="111" spans="1:10">
      <c r="A111" s="4" t="s">
        <v>130</v>
      </c>
      <c r="B111" s="6" t="n">
        <v>524</v>
      </c>
      <c r="C111" s="6" t="n">
        <v>524</v>
      </c>
      <c r="F111" s="6" t="n">
        <v>524</v>
      </c>
    </row>
    <row r="112" spans="1:10">
      <c r="A112" s="4" t="s">
        <v>202</v>
      </c>
      <c r="B112" s="6" t="n">
        <v>-30775</v>
      </c>
      <c r="C112" s="6" t="n">
        <v>-30775</v>
      </c>
      <c r="F112" s="6" t="n">
        <v>-30775</v>
      </c>
    </row>
    <row r="113" spans="1:10">
      <c r="A113" s="4" t="s">
        <v>84</v>
      </c>
      <c r="C113" s="6" t="n">
        <v>542</v>
      </c>
      <c r="F113" s="6" t="n">
        <v>542</v>
      </c>
    </row>
    <row r="114" spans="1:10">
      <c r="A114" s="4" t="s">
        <v>201</v>
      </c>
      <c r="C114" s="6" t="n">
        <v>-298957</v>
      </c>
      <c r="F114" s="6" t="n">
        <v>-298957</v>
      </c>
    </row>
    <row r="115" spans="1:10">
      <c r="A115" s="4" t="s">
        <v>251</v>
      </c>
      <c r="C115" s="6" t="n">
        <v>6386532</v>
      </c>
      <c r="E115" s="6" t="n">
        <v>0</v>
      </c>
      <c r="F115" s="6" t="n">
        <v>6386532</v>
      </c>
    </row>
    <row r="116" spans="1:10">
      <c r="A116" s="3" t="s">
        <v>235</v>
      </c>
    </row>
    <row r="117" spans="1:10">
      <c r="A117" s="4" t="s">
        <v>206</v>
      </c>
      <c r="B117" s="6" t="n">
        <v>6386532</v>
      </c>
    </row>
    <row r="118" spans="1:10">
      <c r="A118" s="4" t="s">
        <v>90</v>
      </c>
      <c r="B118" s="6" t="n">
        <v>68553</v>
      </c>
      <c r="C118" s="6" t="n">
        <v>68553</v>
      </c>
      <c r="F118" s="6" t="n">
        <v>68553</v>
      </c>
    </row>
    <row r="119" spans="1:10">
      <c r="A119" s="4" t="s">
        <v>207</v>
      </c>
      <c r="B119" s="6" t="n">
        <v>1979</v>
      </c>
      <c r="C119" s="6" t="n">
        <v>1979</v>
      </c>
      <c r="F119" s="6" t="n">
        <v>1979</v>
      </c>
    </row>
    <row r="120" spans="1:10">
      <c r="A120" s="4" t="s">
        <v>208</v>
      </c>
      <c r="C120" s="6" t="n">
        <v>-138730</v>
      </c>
      <c r="F120" s="6" t="n">
        <v>-138730</v>
      </c>
    </row>
    <row r="121" spans="1:10">
      <c r="A121" s="4" t="s">
        <v>237</v>
      </c>
      <c r="C121" s="6" t="n">
        <v>86063</v>
      </c>
      <c r="F121" s="6" t="n">
        <v>86063</v>
      </c>
    </row>
    <row r="122" spans="1:10">
      <c r="A122" s="4" t="s">
        <v>147</v>
      </c>
      <c r="B122" s="6" t="n">
        <v>86063</v>
      </c>
    </row>
    <row r="123" spans="1:10">
      <c r="A123" s="4" t="s">
        <v>130</v>
      </c>
      <c r="B123" s="6" t="n">
        <v>519</v>
      </c>
      <c r="C123" s="6" t="n">
        <v>519</v>
      </c>
      <c r="F123" s="6" t="n">
        <v>519</v>
      </c>
    </row>
    <row r="124" spans="1:10">
      <c r="A124" s="4" t="s">
        <v>202</v>
      </c>
      <c r="B124" s="6" t="n">
        <v>-19270</v>
      </c>
      <c r="C124" s="6" t="n">
        <v>-19270</v>
      </c>
      <c r="F124" s="6" t="n">
        <v>-19270</v>
      </c>
    </row>
    <row r="125" spans="1:10">
      <c r="A125" s="4" t="s">
        <v>84</v>
      </c>
      <c r="C125" s="6" t="n">
        <v>-1342</v>
      </c>
      <c r="F125" s="6" t="n">
        <v>-1342</v>
      </c>
    </row>
    <row r="126" spans="1:10">
      <c r="A126" s="4" t="s">
        <v>249</v>
      </c>
      <c r="C126" s="5" t="n">
        <v>6384304</v>
      </c>
      <c r="E126" s="5" t="n">
        <v>0</v>
      </c>
      <c r="F126" s="5" t="n">
        <v>6384304</v>
      </c>
    </row>
    <row r="127" spans="1:10">
      <c r="A127" s="3" t="s">
        <v>235</v>
      </c>
    </row>
    <row r="128" spans="1:10">
      <c r="A128" s="4" t="s">
        <v>206</v>
      </c>
      <c r="B128" s="5" t="n">
        <v>638430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68</v>
      </c>
    </row>
    <row r="2" spans="1:4">
      <c r="B2" s="2" t="s">
        <v>19</v>
      </c>
      <c r="C2" s="2" t="s">
        <v>20</v>
      </c>
      <c r="D2" s="2" t="s">
        <v>70</v>
      </c>
    </row>
    <row r="3" spans="1:4">
      <c r="A3" s="3" t="s">
        <v>957</v>
      </c>
    </row>
    <row r="4" spans="1:4">
      <c r="A4" s="4" t="s">
        <v>951</v>
      </c>
      <c r="B4" s="5" t="n">
        <v>-2633909</v>
      </c>
      <c r="C4" s="5" t="n">
        <v>-2388492</v>
      </c>
      <c r="D4" s="5" t="n">
        <v>-2171546</v>
      </c>
    </row>
    <row r="5" spans="1:4">
      <c r="A5" s="4" t="s">
        <v>958</v>
      </c>
      <c r="B5" s="6" t="n">
        <v>-266622</v>
      </c>
      <c r="C5" s="6" t="n">
        <v>-260455</v>
      </c>
      <c r="D5" s="6" t="n">
        <v>-220667</v>
      </c>
    </row>
    <row r="6" spans="1:4">
      <c r="A6" s="4" t="s">
        <v>953</v>
      </c>
      <c r="B6" s="6" t="n">
        <v>85327</v>
      </c>
      <c r="C6" s="6" t="n">
        <v>52883</v>
      </c>
      <c r="D6" s="6" t="n">
        <v>3721</v>
      </c>
    </row>
    <row r="7" spans="1:4">
      <c r="A7" s="4" t="s">
        <v>84</v>
      </c>
      <c r="B7" s="6" t="n">
        <v>2999</v>
      </c>
      <c r="C7" s="6" t="n">
        <v>-37845</v>
      </c>
      <c r="D7" s="6" t="n">
        <v>0</v>
      </c>
    </row>
    <row r="8" spans="1:4">
      <c r="A8" s="4" t="s">
        <v>954</v>
      </c>
      <c r="B8" s="5" t="n">
        <v>-2812205</v>
      </c>
      <c r="C8" s="5" t="n">
        <v>-2633909</v>
      </c>
      <c r="D8" s="5" t="n">
        <v>-238849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2</v>
      </c>
      <c r="B1" s="2" t="s">
        <v>1</v>
      </c>
      <c r="C1" s="2" t="s">
        <v>68</v>
      </c>
    </row>
    <row r="2" spans="1:3">
      <c r="B2" s="2" t="s">
        <v>2</v>
      </c>
      <c r="C2" s="2" t="s">
        <v>19</v>
      </c>
    </row>
    <row r="3" spans="1:3">
      <c r="A3" s="3" t="s">
        <v>253</v>
      </c>
    </row>
    <row r="4" spans="1:3">
      <c r="A4" s="4" t="s">
        <v>254</v>
      </c>
      <c r="B4" s="4" t="s">
        <v>255</v>
      </c>
      <c r="C4" s="4" t="s">
        <v>2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2T20:13:38Z</dcterms:created>
  <dcterms:modified xmlns:dcterms="http://purl.org/dc/terms/" xmlns:xsi="http://www.w3.org/2001/XMLSchema-instance" xsi:type="dcterms:W3CDTF">2019-11-22T20:13:38Z</dcterms:modified>
</cp:coreProperties>
</file>